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venue and Capitalized Contrac" sheetId="12" state="visible" r:id="rId12"/>
    <sheet xmlns:r="http://schemas.openxmlformats.org/officeDocument/2006/relationships" name="Long-Term Debt" sheetId="13" state="visible" r:id="rId13"/>
    <sheet xmlns:r="http://schemas.openxmlformats.org/officeDocument/2006/relationships" name="Retail Installment Contract Rec" sheetId="14" state="visible" r:id="rId14"/>
    <sheet xmlns:r="http://schemas.openxmlformats.org/officeDocument/2006/relationships" name="Balance Sheet Component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Stock-Based Compensation and Eq" sheetId="20" state="visible" r:id="rId20"/>
    <sheet xmlns:r="http://schemas.openxmlformats.org/officeDocument/2006/relationships" name="Commitments and Contingencies" sheetId="21" state="visible" r:id="rId21"/>
    <sheet xmlns:r="http://schemas.openxmlformats.org/officeDocument/2006/relationships" name="Leases (Not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Restructuring and Asset Impairm" sheetId="25" state="visible" r:id="rId25"/>
    <sheet xmlns:r="http://schemas.openxmlformats.org/officeDocument/2006/relationships" name="Segment Reporting and Business " sheetId="26" state="visible" r:id="rId26"/>
    <sheet xmlns:r="http://schemas.openxmlformats.org/officeDocument/2006/relationships" name="Guarantor and Non-Guarantor Sup"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Retail Installment Contract R_2" sheetId="31" state="visible" r:id="rId31"/>
    <sheet xmlns:r="http://schemas.openxmlformats.org/officeDocument/2006/relationships" name="Balance Sheet Components (Table"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Financial Instruments (Tables)" sheetId="35" state="visible" r:id="rId35"/>
    <sheet xmlns:r="http://schemas.openxmlformats.org/officeDocument/2006/relationships" name="Leases (Tables)" sheetId="36" state="visible" r:id="rId36"/>
    <sheet xmlns:r="http://schemas.openxmlformats.org/officeDocument/2006/relationships" name="Segment Reporting and Busines_2" sheetId="37" state="visible" r:id="rId37"/>
    <sheet xmlns:r="http://schemas.openxmlformats.org/officeDocument/2006/relationships" name="Guarantor and Non-Guarantor S_2" sheetId="38" state="visible" r:id="rId38"/>
    <sheet xmlns:r="http://schemas.openxmlformats.org/officeDocument/2006/relationships" name="Significant Accounting Polici_2" sheetId="39" state="visible" r:id="rId39"/>
    <sheet xmlns:r="http://schemas.openxmlformats.org/officeDocument/2006/relationships" name="Revenue and Capitalized Contr_2" sheetId="40" state="visible" r:id="rId40"/>
    <sheet xmlns:r="http://schemas.openxmlformats.org/officeDocument/2006/relationships" name="Long-Term Debt (Tables)" sheetId="41" state="visible" r:id="rId41"/>
    <sheet xmlns:r="http://schemas.openxmlformats.org/officeDocument/2006/relationships" name="Restructuring and Asset Impai_2" sheetId="42" state="visible" r:id="rId42"/>
    <sheet xmlns:r="http://schemas.openxmlformats.org/officeDocument/2006/relationships" name="Income Taxes (Tables)" sheetId="43" state="visible" r:id="rId43"/>
    <sheet xmlns:r="http://schemas.openxmlformats.org/officeDocument/2006/relationships" name="Stock-Based Compensation and _2" sheetId="44" state="visible" r:id="rId44"/>
    <sheet xmlns:r="http://schemas.openxmlformats.org/officeDocument/2006/relationships" name="Commitments and Contingencies ("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Revenue and Capitalized Contr_3" sheetId="50" state="visible" r:id="rId50"/>
    <sheet xmlns:r="http://schemas.openxmlformats.org/officeDocument/2006/relationships" name="Revenue and Capitalized Contr_4" sheetId="51" state="visible" r:id="rId51"/>
    <sheet xmlns:r="http://schemas.openxmlformats.org/officeDocument/2006/relationships" name="Long-Term Debt - Additional Inf" sheetId="52" state="visible" r:id="rId52"/>
    <sheet xmlns:r="http://schemas.openxmlformats.org/officeDocument/2006/relationships" name="Retail Installment Contract R_3" sheetId="53" state="visible" r:id="rId53"/>
    <sheet xmlns:r="http://schemas.openxmlformats.org/officeDocument/2006/relationships" name="Retail Installment Contract R_4" sheetId="54" state="visible" r:id="rId54"/>
    <sheet xmlns:r="http://schemas.openxmlformats.org/officeDocument/2006/relationships" name="Balance Sheet Components (Detai" sheetId="55" state="visible" r:id="rId55"/>
    <sheet xmlns:r="http://schemas.openxmlformats.org/officeDocument/2006/relationships" name="Property Plant and Equipment - " sheetId="56" state="visible" r:id="rId56"/>
    <sheet xmlns:r="http://schemas.openxmlformats.org/officeDocument/2006/relationships" name="Property Plant and Equipment 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Financial Instruments - Valuati" sheetId="60" state="visible" r:id="rId60"/>
    <sheet xmlns:r="http://schemas.openxmlformats.org/officeDocument/2006/relationships" name="Financial Instruments - Debt Fa" sheetId="61" state="visible" r:id="rId61"/>
    <sheet xmlns:r="http://schemas.openxmlformats.org/officeDocument/2006/relationships" name="Financial Instruments - Derivat" sheetId="62" state="visible" r:id="rId62"/>
    <sheet xmlns:r="http://schemas.openxmlformats.org/officeDocument/2006/relationships" name="Financial Instruments - Level 3" sheetId="63" state="visible" r:id="rId63"/>
    <sheet xmlns:r="http://schemas.openxmlformats.org/officeDocument/2006/relationships" name="Income Taxes (Detail)" sheetId="64" state="visible" r:id="rId64"/>
    <sheet xmlns:r="http://schemas.openxmlformats.org/officeDocument/2006/relationships" name="Commitments and Contingencies_2" sheetId="65" state="visible" r:id="rId65"/>
    <sheet xmlns:r="http://schemas.openxmlformats.org/officeDocument/2006/relationships" name="Leases  - Components of Lease E"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Maturities of Lease Li" sheetId="69" state="visible" r:id="rId69"/>
    <sheet xmlns:r="http://schemas.openxmlformats.org/officeDocument/2006/relationships" name="Employee Benefit Plan (Detail)" sheetId="70" state="visible" r:id="rId70"/>
    <sheet xmlns:r="http://schemas.openxmlformats.org/officeDocument/2006/relationships" name="Restructuring and Asset Impai_3" sheetId="71" state="visible" r:id="rId71"/>
    <sheet xmlns:r="http://schemas.openxmlformats.org/officeDocument/2006/relationships" name="Segment Reporting and Busines_3" sheetId="72" state="visible" r:id="rId72"/>
    <sheet xmlns:r="http://schemas.openxmlformats.org/officeDocument/2006/relationships" name="Guarantor and Non-Guarantor S_3" sheetId="73" state="visible" r:id="rId73"/>
    <sheet xmlns:r="http://schemas.openxmlformats.org/officeDocument/2006/relationships" name="Guarantor and Non-Guarantor S_4" sheetId="74" state="visible" r:id="rId74"/>
    <sheet xmlns:r="http://schemas.openxmlformats.org/officeDocument/2006/relationships" name="Significant Accounting Polici_3" sheetId="75" state="visible" r:id="rId75"/>
    <sheet xmlns:r="http://schemas.openxmlformats.org/officeDocument/2006/relationships" name="Significant Accounting Polici_4" sheetId="76" state="visible" r:id="rId76"/>
    <sheet xmlns:r="http://schemas.openxmlformats.org/officeDocument/2006/relationships" name="Revenue and Capitalized Contr_5" sheetId="77" state="visible" r:id="rId77"/>
    <sheet xmlns:r="http://schemas.openxmlformats.org/officeDocument/2006/relationships" name="Revenue and Capitalized Contr_6" sheetId="78" state="visible" r:id="rId78"/>
    <sheet xmlns:r="http://schemas.openxmlformats.org/officeDocument/2006/relationships" name="Revenue and Capitalized Contr_7" sheetId="79" state="visible" r:id="rId79"/>
    <sheet xmlns:r="http://schemas.openxmlformats.org/officeDocument/2006/relationships" name="Revenue and Capitalized Contr_8" sheetId="80" state="visible" r:id="rId80"/>
    <sheet xmlns:r="http://schemas.openxmlformats.org/officeDocument/2006/relationships" name="Long-Term Debt - Other Expense " sheetId="81" state="visible" r:id="rId81"/>
    <sheet xmlns:r="http://schemas.openxmlformats.org/officeDocument/2006/relationships" name="Long-Term Debt - Deferred Finan" sheetId="82" state="visible" r:id="rId82"/>
    <sheet xmlns:r="http://schemas.openxmlformats.org/officeDocument/2006/relationships" name="Long-Term Debt - Revolving Cred" sheetId="83" state="visible" r:id="rId83"/>
    <sheet xmlns:r="http://schemas.openxmlformats.org/officeDocument/2006/relationships" name="Long-Term Debt - Summary of Deb" sheetId="84" state="visible" r:id="rId84"/>
    <sheet xmlns:r="http://schemas.openxmlformats.org/officeDocument/2006/relationships" name="Balance Sheet Components - Sche"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Goodwill and Intangible Asset_7" sheetId="89" state="visible" r:id="rId89"/>
    <sheet xmlns:r="http://schemas.openxmlformats.org/officeDocument/2006/relationships" name="Financial Instruments - Additio" sheetId="90" state="visible" r:id="rId90"/>
    <sheet xmlns:r="http://schemas.openxmlformats.org/officeDocument/2006/relationships" name="Financial Instruments - Compone" sheetId="91" state="visible" r:id="rId91"/>
    <sheet xmlns:r="http://schemas.openxmlformats.org/officeDocument/2006/relationships" name="Restructuring and Asset Impai_4" sheetId="92" state="visible" r:id="rId92"/>
    <sheet xmlns:r="http://schemas.openxmlformats.org/officeDocument/2006/relationships" name="Restructuring and Asset Impai_5" sheetId="93" state="visible" r:id="rId93"/>
    <sheet xmlns:r="http://schemas.openxmlformats.org/officeDocument/2006/relationships" name="Restructuring and Asset Impai_6" sheetId="94" state="visible" r:id="rId94"/>
    <sheet xmlns:r="http://schemas.openxmlformats.org/officeDocument/2006/relationships" name="Income Taxes - Income Tax Provi" sheetId="95" state="visible" r:id="rId95"/>
    <sheet xmlns:r="http://schemas.openxmlformats.org/officeDocument/2006/relationships" name="Income Taxes - Reconciliation o" sheetId="96" state="visible" r:id="rId96"/>
    <sheet xmlns:r="http://schemas.openxmlformats.org/officeDocument/2006/relationships" name="Income Taxes - Significant Port" sheetId="97" state="visible" r:id="rId97"/>
    <sheet xmlns:r="http://schemas.openxmlformats.org/officeDocument/2006/relationships" name="Income Taxes - Summary of Net O" sheetId="98" state="visible" r:id="rId98"/>
    <sheet xmlns:r="http://schemas.openxmlformats.org/officeDocument/2006/relationships" name="Income Taxes - Additional Infor" sheetId="99" state="visible" r:id="rId99"/>
    <sheet xmlns:r="http://schemas.openxmlformats.org/officeDocument/2006/relationships" name="Stock-Based Compensation and _3" sheetId="100" state="visible" r:id="rId100"/>
    <sheet xmlns:r="http://schemas.openxmlformats.org/officeDocument/2006/relationships" name="Stock-Based Compensation and _4" sheetId="101" state="visible" r:id="rId101"/>
    <sheet xmlns:r="http://schemas.openxmlformats.org/officeDocument/2006/relationships" name="Stock-Based Compensation and _5" sheetId="102" state="visible" r:id="rId102"/>
    <sheet xmlns:r="http://schemas.openxmlformats.org/officeDocument/2006/relationships" name="Stock-Based Compensation and _6"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3" sheetId="105" state="visible" r:id="rId105"/>
    <sheet xmlns:r="http://schemas.openxmlformats.org/officeDocument/2006/relationships" name="Related Party Transactions (Det" sheetId="106" state="visible" r:id="rId106"/>
    <sheet xmlns:r="http://schemas.openxmlformats.org/officeDocument/2006/relationships" name="Segment Reporting and Busines_4" sheetId="107" state="visible" r:id="rId107"/>
    <sheet xmlns:r="http://schemas.openxmlformats.org/officeDocument/2006/relationships" name="Segment Reporting and Busines_5" sheetId="108" state="visible" r:id="rId108"/>
    <sheet xmlns:r="http://schemas.openxmlformats.org/officeDocument/2006/relationships" name="Guarantor and Non-Guarantor S_5" sheetId="109" state="visible" r:id="rId109"/>
    <sheet xmlns:r="http://schemas.openxmlformats.org/officeDocument/2006/relationships" name="Guarantor and Non-Guarantor S_6" sheetId="110" state="visible" r:id="rId110"/>
    <sheet xmlns:r="http://schemas.openxmlformats.org/officeDocument/2006/relationships" name="Subsequent Events (Details)" sheetId="111" state="visible" r:id="rId111"/>
    <sheet xmlns:r="http://schemas.openxmlformats.org/officeDocument/2006/relationships" name="Uncategorized Items - ck0001584" sheetId="112" state="visible" r:id="rId112"/>
  </sheets>
  <definedNames/>
  <calcPr calcId="124519" fullCalcOnLoad="1"/>
</workbook>
</file>

<file path=xl/sharedStrings.xml><?xml version="1.0" encoding="utf-8"?>
<sst xmlns="http://schemas.openxmlformats.org/spreadsheetml/2006/main" uniqueCount="1214">
  <si>
    <t>Document and Entity Information</t>
  </si>
  <si>
    <t>3 Months Ended</t>
  </si>
  <si>
    <t>Mar. 31, 2019</t>
  </si>
  <si>
    <t>Document And Entity Information [Abstract]</t>
  </si>
  <si>
    <t>Document Type</t>
  </si>
  <si>
    <t>S-4</t>
  </si>
  <si>
    <t>Amendment Flag</t>
  </si>
  <si>
    <t>false</t>
  </si>
  <si>
    <t>Document Period End Date</t>
  </si>
  <si>
    <t>Mar. 31,
		2019</t>
  </si>
  <si>
    <t>Entity Registrant Name</t>
  </si>
  <si>
    <t>APX Group Holdings, Inc.</t>
  </si>
  <si>
    <t>Entity Central Index Key</t>
  </si>
  <si>
    <t>0001584423</t>
  </si>
  <si>
    <t>Entity Filer Category</t>
  </si>
  <si>
    <t>Non-accelerated Filer</t>
  </si>
  <si>
    <t>Entity Small Business</t>
  </si>
  <si>
    <t>Entity Emerging Growth Company</t>
  </si>
  <si>
    <t>Consolidated Balance Sheets - USD ($) $ in Thousands</t>
  </si>
  <si>
    <t>Dec. 31, 2018</t>
  </si>
  <si>
    <t>Dec. 31, 2017</t>
  </si>
  <si>
    <t>Current Assets:</t>
  </si>
  <si>
    <t>Cash and cash equivalents</t>
  </si>
  <si>
    <t>Accounts and notes receivable, net</t>
  </si>
  <si>
    <t>Inventories</t>
  </si>
  <si>
    <t>Prepaid expenses and other current assets</t>
  </si>
  <si>
    <t>Total current assets</t>
  </si>
  <si>
    <t>Property, plant and equipment, net</t>
  </si>
  <si>
    <t>Capitalized contract costs, net</t>
  </si>
  <si>
    <t>Subscriber acquisition costs, net</t>
  </si>
  <si>
    <t>Deferred financing costs, net</t>
  </si>
  <si>
    <t>Intangible assets, net</t>
  </si>
  <si>
    <t>Goodwill</t>
  </si>
  <si>
    <t>Operating lease right-of-use assets</t>
  </si>
  <si>
    <t>Long-term notes receivables and other assets, net</t>
  </si>
  <si>
    <t>Total assets</t>
  </si>
  <si>
    <t>Current Liabilities:</t>
  </si>
  <si>
    <t>Accounts payable</t>
  </si>
  <si>
    <t>Accrued payroll and commissions</t>
  </si>
  <si>
    <t>Accrued expenses and other current liabilities</t>
  </si>
  <si>
    <t>Deferred revenue</t>
  </si>
  <si>
    <t>Current portion of operating lease liabilities</t>
  </si>
  <si>
    <t>Current portion of finance lease liabilities</t>
  </si>
  <si>
    <t>Current portion of capital lease obligations</t>
  </si>
  <si>
    <t>Total current liabilities</t>
  </si>
  <si>
    <t>Notes payable, net</t>
  </si>
  <si>
    <t>Notes payable, net - related party</t>
  </si>
  <si>
    <t>Revolving credit facility</t>
  </si>
  <si>
    <t>Finance lease liabilities, net of current portion</t>
  </si>
  <si>
    <t>Capital lease obligations, net of current portion</t>
  </si>
  <si>
    <t>Deferred revenue, net of current portion</t>
  </si>
  <si>
    <t>Operating lease liabilities</t>
  </si>
  <si>
    <t>Other long-term obligations</t>
  </si>
  <si>
    <t>Deferred income tax liabilities</t>
  </si>
  <si>
    <t>Total liabilities</t>
  </si>
  <si>
    <t>Commitments and contingencies</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12 Months Ended</t>
  </si>
  <si>
    <t>Mar. 31, 2018</t>
  </si>
  <si>
    <t>Dec. 31, 2016</t>
  </si>
  <si>
    <t>Revenues:</t>
  </si>
  <si>
    <t>Costs and expenses:</t>
  </si>
  <si>
    <t>Operating expenses (exclusive of depreciation and amortization shown separately below)</t>
  </si>
  <si>
    <t>Selling expenses (exclusive of amortization of deferred commissions, respectively, which are included in depreciation and amortization shown separately below)</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income) loss, net</t>
  </si>
  <si>
    <t>Loss before income taxes</t>
  </si>
  <si>
    <t>Income tax (benefit) expense</t>
  </si>
  <si>
    <t>Net loss</t>
  </si>
  <si>
    <t>Recurring and other revenue</t>
  </si>
  <si>
    <t>Service and other sales revenue</t>
  </si>
  <si>
    <t>Activation fees</t>
  </si>
  <si>
    <t>Consolidated Statements of Operations (Parenthetical) - USD ($) $ in Thousands</t>
  </si>
  <si>
    <t>Income Statement [Abstract]</t>
  </si>
  <si>
    <t>Amortization of deferred commissions</t>
  </si>
  <si>
    <t>Consolidated Statements of Comprehensive Loss - USD ($) $ in Thousands</t>
  </si>
  <si>
    <t>Statement of Comprehensive Income [Abstract]</t>
  </si>
  <si>
    <t>Other comprehensive income (loss), net of tax effects:</t>
  </si>
  <si>
    <t>Foreign currency translation adjustment</t>
  </si>
  <si>
    <t>Unrealized (loss) gain on marketable securities</t>
  </si>
  <si>
    <t>Total other comprehensive income (loss)</t>
  </si>
  <si>
    <t>Comprehensive loss</t>
  </si>
  <si>
    <t>Consolidated Statements of Changes in Equity (Deficit) - USD ($) $ in Thousands</t>
  </si>
  <si>
    <t>Total</t>
  </si>
  <si>
    <t>Common Stock</t>
  </si>
  <si>
    <t>Accumulated deficitPreviously Reported [Member]</t>
  </si>
  <si>
    <t>Accumulated other comprehensive lossPreviously Reported [Member]</t>
  </si>
  <si>
    <t>Stockholders' equity, beginning balance at Dec. 31, 2015</t>
  </si>
  <si>
    <t>Increase (Decrease) in Stockholders' Equity [Roll Forward]</t>
  </si>
  <si>
    <t>Net Loss</t>
  </si>
  <si>
    <t>Stock-based compensation</t>
  </si>
  <si>
    <t>Capital contribution</t>
  </si>
  <si>
    <t>Stockholders' equity, ending balance at Dec. 31, 2016</t>
  </si>
  <si>
    <t>Return of capital to Vivint Smart Home, Inc.</t>
  </si>
  <si>
    <t>Stockholders' equity, ending balance at Dec. 31, 2017</t>
  </si>
  <si>
    <t>Stockholders' equity, ending balance at Mar. 31, 2018</t>
  </si>
  <si>
    <t>Stockholders' equity, beginning balance at Dec. 31, 2017</t>
  </si>
  <si>
    <t>Stockholders' equity, ending balance at Dec. 31, 2018</t>
  </si>
  <si>
    <t>Stockholders' equity, ending balance at Mar. 31, 2019</t>
  </si>
  <si>
    <t>Consolidated Statements of Cash Flows - USD ($) $ in Thousands</t>
  </si>
  <si>
    <t>Cash flows from operating activities:</t>
  </si>
  <si>
    <t>Net loss from operations</t>
  </si>
  <si>
    <t>Adjustments to reconcile net loss to net cash used in operating activities of operations:</t>
  </si>
  <si>
    <t>Amortization of capitalized contract costs</t>
  </si>
  <si>
    <t>Amortization of subscriber acquisition costs</t>
  </si>
  <si>
    <t>Amortization of customer relationships</t>
  </si>
  <si>
    <t>Gain on fair value changes of equity securities</t>
  </si>
  <si>
    <t>Depreciation and amortization of property, plant and equipment and other intangible assets</t>
  </si>
  <si>
    <t>Amortization of deferred financing costs and bond premiums and discounts</t>
  </si>
  <si>
    <t>Loss (gain) on sale or disposal of assets</t>
  </si>
  <si>
    <t>Loss on early extinguishment of debt</t>
  </si>
  <si>
    <t>Provision for doubtful accounts</t>
  </si>
  <si>
    <t>Deferred income taxes</t>
  </si>
  <si>
    <t>Changes in operating assets and liabilities, net of acquisitions:</t>
  </si>
  <si>
    <t>Long-term notes receivables, other assets, net and right-of-use assets</t>
  </si>
  <si>
    <t>Accrued payroll and commissions, accrued expenses, other current and long-term liabilities, and current and long-term operating lease liabilities</t>
  </si>
  <si>
    <t>Restructuring liability</t>
  </si>
  <si>
    <t>Net cash used in operating activities</t>
  </si>
  <si>
    <t>Cash flows from investing activities:</t>
  </si>
  <si>
    <t>Subscriber acquisition costs – company owned equipment</t>
  </si>
  <si>
    <t>Capital expenditures</t>
  </si>
  <si>
    <t>Proceeds from the sale of intangible assets</t>
  </si>
  <si>
    <t>Proceeds from the sale of capital assets</t>
  </si>
  <si>
    <t>(Payments) proceeds from the sale of capital assets</t>
  </si>
  <si>
    <t>Acquisition of intangible assets</t>
  </si>
  <si>
    <t>Acquisition of other assets</t>
  </si>
  <si>
    <t>Net cash (used in) provided by investing activities</t>
  </si>
  <si>
    <t>Cash flows from financing activities:</t>
  </si>
  <si>
    <t>Proceeds from notes payable</t>
  </si>
  <si>
    <t>Proceeds from notes payable - related party</t>
  </si>
  <si>
    <t>Repayments of notes payable</t>
  </si>
  <si>
    <t>Borrowings from revolving credit facility</t>
  </si>
  <si>
    <t>Repayments on revolving line of credit</t>
  </si>
  <si>
    <t>Repayments of capital lease obligations</t>
  </si>
  <si>
    <t>Repayments of finance lease obligations</t>
  </si>
  <si>
    <t>Payments of other long-term obligations</t>
  </si>
  <si>
    <t>Financing costs</t>
  </si>
  <si>
    <t>Deferred financing costs</t>
  </si>
  <si>
    <t>Return of capital</t>
  </si>
  <si>
    <t>Proceeds from capital contributions</t>
  </si>
  <si>
    <t>Net cash provided by financing activities</t>
  </si>
  <si>
    <t>Cash and cash equivalents:</t>
  </si>
  <si>
    <t>Beginning of period</t>
  </si>
  <si>
    <t>End of period</t>
  </si>
  <si>
    <t>Supplemental cash flow disclosures:</t>
  </si>
  <si>
    <t>Income tax paid</t>
  </si>
  <si>
    <t>Interest paid</t>
  </si>
  <si>
    <t>Supplemental non-cash investing and financing activities:</t>
  </si>
  <si>
    <t>Capital lease additions</t>
  </si>
  <si>
    <t>Intangible asset acquisitions included within accounts payable, accrued expenses and other current liabilities and other long-term obligations</t>
  </si>
  <si>
    <t>Capital expenditures included within accounts payable and accrued expenses and other current liabilities</t>
  </si>
  <si>
    <t>Change in fair value of equity securities</t>
  </si>
  <si>
    <t>Property acquired under build-to-suit agreements included within other long-term obligations</t>
  </si>
  <si>
    <t>Finance lease additions</t>
  </si>
  <si>
    <t>Intangible assets acquisitions included within accounts payable</t>
  </si>
  <si>
    <t>Effect of exchange rate changes on cash</t>
  </si>
  <si>
    <t>Net decrease in cash and cash equivalents</t>
  </si>
  <si>
    <t>Proceeds from capital contribution</t>
  </si>
  <si>
    <t>Basis of Presentation and Significant Accounting Policies</t>
  </si>
  <si>
    <t>Accounting Policies [Abstract]</t>
  </si>
  <si>
    <t>Basis of Presentation and Significant Accounting Policies Unaudited Interim Financial Statements The accompanying interim unaudited condensed consolidated financial statements included in this Quarterly Report on Form 10-Q have been prepared by APX Group Holdings, Inc. and subsidiaries (the “Company”) without audit. The accompanying consolidated financial statements include the accounts of APX Group Holdings,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18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months ended March 31, 2019 are not necessarily indicative of the results that may be expected for the year ending December 31, 2019 . These unaudited condensed consolidated financial statements and notes should be read in conjunction with the Company’s audited consolidated financial statements and related notes as set forth in the Company’s Annual Report on Form 10-K/A for the fiscal year ended December 31, 2018 , as filed with the Securities and Exchange Commission (“SEC”) on March 8, 2019, which is available on the SEC’s website at www.sec.gov. 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installment loans provided by a third-party financing provider of up to $4,000 for either 42 or 60 months. For a certain third-party provider, the Company pays a monthly fee based on the average daily outstanding balance of the installment loans. Additionally, the Company shares liability for credit losses depending on the credit quality of the customer. Because of the nature of these provisions with this third-party provider, the Company records a derivative liability at its fair value when the third-party financing provider originates installment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income, net in the Condensed Consolidated Statement of Operations. (See Note 8 ). For a separate third-party financing provider , the Company receives net proceeds from installment loans (net of fees and expected losses) for which the Company has no further obligation to the third-party. The Company records these net proceeds to deferred revenue. Retail Installment Contract Receivables For subscribers that enter into a RIC to finance the purchase of Products and related installation, the Company records a receivable for the amount financed. The RIC receivables are recorded at their present value, net of the imputed interest discount. At the time of installation, the Company records a long-term note receivable within long-term notes receivable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densed consolidated statement of operations. When the Company determines that there are RIC receivables that have become uncollectible, it records an adjustment to the imputed interest discount and reduces the related note receivable balance. Account balances are written-off if collection efforts are unsuccessful and future collection is unlikely based on the length of time from the day accounts become past due. Accounts Receivable Accounts receivable consists primarily of amounts due from subscrib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0.0 million and $16.5 million at March 31, 2019 and December 31, 2018 , respectively net of the allowance for doubtful accounts of $5.8 million and $5.6 million at March 31, 2019 and December 31, 2018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5.9 million and $4.0 million for the three months ended March 31, 2019 and 2018 , respectively. The changes in the Company’s allowance for accounts receivable were as follows for the periods ended (in thousands): Three Months Ended March 31, 2019 Twelve Months Ended December 31, 2018 Beginning balance $ 5,594 $ 5,356 Provision for doubtful accounts 5,918 19,405 Write-offs and adjustments (5,704 ) (19,167 ) Balance at end of period $ 5,808 $ 5,594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to five years .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densed consolidated statement of cash flows, capitalized contract costs are classified as operating activities and reported as “Capitalized contract costs – deferred contract costs” as these assets represent deferred costs associated with subscriber contracts. Cash and Cash Equivalents Cash and cash equivalents consists of highly liquid investments with remaining maturities when purchased of three months or less. Inventories Inventories, which are comprised of smart home and security system Products and parts, are stated at the lower of cost or net realizable value with cost determined under the first-in, first-out (“FIFO”) method. The Company adjusts the inventory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three months ended March 31, 2019 and 2018 , no impairments to long-lived assets or intangibles were recorded. The Company’s depreciation and amortization included in the consolidated statements of operations consisted of the following (in thousands): Three Months Ended March 31, 2019 2018 Amortization of capitalized contract costs $ 105,028 $ 95,363 Amortization of definite-lived intangibles 20,272 22,720 Depreciation of property, plant and equipment 5,921 6,175 Total depreciation and amortization $ 131,221 $ 124,258 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densed consolidated balance sheets. Finance lease assets are included in property, plant and equipment, net on the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condensed consolidated balance sheets and capital lease assets were included in property, plant and equipment, net on the condensed consolidated balance sheets. Operating leases were not recognized in the balance sheet. Capital lease balances are presented on the same lines as finance lease balances for comparative prior periods in the unaudited condensed consolidated financial statements. See Recently Adopted Accounting Standards below and note 12 "Leases" for additional information related to the impact of adopting Topic 842. Long-term Investments The Company’s long-term investments are composed of equity securities in both privately held and public companies. As of March 31, 2019 and December 31, 2018 , the Company's equity investments totaled $6.1 million and $3.9 million , respectively.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s equity investments without readily determinable fair values totaled $0.7 million as of March 31, 2019 and December 31, 2018 , respectively.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As of March 31, 2019 and December 31, 2018 , no indicators of impairment or changes in observable prices existed associated with investments without readily determinable fair values.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 Deferred financing costs included in the accompanying unaudited condensed consolidated balance sheets within deferred financing costs, net at March 31, 2019 and December 31, 2018 were $1.8 million and $2.1 million , net of accumulated amortization of $9.9 million and $9.6 million , respectively. Deferred financing costs included in the accompanying unaudited condensed consolidated balance sheets within notes payable, net at March 31, 2019 and December 31, 2018 were $30.1 million and $32.4 million , net of accumulated amortization of $56.8 million and $54.6 million , respectively. Amortization expense on deferred financing costs recognized and included in interest expense in the accompanying unaudited condensed consolidated statements of operations, totaled $2.5 million and $2.7 million for the three months ended March 31, 2019 and 2018 , respectively (See Note 3 ).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the underlying contracts they create.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3.1 million and $4.9 million at March 31, 2019 and December 31, 2018 , respectively, and the amount included in other long-term obligations was $16.8 million and $17.6 million at March 31, 2019 and December 31, 2018 , respectively. Stock-Based Compensation The Company measures compensation cost based on the grant-date fair value of the award and recognizes that cost over the requisite service period of the awards (See Note 10 ). Advertising Expense Advertising costs are expensed as incurred. Advertising costs were $12.7 million and $13.7 million for the three months ended March 31, 2019 and 2018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March 31, 2019 , approximately 82% of the Company’s installed panels were SkyControl panels and 17% were 2GIG Go!Control panels and 1% were other panels. During the three months ended March 31, 2018 the Company transitioned to a new panel supplier. The loss of the Company's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9 and 2018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8 and March 31, 2019 consisted of two reporting units. As of March 31, 2019 , there were no changes in facts and circumstances since the most recent annual impairment analysis to indicate impairment existed. 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or income. When intercompany transactions are deemed to be of a short term nature, translation adjustments are required to be included in the condensed consolidated statement of operations. The Company has determined that settlement of Vivint Canada, Inc. intercompany balances is anticipated and therefore such balances are deemed to be of a short term nature. Translation activity included in the statement of operations in other loss, net related to intercompany balances was as follows: (in thousands) Three Months Ended March 31, 2019 2018 Translation (gain) loss $ (1,701 ) $ 2,075 Letters of Credit As of March 31, 2019 and December 31, 2018 , the Company had $13.9 million and $13.8 million , respectively, of letters of credit issued in the ordinary course of business, all of which are undrawn. Restructuring and Asset Impairment Charges Restructuring and asset impairment charges represent expenses incurred in relation to activities to exit or disposal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5 ). 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Recently Adopted Accounting Standards In February 2016, the FASB issued ASU 2016-02, “Leases (Topic 842)” to increase transpar</t>
  </si>
  <si>
    <t>Description of Business</t>
  </si>
  <si>
    <t>Organization, Consolidation and Presentation of Financial Statements [Abstract]</t>
  </si>
  <si>
    <t>Description of Business APX Group Holdings, Inc. (“Holdings” or “Parent”), and its wholly-owned subsidiaries, (collectively the “Company”), is one of the largest smart home companies in North America. The Company is engaged in the sale, installation, servicing and monitoring of smart home and security systems, primarily in the United States and Canada. Holdings is wholly-owned by Vivint Smart Home, Inc., which is majority owned by 313 Acquisition, LLC. Vivint Smart Home, Inc. and APX Group Holdings, Inc. have no operations.</t>
  </si>
  <si>
    <t>Significant Accounting Policies</t>
  </si>
  <si>
    <t>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Vivint Flex Pay In January 2017, the Company announced the introduction of the Vivint Flex Pay plan (“Vivint Flex Pay”), which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by check, automatic clearing house payments (“ACH”), credit or debit card. Although customers pay separately for the Products and Services under the Vivint Flex Pay plan, the Company has determined that the shift in its sales model does not change the Company’s conclusion that the sale of Product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estimated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solidated Statement of Operations. (See Note 9 ). Retail Installment Contract Receivables For customers that enter into a RIC under the Vivint Flex Pay plan, the Company records a receivable for the amount financed. The RIC receivables are recorded at their present value, net of the imputed interest discount.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solidated statement of operations. When the Company determines that there are RIC receivables that have become uncollectible, it records an adjustment to the imputed interest discount and reduces the related note receivable balance. Account balances are written-off if collection efforts are unsuccessful and future collection is unlikely based on the length of time from the day accounts become past due. (See Note 4 ).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Accounts Receivable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16.5 million and $24.3 million and December 31, 2018 and 2017 , respectively net of the allowance for doubtful accounts of $5.6 million and $5.4 million at December 31, 2018 and 2017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consolidated statements of operations and totaled $19.4 million and $22.5 million for the years ended December 31, 2018 and 2017 , respectively. The changes in the Company’s allowance for accounts receivable were as follows for the periods ended (in thousands): Year ended December 31, 2018 2017 2016 Beginning balance $ 5,356 $ 4,138 $ 3,541 Provision for doubtful accounts 19,405 22,465 19,624 Write-offs and adjustments (19,167 ) (21,247 ) (19,027 ) Balance at end of period $ 5,594 $ 5,356 $ 4,138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0 ). Principles of Consolidation The accompanying consolidated financial statements include the accounts of APX Group Holdings, Inc. and its subsidiaries. All significant intercompany balances and transactions have been eliminated in consolidation. Capitalized Contract Costs Capitalized contract costs represent the costs directly related and incremental to the origination of new contracts, modification of existing contracts or to the fulfillment of the related custom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custom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customer contracts. Cash and Cash Equivalents Cash and cash equivalents consists of highly liquid investments with remaining maturities when purchased of three months or less. Inventories Inventories, which are comprised of smart home and security system equipment and parts are stated at the lower of cost or market with cost determined under the first-in, first-out (FIFO) method. The Company adjusts the inventory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5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years ended December 31, 2018 , 2017 and 2016 , no impairments to long-lived assets or intangibles were recorded. The Company’s depreciation and amortization included in the consolidated statements of operations consisted of the following (in thousands): Year ended December 31, 2018 2017 2016 Amortization of capitalized contract costs $ 398,174 $ — $ — Amortization of subscriber acquisition costs — 206,153 154,877 Amortization of definite-lived intangibles 90,945 101,827 116,865 Depreciation of property, plant and equipment 24,963 21,275 16,800 Total depreciation and amortization $ 514,082 $ 329,255 $ 288,542 Wireless Spectrum Licenses The Company had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determined that the wireless spectrum licenses met the definition of indefinite-lived intangible assets because the licenses were able to be renewed periodically for a nominal fee, provided that the Company continued to meet the service and geographic coverage provisions. In January 2018, the Company terminated the wireless spectrum licenses for cash consideration. See Note 8 for further discussion. Long-term Investments The Company’s long-term investments are composed of equity securities in both privately held and public companies. As of December 31, 2018 and 2017 , the Company's equity investments totaled $3.9 million and $3.4 million , respectively.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s equity investments without readily determinable fair values as of both December 31, 2018 and 2017 totaled $0.7 million . The Company performs impairment analyzes of its cost based investment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As of December 31, 2018 , no indicators of impairment or changes in observable prices existed associated with investments without readily determinable fair values.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s revolving credit facility are amortized over the amended maturity dates discussed in Note 5 . If such financing is paid off or replaced prior to maturity with debt instruments that have substantially different terms, the unamortized costs are charged to expense. Deferred financing costs included in the accompanying consolidated balance sheets within deferred financing costs, net at December 31, 2018 and 2017 were $2.1 million and $3.1 million , net of accumulated amortization of $9.6 million and $8.6 million , respectively. Deferred financing costs included in the accompanying consolidated balance sheets within notes payable, net at December 31, 2018 and 2017 were $32.4 million and $35.7 million , net of accumulated amortization of $54.6 million and $45.2 million , respectively. Amortization expense on deferred financing costs recognized and included in interest expense in the accompanying consolidated statements of operations totaled $10.4 million , $11.4 million and $11.6 million for the years ended December 31, 2018 , 2017 and 2016 , respectively. Residual Income Plans The Company has a program that allows certain third-party sales channel partners to receive additional compensation based on the performance of the underlying contracts they create (the “Channel Partner Plan”). In addition, in 2018, the Company introduced a new residual sales compensation plan (the “Residual Plan”). Under the Residual Plan, the Company's sales personnel (each, a “Plan Participant”) have the option to convert up to a specified portion of their earnings (as defined in the Residual Plan) into the right to receive monthly residual compensation payable over the life of the subscriber accounts sold by such Plan Participant.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was $4.5 million and $3.3 million as of December 31, 2018 and 2017 , respectively, and the amount included in other long-term obligations was $13.0 million and $18.5 million at December 31, 2018 and 2017 , respectively, representing the present value of the estimated amounts owed to third-party sales channel partners. Stock-Based Compensation The Company measures compensation cost based on the grant-date fair value of the award and recognizes that cost over the requisite service period of the awards (See Note 12 ). Advertising Expense Advertising costs are expensed as incurred. Advertising costs were approximately $47.2 million , $42.5 million and $33.0 million for the years ended December 31, 2018 , 2017 and 2016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See Note 11 ). Contracts Sol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10 ).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December 31, 2018 , approximately 80% of the Company’s installed panels were SkyControl panels and 19% were 2GIG Go!Control panels. During the three months ended March 31, 2018 the Company transitioned to a new panel supplier. The loss of the Company's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8 and 2017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8 consisted of two reporting units. The Company found that no indicators of goodwill impairment existed during the year ended December 31, 2018 , thus a qualitative approach was used and it was determined that no impairment existed for goodwill. During the years ended December 31, 2018 , 2017 and 2016 , no impairments to goodwill were recorded. 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loss) income and shown as a separate component of equity. During the year ended December 31, 2016, the Company completed the 2016 Contract Sales which included all contracts in the New Zealand, Ltd. entity. (See Note 10 )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or income. When intercompany transactions are deemed to be of a short term nature, translation adjustments are required to be included in the consolidated statement of operations. The Company has determined that settlement of Vivint Canada, Inc. and Vivint New Zealand, Ltd. intercompany balances are anticipated and therefore such balances are deemed to be of a short-term nature. Translation activity included in the statements of operations in other loss, net related to intercompany balances was a loss of $7.1 million for the year ended December 31, 2018 , a gain of $4.9 million for the year ended December 31, 2017 , and a gain of $2.1 million for the year ended December 31, 2016 . Letters of Credit As of December 31, 2018 and 2017 , the Company had $13.8 million and $9.5 million , respectively, of letters of credit issued in the ordinary course of business, all of which are undrawn. 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In February 2016, the FASB issued ASU 2016-02, “Leases (Topic 84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with early adoption permitted. In July 2018, the FASB issued ASU 2018-11 which provides companies the option to adopt using a modified retrospective approach or a prospective adoption approach. The Company is continuing its evaluation of the impact of ASU 2016-02 on its accounting policies. The Company’s current operating lease portfolio is primarily comprised of network, real estate, and equipment leases. Upon adoption of this standard, the Company expects to record a right of use asset and liability related to all operating lease arrangements. The Company has assigned internal resources to perform the evaluation. Furthermore, the Company has made and will continue to make investments in systems to enable timely and accurate reporting under the new standar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In connection with the adoption of the new lease accounting standard, the Company has completed scoping reviews and continues to make progress implementing new processes, systems, accounting policies and internal controls relevant to the standard. The Company will adopt this standard on January 1, 2019 using the prospective adoption approach and has elected to use the practical expedients allowed under the standard. Recently Adopted Accounting Standards ASU 2016-01 In January 2016, the FASB issued ASU 2016-01, "Financial Instruments-Overall (Subtopic 825-10)," which enhances the reporting model for financial instruments by addressing certain aspects of the recognition, measurement, presentation and disclosure of financial instruments. Key provisions require equity investments (except those accounted for under the equity method of accounting) to be measured at fair value with changes in fair value recognized in net inco</t>
  </si>
  <si>
    <t>Revenue and Capitalized Contract Costs</t>
  </si>
  <si>
    <t>Revenue from Contract with Customer [Abstract]</t>
  </si>
  <si>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During the three months ended March 31, 2019 and 2018 , the Company recognized revenues of $86.4 million and $59.8 million , respectively, that were included in the deferred revenue balance as of December 31, 2018 and 2017 , respectively. Transaction Price Allocated to the Remaining Performance Obligations As of March 31, 2019 , approximately $2.2 billion of revenue is expected to be recognized from remaining performance obligations for subscription contracts. The Company expects to recognize approximately 63%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to five years . Capitalized Contract Costs Capitalized contract costs generally include commissions, other compensation and related costs paid directly for the generation and installation of new or modified customer contracts, as well as the cost of Products installed in the customer home at the commencement or modification of the contract. The Company defers and amortizes these costs for new or modified subscriber contracts on a straight-line basis over the expected period of benefit of five years .</t>
  </si>
  <si>
    <t>Revenue and Capitalized Contract Costs Subscribers are typically invoiced for Smart Home Services monthly in advance or at the time the Company delivers the related Smart Home Services. The majority of subscribers pay at the time of invoice via credit card, debit card or ACH. The Company does not generally record any contract assets. The Company records deferred revenues when cash payments (or other consideration) are received or due in advance of performance of the Company's obligations, including amounts which are refundable. The increase in the deferred revenue balance during the year ended December 31, 2018 was primarily driven by cash payments received or due in advance of satisfying the Company's performance obligations, offset by $144.1 million of revenues recognized that were included in the deferred revenue balance as of December 31, 2017 . Transaction Price Allocated to the Remaining Performance Obligations As of December 31, 2018 , approximately $2.2 billion of revenue is expected to be recognized from remaining performance obligations for existing subscription contracts over the remaining contract term and excludes the effect of any cancellations. The Company expects to recognize approximately 62.5% of the revenue related to these remaining performance obligations over the next 24 months, with the remaining balance recognized over an additional 36 months. Financial Statement Impact of Adopting Topic 606 The Company adopted Topic 606 using the modified retrospective method. The cumulative effect of applying the new standard to all contracts with subscribers that were not completed as of January 1, 2018 was recorded as an adjustment to accumulated deficit as of the adoption date. As a result of applying the modified retrospective method to adopt the new revenue guidance, the following cumulative catch-up adjustments were made to select consolidated balance sheet line items as of January 1, 2018 (in thousands): Consolidated Balance Sheets As Reported Adjustments Adjusted December 31, 2017 January 1, 2018 Assets Capitalized contract costs, net $ — $ 1,020,408 $ 1,020,408 Subscriber acquisition costs, net 1,308,558 (1,308,558 ) — Long-term notes receivables and other assets, net 88,723 2,713 91,436 Liabilities and Stockholders' Deficit Accrued expenses and other current liabilities 74,321 10,329 84,650 Deferred revenue 88,337 39,868 128,205 Deferred revenue, net of current portion 264,555 (53,062 ) 211,493 Deferred income tax liabilities 9,041 (5,641 ) 3,400 Accumulated deficit (1,358,571 ) (276,931 ) (1,635,502 ) The following tables compare the select reported consolidated balance sheets, statements of operations and cash flows line items to the amounts had the previous guidance been in effect (in thousands): Consolidated Balance Sheets December 31, 2018 As Reported Balances Without Adoption of Topic 606 Effect of Change Higher/(Lower) Assets Capitalized contract costs, net $ 1,115,775 $ — $ 1,115,775 Subscriber acquisition costs, net — 1,518,188 (1,518,188 ) Liabilities and Stockholders' Deficit Accrued expenses and other current liabilities 136,715 126,900 9,815 Deferred revenue 186,953 126,582 60,371 Deferred revenue, net of current portion 323,585 440,474 (116,889 ) Deferred income tax liabilities 1,096 8,682 (7,586 ) Accumulated deficit (2,104,097 ) (1,754,426 ) (349,671 ) Accumulated other comprehensive loss (28,837 ) (30,384 ) 1,547 Consolidated Statements of Operations and Comprehensive Loss Year ended December 31, 2018 As Reported Balances Without Adoption of Topic 606 Effect of Change Higher/(Lower) Revenues: Recurring and other revenue $ 1,050,441 $ 950,661 $ 99,780 Service and other sales revenue — 46,177 (46,177 ) Activation fees — 9,705 (9,705 ) Total revenues 1,050,441 1,006,543 43,898 Costs and expenses: Operating expenses 355,813 385,672 (29,859 ) Depreciation and amortization 514,082 367,879 146,203 Loss from operations (242,059 ) (169,613 ) (72,446 ) Income tax (benefit) expense (1,611 ) 806 (2,417 ) Net loss (467,914 ) (397,885 ) (70,029 ) Other comprehensive loss, net of tax effects: Foreign currency translation adjustment (2,218 ) (3,765 ) 1,547 Total other comprehensive (loss) income (2,218 ) (3,765 ) 1,547 Comprehensive loss (470,132 ) (401,650 ) (68,482 ) Consolidated Statements of Cashflows Year ended December 31, 2018 As Reported Balances Without Adoption of Topic 606 Effect of Change Cash flows from operating activities: Net loss $ (467,914 ) $ (397,885 ) $ (70,029 ) Adjustments to reconcile net loss to net cash used in operating activities: Amortization of capitalized contract costs 398,174 — 398,174 Amortization of subscriber acquisition costs — 251,971 (251,971 ) Changes in operating assets and liabilities: Capitalized contract costs – deferred contract costs (499,252 ) — (499,252 ) Subscriber acquisition costs – deferred contract costs — (469,393 ) 469,393 Accrued expenses and other current liabilities 91,469 93,886 (2,417 ) Deferred revenue 172,905 216,803 (43,898 ) Net cash used in operating activities (220,499 ) (220,499 ) — Timing of Revenue Recognition The Company previously recognized certain service and other sales revenue when the Services were provided or when title to Products sold transferred to the subscriber. Revenue from the sale of Products that were not part of the service offering (i.e., those Products sold subsequent to the date of the initial installation) were also generally recognized upon delivery of Products. Under the new standard, the Company considers Products, related installation, and its proprietary back-end cloud platform software and services an integrated system that allows the Company’s subscribers to monitor, control and protect their homes. These Smart Home Services are accounted for as a single performance obligation that is recognized over the subscriber’s contract term. Accordingly, the Company now defers a larger portion of certain Smart Home Services revenue, as prior to the adoption of Topic 606 certain of this revenue was recognized at the time services were provided or upon delivery. The Company previously amortized deferred revenues related to sales of Products and activation fees on subscriber contracts over the expected life of the customer, which was 15 years using a 240% declining balance method. Under the new standard, revenues related to sales of Products and activation fees are included in the transaction price allocated to the single Smart Home Service performance obligation and recognized straight-line over the subscriber’s contract term, which is generally three to five years. Capitalized Contract Costs Capitalized contract costs generally include commissions, other compensation and related costs incurred directly for the generation and installation of new or modified subscriber contracts, as well as the cost of Products installed in the subscriber's home at the commencement or modification of the contract. The Company previously deferred and amortized these costs for new subscriber contracts in the same manner as deferred revenue and generally expensed all costs associated with modified subscriber contracts. Under the new standard, the Company defers and amortizes these costs for new or modified subscriber contracts on a straight-line basis over the expected period of benefit of five years.</t>
  </si>
  <si>
    <t>Long-Term Debt</t>
  </si>
  <si>
    <t>Debt Disclosure [Abstract]</t>
  </si>
  <si>
    <t>Long-Term Debt The Company’s debt at March 31, 2019 and December 31, 2018 consisted of the following (in thousands): March 31, 2019 Outstanding Principal Unamortized Premium (Discount) Unamortized Deferred Financing Costs (1) Net Carrying Amount Senior Secured Revolving Credit Facilities $ 40,000 $ — $ — $ 40,000 8.75% Senior Notes due 2020 679,299 1,958 (4,678 ) 676,579 8.875% Senior Secured Notes Due 2022 270,000 (2,006 ) (564 ) 267,430 7.875% Senior Secured Notes Due 2022 900,000 19,028 (11,983 ) 907,045 7.625% Senior Notes Due 2023 400,000 — (3,712 ) 396,288 Senior Secured Term Loan - noncurrent 797,850 — (9,202 ) 788,648 Total Long-Term Debt 3,087,149 18,980 (30,139 ) 3,075,990 Senior Secured Term Loan - current 8,100 — — 8,100 Total Debt $ 3,095,249 $ 18,980 $ (30,139 ) $ 3,084,090 December 31, 2018 Outstanding Principal Unamortized Premium (Discount) Unamortized Deferred Financing Costs (1) Net Carrying Amount 8.75% Senior Notes due 2020 $ 679,299 $ 2,230 $ (5,380 ) $ 676,149 8.875% Senior Secured Notes due 2022 270,000 (2,122 ) (602 ) 267,276 7.875% Senior Secured Notes due 2022 900,000 20,178 (12,799 ) 907,379 7.625% Senior Notes Due 2023 400,000 — (3,922 ) 396,078 Senior Secured Term Loan - noncurrent 799,875 — (9,662 ) 790,213 Total Long-Term Debt 3,049,174 20,286 (32,365 ) 3,037,095 Senior Secured Term Loan - current 8,100 — — 8,100 Total Debt $ 3,057,274 $ 20,286 $ (32,365 ) $ 3,045,195 (1) Unamortized deferred financing costs related to the revolving credit facilities included in deferred financing costs, net on the condensed consolidated balance sheets at March 31, 2019 and December 31, 2018 were $1.8 million and $2.1 million , respectively. Notes Payable 2020 Notes As of March 31, 2019 , APX had $679.3 million outstanding aggregate principal amount of 8.75% senior notes due 2020 (the “2020 notes”) with a maturity date of December 1, 2020. 2022 Private Placement Notes As of March 31, 2019 , APX had $270.0 million outstanding aggregate principal amount of 8.875% senior secured notes due 2022 (the “2022 private placement notes”).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22 private placement notes, the 2022 notes (as defined below), and the 2023 notes (as defined below), and the revolving credit facilities and the Term Loan (as defined below), in each case, subject to certain exceptions and permitted liens. 2022 Notes As of March 31, 2019 , APX had $900.0 million outstanding aggregate principal amount of 7.875% senior secured notes due 2022 (the “2022 notes”).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22 private placement notes, the revolving credit facilities and the Term Loan, in all cases, subject to certain exceptions and permitted liens. 2023 Notes As of March 31, 2019 , APX had $400.0 million outstanding aggregate principal amount of the 7.625% senior notes due 2023 (the “2023 notes” and, together with the 2020 notes, the 2022 notes and the 2022 private placement notes, the “Notes”) with a maturity date of September 1, 2023. Interest accrues at the rate of 8.75% per annum for the 2020 notes, 8.875% per annum for the 2022 private placement notes, 7.875% per annum for the 2022 notes and 7.625% per annum for the 2023 notes. Interest on the 2020 notes, 2022 private placement notes and 2022 notes is payable semiannually in arrears on each June 1 and December 1. Interest on the 2023 notes is payable semiannually in arrears on each March 1 and September 1. APX may redeem the Notes at the prices and on the terms specified in the applicable indenture, or the note purchase agreement. Term Loan In September 2018, APX entered into a credit agreement (the “September 2018 issuance”) for total term loans of $810.0 million (the “Term Loan”). The Company is required to make quarterly amortization payments under the Term Loan in an amount equal to 0.25% of the aggregate principal amount of Term Loan outstanding on the closing date thereof. The remaining principal amount outstanding under the Term Loan will be due and payable in full on March 31, 2024, or earlier if certain springing maturity conditions apply. The net proceeds from the Term Loan were used in-part to redeem in full the entire $269.5 million outstanding aggregate principal amount of the 2019 notes and pay the related accrued interest and redemption premium, to repurchase approximately $250.7 million aggregate principal amount of the outstanding 2020 notes, to repay the outstanding borrowings under the revolving credit facility and to pay fees and expenses related to the Term Loan and the transactions described above. Borrowings under the Term Loan bear interest at a rate per annum equal to an applicable margin plus, at the Company'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is 4.0% per annum and the applicable margin for LIBOR rate-based borrowings is 5.0% per annum. APX may prepay the Term Loan at the prices and on the terms specified in the credit agreement covering the Term Loan. Other expense and loss on extinguishment Deferred financing costs Deferred financing costs are amortized to interest expense over the life of the issued debt. The following table presents deferred financing activity for the three months ended March 31, 2019 and year ended December 31, 2018 (in thousands): Unamortized Deferred Financing Costs Balance December 31, 2018 Additions Early Extinguishment Amortized Balance March 31, 2019 Revolving Credit Facility $ 2,058 $ — $ — $ (261 ) $ 1,797 2020 Notes 5,380 — — (702 ) 4,678 2022 Private Placement Notes 602 — — (38 ) 564 2022 Notes 12,799 — — (816 ) 11,983 2023 Notes 3,922 — — (210 ) 3,712 Term Loan 9,662 — (460 ) 9,202 Total Deferred Financing Costs $ 34,423 $ — $ — $ (2,487 ) $ 31,936 Unamortized Deferred Financing Costs Balance December 31, 2017 Additions Early Extinguishment Amortized Balance December 31, 2018 Revolving Credit Facility $ 3,099 $ — $ — $ (1,041 ) $ 2,058 2019 Notes 2,877 — (1,877 ) (1,000 ) — 2020 Notes 11,209 — (2,330 ) (3,499 ) 5,380 2022 Private Placement Notes 752 — — (150 ) 602 2022 Notes 16,067 — — (3,268 ) 12,799 2023 Notes 4,762 — — (840 ) 3,922 Term Loan — 10,275 — (613 ) 9,662 Total Deferred Financing Costs $ 38,766 $ 10,275 $ (4,207 ) $ (10,411 ) $ 34,423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the Company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is and, when in effect, the Series D Revolving Commitments of approximately $15.4 million was 2.0% per annum and (b) under the Series B Revolving Commitments of approximately $21.2 million was 3.0% and (2)(a) the applicable margin for LIBOR rate-based borrowings (a) under the Series A Revolving Commitments is, and, when in effect, the Series D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Series D Revolving Commitments of $15.4 million expired effective April 1, 2019 and the principal amount outstanding under the revolving credit facility will be due and payable in full with respect to the extended commitments under the Series A Revolving Credit Facility and Series B Revolving Credit Facility on March 31, 2021 . As of March 31, 2019 there was $40.0 million outstanding borrowings under the revolving credit facility. As of December 31, 2018 , there were no outstanding borrowings under the revolving credit facility. As of March 31, 2019 the Company had $249.7 million of availability under the revolving credit facility (including the Series D Revolving Commitments scheduled to terminate effective April 1, 2019 and after giving effect to $13.9 million of letters of credit outstanding and $40.0 million of borrowings). Guarantees All of the obligations under the credit agreement governing the revolving credit facility, the credit agreement governing the Term Loan and the debt agreements governing the Notes are guaranteed by APX Group Holdings, Inc. and each of APX Group, Inc.'s existing and future material wholly-owned U.S. restricted subsidiaries. However, such subsidiaries shall only be required to guarantee the obligations under the debt agreements governing the Notes for so long as such entities guarantee the obligations under the revolving credit facility, the credit agreement governing the Term Loan or the Company's other indebtedness.</t>
  </si>
  <si>
    <t>Long-Term Debt Notes Payable 2019 Notes On November 16, 2012, APX issued $925.0 million aggregate principal amount of 6.375% senior secured notes due 2019 (the “2019 notes”) with a maturity date of December 1, 2019 which were secured on a first-priority lien basis by substantially all of the tangible and intangible assets whether now owned or hereafter acquired by the Company, subject to permitted liens and exceptions. The Company repurchased $205.5 million , $300.0 million and $150.0 million aggregate principal amount of the outstanding 2019 notes in May 2016, February 2017, and August 2017, respectively. In September 2018, the Company redeemed in full the entire remaining $269.5 million outstanding aggregate principal amount of the 2019 notes. 2020 Notes On November 16, 2012 , APX issued $380.0 million aggregate principal amount of 8.75% senior notes due 2020 (the “2020 notes”) with a maturity date of December 1, 2020. During 2013, APX completed two offerings of additional 2020 notes under the indenture dated November 16, 2012 . On May 31, 2013 , APX issued $200.0 million of 2020 notes at a price of 101.75% and on December 13, 2013 , APX issued an additional $250.0 million of 2020 notes at a price of 101.50% . During 2014 , APX issued an additional $100.0 million of 2020 notes at a price of 102.00% . In September 2018 , the Company repurchased $250.7 million outstanding aggregate principal amount of the 2020 notes. 2022 Private Placement Notes In October 2015, APX issued $300.0 million aggregate principal amount of 8.875% senior secured notes due 2022 (the “2022 private placement notes”),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the 2022 notes (as defined below), and the 2023 notes (as defined below), and the revolving credit facilities and the Term Loan (as defined below), in each case, subject to certain exceptions and permitted liens. In May 2016, the Company repurchased $29.5 million outstanding aggregate principal amount of the 2022 private placement notes. 2022 Notes In May 2016, APX issued $500.0 million aggregate principal amount of 7.875% senior secured notes due 2022 (the “2022 notes”), pursuant to an indenture dated as of May 26, 2016 among APX, the guarantors party thereto and Wilmington Trust, National Association, as trustee and collateral agent.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the revolving credit facilities and the Term Loan,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 In February 2017, APX issued an additional $300.0 million aggregate principal amount of the 2022 notes at a price of 108.25% (“February 2017 issuance”). A portion of the net proceeds from the offering of these 2022 notes were used to redeem $300.0 million aggregate principal amount of the existing 2019 notes and pay the related accrued interest and redemption premium, and to pay all fees and expenses related thereto and any remaining proceeds will be used for general corporate purposes. 2023 Notes In August 2017, APX issued $400.0 million aggregate principal amount of the 7.625% senior notes due 2023 (the “2023 notes” and, together with the 2019 notes, the 2020 notes and the 2022 private placement notes, the “Notes”) (“August 2017 issuance”). The proceeds from the outstanding 2023 notes offering were used to redeem $150.0 million aggregate principal amount of the outstanding 2019 notes and pay the related accrued interest and redemption premium, and to pay all fees and expenses related thereto. Any remaining net proceeds have been or will be used for general corporate purposes, which may include the repayment of outstanding borrowings under the revolving credit facility. All of the obligations under the credit agreement governing the revolving credit facility, the credit agreement governing the Term Loan (defined below) and the debt agreements governing the Existing Notes are guaranteed by APX Group Holdings, Inc. and each of APX Group, Inc.'s existing and future material wholly-owned U.S. restricted subsidiaries. However, such subsidiaries shall only be required to guarantee the obligations under the debt agreements governing the Existing Notes for so long as such entities guarantee the obligations under the revolving credit facility, the credit agreement governing the Term Loan or the Company's other indebtedness. Interest accrues at the rate of 8.75% per annum for the 2020 notes, 8.875% per annum for the 2022 private placement notes, 7.875% per annum for the 2022 notes and 7.625% per annum for the 2023 notes. Interest on the 2020 notes, 2022 private placement notes and 2022 notes is payable semiannually in arrears on each June 1 and December 1. Interest on the 2023 notes is payable semiannually in arrears on each March 1 and September 1. APX may redeem the Existing Notes at the prices and on the terms specified in the applicable indenture, note purchase agreement or credit agreement. Term Loan In September 2018 , APX entered into a credit agreement (the “September 2018 issuance”) for total term loans of $810.0 million (the “Term Loan”). The Company is required to make quarterly amortization payments under the Term Loan in an amount equal to 0.25% of the aggregate principal amount of Term Loan outstanding on the closing date thereof. The remaining principal amount outstanding under the Term Loan will be due and payable in full on March 31, 2024 , or earlier if certain springing maturity conditions apply. The net proceeds from the Term Loan were used in-part to redeem in full the entire $269.5 million outstanding aggregate principal amount of the 2019 Notes and pay the related accrued interest and redemption premium, to repurchase approximately $250.7 million aggregate principal amount of the outstanding 2020 Notes, to repay the outstanding borrowings under the revolving credit facility and to pay fees and expenses related to the Term Loan and the transactions described above. Borrowings under the Term Loan bear interest at a rate per annum equal to an applicable margin plus, at the Company'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is 4.0% per annum and the applicable margin for LIBOR rate-based borrowings is 5.0% per annum. APX may prepay the Term Loan at the prices and on the terms specified in the credit agreement covering the Term Loan. Debt Modifications and Extinguishments In accordance with ASC 470-50 Debt – Modifications and Extinguishments, the Company performed analyses for the September 2018, August 2017 and February 2017 issuances to determine if the notes repurchased with the proceeds from those issuances were substantially different than the notes issued to determine the appropriate accounting treatment of associated issuance fees. As a result of these analyses, the Company recorded the following amounts of other expense and loss on extinguishment and deferred financing costs during the years ended December 31, 2018 , 2017 and 2016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18 September 2018 issuance $ (953 ) $ 4,207 $ 11,317 $ 14,571 $ — $ 10,275 $ 10,275 For the year ended December 31, 2017 August 2017 issuance $ — $ 1,408 $ 8,881 $ 10,289 $ 473 $ 4,569 $ 5,042 February 2017 issuance — 3,259 9,491 12,750 1,476 6,076 7,552 Total $ — $ 4,667 $ 18,372 $ 23,039 $ 1,949 $ 10,645 $ 12,594 For the year ended December 31, 2016 May 2016 issuance $ 355 $ 695 $ 9,036 $ 10,086 $ 3,423 $ 6,628 $ 10,051 Deferred financing costs are amortized to interest expense over the life of the issued debt. The following table presents deferred financing activity for the year ended December 31, 2018 and 2017 (in thousands): Unamortized Deferred Financing Costs Balance 12/31/2017 Additions Refinances Early Extinguishment Amortized Balance 12/31/2018 Revolving Credit Facility $ 3,099 $ — $ — $ — $ (1,041 ) $ 2,058 2019 Notes 2,877 — — (1,877 ) (1,000 ) — 2020 Notes 11,209 — — (2,330 ) (3,499 ) 5,380 2022 Private Placement Notes 752 — — — (150 ) 602 2022 Notes 16,067 — — — (3,268 ) 12,799 2023 Notes 4,762 — — — (840 ) 3,922 Term Loan — 10,275 — — (613 ) 9,662 Total Deferred Financing Costs $ 38,766 $ 10,275 $ — $ (4,207 ) $ (10,411 ) $ 34,423 Unamortized Deferred Financing Costs Balance 12/31/2016 Additions Refinances Early Extinguishment Amortized Balance 12/31/2017 Revolving Credit Facility $ 4,420 $ 399 $ — $ — $ (1,720 ) $ 3,099 2019 Notes 11,693 — (1,949 ) (4,667 ) (2,200 ) 2,877 2020 Notes 15,053 — — — (3,844 ) 11,209 2022 Private Placement Notes 903 — — — (151 ) 752 2022 Notes 11,714 6,076 1,476 — (3,199 ) 16,067 2023 Notes — 4,569 473 — (280 ) 4,762 Total Deferred Financing Costs $ 43,783 $ 11,044 $ — $ (4,667 ) $ (11,394 ) $ 38,766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the Company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and Series D Revolving Commitments of approximately $15.4 million is currently 2.0% per annum and (b) under the Series B Revolving Commitments of approximately $21.2 million is currently 3.0% and (2)(a) the applicable margin for LIBOR rate-based borrowings (a) under the Series A Revolving Commitments, Series C Revolving Commitments, and Series D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In November 2017, previous commitments of $20.8 million under the Series C Revolving Commitments had expired.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March 31, 2021. As of December 31, 2018 there was no outstanding borrowings under the revolving credit facility. As of December 31, 2017 , there was $3.0 million outstanding borrowings under the revolving credit facility. As of December 31, 2018 , the Company had $289.8 million of availability under the revolving credit facility (after giving effect to $13.8 million of outstanding letters of credit and no borrowings). The Company’s debt at December 31, 2018 and 2017 consisted of the following (in thousands): December 31, 2018 Outstanding Principal Unamortized Premium (Discount) Unamortized Deferred Financing Costs (1) Net Carrying Amount 8.75% Senior Notes due 2020 $ 679,299 $ 2,230 $ (5,380 ) $ 676,149 8.875% Senior Secured Notes Due 2022 270,000 (2,122 ) (602 ) 267,276 7.875% Senior Secured Notes Due 2022 900,000 20,178 (12,799 ) 907,379 7.625% Senior Notes Due 2023 400,000 — (3,922 ) 396,078 Term Loan - noncurrent 799,875 — (9,662 ) 790,213 Total Long-Term Debt 3,049,174 20,286 (32,365 ) 3,037,095 Term Loan - current 8,100 — — 8,100 Total Debt $ 3,057,274 $ 20,286 $ (32,365 ) $ 3,045,195 December 31, 2017 Outstanding Principal Unamortized Premium (Discount) Unamortized Deferred Financing Costs (1) Net Carrying Amount Series D Revolving Credit Facility due 2019 $ 3,000 $ — $ — $ 3,000 Series A, B Revolving Credit Facilities due 2021 57,000 — — 57,000 6.375% Senior Secured Notes due 2019 269,465 — (2,877 ) 266,588 8.75% Senior Notes due 2020 930,000 4,465 (11,209 ) 923,256 8.875% Senior Secured Notes Due 2022 270,000 (2,559 ) (752 ) 266,689 7.875% Senior Secured Notes Due 2022 900,000 24,593 (16,067 ) 908,526 7.625% Senior Notes Due 2023 400,000 — (4,762 ) 395,238 Total Debt $ 2,829,465 $ 26,499 $ (35,667 ) $ 2,820,297 (1) Unamortized deferred financing costs related to the revolving credit facilities included in deferred financing costs, net on the consolidated balance sheets at December 31, 2018 and 2017 was $2.1 million and $3.1 million , respectively.</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densed consolidated unaudited balance sheets. The following table summarizes the RIC receivables (in thousands): March 31, 2019 December 31, 2018 RIC receivables, gross $ 173,254 $ 175,250 Deferred interest (29,612 ) (34,163 ) RIC receivables, net of deferred interest $ 143,642 $ 141,087 Classified on the condensed consolidated unaudited balance sheets as: Accounts and notes receivable, net $ 35,370 $ 32,185 Long-term notes receivables and other assets, net 108,272 108,902 RIC receivables, net $ 143,642 $ 141,087 Activity in the deferred interest for the RIC receivables was as follows (in thousands): Three months ended March 31, 2019 Twelve months ended December 31, 2018 Deferred interest, beginning of period $ 34,163 $ 36,048 Write-offs, net of recoveries (6,923 ) (26,360 ) Change in deferred interest on short-term and long-term RIC receivables 2,372 24,475 Deferred interest, end of period $ 29,612 $ 34,163 The amount of RIC imputed interest income recognized in recurring and other revenue was $3.5 million and $3.3 million during the three months ended March 31, 2019 and 2018 , respectively.</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solidated balance sheets. The following table summarizes the installment receivables (in thousands): December 31, 2018 December 31, 2017 RIC receivables, gross $ 175,250 $ 131,024 Deferred interest (34,163 ) (36,048 ) RIC receivables, net of deferred interest $ 141,087 $ 94,976 Classified on the consolidated balance sheets as: Accounts and notes receivable, net $ 32,185 $ 16,469 Long-term notes receivables and other assets, net 108,902 78,507 RIC receivables, net $ 141,087 $ 94,976 Activity in the deferred interest for the RIC receivables was as follows (in thousands): For the Years Ended December 31, 2018 December 31, 2017 Deferred interest, beginning of period $ 36,048 $ — Write-offs, net of recoveries (26,360 ) (6,055 ) Change in deferred interest on short-term and long-term RIC receivables 24,475 42,103 Deferred interest, end of period $ 34,163 $ 36,048 During year ended December 31, 2018 and 2017 , the amount of RIC imputed interest income recognized in recurring and other revenue was $14.9 million and $7.3 million , respectively.</t>
  </si>
  <si>
    <t>Balance Sheet Components</t>
  </si>
  <si>
    <t>Balance Sheet Components The following table presents material balance sheet component balances (in thousands): March 31, 2019 December 31, 2018 Prepaid expenses and other current assets Prepaid expenses $ 12,984 $ 7,183 Deposits 1,353 904 Other 791 3,362 Total prepaid expenses and other current assets $ 15,128 $ 11,449 Capitalized contract costs Capitalized contract costs $ 2,445,784 $ 2,361,795 Accumulated amortization (1,352,919 ) (1,246,020 ) Capitalized contract costs, net $ 1,092,865 $ 1,115,775 Long-term notes receivables and other assets RIC receivables, gross $ 137,884 $ 143,065 RIC deferred interest (29,612 ) (34,164 ) Security deposits 7,126 6,586 Investments 6,099 3,865 Other 299 467 Total long-term notes receivables and other assets, net $ 121,796 $ 119,819 Accrued payroll and commissions Accrued commissions $ 11,432 $ 28,726 Accrued payroll 25,849 36,753 Total accrued payroll and commissions $ 37,281 $ 65,479 Accrued expenses and other current liabilities Accrued interest payable $ 55,157 $ 28,885 Current portion of derivative liability 70,137 67,710 Service warranty accrual 8,825 8,813 Current portion of notes payable 8,100 8,100 Loss contingencies 2,131 3,131 Other 14,647 20,076 Total accrued expenses and other current liabilities $ 158,997 $ 136,715</t>
  </si>
  <si>
    <t>Balance Sheet Components The following table presents material balance sheet component balances as of December 31, 2018 and December 31, 2017 (in thousands): December 31, 2018 2017 Prepaid expenses and other current assets Prepaid expenses $ 7,183 $ 8,000 Deposits 904 1,596 Other 3,362 6,554 Total prepaid expenses and other current assets $ 11,449 $ 16,150 Capitalized contract costs Capitalized contract costs $ 2,361,795 $ — Accumulated amortization (1,246,020 ) — Capitalized contract costs, net $ 1,115,775 $ — Subscriber acquisition costs Subscriber acquisition costs $ — $ 1,837,388 Accumulated amortization — (528,830 ) Subscriber acquisition costs, net $ — $ 1,308,558 Long-term notes receivables and other assets RIC receivables, gross $ 143,065 $ 114,556 RIC deferred interest (34,164 ) (36,049 ) Security deposits 6,586 6,427 Investments 3,865 3,429 Other 467 360 Total long-term notes receivables and other assets, net $ 119,819 $ 88,723 Accrued payroll and commissions Accrued payroll $ 36,753 $ 30,267 Accrued commissions 28,726 27,485 Total accrued payroll and commissions $ 65,479 $ 57,752 Accrued expenses and other current liabilities Accrued interest payable $ 28,885 $ 28,737 Current portion of derivative liability 67,710 25,473 Service warranty accrual 8,813 — Current portion of notes payable 8,100 — Blackstone monitoring fee, a related party 4,793 933 Accrued taxes 5,351 4,585 Spectrum license obligation — 3,861 Accrued payroll taxes and withholdings 5,097 3,185 Loss contingencies 3,131 2,156 Other 4,835 5,391 Total accrued expenses and other current liabilities $ 136,715 $ 74,321</t>
  </si>
  <si>
    <t>Property Plant and Equipment</t>
  </si>
  <si>
    <t>Property, Plant and Equipment [Abstract]</t>
  </si>
  <si>
    <t>Property Plant and Equipment Property, plant and equipment consisted of the following (in thousands): March 31, 2019 December 31, 2018 Estimated Useful Lives Vehicles $ 44,594 $ 45,050 3 - 5 years Computer equipment and software 55,459 53,891 3 - 5 years Leasehold improvements 27,609 26,401 2 - 15 years Office furniture, fixtures and equipment 19,918 19,532 7 years Build-to-suit lease building — 8,247 10.5 years Construction in process 4,205 2,975 Property, plant and equipment, gross 151,785 156,096 Accumulated depreciation and amortization (87,171 ) (82,695 ) Property, plant and equipment, net $ 64,614 $ 73,401 Property, plant and equipment, net includes approximately $22.2 million and $26.2 million of assets under finance or capital lease obligations at March 31, 2019 and December 31, 2018 , respectively, net of accumulated amortization of $23.2 million and $22.2 million , respectively. Depreciation and amortization expense on all property, plant and equipment was $5.9 million and $6.2 million for the three months ended March 31, 2019 and 2018 , respectively. Amortization expense relates to assets under finance or capital leases and is included in depreciation and amortization expense. As a result of implementing ASU 2016-02, effective January 1, 2019 the Company's build-to-suit leasing arrangement was considered a sale-leaseback and is classified as an operating lease. This resulted in a reduction to property, plant and equipment, net of $6.1 million and a reduction of $6.6 million related the financing lease obligation within accrued expenses and other current liabilities and other long-term obligations. See Note 12 "Leases" for additional information related to the impact of adopting ASU 2016-02.</t>
  </si>
  <si>
    <t>Property Plant and Equipment Property, plant and equipment consisted of the following (in thousands): December 31, Estimated Useful Lives 2018 2017 Vehicles $ 45,050 $ 42,008 3-5 years Computer equipment and software 53,891 46,651 3-5 years Leasehold improvements 26,401 20,783 2-15 years Office furniture, fixtures and equipment 19,532 17,202 7 years Build-to-suit lease building 8,247 8,268 10.5 years Construction in process 2,975 4,299 Property, plant and equipment, gross 156,096 139,211 Accumulated depreciation and amortization (82,695 ) (61,130 ) Property, plant and equipment, net $ 73,401 $ 78,081 Property plant and equipment includes approximately $23.7 million and $26.2 million of assets under capital lease obligations, net of accumulated amortization of $22.2 million and $16.6 million at December 31, 2018 and 2017 , respectively. Depreciation and amortization expense on all property plant and equipment was $25.0 million , $21.275 million and $16.8 million for the years ended December 31, 2018 , 2017 and 2016 , respectively. Amortization expense relates to assets under capital leases as included in depreciation and amortization expense. In June 2016, the Company entered into a non-cancellable lease to occupy a new building constructed in Logan, UT as a location to further sales recruitment and training, as well as conduct research and development (the "Logan Facility"). Because of its involvement in certain aspects of the construction of the Logan Facility, per the terms of the lease, the Company was deemed the owner of the building for accounting purposes during the construction period. Accordingly, the Company recorded a build-to-suit lease asset and a corresponding build-to-suit lease liability during the construction period. In April 2017, construction on the Logan Facility was completed and the Company commenced occupancy. In accordance with ASC 840-40 Sale-Leaseback Transactions, the building did not qualify for sale-leaseback treatment. As such, the Company retains the building asset and corresponding lease obligation on the balance sheet.</t>
  </si>
  <si>
    <t>Goodwill and Intangible Assets</t>
  </si>
  <si>
    <t>Goodwill and Intangible Assets Disclosure [Abstract]</t>
  </si>
  <si>
    <t>Goodwill and Intangible Assets Goodwill As of March 31, 2019 and December 31, 2018 , the Company had a goodwill balance of $835.4 million and $834.9 million , respectively. The change in the carrying amount of goodwill during the three months ended March 31, 2019 was the result of foreign currency translation adjustments. Intangible assets, net The following table presents intangible asset balances (in thousands): March 31, 2019 December 31, 2018 Gross Carrying Amount Accumulated Amortization Net Carrying Amount Gross Carrying Amount Accumulated Amortization Net Carrying Amount Estimated Definite-lived intangible assets: Customer contracts $ 965,670 $ (737,443 ) $ 228,227 $ 964,100 $ (717,648 ) $ 246,452 10 years 2GIG 2.0 technology 17,000 (15,603 ) 1,397 17,000 (15,292 ) 1,708 8 years Other technology 2,917 (1,771 ) 1,146 2,917 (1,667 ) 1,250 5 - 7 years Space Monkey technology 7,100 (6,019 ) 1,081 7,100 (5,756 ) 1,344 6 years Patents 12,245 (9,136 ) 3,109 12,123 (8,415 ) 3,708 5 years Total definite-lived intangible assets: $ 1,004,932 $ (769,972 ) $ 234,960 $ 1,003,240 $ (748,778 ) $ 254,462 Indefinite-lived intangible assets: IP addresses 564 — 564 564 — 564 Domain names 59 — 59 59 — 59 Total Indefinite-lived intangible assets 623 — 623 623 — 623 Total intangible assets, net $ 1,005,555 $ (769,972 ) $ 235,583 $ 1,003,863 $ (748,778 ) $ 255,085 During the year ended December 31, 2016, Vivint Wireless entered into leasing agreements with Nextlink Wireless, LLC (“Nextlink”) for designated radio frequency spectrum in 40 mid-sized metropolitan markets. The lease term was for seven years, with an option to become the licensor of record with the Federal Communications Commission (“FCC”) with respect to the applicable spectrum licenses at the end of this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CC. On January 10, 2018, Vivint Wireless and Verizon consummated the transactions contemplated by a termination agreement to which the parties agreed, among other things, to terminate the spectrum leases between Vivint Wireless and Nextlink, a subsidiary of Verizon, in exchange for a cash payment by Verizon to Vivint Wireless. The calculation of the gain recorded for the three months ended March 31, 2018 included cash proceeds of $55.0 million , extinguishment of the spectrum license liability of $27.9 million , offset by the write-off of the spectrum license asset in the amount of $31.3 million and regulatory costs associated with the sale of $1.2 million for a total net gain on sale of $50.4 million which is included in other income, net in the condensed consolidated statement of operations. Amortization expense related to intangible assets was approximately $20.3 million and $22.7 million for the three months ended March 31, 2019 and 2018 , respectively. As of March 31, 2019 , the remaining weighted-average amortization period for definite-lived intangible assets was 4.0 years . Estimated future amortization expense of intangible assets, excluding approximately $0.3 million in patents currently in process, is as follows as of March 31, 2019 (in thousands): 2019 - Remaining Period $ 59,216 2020 67,990 2021 58,709 2022 48,759 2023 28 Thereafter — Total estimated amortization expense $ 234,702</t>
  </si>
  <si>
    <t>Goodwill and Intangible Assets Goodwill The changes in the carrying amount of goodwill for the years ended December 31, 2018 and 2017 , were as follows (in thousands): Balance as of January 1, 2017 $ 835,233 Effect of Foreign Currency Translation 1,737 Balance as of December 31, 2017 836,970 Effect of Foreign Currency Translation (2,115 ) Balance as of December 31, 2018 $ 834,855 Intangible assets, net The following table presents intangible asset balances as of December 31, 2018 and 2017 (in thousands): December 31, 2018 December 31, 2017 Gross Carrying Amount Accumulated Amortization Net Carrying Amount Gross Carrying Amount Accumulated Amortization Net Carrying Amount Estimated Definite-lived intangible assets: Customer contracts $ 964,100 $ (717,648 ) $ 246,452 $ 970,147 $ (637,780 ) $ 332,367 10 years 2GIG 2.0 technology 17,000 (15,292 ) 1,708 17,000 (13,274 ) 3,726 8 years Other technology 2,917 (1,667 ) 1,250 2,917 (1,250 ) 1,667 5 - 7 years Space Monkey technology 7,100 (5,756 ) 1,344 7,100 (4,066 ) 3,034 6 years Patents 12,123 (8,415 ) 3,708 10,616 (5,835 ) 4,781 5 years Total definite-lived intangible assets: 1,003,240 (748,778 ) 254,462 1,007,780 (662,205 ) 345,575 Indefinite-lived intangible assets: Spectrum licenses — — — 31,253 — 31,253 IP addresses 564 — 564 564 — 564 Domain names 59 — 59 59 — 59 Total Indefinite-lived intangible assets 623 — 623 31,876 — 31,876 Total intangible assets, net $ 1,003,863 $ (748,778 ) $ 255,085 $ 1,039,656 $ (662,205 ) $ 377,451 During the year ended December 31, 2016, Vivint Wireless entered into leasing agreements with Nextlink Wireless, LLC (“Nextlink”) for designated radio frequency spectrum in 40 mid-sized metropolitan markets. The lease term was for seven years, with an option to become the licensor of record with the Federal Communications Commission ("FCC") with respect to the applicable spectrum licenses at the end of this initial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CC. On January 10, 2018, Vivint Wireless and Verizon consummated the transactions contemplated by a termination agreement to which the parties agreed, among other things, to terminate the spectrum leases between Vivint Wireless and Nextlink, a subsidiary of Verizon, in exchange for a cash payment by Verizon to Vivint Wireless. The calculation of the gain recorded included cash proceeds of $55.0 million , extinguishment of the spectrum license liability of $27.9 million , offset by the write-off of the spectrum license asset in the amount of $31.3 million and regulatory costs associated with the sale of $1.3 million for a total net gain on sale of $50.4 million which is included in other income, net in the consolidated statement of operations. During the year ended December 31, 2018 and 2017 , the Company added $1.7 million and $2.0 million of intangibles related to patents, respectively. Amortization expense related to intangible assets was approximately $90.9 million , $101.8 million and $116.9 million for the years ended December 31, 2018 , 2017 , and 2016 , respectively. As of December 31, 2018 , the remaining weighted-average amortization period for definite-lived intangible assets was 3.9 years. Estimated future amortization expense of intangible assets, excluding approximately $0.3 million in patents currently in process, is as follows as of December 31, 2018 (in thousands): 2019 $ 79,062 2020 67,807 2021 58,578 2022 48,674 2023 47 Thereafter 11 Total estimated amortization expense $ 254,179</t>
  </si>
  <si>
    <t>Financial Instruments</t>
  </si>
  <si>
    <t>Fair Value Disclosures [Abstract]</t>
  </si>
  <si>
    <t>Financial Instruments Cash, Cash Equivalents and Equity Securities Cash equivalents and equity securities with readily available determinable fair values (“Corporate Securities”) are classified as level 1 assets, as they have readily available market prices in an active market. As of March 31, 2019 and December 31, 2018 , the Company held an immaterial amount of money market funds. As of March 31, 2019 and December 31, 2018 , the company held $5.4 million and $3.2 million , respectively, of Corporate Securities classified as level 1 investments. The following tables set forth the Company’s cash and cash equivalents and Corporate Securities’ adjusted cost, gross unrealized gains, gross unrealized losses, gross realized gains, gross realized losses and fair value by significant investment category recorded as cash and cash equivalents or long-term notes receivables and other assets, net as of March 31, 2019 and December 31, 2018 (in thousands): March 31, 2019 Adjusted Cost Unrealized Gains Unrealized Losses Fair Value Cash and Cash Equivalents Long-Term Notes Receivables and Other Assets, net Cash $ 3,599 $ — $ — $ 3,599 $ 3,599 $ — Level 1: Money market funds 92 — — 92 92 — Corporate securities 3,181 2,212 — 5,393 — 5,393 Subtotal 3,273 2,212 — 5,485 92 5,393 Total $ 6,872 $ 2,212 $ — $ 9,084 $ 3,691 $ 5,393 December 31, 2018 Adjusted Cost Unrealized Gains Unrealized Losses Fair Value Cash and Cash Equivalents Long-Term Notes Receivables and Other Assets, net Cash $ 6,681 $ — $ — $ 6,681 $ 6,681 $ — Level 1: Money market funds 6,092 — — 6,092 6,092 — Corporate securities 3,485 — (304 ) 3,181 — 3,181 Subtotal 9,577 — (304 ) 9,273 6,092 3,181 Total $ 16,258 $ — $ (304 ) $ 15,954 $ 12,773 $ 3,181 The Corporate Securities represents the Company's investment of $3.0 million in publicly traded common stock of a non-affiliated company (“investee”). During the three months ended March 31, 2019 and 2018 , the Company recorded an unrealized gain s of $2.2 million and $0.3 million , respectively, associated with the change in fair value of the investee's stock. The carrying amounts of the Company’s accounts and notes receivable, accounts payable and accrued and other liabilities approximate their fair values. Long-Term Debt Components of long-term debt including the associated interest rates and related fair values are as follows (in thousands, except interest rates): March 31, 2019 December 31, 2018 Stated Interest Rate Issuance Face Value Estimated Fair Value Face Value Estimated Fair Value 2020 Notes 679,299 669,110 679,299 643,568 8.75 % 2022 Private Placement Notes 270,000 271,323 270,000 257,073 8.875 % 2022 Notes 900,000 904,410 900,000 855,000 7.875 % 2023 Notes 400,000 342,120 400,000 326,000 7.625 % Term Loan 805,950 805,950 807,975 807,975 N/A Total $ 3,055,249 $ 2,992,913 $ 3,057,274 $ 2,889,616 The fair values of the 2020 notes, the 2022 private placement notes, the 2022 notes, the 2023 notes, all of which are fixed-rate debt considered Level 2 measurements as the values were determined using observable market inputs, such as current interest rates, prices observable from less active markets, as well as prices observable from comparable securities. The Term Loan is floating-rate debt and approximates the carrying value as interest accrues at floating rates based on market rates. Derivative Financial Instruments Under the Consumer Financing Program, the Company pays a monthly fee to a third-party financing provider based on the average daily outstanding balance of the installment loans and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obligations with the third-party financing provider under the Consumer Financing Program that are components of the derivative: • The Company pays a monthly fee based on the average daily outstanding balance of the installment loans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March 31, 2019 and December 31, 2018 (in thousands): March 31, 2019 December 31, 2018 Consumer Financing Program Contractual Obligations: Fair value $ 120,671 $ 117,620 Notional amount 385,955 368,708 Classified on the condensed consolidated unaudited balance sheets as: Accrued expenses and other current liabilities 70,137 67,710 Other long-term obligations 50,534 49,910 Total Consumer Financing Program Contractual Obligation $ 120,671 $ 117,620 Changes in Level 3 Fair Value Measurements The following table summarizes the change in the fair value of the Level 3 outstanding derivative liability instrument for the three months ended March 31, 2019 and the twelve months ended December 31, 2018 (in thousands): Three months ended March 31, 2019 Twelve months ended December 31, 2018 Balance, beginning of period $ 117,620 $ 46,496 Additions 16,480 93,095 Settlements (14,856 ) (34,587 ) Losses included in earnings 1,427 12,616 Balance, end of period $ 120,671 $ 117,620</t>
  </si>
  <si>
    <t>Financial Instruments Cash, Cash Equivalents and Equity Securities Cash equivalents and equity securities with readily available determinable fair values (“Corporate Securities”) are classified as level 1 assets, as they have readily available market prices in an active market. The following tables set forth the Company’s cash and cash equivalents and Corporate Securities’ adjusted cost, gross unrealized gains, gross unrealized losses, gross realized gains, gross realized losses and fair value by significant investment category recorded as cash and cash equivalents or long-term notes receivables and other assets, net as of December 31, 2018 and 2017 (in thousands): December 31, 2018 Adjusted Cost Unrealized Gains Unrealized Losses Fair Value Cash and Cash Equivalents Long-Term Notes Receivables and Other Assets, net Cash $ 6,681 $ — $ — $ 6,681 $ 6,681 $ — Level 1: Money market funds 6,092 — — 6,092 6,092 — Corporate securities 3,485 — (304 ) 3,181 — 3,181 Subtotal 9,577 — (304 ) 9,273 6,092 3,181 Total $ 16,258 $ — $ (304 ) $ 15,954 $ 12,773 $ 3,181 December 31, 2017 Adjusted Cost Unrealized Gains Unrealized Losses Fair Value Cash and Cash Equivalents Long-Term Notes Receivables and Other Assets, net Cash $ 3,866 $ — $ — $ 3,866 $ 3,866 Level 1: Money market funds 6 — — 6 6 — Corporate securities 4,018 — (1,315 ) 2,703 — 2,703 Subtotal 4,024 — (1,315 ) 2,709 6 2,703 Total $ 7,890 $ — $ (1,315 ) $ 6,575 $ 3,872 $ 2,703 The Corporate Securities represents the Company's investment of $3.0 million in publicly traded common stock of a nonaffiliated company (“investee”). During the years ended December 31, 2018 , 2017 and 2016 the Company recorded an unrealized loss of $0.3 million , an unrealized loss of $1.3 million and an unrealized gain of $1.0 million , respectively associated with the change in fair value of the investee's stock. As of December 31, 2018 the Company had no accumulated other comprehensive income associated with unrealized gains and losses for the change in fair value of the investment as a result of the adoption of ASU 2016-01. The balance of accumulated other comprehensive income associated with unrealized gains and losses for the change in fair value totaled net losses of $0.3 million at December 31, 2017 . The carrying amounts of the Company’s accounts and notes receivable, accounts payable and accrued and other liabilities approximate their fair values. Components of the Company's debt including the associated interest rates and related fair values (in thousands, except interest rates) are as follows: Issuance December 31, 2018 December 31, 2017 Stated Interest Rate Face Value Estimated Fair Value Face Value Estimated Fair Value 2019 Notes $ — $ — $ 269,465 $ 273,507 6.375 % 2020 Notes 679,299 643,568 930,000 952,134 8.75 % 2022 Notes Private Placement Notes 270,000 257,073 270,000 276,486 8.875 % 2022 Notes 900,000 855,000 900,000 966,420 7.875 % 2023 Notes 400,000 326,000 400,000 425,000 7.625 % Term Loan 807,975 807,975 — — N/A Total $ 3,057,274 $ 2,889,616 $ 2,769,465 $ 2,893,547 The fair value of the 2019 notes, 2020 notes, 2022 private placement notes, 2022 notes and the 2023 notes are fixed-rate debt and are considered Level 2 measurements as the value was determined using observable market inputs, such as current interest rates as well as prices observable from less active markets. The Term Loan is floating-rate debt and approximates the carrying value as interest accrues at floating rates based on market rates. Derivative Financial Instruments Under the Consumer Financing Program, the Company pays a monthly fee to a third-party financing provider based on the average daily outstanding balance of the installment loans and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loss, net in the Consolidated Statement of Operations. The following represent the contractual obligations with the third-party financing provider under the Consumer Financing Program that are components of the derivative: • The Company pays a monthly fee based on the average daily outstanding balance of the installment loans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December 31, 2018 and 2017 (in thousands): December 31, 2018 2017 Consumer Financing Program Contractual Obligations: Fair value $ 117,620 $ 46,496 Notional amount 368,708 163,032 Classified on the consolidated balance sheets as: Accrued expenses and other current liabilities 67,710 25,473 Other long-term obligations 49,910 21,023 Total Consumer Financing Program Contractual Obligation $ 117,620 $ 46,496 Changes in Level 3 Fair Value Measurements The following table summarizes the change in the fair value of the Level 3 outstanding derivative instrument for the years ended December 31, 2018 and 2017 (in thousands): December 31, 2018 2017 Balance, beginning of period $ 46,496 $ — Additions 93,095 44,913 Settlements (34,587 ) (7,972 ) Losses included in earnings 12,616 9,555 Balance, end of period $ 117,620 $ 46,496</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benefit rate for the three months ended March 31, 2019 and 2018 was approximately 0.34% and 0.51% , respectively. Income tax expense for the three months ended March 31, 2019 was affected by year to date projected loss in Canada and estimated minimum state taxes in the US. Both the 2019 and 2018 effective tax rates differ from the statutory rate primarily due to the combination of not benefiting from expected pre-tax US losses, a result of changes to the valuation allowance, and recognizing current state income tax expense for minimum state taxes.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domestic valuation allowance against the deferred tax assets that remain after offset by domestic deferred tax liabilities, and the company currently anticipates recording a valuation allowance against net foreign deferred tax assets by the end of the current year.</t>
  </si>
  <si>
    <t>Income Taxes The Company files a consolidated federal income tax return with its wholly-owned subsidiaries. The income tax (benefit) expense consisted of the following (in thousands): Year ended December 31, 2018 2017 2016 Current income tax: Federal $ — $ — $ — State 512 151 545 Foreign (52 ) (24 ) 95 Total 460 127 640 Deferred income tax: Federal — (326 ) — State — (53 ) — Foreign (2,071 ) 1,330 (573 ) Total (2,071 ) 951 (573 ) Income tax (benefit) expense $ (1,611 ) $ 1,078 $ 67 The following reconciles the tax expense computed at the statutory federal rate and the Company’s tax expense (in thousands): Year ended December 31, 2018 2017 2016 Computed expected tax expense $ (98,598 ) $ (139,100 ) $ (93,770 ) State income taxes, net of federal tax effect 404 65 360 Foreign income taxes (690 ) (299 ) (949 ) Other reconciling items — (344 ) 666 Permanent differences 4,406 2,008 1,688 Effect of Federal law change — 166,876 — Change in valuation allowance 92,867 (28,128 ) 92,072 Income tax (benefit) expense $ (1,611 ) $ 1,078 $ 67 The tax effects of temporary differences that give rise to significant portions of the deferred tax assets and liabilities were as follows (in thousands) December 31, 2018 2017 Gross deferred tax assets: Net operating loss carryforwards $ 591,244 $ 591,619 Deferred subscriber income 113,103 72,389 Interest expense limitation 56,381 — Accrued expenses and allowances 18,766 17,633 Purchased intangibles and deferred financing costs 17,788 15,191 Inventory reserves 4,688 6,662 Property and equipment — 1,176 Research and development credits 41 41 Valuation allowance (467,705 ) (304,509 ) Total 334,306 400,202 Gross deferred tax liabilities: Deferred capitalized contract costs (332,547 ) (408,610 ) Property and equipment (2,242 ) — Prepaid expenses (613 ) (633 ) Total (335,402 ) (409,243 ) Net deferred tax liabilities $ (1,096 ) $ (9,041 ) The Company had net operating loss carryforwards as follows (in thousands): December 31, 2018 2017 Net operating loss carryforwards: Federal $ 2,405,380 $ 2,355,153 States 1,656,333 1,715,004 Canada 19,753 27,326 Total $ 4,081,466 $ 4,097,483 U.S. federal net operating loss carryforwards will begin to expire in 2026 , if not used. State net operating loss carryforwards expire over different periods and some have already begun to expire. The Company had United States research and development credits of approximately $41,000 at December 31, 2018 , and December 31, 2017 , which begin to expire in 2030 . Canadian net operating loss carryforwards will begin to expire in 2029 . Realization of the Company’s federal and state net operating loss carryforwards and tax credits is dependent on generating sufficient taxable income prior to their expiration. Although a portion of these net operating loss carryforwards are subject to the provisions of Internal Revenue Code Section 382, the Company has not performed a formal study to determine the amount of any limitation. The use of the net operating loss carryforwards may have additional limitations resulting from future ownership changes or other factors under Section 382 of the Internal Revenue Code. In December 2017, the SEC issued Staff Accounting Bulletin No. 118, Income Tax Accounting Implications of the Tax Cuts and Jobs Act (“SAB 118”), which provides guidance on accounting for the tax effects of Tax Reform. SAB 118 provides a measurement period that should not extend beyond one year from the enactment date for companies to complete the accounting relating to Tax Reform under ASC Topic 740. In accordance with SAB 118, to the extent that a company’s accounting for certain income tax effects of Tax Reform is incomplete, but it is able to determine a reasonable estimate, the company should report a provisional estimate in its financial statements. Where a reasonable estimate cannot be determined, a company should continue to apply ASC Topic 740 based on the provisions of the tax laws that were in effect immediately before the enactment of Tax Reform. The SAB 118 period has closed and, based on its analysis of Tax Reform, the Company did not change its recorded provisional tax expense of $166.9 million for the year ended December 31, 2017, resulting from the remeasurement of its deferred tax balances due to the reduction in the U.S. corporate income tax rate from 35% to 21% . This expense was offset by a corresponding change in the valuation allowance, resulting in no change in net tax expense or benefit. Additionally, the Company's analysis of the new requirement that certain income (i.e., GILTI) earned by foreign subsidiaries must be included currently in the gross income of the U.S. resulted in an inclusion amount of approximately $7.7 million in 2018. The Company has elected to treat taxes due on future inclusions in U.S. taxable income related to GILTI as a current-period expense when incurred. At December 31, 2018 and 2017 , the Company recorded a valuation allowance against its U.S. federal and state net deferred tax assets as it believes it is more likely than not that these benefits will not be realized. Significant judgment is required in determining the Company’s provision for income taxes, recording valuation allowances against net deferred tax assets and evaluating the Company’s uncertain tax positions. The Company has considered and weighed the available evidence, both positive and negative, to determine whether it is more likely than not that some portion, or all, of the deferred tax assets will not be realized. Based on available information, management does not believe it is more likely than not that all of its deferred tax assets will be utilized. The Company recorded a valuation allowance for U.S. net deferred tax assets of approximately $467.7 million and $304.5 million at December 31, 2018 and 2017 , respectively. As of December 31, 2018 , the Company's income tax returns for the tax years 2014 and later, remain subject to examination by the Internal Revenue Service and various state taxing authorities.</t>
  </si>
  <si>
    <t>Stock-Based Compensation and Equity</t>
  </si>
  <si>
    <t>Disclosure of Compensation Related Costs, Share-based Payments [Abstract]</t>
  </si>
  <si>
    <t>Stock-Based Compensation and Equity 313 Incentive Units The Company’s indirect parent, 313 Acquisition LLC (“313”), which is majority owned by Blackstone, has authorized the award of profits interests, representing the right to share a portion of the value appreciation on the initial capital contributions to 313 (“Incentive Units”). As of March 31, 2019 , 84,132,816 Incentive Units had been awarded, and were outstanding, to current and former members of senior management and a board member, of which 42,169,456 were outstanding to the Company’s Chief Executive Officer and President. In June 2018, the Incentive Units and SARs (defined below) vesting terms were modified (“Modification”). Prior to the Modification, the Incentive Units were subject to time-based and performance-based vesting conditions, with (1) one-third subject to ratable time-based vesting over a five year period from the applicable vesting reference date and (2) two-thirds subject to the achievement of certain investment return thresholds by The Blackstone Group, L.P. and its affiliates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the applicable vesting reference date or June 2018 for those granted prior to the modification. The Company has not recorded any expense related to the performance-based portion of the awards, as the achievement of the vesting condition is not yet deemed probable. The fair value of stock-based awards is measured at the grant date, or the Modification date, and is recognized as expense over the employee’s requisite service period. The grant date fair value was primarily determined using a Monte Carlo simulation valuation approach with the following assumptions: expected volatility varies from 55% to 125% ; expected exercise term between 3.96 and 6.00 years ; and risk-free rates between 0.62% and 2.61% . Vivint Stock Appreciation Rights The Company’s subsidiary, Vivint Group, Inc. (“Vivint Group”), has awarded Stock Appreciation Rights (“SARs”) to various levels of key employees and board members, pursuant to an omnibus incentive plan. The purpose of the SARs is to attract and retain personnel and provide an opportunity to acquire an equity interest of Vivint Group. Prior to the Modification in June 2018, the SARs were subject to time-based and performance-based vesting conditions, with (1) one-third subject to ratable time-based vesting over a five year period from the applicable vesting reference date and (2) two-thirds subject to the achievement of certain investment return thresholds by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the applicable vesting reference date or June 2018 for those granted prior to the modification. The Company has not recorded any expense related to the performance-based portion of the awards, as the achievement of the vesting condition is not yet deemed probable. In connection with this plan, 36,576,342 SARs were outstanding as of March 31, 2019 . In addition, 53,621,891 SARs have been set aside for funding incentive compensation pools pursuant to long-term sales and installation employee incentive plans established by the Company. The fair value of the Vivint Group awards is measured at the grant date, or the Modification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47 years ; and risk-free rates between 0.61% and 2.61% . Due to the lack of historical exercise data, the Company used the simplified method in determining the estimated exercise term, for all Vivint Group awards. Restricted Stock Units In March 2019 and June 2018, the Company’s subsidiary, Vivint Group, awarded 236,111 and 360,000 Restricted Stock Units (“RSUs”), respectively, to certain board members, pursuant to an omnibus incentive plan. The purpose of the RSUs is to compensate board members for their board service and align their interests of those of the Company's shareholders. The RSUs are subject to a three year time-based ratable vesting period. Stock-based compensation expense in connection with all stock-based awards is presented as follows (in thousands): Three Months Ended March 31, 2019 2018 Operating expenses $ 43 $ 18 Selling expenses 87 45 General and administrative expenses 727 141 Total stock-based compensation $ 857 $ 204 The increase in total stock-based compensation for the three months ended March 31, 2019 was primarily due to the Modification in June 2018.</t>
  </si>
  <si>
    <t>Stock-Based Compensation and Equity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As of December 31, 2018 , a total of 85,362,836 Incentive Units had been awarded, and were outstanding, to current and former members of senior management and a board member, of which 42,169,456 were issued to the Company’s Chief Executive Officer and President. In June 2018, the Incentive Units and SARs (defined below) vesting terms were modified ("Modification"). Prior to the Modification, the Incentive Units were subject to time-based and performance-based vesting conditions, with (1) one-third subject to ratable time-based vesting over a five year period from the applicable vesting reference date and (2) two-thirds subject to the achievement of certain investment return thresholds by The Blackstone Group, L.P. and its affiliates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the applicable vesting reference date or June 2018 for those granted prior to the modification. The Company has not recorded any expense related to the performance-based portion of the awards, as the achievement of the vesting condition is not yet deemed probable. The fair value of stock-based awards is measured at the grant date, or the Modification date, and is recognized as expense over the employee’s requisite service period. The grant date fair value was determined using a Monte Carlo simulation valuation approach with the following assumptions: expected volatility varies from 55% to 125% ; expected exercise term between 3.96 and 6.00 years; and risk-free rate between 0.61% and 2.61% . A summary of the Incentive Unit activity for the years ended December 31, 2018 and 2017 is presented below: Incentive Units Weighted Average Exercise Price Per Share Weighted Average Remaining Contractual Life (Years) Aggregate Intrinsic Value Outstanding, December 31, 2016 85,882,836 $ 1.19 6.81 $ — Forfeited (70,000 ) 1.30 Outstanding, December 31, 2017 85,812,836 1.19 5.81 — Forfeited (450,000 ) 1.93 Outstanding, December 31, 2018 85,362,836 1.18 4.81 — Unvested shares expected to vest after December 31, 2018 59,663,659 1.22 4.93 — Exercisable at December 31, 2018 25,699,177 $ 1.11 4.50 $ — As of December 31, 2018 , there was $10.7 million of unrecognized compensation expense related to outstanding Incentive Units, which will be recognized over a weighted-average period of 4.29 years . As of December 31, 2018 and 2017 , the weighted average grant date fair value per share of the outstanding incentive units was $0.36 and $0.30 , respectively. Stock Appreciation Rights The Company’s subsidiary, Vivint Group, Inc. (“Vivint Group”), has awarded Stock Appreciation Rights (“SARs”) to various levels of key employees and board members, pursuant to an omnibus incentive plan. The purpose of the SARs is to attract and retain personnel and provide an opportunity to acquire an equity interest of Vivint Group. Prior to the Modification in June 2018, the SARs were subject to time-based and performance-based vesting conditions, with (1) one-third subject to ratable time-based vesting over a five year period from the applicable vesting reference date and (2) two-thirds subject to the achievement of certain investment return thresholds by Blackstone. Pursuant to the Modification the Incentive Units are subject to time-based and performance-based vesting conditions, with (1) one-third subject to ratable time-based vesting over a five year period from the applicable vesting reference date, (2) one-third subject to the achievement of certain investment return thresholds by Blackstone and (3) one-third subject to ratable time-based vesting over a five year period from the applicable vesting reference date or June 2018 for those granted prior to the modification. The Company has not recorded any expense related to the performance-based portion of the awards, as the achievement of the vesting condition is not yet deemed probable. In connection with this plan, 38,011,879 SARs were outstanding as of December 31, 2018 . In addition, 53,621,891 SARs have been set aside for funding incentive compensation pools pursuant to long-term sales and installation employee incentive plans established by the Company. The fair value of the Vivint Group awards is measured at the grant date, or the Modification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50 years ; and risk-free rates between 0.61% and 2.61% . Due to the lack of historical exercise data, the Company used the simplified method in determining the estimated exercise term, for all Vivint Group awards. A summary of the Vivint Group SAR activity for the years ended December 31, 2018 and 2017 is presented below: Stock Appreciation Rights Weighted Average Exercise Price Per Share Weighted Average Remaining Contractual Life (Years) Aggregate Intrinsic Value Outstanding, December 31, 2016 21,993,158 $ 0.96 8.23 $ — Granted 13,250,640 1.74 Forfeited (2,374,864 ) 1.12 Exercised (114,644 ) 0.72 Outstanding, December 31, 2017 32,754,290 1.26 9.21 — Granted 14,630,000 1.79 Forfeited (9,255,137 ) 1.31 Exercised (117,274 ) 0.89 Outstanding, December 31, 2018 38,011,879 1.46 8.07 — Unvested shares expected to vest after December 31, 2018 33,813,668 1.51 8.28 — Exercisable at December 31, 2018 4,198,211 $ 1.02 6.30 $ — As of December 31, 2018 , there was $4.6 million of unrecognized compensation expense related to outstanding Vivint awards, which will be recognized over a weighted-average period of 4.40 years . As of December 31, 2018 and 2017 , the weighted average grant date fair value per share of the outstanding SARs was $0.23 and $0.19 , respectively. The Company’s subsidiary, Vivint Wireless, has also awarded an immaterial amount of Wireless SARs to various employees. There were no Wireless SARs outstanding as of December 31, 2018 and the Company does not intend to issue any additional Wireless SARs. Restricted Stock Units In June 2018, the Company’s subsidiary, Vivint Group, awarded 360,000 Restricted Stock Units (“RSUs”) to certain board members, pursuant to an omnibus incentive plan. The purpose of the RSUs is to compensate board members for their board service and align their interests of those of the Company's shareholders. The RSUs are subject to a three year time-based ratable vesting period. All RSUs are expected to vest after December 31, 2018 and none are exercisable at December 31, 2018 . The fair value of the RSU awards is measured at the grant date, and is recognized as expense over the requisite service period. The fair value was determined using a Black-Scholes valuation model with the following assumptions: expected volatility of 95% , expected dividends of 0% ; expected exercise term of 3 years ; and a risk-free rate of 2.61% . As of December 31, 2018 , there was $0.1 million of unrecognized compensation expense related to outstanding RSUs, which will be recognized over a period of 2.44 years . The grant date fair value per share of the outstanding SARs was $0.48 . Stock-based compensation expense in connection with all stock-based awards for the years ended December 31, 2018 , 2017 and 2016 is allocated as follows (in thousands): Year ended December 31, 2018 2017 2016 Operating expenses $ 129 $ 65 $ 68 Selling expenses 285 217 (127 ) General and administrative expenses 2,091 1,313 3,927 Total stock-based compensation $ 2,505 $ 1,595 $ 3,868 Total stock-based compensation increased in 2018, partially as a result of the Modification. Stock-based compensation expense presented in selling expenses was negative for the year ended December 31, 2016 due to a retrospective adjustment in the grant-date fair value of a series of stock-based awards. Stock-based compensation expense included in general and administrative expenses for the year ended December 31, 2016 included $2.2 million of compensation related to an equity repurchase by 313 from one of the Company's executives. Capital Contribution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 During the year ended December 31, 2018 , Parent contributed $4.7 million to the Company as a capital contribution. During the years ended December 31, 2018 and 2017, the Company returned capital to Parent of $3.1 million and $1.2 million , respectively.</t>
  </si>
  <si>
    <t>Commitments and Contingencies</t>
  </si>
  <si>
    <t>Commitments and Contingencies Disclosure [Abstract]</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1 million and $3.1 million as of March 31, 2019 and December 31, 2018 , respectively. In conjunction with one of the settlements, the Company is obligated to pay certain future royalties, based on sales of future Products. Operating Leases The Company leases office and warehouse space and an aircraft under operating leases with related and unrelated parties expiring in various years through 2028 . The leases require the Company to pay additional rent for increases in operating expenses and real estate taxes and contain renewal options. Total rent expense for all operating leases for the three months ended March 31, 2018 was $4.3 million . Capital Leases The Company also enters into certain capital leases with expiration dates through July 2022 . On an ongoing basis, the Company enters into vehicle lease agreements under a Fleet Lease Agreement. The lease agreements are typically 36 month leases for each vehicle and the average remaining life for the fleet is 10 months , as of March 31, 2019 . As of December 31, 2018 , the capital lease obligation balance was $13.3 million . See Note 12 "Leases" for additional information related to the impact of adopting Topic 842.</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5 million and $2.2 million as of December 31, 2018 and 2017 , respectively. During the year ended December 31, 2017 the Company accrued $10.0 million related to the settlement of litigation with ADT Inc. included in accounts payable on the consolidated balance sheets. The Company paid the full amount in early 2018. Operating Leases The Company leases office and warehouse space, certain equipment, towers, wireless spectrum, software and an aircraft under operating leases with related and unrelated parties expiring in various years through 2028 . The leases require the Company to pay additional rent for increases in operating expenses and real estate taxes and contain renewal options. Total rent expense for all operating leases for the years ended December 31, 2018 , 2017 and 2016 was $16.5 million , $17.0 million and $16.0 million , respectively. Capital Leases The Company also enters into certain capital leases with expiration dates through May 2022 . On an ongoing basis, the Company enters into vehicle lease agreements under a Fleet Lease Agreement. The lease agreements are typically 36 months leases for each vehicle and the average remaining life for the fleet is 19 months as of December 31, 2018 . As of December 31, 2018 and 2017 , the capital lease obligation balance was $13.3 million and $21.7 million , respectively. Spectrum Licenses During the year ended December 31, 2016, Vivint Wireless, Inc. (“Vivint Wireless”), an indirect wholly owned subsidiary of the Company, entered into leasing agreements with Nextlink Wireless, LLC (“Nextlink”) for designated radio frequency spectrum in 40 mid-sized metropolitan markets. In December 2017, Vivint Wireless entered into a Termination Agreement with Verizon Communications Inc. (“Verizon”) pursuant to which the parties agreed, among other things, to terminate certain spectrum leases, including the 40 aforementioned leasing agreements, between Vivint Wireless and Nextlink, a subsidiary of Verizon, in exchange for cash consideration. Subsequent to the year ended December 31, 2018 , the Company consummated the transactions contemplated by the Termination Agreement with Verizon. See Note 18 for further discussion. As of December 31, 2018 , future minimum lease payments were as follows (in thousands): Operating Capital Total 2019 $ 16,709 $ 8,193 $ 24,902 2020 15,478 5,209 20,687 2021 14,926 363 15,289 2022 13,655 7 13,662 2023 13,701 — 13,701 Thereafter 28,824 — 28,824 Amounts representing interest — (459 ) (459 ) Total lease payments $ 103,293 $ 13,313 $ 116,606 In addition to the commitments mentioned above, the Company had other purchase obligations of $59.5 million as of December 31, 2018 that consisted of commitments related to software licenses, marketing activities, and other goods and services.</t>
  </si>
  <si>
    <t>Leases (Notes)</t>
  </si>
  <si>
    <t>Leases [Abstract]</t>
  </si>
  <si>
    <t>Leases</t>
  </si>
  <si>
    <t>Leases The Company has operating leases for corporate offices, warehouse facilities, research and development and other operating facilities, an aircraft, and other operating assets. The Company has finance leases for vehicles, office equipment and other warehouse equipment. The leases have remaining terms of 1 year to 9 years , some of which include options to extend the leases for up to 10 years , and some of which include options to terminate the leases within 1 year . The components of lease expense were as follows (in thousands): Three Months Ended March 31, 2019 Operating lease cost $ 4,298 Finance lease cost: Amortization of right-of-use assets $ 1,376 Interest on lease liabilities 154 Total finance lease cost $ 1,530 Supplemental cash flow information related to leases was as follows (in thousands): Three Months Ended March 31, 2019 Cash paid for amounts included in the measurement of lease liabilities: Operating cash flows from operating leases $ (4,375 ) Operating cash flows from finance leases (154 ) Financing cash flows from finance leases (2,136 ) Right-of-use assets obtained in exchange for lease obligations: Operating leases $ 584 Finance leases 230 Supplemental balance sheet information related to leases was as follows (in thousands, except lease term and discount rate): March 31, 2019 Operating Leases Operating lease right-of-use assets $ 72,891 Current operating lease liabilities $ 11,749 Operating lease liabilities 71,964 Total operating lease liabilities $ 83,713 Finance Leases Property, plant and equipment, gross $ 45,440 Accumulated depreciation (23,205 ) Property, plant and equipment, net $ 22,235 Current finance lease liabilities $ 7,114 Finance lease liabilities 3,952 Total finance lease liabilities $ 11,066 Weighted Average Remaining Lease Term Operating leases 7 years Finance leases 1.5 years Weighted Average Discount Rate Operating leases 7 % Finance leases 4 % Maturities of lease liabilities were as follows (in thousands): Operating Leases Finance Leases Year Ending December 31, 2019 (excluding the three months ended March 31, 2019) $ 13,163 $ 5,827 2020 16,345 5,167 2021 15,649 384 2022 14,514 38 2023 14,553 — Thereafter 32,404 — Total lease payments 106,628 11,416 Less imputed interest (22,915 ) (350 ) Total $ 83,713 $ 11,066 As of March 31, 2019 , the Company has an additional facility operating lease that has not yet commenced of $0.6 million . The operating lease will commence in fiscal year 2019 with a lease term of 5 years .</t>
  </si>
  <si>
    <t>Related Party Transactions</t>
  </si>
  <si>
    <t>Related Party Transactions [Abstract]</t>
  </si>
  <si>
    <t>Related Party Transactions Transactions with Vivint Solar The Company has negotiated and entered into a number of agreements with its sister company, Vivint Solar, Inc. (“Solar”). Some of those agreements related to Solar’s use of certain of the Company’s information technology and infrastructure services; however, Solar stopped using such services in July 2017. In August 2017, the Company entered into a sales dealer agreement with Solar, pursuant to which each company will act as a non-exclusive dealer for the other party to market, promote and sell each other’s products. The agreement has an initial term of two years and replaces substantially all of the activities being undertaken under the parties’ former marketing and customer relations agreement. The Company and Solar also agreed to extend the term of the non-solicitation provisions under an existing non-competition agreement to match the term of the sales dealer agreement. During the three months ended March 31, 2019 and 2018 , the Company charged $2.4 million and $1.0 million , respectively, of net expenses to Solar in connection with these agreements. The balance due from Solar in connection with these agreements and other expenses paid on Solar’s behalf was immaterial at March 31, 2019 and December 31, 2018 , respectively, and is included in prepaid expenses and other current assets in the accompanying condensed consolidated balance sheets. Other Related-party Transactions Prepaid expenses and other current assets at March 31, 2019 and December 31, 2018 included a receivable for $0.2 million and $1.8 million , respectively, from certain members of management in regards to their personal use of the corporate jet. The Company incurred additional expenses of $0.4 million and $0.6 million during the three months ended March 31, 2019 and 2018 , respectively, for other related-party transactions including contributions to the charitable organization Vivint Gives Back, legal fees, and other services. Accrued expenses and other current liabilities at March 31, 2019 and December 31, 2018 , included a net payable associated with these related-party transactions of $0.1 million and $0.2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1.0 million and $1.2 million during the three months ended March 31, 2019 and 2018 , respectively. Accrued expenses and other current liabilities at March 31, 2019 and December 31, 2018 , included a liability to BMP in regards to the monitoring fee for $1.0 million and $4.8 million , respectively.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months ended March 31, 2019 and 2018 the Company incurred no costs associated with such services. An affiliate of Blackstone participated as one of the arrangers in the Term Loan in September 2018 and received approximately $0.9 million of total fees associated with this issuance. In September 2018, GSO Capital Partners, an affiliate of Blackstone, participated as a lender in the Term Loan. As of March 31, 2019 and December 31, 2018 , GSO Capital Partners held $79.3 million and $75.1 million , respectively, of outstanding aggregate principal of the Term Loan. In September 2018, Vivint Smart Home, Inc. contributed $4.7 million to the Company as a capital contribution. From time to time, the Company does business with a number of other companies affiliated with Blackstone. Transactions involving related parties cannot be presumed to be carried out at an arm’s-length basis.</t>
  </si>
  <si>
    <t>Related Party Transactions Transactions with Vivint Solar The Company and Vivint Solar, Inc. (“Solar”) have entered into agreements under which the Company provided certain ongoing administrative services to Solar through September 2017 and the Sales Dealer Agreement (as defined below). During the year ended December 31, 2018 , 2017 and 2016 the Company charged $17.3 million , $2.8 million and $4.6 million , respectively of net expenses to Solar in connection with these agreements. The balance due from Solar in connection with these agreements and other expenses paid on Solar’s behalf was immaterial at both December 31, 2018 and 2017 . Also in connection with Solar’s initial public offering in 2014 , the Company entered into a number of agreements with Solar related to services and other support that it has provided and will provide to Solar including: • A Master Intercompany Framework Agreement which established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d their current areas of business and their competitors, and agreed not to directly or indirectly engage in the other’s business for three years; • A Transition Services Agreement pursuant to which the Company agreed to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ould, for an initial term of three years, subject to automatic renewal for successive one -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2016, the Company and Solar amended the Marketing and Customer Relations Agreement to update certain terms and conditions governing existing cross-marketing initiatives and to implement new cross-marketing initiatives including a pilot program with the purpose of exploring potential opportunities for each company to offer, sell and integrate the other company’s respective products and services with its standard product offering. In 2017, the Company and Solar entered into a Sales Dealer Agreement (the “Sales Dealer Agreement”), pursuant to which each party will act as a non-exclusive dealer for the other party to market, promote and sell each other’s products. The agreement has an initial two -year term, which will be automatically renewed for successive one -year terms unless written notice of termination is provided by one of the parties to the other no less than 90 days prior to the end of the then current term. The products, territories and consideration that is payable by each party to the other will be determined in accordance with the agreement. The Sales Dealer Agreement governs and replaces substantially all of the activities that were previously undertaken under the Marketing and Customer Relations Agreement described above, including the pilot program. The Company and Solar also agreed to extend the term of the non-solicitation provisions under the existing Non-Competition Agreement to match the term of the Sales Dealer Agreement. Other Related-party Transactions The Company incurred additional expenses during the years ended December 31, 2018 , 2017 and 2016 of approximately $2.7 million , $3.5 million , $4.2 million , respectively, for other related-party transactions including contributions to the charitable organization Vivint Gives Back, legal fees, and other services. Accrued expenses and other current liabilities at December 31, 2018 and 2017 included net payables associated with these related-party transactions of $0.2 million and $1.4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4.1 million , $3.5 million and $3.7 million during the years ended December 31, 2018 , 2017 and 2016 , respectively. Accrued expenses and other current liabilities at December 31, 2018 and 2017 included a liability of $4.8 million and $0.9 million , respectively, to BMP in regards to the monitoring fee.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18 , 2017 and 2016 the Company incurred no costs associated with such services. During the year ended December 31, 2018, Blackstone Advisory Partners L.P. (“BAP”), an affiliate of Blackstone, participated as one of the initial purchasers of the Term Loan in September 2018 and received fees at the time of closing of such issuances aggregating approximately $0.9 million . During the year ended December 31, 2017, BAP participated as one of the initial purchasers of the 2022 notes in the February 2017 issuance and the 2023 notes in the August 2017 issuance and received fees at the time of closing of such issuances aggregating approximately $0.6 million . During the year ended December 31, 2016, BAP participated as one of the initial purchasers of the 2022 notes in each of the May 2016 and August 2016 offerings and received fees at the time of closing of such issuances aggregating approximately $0.5 million . In addition, GSO Capital Partners, an affiliate of Blackstone, is a participating lender in the Term Loan and as of December 31, 2018 had received in aggregate interest payments of approximately $0.9 million . As of December 31, 2018 , GSO Capital Partners holds $75.1 million of outstanding aggregate principal of the Term Loan. In September 2018, Vivint Smart Home, Inc. contributed $4.7 million to the Company as a capital contribution.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 The company incurred stock-based compensation expense of $2.2 million included in general and administrative expenses for the year ended December 31, 2016 related to an equity repurchase by 313 from one of the Company's executives. Long-term notes receivables and other assets, includes amounts due for non-interest bearing advances made to employees that are expected to be repaid in excess of one year . Amounts due from employees as of both December 31, 2018 and 2017 , amounted to approximately $0.3 million . As of December 31, 2018 and 2017 , this amount was fully reserved. Prepaid expenses and other current assets at December 31, 2018 and 2017 included a receivable for $1.8 million and $0.5 million , respectively,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 basis.</t>
  </si>
  <si>
    <t>Employee Benefit Plan</t>
  </si>
  <si>
    <t>Postemployment Benefits [Abstract]</t>
  </si>
  <si>
    <t>Employee Benefit Plan The Company offers eligible employees the opportunity to contribute a percentage of their earned income into company-sponsored 401(k) plans. Since January 2018, participants in the 401(k) plans have been eligible for the Company's matching program. Under this matching program, the Compan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years, matching contributions vest on the second anniversary of their date of hire. The Company's matching contributions to employees who have been employed by the Company for two years or more are fully vested. Matching contributions that were made to the plans during the three months ended March 31, 2019 and 2018 totaled $1.9 million and $1.6 million , respectively.</t>
  </si>
  <si>
    <t>Employee Benefit Plan The Company offers eligible employees the opportunity to defer a percentage of their earned income into company-sponsored 401(k) plans. The Company offers eligible employees the opportunity to contribute a percentage of their earned income into company-sponsored 401(k) plans. Beginning in January 2018, participants in the 401(k) plans are eligible for the Company's matching program. Under this new matching program, the Compan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years, matching contributions vest on the second anniversary of their date of hire. The Company's matching contributions to employees who have been employed by the Company for two years or more are fully vested. Matching contributions that were made to the plans during the year ended December 31, 2018 totaled $6.0 million . No matching contributions were made to the plans for the years ended December 31, 2017 and 2016.</t>
  </si>
  <si>
    <t>Restructuring and Asset Impairment Charges</t>
  </si>
  <si>
    <t>Restructuring and Related Activities [Abstract]</t>
  </si>
  <si>
    <t>Restructuring and Asset Impairment Charges In July 2018, the Company announced a number of cost reduction initiatives that are expected to reduce certain of the Company’s General and Administrative, Customer Service, and Sales Support fixed costs. The Company completed the majority of these cost reduction initiatives in the second and third quarters of 2018, with the remainder by the end of 2018. In addition to resulting in meaningful cost reductions, the Company’s initiatives are expected to streamline operations, focus engineering and innovation and provide a better focus on driving customer satisfaction. As part of these initiatives, the Company and Best Buy agreed in principle to end the co-branded Best Buy Smart Home by Vivint arrangement, which resulted in the elimination of in-store sales positions. In addition, the Company eliminated other general and administrative positions. The following table presents accrued restructuring activity for the three months ended March 31, 2019 and the twelve months ended December 31, 2018 (in thousands): Contract termination costs Employee severance and termination benefits Total Accrued restructuring balance as of December 31, 2017 $ 558 $ — $ 558 Restructuring expenses — 4,683 4,683 Cash payments (91 ) (4,341 ) (4,432 ) Accrued restructuring balance as of December 31, 2018 467 342 809 Cash payments (23 ) (257 ) (280 ) Accrued restructuring balance as of March 31, 2019 $ 444 $ 85 $ 529 Contract termination costs represent ongoing contractual commitments related to the 2015 restructuring of the Company's Wireless Internet Business. Additional charges may be incurred in the future for facility-related or other restructuring activities as the Company continues to align resources to meet the needs of the business.</t>
  </si>
  <si>
    <t>Restructuring and Asset Impairment Charges Restructuring During the year ended December 31, 2018, the Company announced a number of cost reduction initiatives that are expected to reduce certain of the Company’s General and Administrative, Customer Service, and Sales Support fixed costs. The Company completed the majority of these cost reduction initiatives in the second and third quarters of 2018, with the remainder by the end of 2018. In addition to resulting in meaningful cost reductions, the Company’s initiatives are expected to streamline operations, focus engineering and innovation and provide a better focus on driving customer satisfaction. As part of these initiatives, the Company and Best Buy agreed in principle to end the co-branded Best Buy Smart Home by Vivint arrangement ("Best Buy Agreement"), which resulted in the elimination of in-store sales positions. In addition, the Company eliminated other general and administrative positions. These actions resulted in one-time cash employee severance and termination benefits expenses of $4.7 million during the year ended December 31, 2018. The Company formally terminated its relationship with Best Buy in December 2018 and agreed to pay a termination fee of $5.5 million . The difference between the termination fee and all previously recorded liabilities relating to the Company's Best Buy Agreement was recorded as a reduction to capitalized contract costs. During the year ended December 31, 2016, the Company sold all of its New Zealand and Puerto Rico contracts and recorded the impact of these transactions in restructuring and asset impairment. The calculation of the net loss recorded related to the 2016 Contract Sales included the expensing of all unamortized deferred subscriber acquisition costs associated with these subscriber accounts in the amount of $7.6 million , the realization of outstanding amounts of accumulated other comprehensive loss associated with the New Zealand foreign currency translation process of $1.1 million upon the substantial sale of the subsidiary, offset by cash proceeds of $6.2 million for a total net loss on the 2016 Contract Sales of $2.6 million . Restructuring and asset impairment charges were as follows (in thousands): Year ended December 31, 2018 2017 2016 Wireless restructuring recoveries: Asset recoveries $ — $ — $ (710 ) Contract termination recoveries — — (751 ) Employee severance and termination benefits recoveries — — (77 ) Total wireless restructuring recoveries — — (1,538 ) Loss on subscriber contract sales — — 2,551 Employee severance and termination benefits charges 4,683 — — Total restructuring and asset impairment charges $ 4,683 $ — $ 1,013 The following table presents accrued restructuring activity for the years ended December 31, 2018 and 2017 . Asset impairments Contract termination costs Employee severance and termination benefits Total Accrued restructuring balance as of December 31, 2015 $ — $ 3,954 $ 321 $ 4,275 Restructuring and impairment recoveries (710 ) (751 ) (77 ) (1,538 ) Cash payments — (2,554 ) (244 ) (2,798 ) Non-cash settlements 710 — — 710 Accrued restructuring balance as of December 31, 2016 — 649 — 649 Cash payments — (91 ) — (91 ) Accrued restructuring balance as of December 31, 2017 — 558 — 558 Restructuring expenses — — 4,683 4,683 Cash payments — (91 ) (4,341 ) (4,432 ) Accrued restructuring balance as of December 31, 2018 $ — $ 467 $ 342 $ 809 Accrued restructuring at December 31, 2018 is included in current liabilities within accrued expenses and other current liabilities of $0.4 million and in long-term liabilities within other long-term obligations of $0.4 million . Contract termination costs represent ongoing contractual commitments related to the 2015 restructuring of the Company's Wireless Internet Business. Additional charges may be incurred in the future for facility-related or other restructuring activities as the Company continues to align resources to meet the needs of the business.</t>
  </si>
  <si>
    <t>Segment Reporting and Business Concentrations</t>
  </si>
  <si>
    <t>Segment Reporting [Abstract]</t>
  </si>
  <si>
    <t>Segment Reporting and Business Concentrations For the three months ended March 31, 2019 and 2018 , the Company conducted business through one operating segment, Vivint. The Company primarily operated in two geographic regions: United States and Canada. Revenues disaggregated by geographic region were as follows (in thousands): United States Canada Total Revenue from external customers Three months ended March 31, 2019 $ 258,436 $ 17,813 $ 276,249 Three months ended March 31, 2018 228,542 18,055 246,597</t>
  </si>
  <si>
    <t>Segment Reporting and Business Concentrations For the years ended December 31, 2018 , 2017 and 2016 , the Company conducted business through one operating segment, Vivint. Historically, the Company primarily operated in three geographic regions: United States, Canada and New Zealand. During the year ended December 31, 2016, the Company completed the 2016 Contract Sales and ceased operations in New Zealand. Historically, the Company's operations in New Zealand were considered immaterial and reported in conjunction with the United States. Revenues by geographic region were as follows (in thousands): United States Canada Total Revenue from external customers Year ended December 31, 2018 $ 977,877 $ 72,564 $ 1,050,441 Year ended December 31, 2017 $ 816,026 $ 65,957 $ 881,983 Year ended December 31, 2016 $ 700,471 $ 57,436 $ 757,907</t>
  </si>
  <si>
    <t>Guarantor and Non-Guarantor Supplemental Financial Information</t>
  </si>
  <si>
    <t>Guarantor And Non Guarantor Supplemental Financial Information [Abstract]</t>
  </si>
  <si>
    <t>Guarantor and Non-Guarantor Supplemental Financial Information The Notes were issued by APX and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March 31, 2019 and December 31, 2018 and for the three months ended March 31, 2019 and 2018 . The unaudited condensed consolidating financial information reflects the investments of APX in the Guarantor Subsidiaries and the Non-Guarantor Subsidiaries using the equity method of accounting. Supplemental Condensed Consolidating Balance Sheet March 31, 2019 (in thousands) (unaudited) Parent APX Group, Inc. Guarantor Subsidiaries Non-Guarantor Subsidiaries Eliminations Consolidated Assets Current assets $ — $ 2,919 $ 335,398 $ 119,909 $ (289,784 ) $ 168,442 Property, plant and equipment, net — — 64,188 426 — 64,614 Capitalized contract costs, net — — 1,027,364 65,501 — 1,092,865 Deferred financing costs, net — 1,797 — — — 1,797 Investment in subsidiaries — 1,650,064 — — (1,650,064 ) — Intercompany receivable — — 6,303 — (6,303 ) — Intangible assets, net — — 218,194 17,389 — 235,583 Goodwill — — 809,678 25,726 — 835,404 Operating lease right-of-use assets — — 72,661 230 — 72,891 Long-term notes receivables and other assets — 106 104,486 17,310 (106 ) 121,796 Total Assets $ — $ 1,654,886 $ 2,638,272 $ 246,491 $ (1,946,257 ) $ 2,593,392 Liabilities and Stockholders’ (Deficit) Equity Current liabilities $ — $ 63,260 $ 558,398 $ 192,835 $ (289,784 ) $ 524,709 Intercompany payable — — — 6,303 (6,303 ) — Notes payable and revolving credit facility, net of current portion — 3,075,990 — — — 3,075,990 Finance lease obligations, net of current portion — — 3,952 — — 3,952 Deferred revenue, net of current portion — — 309,896 16,735 — 326,631 Operating lease liabilities — — 71,878 86 — 71,964 Other long-term obligations — — 73,043 347 — 73,390 Accumulated losses of investee, net 1,484,364 (1,484,364 ) — Deferred income tax liability — — 106 1,120 (106 ) 1,120 Total (deficit) equity (1,484,364 ) (1,484,364 ) 1,620,999 29,065 (165,700 ) (1,484,364 ) Total liabilities and stockholders’ (deficit) equity $ — $ 1,654,886 $ 2,638,272 $ 246,491 $ (1,946,257 ) $ 2,593,392 Supplemental Condensed Consolidating Balance Sheet December 31, 2018 (in thousands) Parent APX Group, Inc. Guarantor Subsidiaries Non-Guarantor Subsidiaries Eliminations Consolidated Assets Current assets $ — $ 12,951 $ 269,770 $ 103,451 $ (262,674 ) $ 123,498 Property, plant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 106 102,695 17,124 (106 ) 119,819 Total Assets $ — $ 1,677,482 $ 2,545,592 $ 232,867 $ (1,931,450 ) $ 2,524,491 Liabilities and Stockholders’ (Deficit) Equity Current liabilities $ — $ 36,988 $ 507,063 $ 182,159 $ (262,674 ) $ 463,536 Intercompany payable — — — 6,303 (6,303 ) — Notes payable and revolving credit facility, net of current portion — 3,037,095 — — — 3,037,095 Capital lease obligations, net of current portion — — 5,570 1 — 5,571 Deferred revenue, net of current portion — — 306,653 16,932 — 323,585 Accumulated Losses of Investee, net 1,396,601 (1,396,601 ) — Other long-term obligations — — 90,209 — — 90,209 Deferred income tax liability — — 106 1,096 (106 ) 1,096 Total (deficit) equity (1,396,601 ) (1,396,601 ) 1,635,991 26,376 (265,766 ) (1,396,601 ) Total liabilities and stockholders’ (deficit) equity $ — $ 1,677,482 $ 2,545,592 $ 232,867 $ (1,931,450 ) $ 2,524,491 Supplemental Condensed Consolidating Statements of Operations and Comprehensive Loss For the Three Months Ended March 31, 2019 (in thousands) (unaudited) Parent APX Group, Inc. Guarantor Subsidiaries Non-Guarantor Subsidiaries Eliminations Consolidated Revenues $ — $ — $ 263,539 $ 12,912 $ (202 ) $ 276,249 Costs and expenses — — 291,509 12,920 (202 ) 304,227 Loss from operations — — (27,970 ) (8 ) — (27,978 ) Loss from subsidiaries (89,156 ) (25,981 ) — — 115,137 — Other expense (income), net — 63,175 (52 ) (1,644 ) — 61,479 (Loss) income before income tax expenses (89,156 ) (89,156 ) (27,918 ) 1,636 115,137 (89,457 ) Income tax expense (benefit) — — 182 (483 ) — (301 ) Net (loss) income (89,156 ) (89,156 ) (28,100 ) 2,119 115,137 (89,156 ) Other comprehensive loss, net of tax effects: Net (loss) income (89,156 ) (89,156 ) (28,100 ) 2,119 115,137 (89,156 ) Foreign currency translation adjustment 570 570 — 570 (1,140 ) 570 Total other comprehensive income 570 570 — 570 (1,140 ) 570 Comprehensive (loss) income $ (88,586 ) $ (88,586 ) $ (28,100 ) $ 2,689 $ 113,997 $ (88,586 ) Supplemental Condensed Consolidating Statements of Operations and Comprehensive Loss For the Three Months Ended March 31, 2018 (in thousands) (unaudited) Parent APX Group, Inc. Guarantor Subsidiaries Non-Guarantor Subsidiaries Eliminations Consolidated Revenues $ — $ — $ 233,788 $ 13,465 $ (656 ) $ 246,597 Costs and expenses — — 305,221 13,663 (656 ) 318,228 (Loss) income from operations — — (71,433 ) (198 ) — (71,631 ) Loss from subsidiaries (84,717 ) (26,320 ) — — 111,037 — Other expense (income), net — 58,397 (46,970 ) 2,092 — 13,519 Loss before income tax expenses (84,717 ) (84,717 ) (24,463 ) (2,290 ) 111,037 (85,150 ) Income tax expense (benefit) — — 172 (605 ) — (433 ) Net loss (84,717 ) (84,717 ) (24,635 ) (1,685 ) 111,037 (84,717 ) Other comprehensive loss, net of tax effects: Net loss (84,717 ) (84,717 ) (24,635 ) (1,685 ) 111,037 (84,717 ) Foreign currency translation adjustment (659 ) (659 ) — (659 ) 1,318 (659 ) Total other comprehensive loss (659 ) (659 ) — (659 ) 1,318 (659 ) Comprehensive loss $ (85,376 ) $ (85,376 ) $ (24,635 ) $ (2,344 ) $ 112,355 $ (85,376 ) Supplemental Condensed Consolidating Statements of Cash Flows For the Three Months Ended March 31, 2019 (in thousands) (unaudited) Parent APX Group, Inc. Guarantor Subsidiaries Non-Guarantor Subsidiaries Eliminations Consolidated Cash flows from operating activities: Net cash (used in) provided by operating activities $ — $ — $ (43,058 ) $ 41 $ — $ (43,017 ) Cash flows from investing activities: Capital expenditures — — (1,391 ) — — (1,391 ) Proceeds from sale of capital assets — — (51 ) — — (51 ) Investment in subsidiary (118 ) (46,487 ) — — 46,605 — Acquisition of intangible assets — — (369 ) — — (369 ) Net cash used in investing activities (118 ) (46,487 ) (1,811 ) — 46,605 (1,811 ) Cash flows from financing activities: Repayment on notes payable — (2,025 ) — — — (2,025 ) Borrowings from revolving credit facility — 40,000 — — — 40,000 Proceeds from capital contribution — — 46,369 — (46,369 ) — Repayments of finance lease obligations — — (2,064 ) (72 ) — (2,136 ) Return of capital 118 118 (118 ) — (236 ) (118 ) Net cash provided by (used in) financing activities 118 38,093 44,187 (72 ) (46,605 ) 35,721 Effect of exchange rate changes on cash — — — 25 — 25 Net decrease in cash and cash equivalents — (8,394 ) (682 ) (6 ) — (9,082 ) Cash and cash equivalents: Beginning of period — 11,130 682 961 — 12,773 End of period $ — $ 2,736 $ — $ 955 $ — $ 3,691 Supplemental Condensed Consolidating Statements of Cash Flows For the Three Months Ended March 31, 2018 (in thousands) (unaudited) Parent APX Group, Inc. Guarantor Subsidiaries Non-Guarantor Subsidiaries Eliminations Consolidated Cash flows from operating activities: Net cash (used in) provided by operating activities $ — $ — $ (59,159 ) $ (423 ) $ — $ (59,582 ) Cash flows from investing activities: Capital expenditures — — (6,407 ) — — (6,407 ) Investment in subsidiary 966 (16,450 ) — — 15,484 — Acquisition of intangible assets — — (849 ) — — (849 ) Proceeds from sale of intangibles — — 53,693 — — 53,693 Proceeds from sale of capital assets — — 149 — — 149 Net cash provided by (used in) investing activities 966 (16,450 ) 46,586 — 15,484 46,586 Cash flows from financing activities: Borrowings from revolving credit facility — 57,000 — — — 57,000 Repayments on revolving credit facility — (40,000 ) — — — (40,000 ) Proceeds from capital contributions — — 17,416 — (17,416 ) — Repayments of capital lease obligations — — (3,305 ) (113 ) — (3,418 ) Return of capital (966 ) (966 ) (966 ) — 1,932 (966 ) Net cash (used in) provided by financing activities (966 ) 16,034 13,145 (113 ) (15,484 ) 12,616 Effect of exchange rate changes on cash — — — (19 ) — (19 ) Net (decrease) increase in cash and cash equivalents — (416 ) 572 (555 ) — (399 ) Cash and cash equivalents: Beginning of period — 3,661 (572 ) 783 — 3,872 End of period $ — $ 3,245 $ — $ 228 $ — $ 3,473</t>
  </si>
  <si>
    <t>Guarantor and Non-Guarantor Supplemental Financial Information The Notes were issued by APX and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Subsidiaries”) as of December 31, 2018 and 2017 and for the years ended December 31, 2018 , 2017 and 2016 . The audited consolidating financial information reflects the investments of APX in the Guarantor Subsidiaries and the Non-Guarantor Subsidiaries using the equity method of accounting. Condensed Consolidating Balance Sheet December 31, 2018 (In thousands) Parent APX Group, Inc. Guarantor Subsidiaries Non-Guarantor Subsidiaries Eliminations Consolidated Assets Current assets $ — $ 12,951 $ 269,770 $ 103,451 $ (262,674 ) $ 123,498 Property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net — 106 102,695 17,124 (106 ) 119,819 Total Assets $ — $ 1,677,482 $ 2,545,592 $ 232,867 $ (1,931,450 ) $ 2,524,491 Liabilities and Stockholders’ (Deficit) Equity Current liabilities $ — $ 36,988 $ 507,063 $ 182,159 $ (262,674 ) $ 463,536 Intercompany payable — — — 6,303 (6,303 ) — Notes payable and revolving line of credit, net of current portion — 3,037,095 — — — 3,037,095 Capital lease obligations, net of current portion — — 5,570 1 — 5,571 Deferred revenue, net of current portion — — 306,653 16,932 — 323,585 Accumulated losses of investee 1,396,601 (1,396,601 ) — Other long-term obligations — — 90,209 — — 90,209 Deferred income tax liability — — 106 1,096 (106 ) 1,096 Total (deficit) equity (1,396,601 ) (1,396,601 ) 1,635,991 26,376 (265,766 ) (1,396,601 ) Total liabilities and stockholders’ (deficit) equity $ — $ 1,677,482 $ 2,545,592 $ 232,867 $ (1,931,450 ) $ 2,524,491 Condensed Consolidating Balance Sheet December 31, 2017 (In thousands) Parent APX Group, Inc. Guarantor Subsidiaries Non-Guarantor Subsidiaries Eliminations Consolidated Assets Current assets $ — $ 4,150 $ 284,293 $ 49,935 $ (162,413 ) $ 175,965 Property and equipment, net — — 77,345 736 — 78,081 Subscriber acquisition costs, net — — 1,214,678 93,880 — 1,308,558 Deferred financing costs, net — 3,099 — — — 3,099 Investment in subsidiaries — 2,188,221 — — (2,188,221 ) — Intercompany receivable — — 6,303 — (6,303 ) — Intangible assets, net — — 350,710 26,741 — 377,451 Goodwill — — 809,678 27,292 — 836,970 Long-term notes receivables and other assets, net — 106 78,173 10,550 (106 ) 88,723 Total Assets $ — $ 2,195,576 $ 2,821,180 $ 209,134 $ (2,357,043 ) $ 2,868,847 Liabilities and Stockholders’ (Deficit) Equity Current liabilities $ — $ 28,805 $ 343,398 $ 128,581 $ (162,413 ) $ 338,371 Intercompany payable — — — 6,303 (6,303 ) — Notes payable and revolving line of credit, net of current portion — 2,820,297 — — — 2,820,297 Capital lease obligations, net of current portion — — 10,791 298 — 11,089 Deferred revenue, net of current portion — — 248,643 15,912 — 264,555 Accumulated losses of investee 653,526 (653,526 ) — Other long-term obligations — — 79,020 — — 79,020 Deferred income tax liability — — 106 9,041 (106 ) 9,041 Total (deficit) equity (653,526 ) (653,526 ) 2,139,222 48,999 (1,534,695 ) (653,526 ) Total liabilities and stockholders’ (deficit) equity $ — $ 2,195,576 $ 2,821,180 $ 209,134 $ (2,357,043 ) $ 2,868,847 Condensed Consolidating Statements of Operations and Comprehensive Loss For the Year ended December 31, 2018 (In thousands) Parent APX Group, Inc. Guarantor Subsidiaries Non-Guarantor Subsidiaries Eliminations Consolidated Revenues $ — $ — $ 998,190 $ 54,818 $ (2,567 ) $ 1,050,441 Costs and expenses — — 1,240,570 54,497 (2,567 ) 1,292,500 (Loss) income from operations — — (242,380 ) 321 — (242,059 ) Loss from subsidiaries (467,914 ) (211,665 ) — — 679,579 — Other expense (income), net — 256,249 (35,936 ) 7,153 — 227,466 Loss before income taxes (467,914 ) (467,914 ) (206,444 ) (6,832 ) 679,579 (469,525 ) Income tax expense (benefit) — — 512 (2,123 ) — (1,611 ) Net loss $ (467,914 ) $ (467,914 ) $ (206,956 ) $ (4,709 ) $ 679,579 $ (467,914 ) Other comprehensive loss, net of tax effects: Foreign currency translation adjustment (2,218 ) (2,218 ) — (2,218 ) 4,436 (2,218 ) Total other comprehensive loss, net of tax effects (2,218 ) (2,218 ) — (2,218 ) 4,436 (2,218 ) Comprehensive loss $ (470,132 ) $ (470,132 ) $ (206,956 ) $ (6,927 ) $ 684,015 $ (470,132 ) Condensed Consolidating Statements of Operations and Comprehensive Loss For the Year ended December 31, 2017 (In thousands) Parent APX Group, Inc. Guarantor Subsidiaries Non-Guarantor Subsidiaries Eliminations Consolidated Revenues $ — $ — $ 841,658 $ 43,015 $ (2,690 ) $ 881,983 Costs and expenses — — 997,247 42,919 (2,690 ) 1,037,476 (Loss) income from operations — — (155,589 ) 96 — (155,493 ) Loss from subsidiaries (410,199 ) (165,497 ) — — 575,696 — Other expense (income), net — 244,702 13,545 (4,619 ) — 253,628 (Loss) income before income taxes (410,199 ) (410,199 ) (169,134 ) 4,715 575,696 (409,121 ) Income tax expense (benefit) — — (228 ) 1,306 — 1,078 Net (loss) income $ (410,199 ) $ (410,199 ) $ (168,906 ) $ 3,409 $ 575,696 $ (410,199 ) Other comprehensive income (loss), net of tax effects: Foreign currency translation adjustment 3,155 3,155 — 3,155 (6,310 ) 3,155 Unrealized gain on marketable securities (1,693 ) (1,693 ) (1,693 ) — 3,386 (1,693 ) Total other comprehensive income (loss), net of tax effects 1,462 1,462 (1,693 ) 3,155 (2,924 ) 1,462 Comprehensive (loss) income $ (408,737 ) $ (408,737 ) $ (170,599 ) $ 6,564 $ 572,772 $ (408,737 ) Condensed Consolidating Statements of Operations and Comprehensive Loss For the Year ended December 31, 2016 (In thousands) Parent APX Group, Inc. Guarantor Subsidiaries Non-Guarantor Subsidiaries Eliminations Consolidated Revenues $ — $ — $ 715,072 $ 45,539 $ (2,704 ) $ 757,907 Costs and expenses — — 787,138 44,575 (2,704 ) 829,009 (Loss) income from operations — — (72,066 ) 964 — (71,102 ) Loss from subsidiaries (275,957 ) (69,637 ) — — 345,594 — Other expense (income), net — 206,320 (1,207 ) (325 ) — 204,788 Loss before income taxes (275,957 ) (275,957 ) (70,859 ) 1,289 345,594 (275,890 ) Income tax expense (benefit) — — 545 (478 ) — 67 Net (loss) income $ (275,957 ) $ (275,957 ) $ (71,404 ) $ 1,767 $ 345,594 $ (275,957 ) Other comprehensive income, net of tax effects: Foreign currency translation adjustment 2,482 2,482 — 2,482 (4,964 ) 2,482 Unrealized gain on marketable securities 1,011 1,011 1,011 — (2,022 ) 1,011 Total other comprehensive income, net of tax effects 3,493 3,493 1,011 2,482 (6,986 ) 3,493 Comprehensive loss $ (272,464 ) $ (272,464 ) $ (70,393 ) $ 4,249 $ 338,608 $ (272,464 ) Condensed Consolidating Statements of Cash Flows For the Year ended December 31, 2018 (In thousands) Parent APX Group, Inc. Guarantor Subsidiaries Non-Guarantor Subsidiaries Eliminations Consolidated Cash flows from operating activities: Net cash (used in) provided by operating activities $ — $ — $ (220,952 ) $ 453 $ — $ (220,499 ) Cash flows from investing activities: Capital expenditures — — (19,409 ) (3 ) — (19,412 ) Proceeds from sale of intangibles — — 53,693 — — 53,693 Proceeds from sale of capital assets — — 127 — — 127 Investment in subsidiary (1,571 ) (201,292 ) — — 202,863 — Acquisition of intangible assets — — (1,486 ) — — (1,486 ) Net cash (used in) provided by investing activities (1,571 ) (201,292 ) 32,925 (3 ) 202,863 32,922 Cash flows from financing activities: Proceeds from notes payable — 810,000 — — — 810,000 Repayment on notes payable — (522,191 ) — — — (522,191 ) Borrowings from revolving line of credit — 201,000 — — — 201,000 Repayment of revolving line of credit — (261,000 ) — — — (261,000 ) Proceeds from capital contribution 4,700 4,700 204,421 — (209,121 ) 4,700 Repayments of capital lease obligations — — (12,011 ) (343 ) — (12,354 ) Financing costs — (11,317 ) — — — (11,317 ) Deferred financing costs — (9,302 ) — — — (9,302 ) Return of capital (3,129 ) (3,129 ) (3,129 ) — 6,258 (3,129 ) Net cash provided by (used in) financing activities 1,571 208,761 189,281 (343 ) (202,863 ) 196,407 Effect of exchange rate changes on cash — — — 71 — 71 Net increase in cash — 7,469 1,254 178 — 8,901 Cash: Beginning of period — 3,661 (572 ) 783 — 3,872 End of period $ — $ 11,130 $ 682 $ 961 $ — $ 12,773 Condensed Consolidating Statements of Cash Flows For the Year ended December 31, 2017 (In thousands) Parent APX Group, Inc. Guarantor Subsidiaries Non-Guarantor Subsidiaries Eliminations Consolidated Cash flows from operating activities: Net cash (used in) provided by operating activities $ — $ — $ (313,290 ) $ 3,958 $ — $ (309,332 ) Cash flows from investing activities: Capital expenditures — — (20,391 ) — — (20,391 ) Proceeds from sale of capital assets — — 776 — — 776 Investment in subsidiary 1,151 (325,222 ) — — 324,071 — Acquisition of intangible assets — — (1,745 ) — — (1,745 ) Other assets — — (301 ) — — (301 ) Net cash provided by (used in) investing activities 1,151 (325,222 ) (21,661 ) — 324,071 (21,661 ) Cash flows from financing activities: Proceeds from notes payable — 724,750 — — — 724,750 Repayment on notes payable — (450,000 ) — — — (450,000 ) Borrowings from revolving line of credit — 196,895 — — — 196,895 Repayment of revolving line of credit — (136,895 ) — — — (136,895 ) Proceeds from capital contribution — — 326,373 — (326,373 ) — Payment of intercompany settlement — — (2,983 ) — — (2,983 ) Intercompany receivable — 3,621 — (3,621 ) — Intercompany payable — — — (3,621 ) 3,621 — Repayments of capital lease obligations — — (9,667 ) (340 ) — (10,007 ) Financing costs — (18,277 ) — — — (18,277 ) Deferred financing costs — (11,119 ) — — — (11,119 ) Return of capital (1,151 ) (1,151 ) (1,151 ) — 2,302 (1,151 ) Net cash (used in) provided by financing activities (1,151 ) 304,203 316,193 (3,961 ) (324,071 ) 291,213 Effect of exchange rate changes on cash — — — 132 — 132 Net increase (decrease) in cash — (21,019 ) (18,758 ) 129 — (39,648 ) Cash: Beginning of period — 24,680 18,186 654 — 43,520 End of period $ — $ 3,661 $ (572 ) $ 783 $ — $ 3,872 Condensed Consolidating Statements of Cash Flows For the Year ended December 31, 2016 (In thousands) Parent APX Group, Inc. Guarantor Subsidiaries Non-Guarantor Subsidiaries Eliminations Consolidated Cash flows from operating activities: Net cash (used in) provided by operating activities $ — $ — $ (380,508 ) $ 14,802 $ — $ (365,706 ) Cash flows from investing activities: Subscriber acquisition costs – company owned equipment — — (5,243 ) — — (5,243 ) Capital expenditures — — (11,642 ) — — (11,642 ) Proceeds from sale of capital assets — — 3,080 43 — 3,123 Investment in subsidiary (100,407 ) (408,214 ) — — 508,621 — Acquisition of intangible assets — — (1,385 ) — — (1,385 ) Net cash used in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77,000 ) Proceeds from capital contribution 100,407 100,407 — — (100,407 ) 100,407 Payment of intercompany settlement — — 3,000 (3,000 ) — — Intercompany receivable — — 12,906 — (12,906 ) — Intercompany payable — — 408,214 (12,906 ) (395,308 ) — Repayments of capital lease obligations — — (8,295 ) (20 ) — (8,315 ) Financing costs — (9,036 ) — — — (9,036 ) Deferred financing costs — (9,241 ) — — — (9,241 ) Net cash provided by (used in) financing activities 100,407 430,595 415,825 (15,926 ) (508,621 ) 422,280 Effect of exchange rate changes on cash — — — (466 ) — (466 ) Net increase (decrease) in cash — 22,381 20,127 (1,547 ) — 40,961 Cash: Beginning of period — 2,299 (1,941 ) 2,201 — 2,559 End of period $ — $ 24,680 $ 18,186 $ 654 $ — $ 43,520</t>
  </si>
  <si>
    <t>Subsequent Events</t>
  </si>
  <si>
    <t>Subsequent Events [Abstract]</t>
  </si>
  <si>
    <t>Subsequent Events
On May 10, 2019, APX issued $225.0 million aggregate principal amount of 8.5% Senior Secured Notes due 2024 (“2024 notes”) in a private placement. APX used the net proceeds from the 2024 notes offering to redeem $225.0 million aggregate principal amount of its 2020 notes, and to pay the related accrued interest and to pay all fees and expenses related thereto. The indenture governing the 2024 notes contains covenants similar to the 2022 notes. An affiliate of Blackstone acted as one of the initial purchasers in connection with this offering.</t>
  </si>
  <si>
    <t>Basis of Presentation and Significant Accounting Policies (Policies)</t>
  </si>
  <si>
    <t>Basis of Presentation</t>
  </si>
  <si>
    <t>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Vivint Flex Pay</t>
  </si>
  <si>
    <t xml:space="preserve">Vivint Flex Pay The Vivint Flex Pay plan (“Vivint Flex Pay”)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installment loans provided by a third-party financing provider of up to $4,000 for either 42 or 60 months. For a certain third-party provider, the Company pays a monthly fee based on the average daily outstanding balance of the installment loans. Additionally, the Company shares liability for credit losses depending on the credit quality of the customer. Because of the nature of these provisions with this third-party provider, the Company records a derivative liability at its fair value when the third-party financing provider originates installment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income, net in the Condensed Consolidated Statement of Operations. (See Note 8 ). For a separate third-party financing provider , the Company receives net proceeds from installment loans (net of fees and expected losses) for which the Company has no further obligation to the third-party. The Company records these net proceeds to deferred revenue. </t>
  </si>
  <si>
    <t xml:space="preserve">Retail Installment Contract Receivables For subscribers that enter into a RIC to finance the purchase of Products and related installation, the Company records a receivable for the amount financed. The RIC receivables are recorded at their present value, net of the imputed interest discount. At the time of installation, the Company records a long-term note receivable within long-term notes receivable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densed consolidated statement of operations. When the Company determines that there are RIC receivables that have become uncollectible, it records an adjustment to the imputed interest discount and reduces the related note receivable balance. Account balances are written-off if collection efforts are unsuccessful and future collection is unlikely based on the length of time from the day accounts become past due. </t>
  </si>
  <si>
    <t>Retail Installment Contract Receivables For customers that enter into a RIC under the Vivint Flex Pay plan, the Company records a receivable for the amount financed. The RIC receivables are recorded at their present value, net of the imputed interest discount.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solidated statement of operations. When the Company determines that there are RIC receivables that have become uncollectible, it records an adjustment to the imputed interest discount and reduces the related note receivable balance. Account balances are written-off if collection efforts are unsuccessful and future collection is unlikely based on the length of time from the day accounts become past due.</t>
  </si>
  <si>
    <t>Accounts Receivable</t>
  </si>
  <si>
    <t xml:space="preserve"> Accounts Receivable Accounts receivable consists primarily of amounts due from subscrib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0.0 million and $16.5 million at March 31, 2019 and December 31, 2018 , respectively net of the allowance for doubtful accounts of $5.8 million and $5.6 million at March 31, 2019 and December 31, 2018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5.9 million and $4.0 million for the three months ended March 31, 2019 and 2018 , respectively.</t>
  </si>
  <si>
    <t>Accounts Receivable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16.5 million and $24.3 million and December 31, 2018 and 2017 , respectively net of the allowance for doubtful accounts of $5.6 million and $5.4 million at December 31, 2018 and 2017 , respectively. The Company estimates this allowance based on historical collection experience and subscriber attrition rates. When the Company determines that there are accounts receivable that are uncollectible, they are charged off against the allowance for doubtful accounts. The provision for doubtful accounts is included in general and administrative expenses in the accompanying consolidated statements of operations and totaled $19.4 million and $22.5 million for the years ended December 31, 2018 and 2017 , respectively.</t>
  </si>
  <si>
    <t>Revenue Recognition</t>
  </si>
  <si>
    <t xml:space="preserve">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t>
  </si>
  <si>
    <t>Deferred Revenue</t>
  </si>
  <si>
    <t>Deferred Revenue The Company's deferred revenues primarily consist of amounts for sales (including upfront proceeds) of Smart Home Services. Deferred revenues are recognized over the term of the related performance obligation, which is generally three to five years .</t>
  </si>
  <si>
    <t>Capitalized Contract Costs</t>
  </si>
  <si>
    <t>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densed consolidated statement of cash flows, capitalized contract costs are classified as operating activities and reported as “Capitalized contract costs – deferred contract costs” as these assets represent deferred costs associated with subscriber contracts.</t>
  </si>
  <si>
    <t>Capitalized Contract Costs Capitalized contract costs represent the costs directly related and incremental to the origination of new contracts, modification of existing contracts or to the fulfillment of the related custom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se costs are deferred and amortized on a straight-line basis over the expected period of benefit that the Company has determined to be five years.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custom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customer contracts.</t>
  </si>
  <si>
    <t>Cash and Cash Equivalents</t>
  </si>
  <si>
    <t>Cash and Cash Equivalents Cash and cash equivalents consists of highly liquid investments with remaining maturities when purchased of three months or less.</t>
  </si>
  <si>
    <t>Inventories Inventories, which are comprised of smart home and security system Products and parts, are stated at the lower of cost or net realizable value with cost determined under the first-in, first-out (“FIFO”) method. The Company adjusts the inventory balance based on anticipated obsolescence, usage and historical write-offs.</t>
  </si>
  <si>
    <t>Inventories Inventories, which are comprised of smart home and security system equipment and parts are stated at the lower of cost or market with cost determined under the first-in, first-out (FIFO) method. The Company adjusts the inventory balance based on anticipated obsolescence, usage and historical write-offs.</t>
  </si>
  <si>
    <t>Property, Plant and Equipment and Long-lived Assets</t>
  </si>
  <si>
    <t xml:space="preserve">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t>
  </si>
  <si>
    <t>Property, Plant and Equipment and Long-lived Assets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5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t>
  </si>
  <si>
    <t xml:space="preserve">Leases Effective January 1, 2019 the Company accounts for leases under Topic 842 (see Recently Adopted Accounting Standards below).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densed consolidated balance sheets. Finance lease assets are included in property, plant and equipment, net on the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t>
  </si>
  <si>
    <t>Long-term Investments</t>
  </si>
  <si>
    <t>Long-term Investments The Company’s long-term investments are composed of equity securities in both privately held and public companies. As of March 31, 2019 and December 31, 2018 , the Company's equity investments totaled $6.1 million and $3.9 million , respectively.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s equity investments without readily determinable fair values totaled $0.7 million as of March 31, 2019 and December 31, 2018 , respectively.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As of March 31, 2019 and December 31, 2018 , no indicators of impairment or changes in observable prices existed associated with investments without readily determinable fair values.</t>
  </si>
  <si>
    <t>Deferred Financing Costs</t>
  </si>
  <si>
    <t xml:space="preserve">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 </t>
  </si>
  <si>
    <t>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s revolving credit facility are amortized over the amended maturity dates discussed in Note 5 . If such financing is paid off or replaced prior to maturity with debt instruments that have substantially different terms, the unamortized costs are charged to expense. Deferred financing costs included in the accompanying consolidated balance sheets within deferred financing costs, net at December 31, 2018 and 2017 were $2.1 million and $3.1 million , net of accumulated amortization of $9.6 million and $8.6 million , respectively. Deferred financing costs included in the accompanying consolidated balance sheets within notes payable, net at December 31, 2018 and 2017 were $32.4 million and $35.7 million , net of accumulated amortization of $54.6 million and $45.2 million , respectively. Amortization expense on deferred financing costs recognized and included in interest expense in the accompanying consolidated statements of operations totaled $10.4 million , $11.4 million and $11.6 million for the years ended December 31, 2018 , 2017 and 2016 , respectively.</t>
  </si>
  <si>
    <t>Residual Income Plans</t>
  </si>
  <si>
    <t>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the underlying contracts they create.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t>
  </si>
  <si>
    <t>Residual Income Plans The Company has a program that allows certain third-party sales channel partners to receive additional compensation based on the performance of the underlying contracts they create (the “Channel Partner Plan”). In addition, in 2018, the Company introduced a new residual sales compensation plan (the “Residual Plan”). Under the Residual Plan, the Company's sales personnel (each, a “Plan Participant”) have the option to convert up to a specified portion of their earnings (as defined in the Residual Plan) into the right to receive monthly residual compensation payable over the life of the subscriber accounts sold by such Plan Participant.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amount included in accrued payroll and commissions was $4.5 million and $3.3 million as of December 31, 2018 and 2017 , respectively, and the amount included in other long-term obligations was $13.0 million and $18.5 million at December 31, 2018 and 2017 , respectively, representing the present value of the estimated amounts owed to third-party sales channel partners.</t>
  </si>
  <si>
    <t>Stock-Based Compensation</t>
  </si>
  <si>
    <t>Stock-Based Compensation The Company measures compensation cost based on the grant-date fair value of the award and recognizes that cost over the requisite service period of the awards (See Note 10 ).</t>
  </si>
  <si>
    <t>Stock-Based Compensation The Company measures compensation cost based on the grant-date fair value of the award and recognizes that cost over the requisite service period of the awards (See Note 12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See Note 11 )</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March 31, 2019 , approximately 82% of the Company’s installed panels were SkyControl panels and 17% were 2GIG Go!Control panels and 1% were other panels. During the three months ended March 31, 2018 the Company transitioned to a new panel supplier. The loss of the Company's panel supplier could potentially impact its operating results or financial position.</t>
  </si>
  <si>
    <t>Concentrations of Supply Risk As of December 31, 2018 , approximately 80% of the Company’s installed panels were SkyControl panels and 19% were 2GIG Go!Control panels. During the three months ended March 31, 2018 the Company transitioned to a new panel supplier. The loss of the Company's panel supplier could potentially impact it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9 and 2018 . The carrying amounts of the Company’s accounts receivable, accounts payable and accrued and other liabilities approximate their fair values due to their short maturities.</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8 and 2017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8 and March 31, 2019 consisted of two reporting units. As of March 31, 2019 , there were no changes in facts and circumstances since the most recent annual impairment analysis to indicate impairment existed.</t>
  </si>
  <si>
    <t>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8 consisted of two reporting units. The Company found that no indicators of goodwill impairment existed during the year ended December 31, 2018 , thus a qualitative approach was used and it was determined that no impairment existed for goodwill.</t>
  </si>
  <si>
    <t>Foreign Currency Translation and Other Comprehensive Income</t>
  </si>
  <si>
    <t xml:space="preserve">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or income. When intercompany transactions are deemed to be of a short term nature, translation adjustments are required to be included in the condensed consolidated statement of operations. The Company has determined that settlement of Vivint Canada, Inc. intercompany balances is anticipated and therefore such balances are deemed to be of a short term nature. </t>
  </si>
  <si>
    <t xml:space="preserve">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loss) income and shown as a separate component of equity. During the year ended December 31, 2016, the Company completed the 2016 Contract Sales which included all contracts in the New Zealand, Ltd. entity. (See Note 10 )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or income. When intercompany transactions are deemed to be of a short term nature, translation adjustments are required to be included in the consolidated statement of operations. The Company has determined that settlement of Vivint Canada, Inc. and Vivint New Zealand, Ltd. intercompany balances are anticipated and therefore such balances are deemed to be of a short-term nature. Translation activity included in the statements of operations in other loss, net related to intercompany balances was a loss of $7.1 million for the year ended December 31, 2018 , a gain of $4.9 million for the year ended December 31, 2017 , and a gain of $2.1 million for the year ended December 31, 2016 . </t>
  </si>
  <si>
    <t>Letters of Credit</t>
  </si>
  <si>
    <t>Letters of Credit As of March 31, 2019 and December 31, 2018 , the Company had $13.9 million and $13.8 million , respectively, of letters of credit issued in the ordinary course of business, all of which are undrawn.</t>
  </si>
  <si>
    <t>Letters of Credit As of December 31, 2018 and 2017 , the Company had $13.8 million and $9.5 million , respectively, of letters of credit issued in the ordinary course of business, all of which are undrawn.</t>
  </si>
  <si>
    <t>Restructuring and Asset Impairment Charges Restructuring and asset impairment charges represent expenses incurred in relation to activities to exit or disposal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5 ).</t>
  </si>
  <si>
    <t xml:space="preserve">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0 ). </t>
  </si>
  <si>
    <t>Recent Accounting Pronouncements</t>
  </si>
  <si>
    <t>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Recently Adopted Accounting Standards In February 2016, the FASB issued ASU 2016-02, “Leases (Topic 84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e Company adopted ASU 2016-02 as of January 1, 2019, utilizing the modified retrospective approach and using certain practical expedients. The adoption of the standard resulted in recording ROU assets of $75.5 million and lease liabilities of $85.9 million as of January 1, 2019. The ROU assets are lower than the lease liabilities as existing deferred rent and lease incentive liabilities were recorded against the ROU assets at adoption in accordance with the standard. The standard did not materially affect the Company's condensed consolidated statements of operations or its condensed consolidated statements of cash flows. The standard also resulted in a reassessment that a sale would have occurred at January 1, 2019 for the Company's build-to-suit building. As a result, the Company classifies the leasing arrangement as an operating lease. The recognition of the sale-leaseback transaction resulted in an immaterial amount recorded to opening equity. See Note 6 for additional information on the sale-leaseback transaction. See Note 12 "Leases" for additional information related to the impact of adopting this standard.</t>
  </si>
  <si>
    <t>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In February 2016, the FASB issued ASU 2016-02, “Leases (Topic 84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with early adoption permitted. In July 2018, the FASB issued ASU 2018-11 which provides companies the option to adopt using a modified retrospective approach or a prospective adoption approach. The Company is continuing its evaluation of the impact of ASU 2016-02 on its accounting policies. The Company’s current operating lease portfolio is primarily comprised of network, real estate, and equipment leases. Upon adoption of this standard, the Company expects to record a right of use asset and liability related to all operating lease arrangements. The Company has assigned internal resources to perform the evaluation. Furthermore, the Company has made and will continue to make investments in systems to enable timely and accurate reporting under the new standar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In connection with the adoption of the new lease accounting standard, the Company has completed scoping reviews and continues to make progress implementing new processes, systems, accounting policies and internal controls relevant to the standard. The Company will adopt this standard on January 1, 2019 using the prospective adoption approach and has elected to use the practical expedients allowed under the standard. Recently Adopted Accounting Standards ASU 2016-01 In January 2016, the FASB issued ASU 2016-01, "Financial Instruments-Overall (Subtopic 825-10)," which enhances the reporting model for financial instruments by addressing certain aspects of the recognition, measurement, presentation and disclosure of financial instruments. Key provisions require equity investments (except those accounted for under the equity method of accounting) to be measured at fair value with changes in fair value recognized in net income (loss). In addition, the exit price notion must be used when measuring the fair value of financial instruments for disclosure purposes. The Company adopted ASU 2016-01 on January 1, 2018, with a cumulative-effect adjustment to increase accumulated deficit by $0.7 million for the net unrealized losses within accumulated other comprehensive income related to equity investments. During the year ended December 31, 2018, the Company recorded a net loss of $0.3 million , respectively, to other income associated with the change in fair value of equity investments. ASU 2014-09 In May 2014, the FASB issued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opic 606 also includes Subtopic 340-40, Other Assets and Deferred Costs - Contracts with Customers, which requires the deferral of incremental costs of obtaining a contract with a customer. Collectively, the Company refers to Topic 606 and Subtopic 340-40 as the “new standard”. The Company adopted the new standard as of January 1, 2018, utilizing the modified retrospective method of transition (the cumulative catch-up transition method). Adoption of the new standard resulted in changes to the accounting policies for revenue recognition, deferred revenue, and capitalized contract costs (formerly subscriber acquisition costs). The cumulative effect of applying the new standard to all contracts with customers that were not completed as of January 1, 2018 was recorded as an adjustment to accumulated deficit as of the adoption date. The comparative information has not been adjusted and continues to be reported under Topic 605. See Note 3 "Revenue and Capitalized Contract Costs" for additional information related to the impact of adopting this standard and a discussion of the Company's updated policies related to revenue recognition and accounting for costs to obtain and fulfill a customer contract.</t>
  </si>
  <si>
    <t>Revenue</t>
  </si>
  <si>
    <t>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installation fees are invoiced to the customer at the time of sale. Revenues for wireless internet servic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Vivint Flex Pay In January 2017, the Company announced the introduction of the Vivint Flex Pay plan (“Vivint Flex Pay”), which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by check, automatic clearing house payments (“ACH”), credit or debit card. Although customers pay separately for the Products and Services under the Vivint Flex Pay plan, the Company has determined that the shift in its sales model does not change the Company’s conclusion that the sale of Product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estimated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solidated Statement of Operations.</t>
  </si>
  <si>
    <t>Principles of Consolidation</t>
  </si>
  <si>
    <t>Principles of Consolidation The accompanying consolidated financial statements include the accounts of APX Group Holdings, Inc. and its subsidiaries. All significant intercompany balances and transactions have been eliminated in consolidation.</t>
  </si>
  <si>
    <t>Wireless Spectrum Licenses</t>
  </si>
  <si>
    <t>Wireless Spectrum Licenses The Company had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determined that the wireless spectrum licenses met the definition of indefinite-lived intangible assets because the licenses were able to be renewed periodically for a nominal fee, provided that the Company continued to meet the service and geographic coverage provisions. In January 2018, the Company terminated the wireless spectrum licenses for cash consideration.</t>
  </si>
  <si>
    <t>Long-term Investments The Company’s long-term investments are composed of equity securities in both privately held and public companies. As of December 31, 2018 and 2017 , the Company's equity investments totaled $3.9 million and $3.4 million , respectively.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s equity investments without readily determinable fair values as of both December 31, 2018 and 2017 totaled $0.7 million . The Company performs impairment analyzes of its cost based investments when events occur or circumstances change that would, more likely than not, reduce the fair value of the investment below its carrying value. When indicators of impairment do not exist, the Company evaluates impairment using a qualitative approach. Additionally, increases or decreases in the carrying amount resulting from observable price changes in orderly transactions for the identical or a similar investment of the same issuer are adjusted through the statement of operations as needed. As of December 31, 2018 , no indicators of impairment or changes in observable prices existed associated with investments without readily determinable fair values.</t>
  </si>
  <si>
    <t>Contracts Sold</t>
  </si>
  <si>
    <t>Contracts Sol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10 ).</t>
  </si>
  <si>
    <t>Basis of Presentation and Significant Accounting Policies (Tables)</t>
  </si>
  <si>
    <t>Changes in Company's Allowance for Accounts Receivable</t>
  </si>
  <si>
    <t>The changes in the Company’s allowance for accounts receivable were as follows for the periods ended (in thousands): Three Months Ended March 31, 2019 Twelve Months Ended December 31, 2018 Beginning balance $ 5,594 $ 5,356 Provision for doubtful accounts 5,918 19,405 Write-offs and adjustments (5,704 ) (19,167 ) Balance at end of period $ 5,808 $ 5,594 The following table summarizes the RIC receivables (in thousands): March 31, 2019 December 31, 2018 RIC receivables, gross $ 173,254 $ 175,250 Deferred interest (29,612 ) (34,163 ) RIC receivables, net of deferred interest $ 143,642 $ 141,087 Classified on the condensed consolidated unaudited balance sheets as: Accounts and notes receivable, net $ 35,370 $ 32,185 Long-term notes receivables and other assets, net 108,272 108,902 RIC receivables, net $ 143,642 $ 141,087</t>
  </si>
  <si>
    <t>The changes in the Company’s allowance for accounts receivable were as follows for the periods ended (in thousands): Year ended December 31, 2018 2017 2016 Beginning balance $ 5,356 $ 4,138 $ 3,541 Provision for doubtful accounts 19,405 22,465 19,624 Write-offs and adjustments (19,167 ) (21,247 ) (19,027 ) Balance at end of period $ 5,594 $ 5,356 $ 4,138 The following table summarizes the installment receivables (in thousands): December 31, 2018 December 31, 2017 RIC receivables, gross $ 175,250 $ 131,024 Deferred interest (34,163 ) (36,048 ) RIC receivables, net of deferred interest $ 141,087 $ 94,976 Classified on the consolidated balance sheets as: Accounts and notes receivable, net $ 32,185 $ 16,469 Long-term notes receivables and other assets, net 108,902 78,507 RIC receivables, net $ 141,087 $ 94,976</t>
  </si>
  <si>
    <t>Schedule Of Depreciation And Amortization Expense</t>
  </si>
  <si>
    <t>The Company’s depreciation and amortization included in the consolidated statements of operations consisted of the following (in thousands): Three Months Ended March 31, 2019 2018 Amortization of capitalized contract costs $ 105,028 $ 95,363 Amortization of definite-lived intangibles 20,272 22,720 Depreciation of property, plant and equipment 5,921 6,175 Total depreciation and amortization $ 131,221 $ 124,258</t>
  </si>
  <si>
    <t>The Company’s depreciation and amortization included in the consolidated statements of operations consisted of the following (in thousands): Year ended December 31, 2018 2017 2016 Amortization of capitalized contract costs $ 398,174 $ — $ — Amortization of subscriber acquisition costs — 206,153 154,877 Amortization of definite-lived intangibles 90,945 101,827 116,865 Depreciation of property, plant and equipment 24,963 21,275 16,800 Total depreciation and amortization $ 514,082 $ 329,255 $ 288,542</t>
  </si>
  <si>
    <t>Schedule Of Foreign Translation Activity</t>
  </si>
  <si>
    <t>Translation activity included in the statement of operations in other loss, net related to intercompany balances was as follows: (in thousands) Three Months Ended March 31, 2019 2018 Translation (gain) loss $ (1,701 ) $ 2,075</t>
  </si>
  <si>
    <t>Retail Installment Contract Receivables (Tables)</t>
  </si>
  <si>
    <t>Schedule of Installment Receivables</t>
  </si>
  <si>
    <t>Allowance for Credit Losses on Financing Receivables</t>
  </si>
  <si>
    <t>Activity in the deferred interest for the RIC receivables was as follows (in thousands): Three months ended March 31, 2019 Twelve months ended December 31, 2018 Deferred interest, beginning of period $ 34,163 $ 36,048 Write-offs, net of recoveries (6,923 ) (26,360 ) Change in deferred interest on short-term and long-term RIC receivables 2,372 24,475 Deferred interest, end of period $ 29,612 $ 34,163</t>
  </si>
  <si>
    <t>Activity in the deferred interest for the RIC receivables was as follows (in thousands): For the Years Ended December 31, 2018 December 31, 2017 Deferred interest, beginning of period $ 36,048 $ — Write-offs, net of recoveries (26,360 ) (6,055 ) Change in deferred interest on short-term and long-term RIC receivables 24,475 42,103 Deferred interest, end of period $ 34,163 $ 36,048</t>
  </si>
  <si>
    <t>Balance Sheet Components (Tables)</t>
  </si>
  <si>
    <t>Schedule of Company's Balance Sheet Components</t>
  </si>
  <si>
    <t>The following table presents material balance sheet component balances (in thousands): March 31, 2019 December 31, 2018 Prepaid expenses and other current assets Prepaid expenses $ 12,984 $ 7,183 Deposits 1,353 904 Other 791 3,362 Total prepaid expenses and other current assets $ 15,128 $ 11,449 Capitalized contract costs Capitalized contract costs $ 2,445,784 $ 2,361,795 Accumulated amortization (1,352,919 ) (1,246,020 ) Capitalized contract costs, net $ 1,092,865 $ 1,115,775 Long-term notes receivables and other assets RIC receivables, gross $ 137,884 $ 143,065 RIC deferred interest (29,612 ) (34,164 ) Security deposits 7,126 6,586 Investments 6,099 3,865 Other 299 467 Total long-term notes receivables and other assets, net $ 121,796 $ 119,819 Accrued payroll and commissions Accrued commissions $ 11,432 $ 28,726 Accrued payroll 25,849 36,753 Total accrued payroll and commissions $ 37,281 $ 65,479 Accrued expenses and other current liabilities Accrued interest payable $ 55,157 $ 28,885 Current portion of derivative liability 70,137 67,710 Service warranty accrual 8,825 8,813 Current portion of notes payable 8,100 8,100 Loss contingencies 2,131 3,131 Other 14,647 20,076 Total accrued expenses and other current liabilities $ 158,997 $ 136,715</t>
  </si>
  <si>
    <t>The following table presents material balance sheet component balances as of December 31, 2018 and December 31, 2017 (in thousands): December 31, 2018 2017 Prepaid expenses and other current assets Prepaid expenses $ 7,183 $ 8,000 Deposits 904 1,596 Other 3,362 6,554 Total prepaid expenses and other current assets $ 11,449 $ 16,150 Capitalized contract costs Capitalized contract costs $ 2,361,795 $ — Accumulated amortization (1,246,020 ) — Capitalized contract costs, net $ 1,115,775 $ — Subscriber acquisition costs Subscriber acquisition costs $ — $ 1,837,388 Accumulated amortization — (528,830 ) Subscriber acquisition costs, net $ — $ 1,308,558 Long-term notes receivables and other assets RIC receivables, gross $ 143,065 $ 114,556 RIC deferred interest (34,164 ) (36,049 ) Security deposits 6,586 6,427 Investments 3,865 3,429 Other 467 360 Total long-term notes receivables and other assets, net $ 119,819 $ 88,723 Accrued payroll and commissions Accrued payroll $ 36,753 $ 30,267 Accrued commissions 28,726 27,485 Total accrued payroll and commissions $ 65,479 $ 57,752 Accrued expenses and other current liabilities Accrued interest payable $ 28,885 $ 28,737 Current portion of derivative liability 67,710 25,473 Service warranty accrual 8,813 — Current portion of notes payable 8,100 — Blackstone monitoring fee, a related party 4,793 933 Accrued taxes 5,351 4,585 Spectrum license obligation — 3,861 Accrued payroll taxes and withholdings 5,097 3,185 Loss contingencies 3,131 2,156 Other 4,835 5,391 Total accrued expenses and other current liabilities $ 136,715 $ 74,321</t>
  </si>
  <si>
    <t>Property and Equipment (Tables)</t>
  </si>
  <si>
    <t>Components of Property Plant and Equipment</t>
  </si>
  <si>
    <t xml:space="preserve">Property, plant and equipment consisted of the following (in thousands): March 31, 2019 December 31, 2018 Estimated Useful Lives Vehicles $ 44,594 $ 45,050 3 - 5 years Computer equipment and software 55,459 53,891 3 - 5 years Leasehold improvements 27,609 26,401 2 - 15 years Office furniture, fixtures and equipment 19,918 19,532 7 years Build-to-suit lease building — 8,247 10.5 years Construction in process 4,205 2,975 Property, plant and equipment, gross 151,785 156,096 Accumulated depreciation and amortization (87,171 ) (82,695 ) Property, plant and equipment, net $ 64,614 $ 73,401 </t>
  </si>
  <si>
    <t xml:space="preserve">Property, plant and equipment consisted of the following (in thousands): December 31, Estimated Useful Lives 2018 2017 Vehicles $ 45,050 $ 42,008 3-5 years Computer equipment and software 53,891 46,651 3-5 years Leasehold improvements 26,401 20,783 2-15 years Office furniture, fixtures and equipment 19,532 17,202 7 years Build-to-suit lease building 8,247 8,268 10.5 years Construction in process 2,975 4,299 Property, plant and equipment, gross 156,096 139,211 Accumulated depreciation and amortization (82,695 ) (61,130 ) Property, plant and equipment, net $ 73,401 $ 78,081 </t>
  </si>
  <si>
    <t>Goodwill and Intangible Assets (Tables)</t>
  </si>
  <si>
    <t>Schedule of Indefinite-Lived Intangible Assets</t>
  </si>
  <si>
    <t xml:space="preserve">The following table presents intangible asset balances (in thousands): March 31, 2019 December 31, 2018 Gross Carrying Amount Accumulated Amortization Net Carrying Amount Gross Carrying Amount Accumulated Amortization Net Carrying Amount Estimated Definite-lived intangible assets: Customer contracts $ 965,670 $ (737,443 ) $ 228,227 $ 964,100 $ (717,648 ) $ 246,452 10 years 2GIG 2.0 technology 17,000 (15,603 ) 1,397 17,000 (15,292 ) 1,708 8 years Other technology 2,917 (1,771 ) 1,146 2,917 (1,667 ) 1,250 5 - 7 years Space Monkey technology 7,100 (6,019 ) 1,081 7,100 (5,756 ) 1,344 6 years Patents 12,245 (9,136 ) 3,109 12,123 (8,415 ) 3,708 5 years Total definite-lived intangible assets: $ 1,004,932 $ (769,972 ) $ 234,960 $ 1,003,240 $ (748,778 ) $ 254,462 Indefinite-lived intangible assets: IP addresses 564 — 564 564 — 564 Domain names 59 — 59 59 — 59 Total Indefinite-lived intangible assets 623 — 623 623 — 623 Total intangible assets, net $ 1,005,555 $ (769,972 ) $ 235,583 $ 1,003,863 $ (748,778 ) $ 255,085 </t>
  </si>
  <si>
    <t>Schedule of Definite-Lived Intangible Assets</t>
  </si>
  <si>
    <t xml:space="preserve">The following table presents intangible asset balances as of December 31, 2018 and 2017 (in thousands): December 31, 2018 December 31, 2017 Gross Carrying Amount Accumulated Amortization Net Carrying Amount Gross Carrying Amount Accumulated Amortization Net Carrying Amount Estimated Definite-lived intangible assets: Customer contracts $ 964,100 $ (717,648 ) $ 246,452 $ 970,147 $ (637,780 ) $ 332,367 10 years 2GIG 2.0 technology 17,000 (15,292 ) 1,708 17,000 (13,274 ) 3,726 8 years Other technology 2,917 (1,667 ) 1,250 2,917 (1,250 ) 1,667 5 - 7 years Space Monkey technology 7,100 (5,756 ) 1,344 7,100 (4,066 ) 3,034 6 years Patents 12,123 (8,415 ) 3,708 10,616 (5,835 ) 4,781 5 years Total definite-lived intangible assets: 1,003,240 (748,778 ) 254,462 1,007,780 (662,205 ) 345,575 Indefinite-lived intangible assets: Spectrum licenses — — — 31,253 — 31,253 IP addresses 564 — 564 564 — 564 Domain names 59 — 59 59 — 59 Total Indefinite-lived intangible assets 623 — 623 31,876 — 31,876 Total intangible assets, net $ 1,003,863 $ (748,778 ) $ 255,085 $ 1,039,656 $ (662,205 ) $ 377,451 </t>
  </si>
  <si>
    <t>Schedule of Estimated Future Amortization Expense of Intangible Assets Excluding Patents Currently in Process</t>
  </si>
  <si>
    <t>Estimated future amortization expense of intangible assets, excluding approximately $0.3 million in patents currently in process, is as follows as of March 31, 2019 (in thousands): 2019 - Remaining Period $ 59,216 2020 67,990 2021 58,709 2022 48,759 2023 28 Thereafter — Total estimated amortization expense $ 234,702</t>
  </si>
  <si>
    <t>Estimated future amortization expense of intangible assets, excluding approximately $0.3 million in patents currently in process, is as follows as of December 31, 2018 (in thousands): 2019 $ 79,062 2020 67,807 2021 58,578 2022 48,674 2023 47 Thereafter 11 Total estimated amortization expense $ 254,179</t>
  </si>
  <si>
    <t>Changes in Carrying Amount of Goodwill</t>
  </si>
  <si>
    <t>The changes in the carrying amount of goodwill for the years ended December 31, 2018 and 2017 , were as follows (in thousands): Balance as of January 1, 2017 $ 835,233 Effect of Foreign Currency Translation 1,737 Balance as of December 31, 2017 836,970 Effect of Foreign Currency Translation (2,115 ) Balance as of December 31, 2018 $ 834,855</t>
  </si>
  <si>
    <t>Financial Instruments (Tables)</t>
  </si>
  <si>
    <t>Financial Instruments at Fair Value Based on Valuation Approach Applied to Each Class of Security</t>
  </si>
  <si>
    <t>The following tables set forth the Company’s cash and cash equivalents and Corporate Securities’ adjusted cost, gross unrealized gains, gross unrealized losses, gross realized gains, gross realized losses and fair value by significant investment category recorded as cash and cash equivalents or long-term notes receivables and other assets, net as of March 31, 2019 and December 31, 2018 (in thousands): March 31, 2019 Adjusted Cost Unrealized Gains Unrealized Losses Fair Value Cash and Cash Equivalents Long-Term Notes Receivables and Other Assets, net Cash $ 3,599 $ — $ — $ 3,599 $ 3,599 $ — Level 1: Money market funds 92 — — 92 92 — Corporate securities 3,181 2,212 — 5,393 — 5,393 Subtotal 3,273 2,212 — 5,485 92 5,393 Total $ 6,872 $ 2,212 $ — $ 9,084 $ 3,691 $ 5,393 December 31, 2018 Adjusted Cost Unrealized Gains Unrealized Losses Fair Value Cash and Cash Equivalents Long-Term Notes Receivables and Other Assets, net Cash $ 6,681 $ — $ — $ 6,681 $ 6,681 $ — Level 1: Money market funds 6,092 — — 6,092 6,092 — Corporate securities 3,485 — (304 ) 3,181 — 3,181 Subtotal 9,577 — (304 ) 9,273 6,092 3,181 Total $ 16,258 $ — $ (304 ) $ 15,954 $ 12,773 $ 3,181</t>
  </si>
  <si>
    <t>The following tables set forth the Company’s cash and cash equivalents and Corporate Securities’ adjusted cost, gross unrealized gains, gross unrealized losses, gross realized gains, gross realized losses and fair value by significant investment category recorded as cash and cash equivalents or long-term notes receivables and other assets, net as of December 31, 2018 and 2017 (in thousands): December 31, 2018 Adjusted Cost Unrealized Gains Unrealized Losses Fair Value Cash and Cash Equivalents Long-Term Notes Receivables and Other Assets, net Cash $ 6,681 $ — $ — $ 6,681 $ 6,681 $ — Level 1: Money market funds 6,092 — — 6,092 6,092 — Corporate securities 3,485 — (304 ) 3,181 — 3,181 Subtotal 9,577 — (304 ) 9,273 6,092 3,181 Total $ 16,258 $ — $ (304 ) $ 15,954 $ 12,773 $ 3,181 December 31, 2017 Adjusted Cost Unrealized Gains Unrealized Losses Fair Value Cash and Cash Equivalents Long-Term Notes Receivables and Other Assets, net Cash $ 3,866 $ — $ — $ 3,866 $ 3,866 Level 1: Money market funds 6 — — 6 6 — Corporate securities 4,018 — (1,315 ) 2,703 — 2,703 Subtotal 4,024 — (1,315 ) 2,709 6 2,703 Total $ 7,890 $ — $ (1,315 ) $ 6,575 $ 3,872 $ 2,703</t>
  </si>
  <si>
    <t>Components of Long-Term Debt Including Associated Interest Rates and Related Fair Values</t>
  </si>
  <si>
    <t xml:space="preserve">Components of long-term debt including the associated interest rates and related fair values are as follows (in thousands, except interest rates): March 31, 2019 December 31, 2018 Stated Interest Rate Issuance Face Value Estimated Fair Value Face Value Estimated Fair Value 2020 Notes 679,299 669,110 679,299 643,568 8.75 % 2022 Private Placement Notes 270,000 271,323 270,000 257,073 8.875 % 2022 Notes 900,000 904,410 900,000 855,000 7.875 % 2023 Notes 400,000 342,120 400,000 326,000 7.625 % Term Loan 805,950 805,950 807,975 807,975 N/A Total $ 3,055,249 $ 2,992,913 $ 3,057,274 $ 2,889,616 </t>
  </si>
  <si>
    <t xml:space="preserve">Components of the Company's debt including the associated interest rates and related fair values (in thousands, except interest rates) are as follows: Issuance December 31, 2018 December 31, 2017 Stated Interest Rate Face Value Estimated Fair Value Face Value Estimated Fair Value 2019 Notes $ — $ — $ 269,465 $ 273,507 6.375 % 2020 Notes 679,299 643,568 930,000 952,134 8.75 % 2022 Notes Private Placement Notes 270,000 257,073 270,000 276,486 8.875 % 2022 Notes 900,000 855,000 900,000 966,420 7.875 % 2023 Notes 400,000 326,000 400,000 425,000 7.625 % Term Loan 807,975 807,975 — — N/A Total $ 3,057,274 $ 2,889,616 $ 2,769,465 $ 2,893,547 </t>
  </si>
  <si>
    <t>Schedule of Derivative Liabilities at Fair Value</t>
  </si>
  <si>
    <t>he following table summarizes the fair value and the notional amount of the Company’s outstanding derivative instrument as of March 31, 2019 and December 31, 2018 (in thousands): March 31, 2019 December 31, 2018 Consumer Financing Program Contractual Obligations: Fair value $ 120,671 $ 117,620 Notional amount 385,955 368,708 Classified on the condensed consolidated unaudited balance sheets as: Accrued expenses and other current liabilities 70,137 67,710 Other long-term obligations 50,534 49,910 Total Consumer Financing Program Contractual Obligation $ 120,671 $ 117,620</t>
  </si>
  <si>
    <t>The following table summarizes the fair value and the notional amount of the Company’s outstanding derivative instrument as of December 31, 2018 and 2017 (in thousands): December 31, 2018 2017 Consumer Financing Program Contractual Obligations: Fair value $ 117,620 $ 46,496 Notional amount 368,708 163,032 Classified on the consolidated balance sheets as: Accrued expenses and other current liabilities 67,710 25,473 Other long-term obligations 49,910 21,023 Total Consumer Financing Program Contractual Obligation $ 117,620 $ 46,496</t>
  </si>
  <si>
    <t>Fair Value, Net Derivative Asset (Liability) Measured on Recurring Basis, Unobservable Input Reconciliation</t>
  </si>
  <si>
    <t>he following table summarizes the change in the fair value of the Level 3 outstanding derivative liability instrument for the three months ended March 31, 2019 and the twelve months ended December 31, 2018 (in thousands): Three months ended March 31, 2019 Twelve months ended December 31, 2018 Balance, beginning of period $ 117,620 $ 46,496 Additions 16,480 93,095 Settlements (14,856 ) (34,587 ) Losses included in earnings 1,427 12,616 Balance, end of period $ 120,671 $ 117,620</t>
  </si>
  <si>
    <t>The following table summarizes the change in the fair value of the Level 3 outstanding derivative instrument for the years ended December 31, 2018 and 2017 (in thousands): December 31, 2018 2017 Balance, beginning of period $ 46,496 $ — Additions 93,095 44,913 Settlements (34,587 ) (7,972 ) Losses included in earnings 12,616 9,555 Balance, end of period $ 117,620 $ 46,496</t>
  </si>
  <si>
    <t>Leases (Tables)</t>
  </si>
  <si>
    <t>Lease Expense</t>
  </si>
  <si>
    <t>The components of lease expense were as follows (in thousands): Three Months Ended March 31, 2019 Operating lease cost $ 4,298 Finance lease cost: Amortization of right-of-use assets $ 1,376 Interest on lease liabilities 154 Total finance lease cost $ 1,530 Supplemental cash flow information related to leases was as follows (in thousands): Three Months Ended March 31, 2019 Cash paid for amounts included in the measurement of lease liabilities: Operating cash flows from operating leases $ (4,375 ) Operating cash flows from finance leases (154 ) Financing cash flows from finance leases (2,136 ) Right-of-use assets obtained in exchange for lease obligations: Operating leases $ 584 Finance leases 230</t>
  </si>
  <si>
    <t>Schedule Of Supplemental Balance Sheet Information Related To Leases</t>
  </si>
  <si>
    <t>Supplemental balance sheet information related to leases was as follows (in thousands, except lease term and discount rate): March 31, 2019 Operating Leases Operating lease right-of-use assets $ 72,891 Current operating lease liabilities $ 11,749 Operating lease liabilities 71,964 Total operating lease liabilities $ 83,713 Finance Leases Property, plant and equipment, gross $ 45,440 Accumulated depreciation (23,205 ) Property, plant and equipment, net $ 22,235 Current finance lease liabilities $ 7,114 Finance lease liabilities 3,952 Total finance lease liabilities $ 11,066 Weighted Average Remaining Lease Term Operating leases 7 years Finance leases 1.5 years Weighted Average Discount Rate Operating leases 7 % Finance leases 4 %</t>
  </si>
  <si>
    <t>Schedule Of Maturities Of Financing Leases Liabilities</t>
  </si>
  <si>
    <t>Maturities of lease liabilities were as follows (in thousands): Operating Leases Finance Leases Year Ending December 31, 2019 (excluding the three months ended March 31, 2019) $ 13,163 $ 5,827 2020 16,345 5,167 2021 15,649 384 2022 14,514 38 2023 14,553 — Thereafter 32,404 — Total lease payments 106,628 11,416 Less imputed interest (22,915 ) (350 ) Total $ 83,713 $ 11,066</t>
  </si>
  <si>
    <t>Schedule Of Maturities Of Operating Leases Liabilities</t>
  </si>
  <si>
    <t>Segment Reporting and Business Concentrations (Tables)</t>
  </si>
  <si>
    <t>Schedule of Revenue from External Customers and Long-Lived Assets, by Geographical Areas</t>
  </si>
  <si>
    <t>Revenues disaggregated by geographic region were as follows (in thousands): United States Canada Total Revenue from external customers Three months ended March 31, 2019 $ 258,436 $ 17,813 $ 276,249 Three months ended March 31, 2018 228,542 18,055 246,597</t>
  </si>
  <si>
    <t>Revenues by geographic region were as follows (in thousands): United States Canada Total Revenue from external customers Year ended December 31, 2018 $ 977,877 $ 72,564 $ 1,050,441 Year ended December 31, 2017 $ 816,026 $ 65,957 $ 881,983 Year ended December 31, 2016 $ 700,471 $ 57,436 $ 757,907</t>
  </si>
  <si>
    <t>Guarantor and Non-Guarantor Supplemental Financial Information (Tables)</t>
  </si>
  <si>
    <t>Supplemental Condensed Consolidating Balance Sheet</t>
  </si>
  <si>
    <t>Supplemental Condensed Consolidating Balance Sheet March 31, 2019 (in thousands) (unaudited) Parent APX Group, Inc. Guarantor Subsidiaries Non-Guarantor Subsidiaries Eliminations Consolidated Assets Current assets $ — $ 2,919 $ 335,398 $ 119,909 $ (289,784 ) $ 168,442 Property, plant and equipment, net — — 64,188 426 — 64,614 Capitalized contract costs, net — — 1,027,364 65,501 — 1,092,865 Deferred financing costs, net — 1,797 — — — 1,797 Investment in subsidiaries — 1,650,064 — — (1,650,064 ) — Intercompany receivable — — 6,303 — (6,303 ) — Intangible assets, net — — 218,194 17,389 — 235,583 Goodwill — — 809,678 25,726 — 835,404 Operating lease right-of-use assets — — 72,661 230 — 72,891 Long-term notes receivables and other assets — 106 104,486 17,310 (106 ) 121,796 Total Assets $ — $ 1,654,886 $ 2,638,272 $ 246,491 $ (1,946,257 ) $ 2,593,392 Liabilities and Stockholders’ (Deficit) Equity Current liabilities $ — $ 63,260 $ 558,398 $ 192,835 $ (289,784 ) $ 524,709 Intercompany payable — — — 6,303 (6,303 ) — Notes payable and revolving credit facility, net of current portion — 3,075,990 — — — 3,075,990 Finance lease obligations, net of current portion — — 3,952 — — 3,952 Deferred revenue, net of current portion — — 309,896 16,735 — 326,631 Operating lease liabilities — — 71,878 86 — 71,964 Other long-term obligations — — 73,043 347 — 73,390 Accumulated losses of investee, net 1,484,364 (1,484,364 ) — Deferred income tax liability — — 106 1,120 (106 ) 1,120 Total (deficit) equity (1,484,364 ) (1,484,364 ) 1,620,999 29,065 (165,700 ) (1,484,364 ) Total liabilities and stockholders’ (deficit) equity $ — $ 1,654,886 $ 2,638,272 $ 246,491 $ (1,946,257 ) $ 2,593,392 Supplemental Condensed Consolidating Balance Sheet December 31, 2018 (in thousands) Parent APX Group, Inc. Guarantor Subsidiaries Non-Guarantor Subsidiaries Eliminations Consolidated Assets Current assets $ — $ 12,951 $ 269,770 $ 103,451 $ (262,674 ) $ 123,498 Property, plant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 106 102,695 17,124 (106 ) 119,819 Total Assets $ — $ 1,677,482 $ 2,545,592 $ 232,867 $ (1,931,450 ) $ 2,524,491 Liabilities and Stockholders’ (Deficit) Equity Current liabilities $ — $ 36,988 $ 507,063 $ 182,159 $ (262,674 ) $ 463,536 Intercompany payable — — — 6,303 (6,303 ) — Notes payable and revolving credit facility, net of current portion — 3,037,095 — — — 3,037,095 Capital lease obligations, net of current portion — — 5,570 1 — 5,571 Deferred revenue, net of current portion — — 306,653 16,932 — 323,585 Accumulated Losses of Investee, net 1,396,601 (1,396,601 ) — Other long-term obligations — — 90,209 — — 90,209 Deferred income tax liability — — 106 1,096 (106 ) 1,096 Total (deficit) equity (1,396,601 ) (1,396,601 ) 1,635,991 26,376 (265,766 ) (1,396,601 ) Total liabilities and stockholders’ (deficit) equity $ — $ 1,677,482 $ 2,545,592 $ 232,867 $ (1,931,450 ) $ 2,524,491</t>
  </si>
  <si>
    <t>Condensed Consolidating Balance Sheet December 31, 2018 (In thousands) Parent APX Group, Inc. Guarantor Subsidiaries Non-Guarantor Subsidiaries Eliminations Consolidated Assets Current assets $ — $ 12,951 $ 269,770 $ 103,451 $ (262,674 ) $ 123,498 Property and equipment, net — — 72,937 464 — 73,401 Capitalized contract costs, net — — 1,047,532 68,243 — 1,115,775 Deferred financing costs, net — 2,058 — — — 2,058 Investment in subsidiaries — 1,662,367 — — (1,662,367 ) — Intercompany receivable — — 6,303 — (6,303 ) — Intangible assets, net — — 236,677 18,408 — 255,085 Goodwill — — 809,678 25,177 — 834,855 Long-term notes receivables and other assets, net — 106 102,695 17,124 (106 ) 119,819 Total Assets $ — $ 1,677,482 $ 2,545,592 $ 232,867 $ (1,931,450 ) $ 2,524,491 Liabilities and Stockholders’ (Deficit) Equity Current liabilities $ — $ 36,988 $ 507,063 $ 182,159 $ (262,674 ) $ 463,536 Intercompany payable — — — 6,303 (6,303 ) — Notes payable and revolving line of credit, net of current portion — 3,037,095 — — — 3,037,095 Capital lease obligations, net of current portion — — 5,570 1 — 5,571 Deferred revenue, net of current portion — — 306,653 16,932 — 323,585 Accumulated losses of investee 1,396,601 (1,396,601 ) — Other long-term obligations — — 90,209 — — 90,209 Deferred income tax liability — — 106 1,096 (106 ) 1,096 Total (deficit) equity (1,396,601 ) (1,396,601 ) 1,635,991 26,376 (265,766 ) (1,396,601 ) Total liabilities and stockholders’ (deficit) equity $ — $ 1,677,482 $ 2,545,592 $ 232,867 $ (1,931,450 ) $ 2,524,491 Condensed Consolidating Balance Sheet December 31, 2017 (In thousands) Parent APX Group, Inc. Guarantor Subsidiaries Non-Guarantor Subsidiaries Eliminations Consolidated Assets Current assets $ — $ 4,150 $ 284,293 $ 49,935 $ (162,413 ) $ 175,965 Property and equipment, net — — 77,345 736 — 78,081 Subscriber acquisition costs, net — — 1,214,678 93,880 — 1,308,558 Deferred financing costs, net — 3,099 — — — 3,099 Investment in subsidiaries — 2,188,221 — — (2,188,221 ) — Intercompany receivable — — 6,303 — (6,303 ) — Intangible assets, net — — 350,710 26,741 — 377,451 Goodwill — — 809,678 27,292 — 836,970 Long-term notes receivables and other assets, net — 106 78,173 10,550 (106 ) 88,723 Total Assets $ — $ 2,195,576 $ 2,821,180 $ 209,134 $ (2,357,043 ) $ 2,868,847 Liabilities and Stockholders’ (Deficit) Equity Current liabilities $ — $ 28,805 $ 343,398 $ 128,581 $ (162,413 ) $ 338,371 Intercompany payable — — — 6,303 (6,303 ) — Notes payable and revolving line of credit, net of current portion — 2,820,297 — — — 2,820,297 Capital lease obligations, net of current portion — — 10,791 298 — 11,089 Deferred revenue, net of current portion — — 248,643 15,912 — 264,555 Accumulated losses of investee 653,526 (653,526 ) — Other long-term obligations — — 79,020 — — 79,020 Deferred income tax liability — — 106 9,041 (106 ) 9,041 Total (deficit) equity (653,526 ) (653,526 ) 2,139,222 48,999 (1,534,695 ) (653,526 ) Total liabilities and stockholders’ (deficit) equity $ — $ 2,195,576 $ 2,821,180 $ 209,134 $ (2,357,043 ) $ 2,868,847</t>
  </si>
  <si>
    <t>Supplemental Condensed Consolidating Statements of Operations and Comprehensive (Loss) Income</t>
  </si>
  <si>
    <t>Supplemental Condensed Consolidating Statements of Operations and Comprehensive Loss For the Three Months Ended March 31, 2019 (in thousands) (unaudited) Parent APX Group, Inc. Guarantor Subsidiaries Non-Guarantor Subsidiaries Eliminations Consolidated Revenues $ — $ — $ 263,539 $ 12,912 $ (202 ) $ 276,249 Costs and expenses — — 291,509 12,920 (202 ) 304,227 Loss from operations — — (27,970 ) (8 ) — (27,978 ) Loss from subsidiaries (89,156 ) (25,981 ) — — 115,137 — Other expense (income), net — 63,175 (52 ) (1,644 ) — 61,479 (Loss) income before income tax expenses (89,156 ) (89,156 ) (27,918 ) 1,636 115,137 (89,457 ) Income tax expense (benefit) — — 182 (483 ) — (301 ) Net (loss) income (89,156 ) (89,156 ) (28,100 ) 2,119 115,137 (89,156 ) Other comprehensive loss, net of tax effects: Net (loss) income (89,156 ) (89,156 ) (28,100 ) 2,119 115,137 (89,156 ) Foreign currency translation adjustment 570 570 — 570 (1,140 ) 570 Total other comprehensive income 570 570 — 570 (1,140 ) 570 Comprehensive (loss) income $ (88,586 ) $ (88,586 ) $ (28,100 ) $ 2,689 $ 113,997 $ (88,586 ) Supplemental Condensed Consolidating Statements of Operations and Comprehensive Loss For the Three Months Ended March 31, 2018 (in thousands) (unaudited) Parent APX Group, Inc. Guarantor Subsidiaries Non-Guarantor Subsidiaries Eliminations Consolidated Revenues $ — $ — $ 233,788 $ 13,465 $ (656 ) $ 246,597 Costs and expenses — — 305,221 13,663 (656 ) 318,228 (Loss) income from operations — — (71,433 ) (198 ) — (71,631 ) Loss from subsidiaries (84,717 ) (26,320 ) — — 111,037 — Other expense (income), net — 58,397 (46,970 ) 2,092 — 13,519 Loss before income tax expenses (84,717 ) (84,717 ) (24,463 ) (2,290 ) 111,037 (85,150 ) Income tax expense (benefit) — — 172 (605 ) — (433 ) Net loss (84,717 ) (84,717 ) (24,635 ) (1,685 ) 111,037 (84,717 ) Other comprehensive loss, net of tax effects: Net loss (84,717 ) (84,717 ) (24,635 ) (1,685 ) 111,037 (84,717 ) Foreign currency translation adjustment (659 ) (659 ) — (659 ) 1,318 (659 ) Total other comprehensive loss (659 ) (659 ) — (659 ) 1,318 (659 ) Comprehensive loss $ (85,376 ) $ (85,376 ) $ (24,635 ) $ (2,344 ) $ 112,355 $ (85,376 )</t>
  </si>
  <si>
    <t>Supplemental Condensed Consolidating Statements of Cash Flows</t>
  </si>
  <si>
    <t>Supplemental Condensed Consolidating Statements of Cash Flows For the Three Months Ended March 31, 2019 (in thousands) (unaudited) Parent APX Group, Inc. Guarantor Subsidiaries Non-Guarantor Subsidiaries Eliminations Consolidated Cash flows from operating activities: Net cash (used in) provided by operating activities $ — $ — $ (43,058 ) $ 41 $ — $ (43,017 ) Cash flows from investing activities: Capital expenditures — — (1,391 ) — — (1,391 ) Proceeds from sale of capital assets — — (51 ) — — (51 ) Investment in subsidiary (118 ) (46,487 ) — — 46,605 — Acquisition of intangible assets — — (369 ) — — (369 ) Net cash used in investing activities (118 ) (46,487 ) (1,811 ) — 46,605 (1,811 ) Cash flows from financing activities: Repayment on notes payable — (2,025 ) — — — (2,025 ) Borrowings from revolving credit facility — 40,000 — — — 40,000 Proceeds from capital contribution — — 46,369 — (46,369 ) — Repayments of finance lease obligations — — (2,064 ) (72 ) — (2,136 ) Return of capital 118 118 (118 ) — (236 ) (118 ) Net cash provided by (used in) financing activities 118 38,093 44,187 (72 ) (46,605 ) 35,721 Effect of exchange rate changes on cash — — — 25 — 25 Net decrease in cash and cash equivalents — (8,394 ) (682 ) (6 ) — (9,082 ) Cash and cash equivalents: Beginning of period — 11,130 682 961 — 12,773 End of period $ — $ 2,736 $ — $ 955 $ — $ 3,691 Supplemental Condensed Consolidating Statements of Cash Flows For the Three Months Ended March 31, 2018 (in thousands) (unaudited) Parent APX Group, Inc. Guarantor Subsidiaries Non-Guarantor Subsidiaries Eliminations Consolidated Cash flows from operating activities: Net cash (used in) provided by operating activities $ — $ — $ (59,159 ) $ (423 ) $ — $ (59,582 ) Cash flows from investing activities: Capital expenditures — — (6,407 ) — — (6,407 ) Investment in subsidiary 966 (16,450 ) — — 15,484 — Acquisition of intangible assets — — (849 ) — — (849 ) Proceeds from sale of intangibles — — 53,693 — — 53,693 Proceeds from sale of capital assets — — 149 — — 149 Net cash provided by (used in) investing activities 966 (16,450 ) 46,586 — 15,484 46,586 Cash flows from financing activities: Borrowings from revolving credit facility — 57,000 — — — 57,000 Repayments on revolving credit facility — (40,000 ) — — — (40,000 ) Proceeds from capital contributions — — 17,416 — (17,416 ) — Repayments of capital lease obligations — — (3,305 ) (113 ) — (3,418 ) Return of capital (966 ) (966 ) (966 ) — 1,932 (966 ) Net cash (used in) provided by financing activities (966 ) 16,034 13,145 (113 ) (15,484 ) 12,616 Effect of exchange rate changes on cash — — — (19 ) — (19 ) Net (decrease) increase in cash and cash equivalents — (416 ) 572 (555 ) — (399 ) Cash and cash equivalents: Beginning of period — 3,661 (572 ) 783 — 3,872 End of period $ — $ 3,245 $ — $ 228 $ — $ 3,473</t>
  </si>
  <si>
    <t>Condensed Consolidating Statements of Cash Flows For the Year ended December 31, 2018 (In thousands) Parent APX Group, Inc. Guarantor Subsidiaries Non-Guarantor Subsidiaries Eliminations Consolidated Cash flows from operating activities: Net cash (used in) provided by operating activities $ — $ — $ (220,952 ) $ 453 $ — $ (220,499 ) Cash flows from investing activities: Capital expenditures — — (19,409 ) (3 ) — (19,412 ) Proceeds from sale of intangibles — — 53,693 — — 53,693 Proceeds from sale of capital assets — — 127 — — 127 Investment in subsidiary (1,571 ) (201,292 ) — — 202,863 — Acquisition of intangible assets — — (1,486 ) — — (1,486 ) Net cash (used in) provided by investing activities (1,571 ) (201,292 ) 32,925 (3 ) 202,863 32,922 Cash flows from financing activities: Proceeds from notes payable — 810,000 — — — 810,000 Repayment on notes payable — (522,191 ) — — — (522,191 ) Borrowings from revolving line of credit — 201,000 — — — 201,000 Repayment of revolving line of credit — (261,000 ) — — — (261,000 ) Proceeds from capital contribution 4,700 4,700 204,421 — (209,121 ) 4,700 Repayments of capital lease obligations — — (12,011 ) (343 ) — (12,354 ) Financing costs — (11,317 ) — — — (11,317 ) Deferred financing costs — (9,302 ) — — — (9,302 ) Return of capital (3,129 ) (3,129 ) (3,129 ) — 6,258 (3,129 ) Net cash provided by (used in) financing activities 1,571 208,761 189,281 (343 ) (202,863 ) 196,407 Effect of exchange rate changes on cash — — — 71 — 71 Net increase in cash — 7,469 1,254 178 — 8,901 Cash: Beginning of period — 3,661 (572 ) 783 — 3,872 End of period $ — $ 11,130 $ 682 $ 961 $ — $ 12,773 Condensed Consolidating Statements of Cash Flows For the Year ended December 31, 2017 (In thousands) Parent APX Group, Inc. Guarantor Subsidiaries Non-Guarantor Subsidiaries Eliminations Consolidated Cash flows from operating activities: Net cash (used in) provided by operating activities $ — $ — $ (313,290 ) $ 3,958 $ — $ (309,332 ) Cash flows from investing activities: Capital expenditures — — (20,391 ) — — (20,391 ) Proceeds from sale of capital assets — — 776 — — 776 Investment in subsidiary 1,151 (325,222 ) — — 324,071 — Acquisition of intangible assets — — (1,745 ) — — (1,745 ) Other assets — — (301 ) — — (301 ) Net cash provided by (used in) investing activities 1,151 (325,222 ) (21,661 ) — 324,071 (21,661 ) Cash flows from financing activities: Proceeds from notes payable — 724,750 — — — 724,750 Repayment on notes payable — (450,000 ) — — — (450,000 ) Borrowings from revolving line of credit — 196,895 — — — 196,895 Repayment of revolving line of credit — (136,895 ) — — — (136,895 ) Proceeds from capital contribution — — 326,373 — (326,373 ) — Payment of intercompany settlement — — (2,983 ) — — (2,983 ) Intercompany receivable — 3,621 — (3,621 ) — Intercompany payable — — — (3,621 ) 3,621 — Repayments of capital lease obligations — — (9,667 ) (340 ) — (10,007 ) Financing costs — (18,277 ) — — — (18,277 ) Deferred financing costs — (11,119 ) — — — (11,119 ) Return of capital (1,151 ) (1,151 ) (1,151 ) — 2,302 (1,151 ) Net cash (used in) provided by financing activities (1,151 ) 304,203 316,193 (3,961 ) (324,071 ) 291,213 Effect of exchange rate changes on cash — — — 132 — 132 Net increase (decrease) in cash — (21,019 ) (18,758 ) 129 — (39,648 ) Cash: Beginning of period — 24,680 18,186 654 — 43,520 End of period $ — $ 3,661 $ (572 ) $ 783 $ — $ 3,872 Condensed Consolidating Statements of Cash Flows For the Year ended December 31, 2016 (In thousands) Parent APX Group, Inc. Guarantor Subsidiaries Non-Guarantor Subsidiaries Eliminations Consolidated Cash flows from operating activities: Net cash (used in) provided by operating activities $ — $ — $ (380,508 ) $ 14,802 $ — $ (365,706 ) Cash flows from investing activities: Subscriber acquisition costs – company owned equipment — — (5,243 ) — — (5,243 ) Capital expenditures — — (11,642 ) — — (11,642 ) Proceeds from sale of capital assets — — 3,080 43 — 3,123 Investment in subsidiary (100,407 ) (408,214 ) — — 508,621 — Acquisition of intangible assets — — (1,385 ) — — (1,385 ) Net cash used in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77,000 ) Proceeds from capital contribution 100,407 100,407 — — (100,407 ) 100,407 Payment of intercompany settlement — — 3,000 (3,000 ) — — Intercompany receivable — — 12,906 — (12,906 ) — Intercompany payable — — 408,214 (12,906 ) (395,308 ) — Repayments of capital lease obligations — — (8,295 ) (20 ) — (8,315 ) Financing costs — (9,036 ) — — — (9,036 ) Deferred financing costs — (9,241 ) — — — (9,241 ) Net cash provided by (used in) financing activities 100,407 430,595 415,825 (15,926 ) (508,621 ) 422,280 Effect of exchange rate changes on cash — — — (466 ) — (466 ) Net increase (decrease) in cash — 22,381 20,127 (1,547 ) — 40,961 Cash: Beginning of period — 2,299 (1,941 ) 2,201 — 2,559 End of period $ — $ 24,680 $ 18,186 $ 654 $ — $ 43,520</t>
  </si>
  <si>
    <t>Condensed Consolidating Statements of Operations and Comprehensive Loss</t>
  </si>
  <si>
    <t>Condensed Consolidating Statements of Operations and Comprehensive Loss For the Year ended December 31, 2018 (In thousands) Parent APX Group, Inc. Guarantor Subsidiaries Non-Guarantor Subsidiaries Eliminations Consolidated Revenues $ — $ — $ 998,190 $ 54,818 $ (2,567 ) $ 1,050,441 Costs and expenses — — 1,240,570 54,497 (2,567 ) 1,292,500 (Loss) income from operations — — (242,380 ) 321 — (242,059 ) Loss from subsidiaries (467,914 ) (211,665 ) — — 679,579 — Other expense (income), net — 256,249 (35,936 ) 7,153 — 227,466 Loss before income taxes (467,914 ) (467,914 ) (206,444 ) (6,832 ) 679,579 (469,525 ) Income tax expense (benefit) — — 512 (2,123 ) — (1,611 ) Net loss $ (467,914 ) $ (467,914 ) $ (206,956 ) $ (4,709 ) $ 679,579 $ (467,914 ) Other comprehensive loss, net of tax effects: Foreign currency translation adjustment (2,218 ) (2,218 ) — (2,218 ) 4,436 (2,218 ) Total other comprehensive loss, net of tax effects (2,218 ) (2,218 ) — (2,218 ) 4,436 (2,218 ) Comprehensive loss $ (470,132 ) $ (470,132 ) $ (206,956 ) $ (6,927 ) $ 684,015 $ (470,132 ) Condensed Consolidating Statements of Operations and Comprehensive Loss For the Year ended December 31, 2017 (In thousands) Parent APX Group, Inc. Guarantor Subsidiaries Non-Guarantor Subsidiaries Eliminations Consolidated Revenues $ — $ — $ 841,658 $ 43,015 $ (2,690 ) $ 881,983 Costs and expenses — — 997,247 42,919 (2,690 ) 1,037,476 (Loss) income from operations — — (155,589 ) 96 — (155,493 ) Loss from subsidiaries (410,199 ) (165,497 ) — — 575,696 — Other expense (income), net — 244,702 13,545 (4,619 ) — 253,628 (Loss) income before income taxes (410,199 ) (410,199 ) (169,134 ) 4,715 575,696 (409,121 ) Income tax expense (benefit) — — (228 ) 1,306 — 1,078 Net (loss) income $ (410,199 ) $ (410,199 ) $ (168,906 ) $ 3,409 $ 575,696 $ (410,199 ) Other comprehensive income (loss), net of tax effects: Foreign currency translation adjustment 3,155 3,155 — 3,155 (6,310 ) 3,155 Unrealized gain on marketable securities (1,693 ) (1,693 ) (1,693 ) — 3,386 (1,693 ) Total other comprehensive income (loss), net of tax effects 1,462 1,462 (1,693 ) 3,155 (2,924 ) 1,462 Comprehensive (loss) income $ (408,737 ) $ (408,737 ) $ (170,599 ) $ 6,564 $ 572,772 $ (408,737 ) Condensed Consolidating Statements of Operations and Comprehensive Loss For the Year ended December 31, 2016 (In thousands) Parent APX Group, Inc. Guarantor Subsidiaries Non-Guarantor Subsidiaries Eliminations Consolidated Revenues $ — $ — $ 715,072 $ 45,539 $ (2,704 ) $ 757,907 Costs and expenses — — 787,138 44,575 (2,704 ) 829,009 (Loss) income from operations — — (72,066 ) 964 — (71,102 ) Loss from subsidiaries (275,957 ) (69,637 ) — — 345,594 — Other expense (income), net — 206,320 (1,207 ) (325 ) — 204,788 Loss before income taxes (275,957 ) (275,957 ) (70,859 ) 1,289 345,594 (275,890 ) Income tax expense (benefit) — — 545 (478 ) — 67 Net (loss) income $ (275,957 ) $ (275,957 ) $ (71,404 ) $ 1,767 $ 345,594 $ (275,957 ) Other comprehensive income, net of tax effects: Foreign currency translation adjustment 2,482 2,482 — 2,482 (4,964 ) 2,482 Unrealized gain on marketable securities 1,011 1,011 1,011 — (2,022 ) 1,011 Total other comprehensive income, net of tax effects 3,493 3,493 1,011 2,482 (6,986 ) 3,493 Comprehensive loss $ (272,464 ) $ (272,464 ) $ (70,393 ) $ 4,249 $ 338,608 $ (272,464 )</t>
  </si>
  <si>
    <t>Significant Accounting Policies (Tables)</t>
  </si>
  <si>
    <t>Revenue and Capitalized Contract Costs (Tables)</t>
  </si>
  <si>
    <t>Schedule of New Accounting Pronouncement</t>
  </si>
  <si>
    <t>The Company adopted Topic 606 using the modified retrospective method. The cumulative effect of applying the new standard to all contracts with subscribers that were not completed as of January 1, 2018 was recorded as an adjustment to accumulated deficit as of the adoption date. As a result of applying the modified retrospective method to adopt the new revenue guidance, the following cumulative catch-up adjustments were made to select consolidated balance sheet line items as of January 1, 2018 (in thousands): Consolidated Balance Sheets As Reported Adjustments Adjusted December 31, 2017 January 1, 2018 Assets Capitalized contract costs, net $ — $ 1,020,408 $ 1,020,408 Subscriber acquisition costs, net 1,308,558 (1,308,558 ) — Long-term notes receivables and other assets, net 88,723 2,713 91,436 Liabilities and Stockholders' Deficit Accrued expenses and other current liabilities 74,321 10,329 84,650 Deferred revenue 88,337 39,868 128,205 Deferred revenue, net of current portion 264,555 (53,062 ) 211,493 Deferred income tax liabilities 9,041 (5,641 ) 3,400 Accumulated deficit (1,358,571 ) (276,931 ) (1,635,502 ) The following tables compare the select reported consolidated balance sheets, statements of operations and cash flows line items to the amounts had the previous guidance been in effect (in thousands): Consolidated Balance Sheets December 31, 2018 As Reported Balances Without Adoption of Topic 606 Effect of Change Higher/(Lower) Assets Capitalized contract costs, net $ 1,115,775 $ — $ 1,115,775 Subscriber acquisition costs, net — 1,518,188 (1,518,188 ) Liabilities and Stockholders' Deficit Accrued expenses and other current liabilities 136,715 126,900 9,815 Deferred revenue 186,953 126,582 60,371 Deferred revenue, net of current portion 323,585 440,474 (116,889 ) Deferred income tax liabilities 1,096 8,682 (7,586 ) Accumulated deficit (2,104,097 ) (1,754,426 ) (349,671 ) Accumulated other comprehensive loss (28,837 ) (30,384 ) 1,547 Consolidated Statements of Operations and Comprehensive Loss Year ended December 31, 2018 As Reported Balances Without Adoption of Topic 606 Effect of Change Higher/(Lower) Revenues: Recurring and other revenue $ 1,050,441 $ 950,661 $ 99,780 Service and other sales revenue — 46,177 (46,177 ) Activation fees — 9,705 (9,705 ) Total revenues 1,050,441 1,006,543 43,898 Costs and expenses: Operating expenses 355,813 385,672 (29,859 ) Depreciation and amortization 514,082 367,879 146,203 Loss from operations (242,059 ) (169,613 ) (72,446 ) Income tax (benefit) expense (1,611 ) 806 (2,417 ) Net loss (467,914 ) (397,885 ) (70,029 ) Other comprehensive loss, net of tax effects: Foreign currency translation adjustment (2,218 ) (3,765 ) 1,547 Total other comprehensive (loss) income (2,218 ) (3,765 ) 1,547 Comprehensive loss (470,132 ) (401,650 ) (68,482 ) Consolidated Statements of Cashflows Year ended December 31, 2018 As Reported Balances Without Adoption of Topic 606 Effect of Change Cash flows from operating activities: Net loss $ (467,914 ) $ (397,885 ) $ (70,029 ) Adjustments to reconcile net loss to net cash used in operating activities: Amortization of capitalized contract costs 398,174 — 398,174 Amortization of subscriber acquisition costs — 251,971 (251,971 ) Changes in operating assets and liabilities: Capitalized contract costs – deferred contract costs (499,252 ) — (499,252 ) Subscriber acquisition costs – deferred contract costs — (469,393 ) 469,393 Accrued expenses and other current liabilities 91,469 93,886 (2,417 ) Deferred revenue 172,905 216,803 (43,898 ) Net cash used in operating activities (220,499 ) (220,499 ) —</t>
  </si>
  <si>
    <t>Long-Term Debt (Tables)</t>
  </si>
  <si>
    <t>Schedule Of Other Expense And Loss On Extinguishment And Deferred Financing Costs</t>
  </si>
  <si>
    <t>In accordance with ASC 470-50 Debt – Modifications and Extinguishments, the Company performed analyses for the September 2018, August 2017 and February 2017 issuances to determine if the notes repurchased with the proceeds from those issuances were substantially different than the notes issued to determine the appropriate accounting treatment of associated issuance fees. As a result of these analyses, the Company recorded the following amounts of other expense and loss on extinguishment and deferred financing costs during the years ended December 31, 2018 , 2017 and 2016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18 September 2018 issuance $ (953 ) $ 4,207 $ 11,317 $ 14,571 $ — $ 10,275 $ 10,275 For the year ended December 31, 2017 August 2017 issuance $ — $ 1,408 $ 8,881 $ 10,289 $ 473 $ 4,569 $ 5,042 February 2017 issuance — 3,259 9,491 12,750 1,476 6,076 7,552 Total $ — $ 4,667 $ 18,372 $ 23,039 $ 1,949 $ 10,645 $ 12,594 For the year ended December 31, 2016 May 2016 issuance $ 355 $ 695 $ 9,036 $ 10,086 $ 3,423 $ 6,628 $ 10,051</t>
  </si>
  <si>
    <t>Schedule of Deferred Financing Activity</t>
  </si>
  <si>
    <t>The following table presents deferred financing activity for the three months ended March 31, 2019 and year ended December 31, 2018 (in thousands): Unamortized Deferred Financing Costs Balance December 31, 2018 Additions Early Extinguishment Amortized Balance March 31, 2019 Revolving Credit Facility $ 2,058 $ — $ — $ (261 ) $ 1,797 2020 Notes 5,380 — — (702 ) 4,678 2022 Private Placement Notes 602 — — (38 ) 564 2022 Notes 12,799 — — (816 ) 11,983 2023 Notes 3,922 — — (210 ) 3,712 Term Loan 9,662 — (460 ) 9,202 Total Deferred Financing Costs $ 34,423 $ — $ — $ (2,487 ) $ 31,936 Unamortized Deferred Financing Costs Balance December 31, 2017 Additions Early Extinguishment Amortized Balance December 31, 2018 Revolving Credit Facility $ 3,099 $ — $ — $ (1,041 ) $ 2,058 2019 Notes 2,877 — (1,877 ) (1,000 ) — 2020 Notes 11,209 — (2,330 ) (3,499 ) 5,380 2022 Private Placement Notes 752 — — (150 ) 602 2022 Notes 16,067 — — (3,268 ) 12,799 2023 Notes 4,762 — — (840 ) 3,922 Term Loan — 10,275 — (613 ) 9,662 Total Deferred Financing Costs $ 38,766 $ 10,275 $ (4,207 ) $ (10,411 ) $ 34,423</t>
  </si>
  <si>
    <t>The following table presents deferred financing activity for the year ended December 31, 2018 and 2017 (in thousands): Unamortized Deferred Financing Costs Balance 12/31/2017 Additions Refinances Early Extinguishment Amortized Balance 12/31/2018 Revolving Credit Facility $ 3,099 $ — $ — $ — $ (1,041 ) $ 2,058 2019 Notes 2,877 — — (1,877 ) (1,000 ) — 2020 Notes 11,209 — — (2,330 ) (3,499 ) 5,380 2022 Private Placement Notes 752 — — — (150 ) 602 2022 Notes 16,067 — — — (3,268 ) 12,799 2023 Notes 4,762 — — — (840 ) 3,922 Term Loan — 10,275 — — (613 ) 9,662 Total Deferred Financing Costs $ 38,766 $ 10,275 $ — $ (4,207 ) $ (10,411 ) $ 34,423 Unamortized Deferred Financing Costs Balance 12/31/2016 Additions Refinances Early Extinguishment Amortized Balance 12/31/2017 Revolving Credit Facility $ 4,420 $ 399 $ — $ — $ (1,720 ) $ 3,099 2019 Notes 11,693 — (1,949 ) (4,667 ) (2,200 ) 2,877 2020 Notes 15,053 — — — (3,844 ) 11,209 2022 Private Placement Notes 903 — — — (151 ) 752 2022 Notes 11,714 6,076 1,476 — (3,199 ) 16,067 2023 Notes — 4,569 473 — (280 ) 4,762 Total Deferred Financing Costs $ 43,783 $ 11,044 $ — $ (4,667 ) $ (11,394 ) $ 38,766</t>
  </si>
  <si>
    <t>Summary of Debt</t>
  </si>
  <si>
    <t xml:space="preserve">The Company’s debt at March 31, 2019 and December 31, 2018 consisted of the following (in thousands): March 31, 2019 Outstanding Principal Unamortized Premium (Discount) Unamortized Deferred Financing Costs (1) Net Carrying Amount Senior Secured Revolving Credit Facilities $ 40,000 $ — $ — $ 40,000 8.75% Senior Notes due 2020 679,299 1,958 (4,678 ) 676,579 8.875% Senior Secured Notes Due 2022 270,000 (2,006 ) (564 ) 267,430 7.875% Senior Secured Notes Due 2022 900,000 19,028 (11,983 ) 907,045 7.625% Senior Notes Due 2023 400,000 — (3,712 ) 396,288 Senior Secured Term Loan - noncurrent 797,850 — (9,202 ) 788,648 Total Long-Term Debt 3,087,149 18,980 (30,139 ) 3,075,990 Senior Secured Term Loan - current 8,100 — — 8,100 Total Debt $ 3,095,249 $ 18,980 $ (30,139 ) $ 3,084,090 December 31, 2018 Outstanding Principal Unamortized Premium (Discount) Unamortized Deferred Financing Costs (1) Net Carrying Amount 8.75% Senior Notes due 2020 $ 679,299 $ 2,230 $ (5,380 ) $ 676,149 8.875% Senior Secured Notes due 2022 270,000 (2,122 ) (602 ) 267,276 7.875% Senior Secured Notes due 2022 900,000 20,178 (12,799 ) 907,379 7.625% Senior Notes Due 2023 400,000 — (3,922 ) 396,078 Senior Secured Term Loan - noncurrent 799,875 — (9,662 ) 790,213 Total Long-Term Debt 3,049,174 20,286 (32,365 ) 3,037,095 Senior Secured Term Loan - current 8,100 — — 8,100 Total Debt $ 3,057,274 $ 20,286 $ (32,365 ) $ 3,045,195 (1) Unamortized deferred financing costs related to the revolving credit facilities included in deferred financing costs, net on the condensed consolidated balance sheets at March 31, 2019 and December 31, 2018 were $1.8 million and $2.1 million , respectively. </t>
  </si>
  <si>
    <t>The Company’s debt at December 31, 2018 and 2017 consisted of the following (in thousands): December 31, 2018 Outstanding Principal Unamortized Premium (Discount) Unamortized Deferred Financing Costs (1) Net Carrying Amount 8.75% Senior Notes due 2020 $ 679,299 $ 2,230 $ (5,380 ) $ 676,149 8.875% Senior Secured Notes Due 2022 270,000 (2,122 ) (602 ) 267,276 7.875% Senior Secured Notes Due 2022 900,000 20,178 (12,799 ) 907,379 7.625% Senior Notes Due 2023 400,000 — (3,922 ) 396,078 Term Loan - noncurrent 799,875 — (9,662 ) 790,213 Total Long-Term Debt 3,049,174 20,286 (32,365 ) 3,037,095 Term Loan - current 8,100 — — 8,100 Total Debt $ 3,057,274 $ 20,286 $ (32,365 ) $ 3,045,195 December 31, 2017 Outstanding Principal Unamortized Premium (Discount) Unamortized Deferred Financing Costs (1) Net Carrying Amount Series D Revolving Credit Facility due 2019 $ 3,000 $ — $ — $ 3,000 Series A, B Revolving Credit Facilities due 2021 57,000 — — 57,000 6.375% Senior Secured Notes due 2019 269,465 — (2,877 ) 266,588 8.75% Senior Notes due 2020 930,000 4,465 (11,209 ) 923,256 8.875% Senior Secured Notes Due 2022 270,000 (2,559 ) (752 ) 266,689 7.875% Senior Secured Notes Due 2022 900,000 24,593 (16,067 ) 908,526 7.625% Senior Notes Due 2023 400,000 — (4,762 ) 395,238 Total Debt $ 2,829,465 $ 26,499 $ (35,667 ) $ 2,820,297 (1) Unamortized deferred financing costs related to the revolving credit facilities included in deferred financing costs, net on the consolidated balance sheets at December 31, 2018 and 2017 was $2.1 million and $3.1 million , respectively.</t>
  </si>
  <si>
    <t>Restructuring and Asset Impairment Charges (Tables)</t>
  </si>
  <si>
    <t>Schedule of Restructuring and Asset Impairment Charges</t>
  </si>
  <si>
    <t>Restructuring and asset impairment charges were as follows (in thousands): Year ended December 31, 2018 2017 2016 Wireless restructuring recoveries: Asset recoveries $ — $ — $ (710 ) Contract termination recoveries — — (751 ) Employee severance and termination benefits recoveries — — (77 ) Total wireless restructuring recoveries — — (1,538 ) Loss on subscriber contract sales — — 2,551 Employee severance and termination benefits charges 4,683 — — Total restructuring and asset impairment charges $ 4,683 $ — $ 1,013</t>
  </si>
  <si>
    <t>Summary of Restructuring Activity</t>
  </si>
  <si>
    <t>The following table presents accrued restructuring activity for the three months ended March 31, 2019 and the twelve months ended December 31, 2018 (in thousands): Contract termination costs Employee severance and termination benefits Total Accrued restructuring balance as of December 31, 2017 $ 558 $ — $ 558 Restructuring expenses — 4,683 4,683 Cash payments (91 ) (4,341 ) (4,432 ) Accrued restructuring balance as of December 31, 2018 467 342 809 Cash payments (23 ) (257 ) (280 ) Accrued restructuring balance as of March 31, 2019 $ 444 $ 85 $ 529</t>
  </si>
  <si>
    <t>The following table presents accrued restructuring activity for the years ended December 31, 2018 and 2017 . Asset impairments Contract termination costs Employee severance and termination benefits Total Accrued restructuring balance as of December 31, 2015 $ — $ 3,954 $ 321 $ 4,275 Restructuring and impairment recoveries (710 ) (751 ) (77 ) (1,538 ) Cash payments — (2,554 ) (244 ) (2,798 ) Non-cash settlements 710 — — 710 Accrued restructuring balance as of December 31, 2016 — 649 — 649 Cash payments — (91 ) — (91 ) Accrued restructuring balance as of December 31, 2017 — 558 — 558 Restructuring expenses — — 4,683 4,683 Cash payments — (91 ) (4,341 ) (4,432 ) Accrued restructuring balance as of December 31, 2018 $ — $ 467 $ 342 $ 809</t>
  </si>
  <si>
    <t>Income Taxes (Tables)</t>
  </si>
  <si>
    <t>Income Tax Provision</t>
  </si>
  <si>
    <t>The income tax (benefit) expense consisted of the following (in thousands): Year ended December 31, 2018 2017 2016 Current income tax: Federal $ — $ — $ — State 512 151 545 Foreign (52 ) (24 ) 95 Total 460 127 640 Deferred income tax: Federal — (326 ) — State — (53 ) — Foreign (2,071 ) 1,330 (573 ) Total (2,071 ) 951 (573 ) Income tax (benefit) expense $ (1,611 ) $ 1,078 $ 67</t>
  </si>
  <si>
    <t>Reconciliation of Tax Expense Computed at Statutory Federal Rate and Company's Tax Expense</t>
  </si>
  <si>
    <t>The following reconciles the tax expense computed at the statutory federal rate and the Company’s tax expense (in thousands): Year ended December 31, 2018 2017 2016 Computed expected tax expense $ (98,598 ) $ (139,100 ) $ (93,770 ) State income taxes, net of federal tax effect 404 65 360 Foreign income taxes (690 ) (299 ) (949 ) Other reconciling items — (344 ) 666 Permanent differences 4,406 2,008 1,688 Effect of Federal law change — 166,876 — Change in valuation allowance 92,867 (28,128 ) 92,072 Income tax (benefit) expense $ (1,611 ) $ 1,078 $ 67</t>
  </si>
  <si>
    <t>Significant Portions of Deferred Tax Assets and Liabilities</t>
  </si>
  <si>
    <t>The tax effects of temporary differences that give rise to significant portions of the deferred tax assets and liabilities were as follows (in thousands) December 31, 2018 2017 Gross deferred tax assets: Net operating loss carryforwards $ 591,244 $ 591,619 Deferred subscriber income 113,103 72,389 Interest expense limitation 56,381 — Accrued expenses and allowances 18,766 17,633 Purchased intangibles and deferred financing costs 17,788 15,191 Inventory reserves 4,688 6,662 Property and equipment — 1,176 Research and development credits 41 41 Valuation allowance (467,705 ) (304,509 ) Total 334,306 400,202 Gross deferred tax liabilities: Deferred capitalized contract costs (332,547 ) (408,610 ) Property and equipment (2,242 ) — Prepaid expenses (613 ) (633 ) Total (335,402 ) (409,243 ) Net deferred tax liabilities $ (1,096 ) $ (9,041 )</t>
  </si>
  <si>
    <t>Summary of Net Operating Loss Carryforwards</t>
  </si>
  <si>
    <t>The Company had net operating loss carryforwards as follows (in thousands): December 31, 2018 2017 Net operating loss carryforwards: Federal $ 2,405,380 $ 2,355,153 States 1,656,333 1,715,004 Canada 19,753 27,326 Total $ 4,081,466 $ 4,097,483</t>
  </si>
  <si>
    <t>Stock-Based Compensation and Equity (Tables)</t>
  </si>
  <si>
    <t>Summary of Incentive Unit Activity</t>
  </si>
  <si>
    <t>A summary of the Incentive Unit activity for the years ended December 31, 2018 and 2017 is presented below: Incentive Units Weighted Average Exercise Price Per Share Weighted Average Remaining Contractual Life (Years) Aggregate Intrinsic Value Outstanding, December 31, 2016 85,882,836 $ 1.19 6.81 $ — Forfeited (70,000 ) 1.30 Outstanding, December 31, 2017 85,812,836 1.19 5.81 — Forfeited (450,000 ) 1.93 Outstanding, December 31, 2018 85,362,836 1.18 4.81 — Unvested shares expected to vest after December 31, 2018 59,663,659 1.22 4.93 — Exercisable at December 31, 2018 25,699,177 $ 1.11 4.50 $ —</t>
  </si>
  <si>
    <t>Stock-Based Compensation Expense</t>
  </si>
  <si>
    <t>Stock-based compensation expense in connection with all stock-based awards is presented as follows (in thousands): Three Months Ended March 31, 2019 2018 Operating expenses $ 43 $ 18 Selling expenses 87 45 General and administrative expenses 727 141 Total stock-based compensation $ 857 $ 204</t>
  </si>
  <si>
    <t>Stock-based compensation expense in connection with all stock-based awards for the years ended December 31, 2018 , 2017 and 2016 is allocated as follows (in thousands): Year ended December 31, 2018 2017 2016 Operating expenses $ 129 $ 65 $ 68 Selling expenses 285 217 (127 ) General and administrative expenses 2,091 1,313 3,927 Total stock-based compensation $ 2,505 $ 1,595 $ 3,868</t>
  </si>
  <si>
    <t>Vivint Stock Appreciation Rights</t>
  </si>
  <si>
    <t>Summary of the SAR Activity</t>
  </si>
  <si>
    <t>A summary of the Vivint Group SAR activity for the years ended December 31, 2018 and 2017 is presented below: Stock Appreciation Rights Weighted Average Exercise Price Per Share Weighted Average Remaining Contractual Life (Years) Aggregate Intrinsic Value Outstanding, December 31, 2016 21,993,158 $ 0.96 8.23 $ — Granted 13,250,640 1.74 Forfeited (2,374,864 ) 1.12 Exercised (114,644 ) 0.72 Outstanding, December 31, 2017 32,754,290 1.26 9.21 — Granted 14,630,000 1.79 Forfeited (9,255,137 ) 1.31 Exercised (117,274 ) 0.89 Outstanding, December 31, 2018 38,011,879 1.46 8.07 — Unvested shares expected to vest after December 31, 2018 33,813,668 1.51 8.28 — Exercisable at December 31, 2018 4,198,211 $ 1.02 6.30 $ —</t>
  </si>
  <si>
    <t>Commitments and Contingencies (Tables)</t>
  </si>
  <si>
    <t>Future Minimum Lease Payments</t>
  </si>
  <si>
    <t>As of December 31, 2018 , future minimum lease payments were as follows (in thousands): Operating Capital Total 2019 $ 16,709 $ 8,193 $ 24,902 2020 15,478 5,209 20,687 2021 14,926 363 15,289 2022 13,655 7 13,662 2023 13,701 — 13,701 Thereafter 28,824 — 28,824 Amounts representing interest — (459 ) (459 ) Total lease payments $ 103,293 $ 13,313 $ 116,606</t>
  </si>
  <si>
    <t>Basis of Presentation and Significant Accounting Policies - Additional Information (Detail)</t>
  </si>
  <si>
    <t>Mar. 31, 2019USD ($)paymentunit</t>
  </si>
  <si>
    <t>Mar. 31, 2018USD ($)</t>
  </si>
  <si>
    <t>Dec. 31, 2018USD ($)paymentunit</t>
  </si>
  <si>
    <t>Dec. 31, 2017USD ($)</t>
  </si>
  <si>
    <t>Dec. 31, 2016USD ($)</t>
  </si>
  <si>
    <t>Dec. 31, 2015USD ($)</t>
  </si>
  <si>
    <t>Basis Of Presentation And Significant Accounting Policies [Line Items]</t>
  </si>
  <si>
    <t>Allowance for doubtful accounts</t>
  </si>
  <si>
    <t>Accounts receivable classified as held for sale</t>
  </si>
  <si>
    <t>Capitalized contract costs, expected period of benefit</t>
  </si>
  <si>
    <t>5 years</t>
  </si>
  <si>
    <t>Equity method investments</t>
  </si>
  <si>
    <t>Sales commission included in accrued expenses and other liabilities</t>
  </si>
  <si>
    <t>Advertising expenses incurred</t>
  </si>
  <si>
    <t>Uncertain income tax position, percentage</t>
  </si>
  <si>
    <t>50.00%</t>
  </si>
  <si>
    <t>Number of reporting units | unit</t>
  </si>
  <si>
    <t>Translation (gain) loss</t>
  </si>
  <si>
    <t>Issued and unused letters of credit</t>
  </si>
  <si>
    <t>Vivint Sky Control Panels</t>
  </si>
  <si>
    <t>Percentage of installed panels</t>
  </si>
  <si>
    <t>82.00%</t>
  </si>
  <si>
    <t>2GIG Sale</t>
  </si>
  <si>
    <t>17.00%</t>
  </si>
  <si>
    <t>19.00%</t>
  </si>
  <si>
    <t>Other Panels</t>
  </si>
  <si>
    <t>1.00%</t>
  </si>
  <si>
    <t>Interest Expense</t>
  </si>
  <si>
    <t>Minimum</t>
  </si>
  <si>
    <t>Estimated useful life of intangible assets</t>
  </si>
  <si>
    <t>Maximum</t>
  </si>
  <si>
    <t>10 years</t>
  </si>
  <si>
    <t>Notes Payable</t>
  </si>
  <si>
    <t>Deferred financing cost, net</t>
  </si>
  <si>
    <t>Deferred financing cost, accumulated amortization</t>
  </si>
  <si>
    <t>Number of payment options | payment</t>
  </si>
  <si>
    <t>Installment loans available to qualified customers, maximum amount provided by third party</t>
  </si>
  <si>
    <t>Vivint Flex Pay | Minimum</t>
  </si>
  <si>
    <t>Installment loans available to qualified customers, term of loan</t>
  </si>
  <si>
    <t>42 months</t>
  </si>
  <si>
    <t>Vivint Flex Pay | Maximum</t>
  </si>
  <si>
    <t>60 months</t>
  </si>
  <si>
    <t>Subscriber Contracts | Minimum</t>
  </si>
  <si>
    <t>Contract with customer, term</t>
  </si>
  <si>
    <t>3 years</t>
  </si>
  <si>
    <t>Subscriber Contracts | Maximum</t>
  </si>
  <si>
    <t>Revolving Credit Facility</t>
  </si>
  <si>
    <t>Line of Credit | Revolving Credit Facility</t>
  </si>
  <si>
    <t>Fair Value, Inputs, Level 3</t>
  </si>
  <si>
    <t>Basis of Presentation and Significant Accounting Policies - Accounts Receivable (Detail) - USD ($) $ in Thousands</t>
  </si>
  <si>
    <t>Allowance for Doubtful Accounts Receivable [Roll Forward]</t>
  </si>
  <si>
    <t>Beginning balance</t>
  </si>
  <si>
    <t>Write-offs and adjustments</t>
  </si>
  <si>
    <t>Balance at end of period</t>
  </si>
  <si>
    <t>Basis of Presentation and Significant Accounting Policies - Depreciation and Amortization (Details) - USD ($) $ in Thousands</t>
  </si>
  <si>
    <t>Property, Plant and Equipment [Line Items]</t>
  </si>
  <si>
    <t>Total depreciation and amortization</t>
  </si>
  <si>
    <t>Depreciation of property, plant and equipment</t>
  </si>
  <si>
    <t>Amortization of definite-lived intangibles</t>
  </si>
  <si>
    <t>Basis of Presentation and Significant Accounting Policies - Recently Adopted Accounting Standards (Details) - ASU 2016-02 adoption $ in Millions</t>
  </si>
  <si>
    <t>Jan. 01, 2019USD ($)</t>
  </si>
  <si>
    <t>New Accounting Pronouncements or Change in Accounting Principle [Line Items]</t>
  </si>
  <si>
    <t>Right-of-use lease asset</t>
  </si>
  <si>
    <t>Operating and finance lease liability</t>
  </si>
  <si>
    <t>Revenue and Capitalized Contract Costs - Remaining Performance Obligations Percentages (Details)</t>
  </si>
  <si>
    <t>Revenue, Remaining Performance Obligation, Expected Timing of Satisfaction, Start Date [Axis]: 2018-04-01</t>
  </si>
  <si>
    <t>Revenue, Remaining Performance Obligation, Expected Timing of Satisfaction [Line Items]</t>
  </si>
  <si>
    <t>Percentage revenue of related to remaining performance obligation expected to recognized over the next 24 months</t>
  </si>
  <si>
    <t>63.00%</t>
  </si>
  <si>
    <t>Revenue, Remaining Performance Obligation, Expected Timing of Satisfaction, Start Date [Axis]: 2019-01-01</t>
  </si>
  <si>
    <t>62.50%</t>
  </si>
  <si>
    <t>Revenue and Capitalized Contract Costs - Remaining Performance Obligations Periods (Details)</t>
  </si>
  <si>
    <t>Revenue, remaining performance obligation, expected timing of satisfaction, period</t>
  </si>
  <si>
    <t>2 years</t>
  </si>
  <si>
    <t>Revenue, Remaining Performance Obligation, Expected Timing of Satisfaction, Start Date [Axis]: 2019-04-01</t>
  </si>
  <si>
    <t>Revenue, Remaining Performance Obligation, Expected Timing of Satisfaction, Start Date [Axis]: 2021-01-01</t>
  </si>
  <si>
    <t>Revenue, Remaining Performance Obligation, Expected Timing of Satisfaction, Start Date [Axis]: 2021-04-01</t>
  </si>
  <si>
    <t>Long-Term Debt - Additional Information (Detail)</t>
  </si>
  <si>
    <t>May 10, 2019USD ($)</t>
  </si>
  <si>
    <t>Nov. 16, 2012USD ($)</t>
  </si>
  <si>
    <t>Sep. 30, 2018USD ($)</t>
  </si>
  <si>
    <t>Aug. 31, 2017USD ($)</t>
  </si>
  <si>
    <t>Dec. 31, 2013USD ($)Offerings</t>
  </si>
  <si>
    <t>May 31, 2013USD ($)</t>
  </si>
  <si>
    <t>Mar. 31, 2019USD ($)</t>
  </si>
  <si>
    <t>Dec. 31, 2018USD ($)</t>
  </si>
  <si>
    <t>Dec. 31, 2014USD ($)</t>
  </si>
  <si>
    <t>Apr. 01, 2019USD ($)</t>
  </si>
  <si>
    <t>Aug. 10, 2017USD ($)</t>
  </si>
  <si>
    <t>Feb. 28, 2017USD ($)</t>
  </si>
  <si>
    <t>Aug. 31, 2016USD ($)</t>
  </si>
  <si>
    <t>May 31, 2016USD ($)</t>
  </si>
  <si>
    <t>Oct. 31, 2015USD ($)</t>
  </si>
  <si>
    <t>Mar. 06, 2015USD ($)</t>
  </si>
  <si>
    <t>Debt Instrument [Line Items]</t>
  </si>
  <si>
    <t>Outstanding borrowings</t>
  </si>
  <si>
    <t>Credit facility, aggregate principal amount</t>
  </si>
  <si>
    <t>Debt instrument, term</t>
  </si>
  <si>
    <t>Step down margin percentage</t>
  </si>
  <si>
    <t>0.25%</t>
  </si>
  <si>
    <t>Commitment fee, percentage</t>
  </si>
  <si>
    <t>0.125%</t>
  </si>
  <si>
    <t>Revolving Credit Facility | Federal Funds Effective Swap Rate</t>
  </si>
  <si>
    <t>Basis spread on variable interest rate percentage</t>
  </si>
  <si>
    <t>0.50%</t>
  </si>
  <si>
    <t>Revolving Credit Facility | LIBOR</t>
  </si>
  <si>
    <t>Series A- Revolving Commitments | Revolving Credit Facility</t>
  </si>
  <si>
    <t>Series A- Revolving Commitments | Revolving Credit Facility | LIBOR</t>
  </si>
  <si>
    <t>3.00%</t>
  </si>
  <si>
    <t>Series A- Revolving Commitments | Revolving Credit Facility | Base Rate-based Borrowings</t>
  </si>
  <si>
    <t>2.00%</t>
  </si>
  <si>
    <t>Series D- Revolving Commitments | Revolving Credit Facility</t>
  </si>
  <si>
    <t>Series B- Revolving Commitments | Revolving Credit Facility</t>
  </si>
  <si>
    <t>Series B- Revolving Commitments | Revolving Credit Facility | LIBOR</t>
  </si>
  <si>
    <t>4.00%</t>
  </si>
  <si>
    <t>Series B- Revolving Commitments | Revolving Credit Facility | Base Rate-based Borrowings</t>
  </si>
  <si>
    <t>Senior Notes</t>
  </si>
  <si>
    <t>Debt instrument interest rate, percentage</t>
  </si>
  <si>
    <t>7.625%</t>
  </si>
  <si>
    <t>Senior Notes | 8.75% Senior Notes Due 2020</t>
  </si>
  <si>
    <t>Principal amount</t>
  </si>
  <si>
    <t>8.75%</t>
  </si>
  <si>
    <t>Repurchased face amount</t>
  </si>
  <si>
    <t>Senior Notes | 8.875% Senior Secured Notes Due 2022</t>
  </si>
  <si>
    <t>8.875%</t>
  </si>
  <si>
    <t>Principal amount outstanding threshold for accelerated maturity</t>
  </si>
  <si>
    <t>Senior Notes | 7.875% Senior Secured Notes Due 2022</t>
  </si>
  <si>
    <t>7.875%</t>
  </si>
  <si>
    <t>Senior Notes | 7.625% Senior Notes Due 2023</t>
  </si>
  <si>
    <t>Senior Notes | 6.375% Senior Secured Notes due 2019</t>
  </si>
  <si>
    <t>6.375%</t>
  </si>
  <si>
    <t>Repayments of long-term debt</t>
  </si>
  <si>
    <t>Senior Notes | 6.375% Senior Secured Notes Due 2019</t>
  </si>
  <si>
    <t>Debt instrument, redemption price, percentage</t>
  </si>
  <si>
    <t>101.50%</t>
  </si>
  <si>
    <t>101.75%</t>
  </si>
  <si>
    <t>102.00%</t>
  </si>
  <si>
    <t>Number of offerings | Offerings</t>
  </si>
  <si>
    <t>Senior Notes | 2019 Senior Notes And 2022 Private Placement Notes</t>
  </si>
  <si>
    <t>Senior Notes | 7.875 Senior Notes Due August 2022</t>
  </si>
  <si>
    <t>104.00%</t>
  </si>
  <si>
    <t>Issuance price, percentage</t>
  </si>
  <si>
    <t>108.25%</t>
  </si>
  <si>
    <t>Term Loan | Federal Funds Effective Swap Rate</t>
  </si>
  <si>
    <t>Term Loan | LIBOR | LIBOR Referenced To US Dollar Deposits</t>
  </si>
  <si>
    <t>Term Loan | LIBOR | LIBOR Referenced To LIBOR For Dollars In Period Of Borrowing</t>
  </si>
  <si>
    <t>5.00%</t>
  </si>
  <si>
    <t>Term Loan | Base Rate-based Borrowings | LIBOR Referenced To LIBOR For Dollars In Period Of Borrowing</t>
  </si>
  <si>
    <t>Term Loan | Term Loan</t>
  </si>
  <si>
    <t>Debt instrument, redemption price, percentage of principal amount redeemed</t>
  </si>
  <si>
    <t>Letter of Credit</t>
  </si>
  <si>
    <t>Subsequent Event | Series D- Revolving Commitments | Revolving Credit Facility</t>
  </si>
  <si>
    <t>Subsequent Event | Senior Notes | 8.75% Senior Notes Due 2020</t>
  </si>
  <si>
    <t>February 2017 Issuance of 7.875% Notes Due 2022 | Senior Notes | 7.875 Senior Notes Due August 2022</t>
  </si>
  <si>
    <t>Retail Installment Contract Receivables - Installment Receivables (Details) - USD ($) $ in Thousands</t>
  </si>
  <si>
    <t>Accounts, Notes, Loans and Financing Receivable [Line Items]</t>
  </si>
  <si>
    <t>Deferred interest</t>
  </si>
  <si>
    <t>Retail Installment Contracts</t>
  </si>
  <si>
    <t>RIC receivables, gross</t>
  </si>
  <si>
    <t>RIC receivables, net of deferred interest</t>
  </si>
  <si>
    <t>Classified on the condensed consolidated unaudited balance sheets as:</t>
  </si>
  <si>
    <t>RIC receivables, net</t>
  </si>
  <si>
    <t>Minimum | Vivint Flex Pay</t>
  </si>
  <si>
    <t>Maximum | Vivint Flex Pay</t>
  </si>
  <si>
    <t>Retail Installment Contract Receivables - Allowance for Credit Losses (Details) - USD ($) $ in Thousands</t>
  </si>
  <si>
    <t>Financing Receivable, Allowance for Credit Losses [Roll Forward]</t>
  </si>
  <si>
    <t>Change in deferred interest on short-term and long-term RIC receivables</t>
  </si>
  <si>
    <t>Deferred interest, beginning of period</t>
  </si>
  <si>
    <t>Write-offs, net of recoveries</t>
  </si>
  <si>
    <t>Deferred interest, end of period</t>
  </si>
  <si>
    <t>Balance Sheet Components (Detail) - USD ($) $ in Thousands</t>
  </si>
  <si>
    <t>Jan. 01, 2018</t>
  </si>
  <si>
    <t>Prepaid expenses</t>
  </si>
  <si>
    <t>Deposits</t>
  </si>
  <si>
    <t>Other</t>
  </si>
  <si>
    <t>Total prepaid expenses and other current assets</t>
  </si>
  <si>
    <t>Capitalized contract costs</t>
  </si>
  <si>
    <t>Accumulated amortization</t>
  </si>
  <si>
    <t>Long-term notes receivables and other assets</t>
  </si>
  <si>
    <t>Security deposits</t>
  </si>
  <si>
    <t>Investments</t>
  </si>
  <si>
    <t>Total long-term notes receivables and other assets, net</t>
  </si>
  <si>
    <t>Accrued commissions</t>
  </si>
  <si>
    <t>Accrued payroll</t>
  </si>
  <si>
    <t>Total accrued payroll and commissions</t>
  </si>
  <si>
    <t>Accrued interest payable</t>
  </si>
  <si>
    <t>Current portion of derivative liability</t>
  </si>
  <si>
    <t>Service warranty accrual</t>
  </si>
  <si>
    <t>Current portion of notes payable</t>
  </si>
  <si>
    <t>Loss contingencies</t>
  </si>
  <si>
    <t>Total accrued expenses and other current liabilities</t>
  </si>
  <si>
    <t>Property Plant and Equipment - Components of Property Plant and Equipment (Detail) - USD ($) $ in Thousands</t>
  </si>
  <si>
    <t>Property, plant and equipment, gross</t>
  </si>
  <si>
    <t>Accumulated depreciation and amortization</t>
  </si>
  <si>
    <t>Vehicles</t>
  </si>
  <si>
    <t>Vehicles | Minimum</t>
  </si>
  <si>
    <t>Estimated Useful Live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15 years</t>
  </si>
  <si>
    <t>Office furniture, fixtures and equipment</t>
  </si>
  <si>
    <t>7 years</t>
  </si>
  <si>
    <t>Build-to-suit lease building</t>
  </si>
  <si>
    <t>10 years 6 months</t>
  </si>
  <si>
    <t>Construction in process</t>
  </si>
  <si>
    <t>Property Plant and Equipment - Additional Information (Detail) - USD ($) $ in Thousands</t>
  </si>
  <si>
    <t>Jan. 01, 2019</t>
  </si>
  <si>
    <t>Accumulated depreciation</t>
  </si>
  <si>
    <t>Depreciation and amortization expense</t>
  </si>
  <si>
    <t>Reduction in property, plant and equipment</t>
  </si>
  <si>
    <t>Reduction in finance lease obligations</t>
  </si>
  <si>
    <t>Assets Under Finance Lease Obligations</t>
  </si>
  <si>
    <t>Assets Under Capital Lease Obligations</t>
  </si>
  <si>
    <t>ASU 2016-02 adoption</t>
  </si>
  <si>
    <t>Accrued expenses and other current liabilities | ASU 2016-02 adoption</t>
  </si>
  <si>
    <t>Goodwill and Intangible Assets - Intangible Assets (Detail) - USD ($) $ in Thousands</t>
  </si>
  <si>
    <t>Finite-Lived Intangible Assets [Line Items]</t>
  </si>
  <si>
    <t>Definite-lived intangible assets, gross carrying amount</t>
  </si>
  <si>
    <t>Accumulated Amortization</t>
  </si>
  <si>
    <t>Definite-lived intangible assets, net carrying amount</t>
  </si>
  <si>
    <t>Indefinite-lived intangible assets:</t>
  </si>
  <si>
    <t>Total intangible assets, gross carrying amount</t>
  </si>
  <si>
    <t>Total intangible assets, net carrying amount</t>
  </si>
  <si>
    <t>Customer contracts</t>
  </si>
  <si>
    <t>Estimated useful lives of intangible asset</t>
  </si>
  <si>
    <t>2GIG 2.0 technology</t>
  </si>
  <si>
    <t>8 years</t>
  </si>
  <si>
    <t>Other technology</t>
  </si>
  <si>
    <t>Space Monkey technology</t>
  </si>
  <si>
    <t>6 years</t>
  </si>
  <si>
    <t>Patents</t>
  </si>
  <si>
    <t>Minimum | Other technology</t>
  </si>
  <si>
    <t>Maximum | Other technology</t>
  </si>
  <si>
    <t>IP addresses</t>
  </si>
  <si>
    <t>Domain names</t>
  </si>
  <si>
    <t>Goodwill and Intangible Assets - Future Amortization Expense (Detail) - USD ($) $ in Thousands</t>
  </si>
  <si>
    <t>2019 - Remaining Period</t>
  </si>
  <si>
    <t>2020</t>
  </si>
  <si>
    <t>2021</t>
  </si>
  <si>
    <t>2022</t>
  </si>
  <si>
    <t>2023</t>
  </si>
  <si>
    <t>Thereafter</t>
  </si>
  <si>
    <t>Total estimated amortization expense</t>
  </si>
  <si>
    <t>Financial Instruments - Valuation Approach Applied to Each Class of Security (Detail) - USD ($) $ in Thousands</t>
  </si>
  <si>
    <t>Fair Value, Balance Sheet Grouping, Financial Statement Captions [Line Items]</t>
  </si>
  <si>
    <t>Cash</t>
  </si>
  <si>
    <t>Adjusted Cost</t>
  </si>
  <si>
    <t>Unrealized Gains</t>
  </si>
  <si>
    <t>Unrealized Losses</t>
  </si>
  <si>
    <t>Fair Value</t>
  </si>
  <si>
    <t>Long-Term Notes Receivables and Other Assets, net</t>
  </si>
  <si>
    <t>Available-for-sale securities, gross unrealized gain (loss)</t>
  </si>
  <si>
    <t>Privately Held Company | Convertible Debt Securities</t>
  </si>
  <si>
    <t>Cost method investments</t>
  </si>
  <si>
    <t>Level 1:</t>
  </si>
  <si>
    <t>Money market funds | Level 1:</t>
  </si>
  <si>
    <t>Corporate securities | Level 1:</t>
  </si>
  <si>
    <t>Financial Instruments - Debt Fair Value and Carrying Value (Detail) - USD ($)</t>
  </si>
  <si>
    <t>Aug. 31, 2017</t>
  </si>
  <si>
    <t>May 31, 2016</t>
  </si>
  <si>
    <t>Oct. 31, 2015</t>
  </si>
  <si>
    <t>Long-term debt</t>
  </si>
  <si>
    <t>Fair Value, Inputs, Level 2</t>
  </si>
  <si>
    <t>Estimated Fair Value</t>
  </si>
  <si>
    <t>Stated Interest Rate</t>
  </si>
  <si>
    <t>Senior Notes | 8.75% Senior Notes Due 2020 | Fair Value, Inputs, Level 2</t>
  </si>
  <si>
    <t>Senior Notes | 8.875% Senior Secured Notes Due 2022 | Fair Value, Inputs, Level 2</t>
  </si>
  <si>
    <t>Senior Notes | 7.875% Senior Secured Notes Due 2022 | Fair Value, Inputs, Level 2</t>
  </si>
  <si>
    <t>Senior Notes | 7.625% Senior Notes Due 2023 | Fair Value, Inputs, Level 2</t>
  </si>
  <si>
    <t>Term Loan | Fair Value, Inputs, Level 2</t>
  </si>
  <si>
    <t>Financial Instruments - Derivative Fair Value (Details) - Fair Value, Inputs, Level 2 - USD ($) $ in Thousands</t>
  </si>
  <si>
    <t>Derivatives, Fair Value [Line Items]</t>
  </si>
  <si>
    <t>Derivative liability, fair value, gross</t>
  </si>
  <si>
    <t>Derivative, notional amount</t>
  </si>
  <si>
    <t>Financial Instruments - Level 3 (Details) - Fair Value, Inputs, Level 3 - USD ($) $ in Thousands</t>
  </si>
  <si>
    <t>Fair Value, Net Derivative Asset (Liability) Measured on Recurring Basis, Unobservable Input Reconciliation [Roll Forward]</t>
  </si>
  <si>
    <t>Balance, beginning of period</t>
  </si>
  <si>
    <t>Additions</t>
  </si>
  <si>
    <t>Settlements</t>
  </si>
  <si>
    <t>Losses included in earnings</t>
  </si>
  <si>
    <t>Balance, end of period</t>
  </si>
  <si>
    <t>Income Taxes (Detail)</t>
  </si>
  <si>
    <t>Effective income tax rate, percentage</t>
  </si>
  <si>
    <t>0.34%</t>
  </si>
  <si>
    <t>0.51%</t>
  </si>
  <si>
    <t>Commitments and Contingencies (Detail) - USD ($) $ in Millions</t>
  </si>
  <si>
    <t>Commitments And Contingencies [Line Items]</t>
  </si>
  <si>
    <t>Loss contingency accrual</t>
  </si>
  <si>
    <t>Operating leases, rent expense</t>
  </si>
  <si>
    <t>Capital lease obligation</t>
  </si>
  <si>
    <t>Lease agreements term</t>
  </si>
  <si>
    <t>36 months</t>
  </si>
  <si>
    <t>Average remaining life for fleet</t>
  </si>
  <si>
    <t>10 months</t>
  </si>
  <si>
    <t>19 months</t>
  </si>
  <si>
    <t>Leases  - Components of Lease Expense (Details) $ in Thousands</t>
  </si>
  <si>
    <t>Lessee, Lease, Description [Line Items]</t>
  </si>
  <si>
    <t>Operating and finance leases, renewal term</t>
  </si>
  <si>
    <t>Operating and finance leases, options to terminate lease, term</t>
  </si>
  <si>
    <t>1 year</t>
  </si>
  <si>
    <t>Operating lease cost</t>
  </si>
  <si>
    <t>Finance lease cost:</t>
  </si>
  <si>
    <t>Amortization of right-of-use assets</t>
  </si>
  <si>
    <t>Interest on lease liabilities</t>
  </si>
  <si>
    <t>Total finance lease cost</t>
  </si>
  <si>
    <t>Operating and finance leases, remaining lease term</t>
  </si>
  <si>
    <t>9 year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Assets and Liabilities, Lessee [Abstract]</t>
  </si>
  <si>
    <t>Current operating lease liabilities</t>
  </si>
  <si>
    <t>Current finance lease liabilities</t>
  </si>
  <si>
    <t>Finance lease liabilities</t>
  </si>
  <si>
    <t>Operating leases, weighted average remaining lease term</t>
  </si>
  <si>
    <t>Finance leases, weighted average remaining lease term</t>
  </si>
  <si>
    <t>1 year 6 months</t>
  </si>
  <si>
    <t>Operating leases, weighted average discount rate, percentage</t>
  </si>
  <si>
    <t>7.00%</t>
  </si>
  <si>
    <t>Finance leases, weighted average discount rate, percentage</t>
  </si>
  <si>
    <t>Leases - Maturities of Lease Liabilities (Details) $ in Thousands</t>
  </si>
  <si>
    <t>Lessor, Operating Lease, Lease Not yet Commenced, Assumption and Judgment, Value of Underlying Asset, Description</t>
  </si>
  <si>
    <t>Operating Leases</t>
  </si>
  <si>
    <t>2019 (excluding the three months ended March 31, 2019)</t>
  </si>
  <si>
    <t>Total lease payments</t>
  </si>
  <si>
    <t>Less imputed interest</t>
  </si>
  <si>
    <t>Finance Leases</t>
  </si>
  <si>
    <t>Operating lease not yet commenced, term of contract (in years)</t>
  </si>
  <si>
    <t>Employee Benefit Plan (Detail) - USD ($)</t>
  </si>
  <si>
    <t>Employer matching contribution, percent of employees' gross pay</t>
  </si>
  <si>
    <t>Employer matching contribution, amount for every employees' dollar contributed</t>
  </si>
  <si>
    <t>Employer matching contribution, percent of employees' gross pay for 50% matching for every dollar contributed</t>
  </si>
  <si>
    <t>Maximum annual contributions per employee, percent</t>
  </si>
  <si>
    <t>3.50%</t>
  </si>
  <si>
    <t>Award vesting service period</t>
  </si>
  <si>
    <t>Matching contributions to the plan</t>
  </si>
  <si>
    <t>Restructuring and Asset Impairment Charges (Detail) - USD ($) $ in Thousands</t>
  </si>
  <si>
    <t>Restructuring Reserve [Roll Forward]</t>
  </si>
  <si>
    <t>Accrued restructuring, beginning balance</t>
  </si>
  <si>
    <t>Cash-based restructuring charges</t>
  </si>
  <si>
    <t>Cash payments</t>
  </si>
  <si>
    <t>Accrued restructuring, ending balance</t>
  </si>
  <si>
    <t>Contract termination costs</t>
  </si>
  <si>
    <t>Employee severance and termination benefits</t>
  </si>
  <si>
    <t>Segment Reporting and Business Concentrations (Details) $ in Thousands</t>
  </si>
  <si>
    <t>Mar. 31, 2019USD ($)regionsegment</t>
  </si>
  <si>
    <t>Mar. 31, 2018USD ($)segment</t>
  </si>
  <si>
    <t>Dec. 31, 2018Segment</t>
  </si>
  <si>
    <t>Dec. 31, 2017Segment</t>
  </si>
  <si>
    <t>Dec. 31, 2016Segment</t>
  </si>
  <si>
    <t>Revenues from External Customers and Long-Lived Assets [Line Items]</t>
  </si>
  <si>
    <t>Number of operating segments</t>
  </si>
  <si>
    <t>Number of geographic regions | region</t>
  </si>
  <si>
    <t>Revenue from external customers</t>
  </si>
  <si>
    <t>United States</t>
  </si>
  <si>
    <t>Canada</t>
  </si>
  <si>
    <t>Guarantor and Non-Guarantor Supplemental Financial Information - Balance Sheet (Detail) - USD ($) $ in Thousands</t>
  </si>
  <si>
    <t>Dec. 31, 2015</t>
  </si>
  <si>
    <t>ASSETS</t>
  </si>
  <si>
    <t>Current assets</t>
  </si>
  <si>
    <t>Investment in subsidiaries</t>
  </si>
  <si>
    <t>Intercompany receivable</t>
  </si>
  <si>
    <t>LIABILITIES AND STOCKHOLDERS’ (DEFICIT) EQUITY</t>
  </si>
  <si>
    <t>Current liabilities</t>
  </si>
  <si>
    <t>Intercompany payable</t>
  </si>
  <si>
    <t>Notes payable and revolving credit facility, net of current portion</t>
  </si>
  <si>
    <t>Accumulated losses of investee, net</t>
  </si>
  <si>
    <t>Deferred income tax liability</t>
  </si>
  <si>
    <t>Eliminations</t>
  </si>
  <si>
    <t>Parent | Reportable Legal Entities</t>
  </si>
  <si>
    <t>Guarantor Subsidiaries | Reportable Legal Entities</t>
  </si>
  <si>
    <t>Non-Guarantor Subsidiaries | Reportable Legal Entities</t>
  </si>
  <si>
    <t>APX Group, Inc. | Reportable Legal Entities</t>
  </si>
  <si>
    <t>Guarantor and Non-Guarantor Supplemental Financial Information - Cash Flows (Detail) - USD ($) $ in Thousands</t>
  </si>
  <si>
    <t>1 Months Ended</t>
  </si>
  <si>
    <t>Aug. 31, 2016</t>
  </si>
  <si>
    <t>Apr. 30, 2016</t>
  </si>
  <si>
    <t>Net cash (used in) provided by operating activities</t>
  </si>
  <si>
    <t>Proceeds from sale of capital assets</t>
  </si>
  <si>
    <t>Investment in subsidiary</t>
  </si>
  <si>
    <t>Repayments on revolving credit facility</t>
  </si>
  <si>
    <t>Reportable Legal Entities</t>
  </si>
  <si>
    <t>Significant Accounting Policies - Additional Information (Detail)</t>
  </si>
  <si>
    <t>Mar. 31, 2019USD ($)payment</t>
  </si>
  <si>
    <t>Dec. 31, 2018USD ($)payment</t>
  </si>
  <si>
    <t>Jan. 01, 2018USD ($)</t>
  </si>
  <si>
    <t>Accounts receivable</t>
  </si>
  <si>
    <t>Capitalized contract cost, amortization period</t>
  </si>
  <si>
    <t>Intangible assets, impairment loss</t>
  </si>
  <si>
    <t>Long lived asset impairment</t>
  </si>
  <si>
    <t>Equity securities</t>
  </si>
  <si>
    <t>Equity securities without readily determinable fair value, amount</t>
  </si>
  <si>
    <t>Equity securities without readily determinable fair value, impairment loss</t>
  </si>
  <si>
    <t>Goodwill, impairment loss</t>
  </si>
  <si>
    <t>Intercompany translation gains (losses)</t>
  </si>
  <si>
    <t>Previously Reported [Member]</t>
  </si>
  <si>
    <t>SkyControl Panels</t>
  </si>
  <si>
    <t>80.00%</t>
  </si>
  <si>
    <t>Revolving Credit Facility | Line of Credit</t>
  </si>
  <si>
    <t>Revolving Credit Facility | Line of Credit | Previously Reported [Member]</t>
  </si>
  <si>
    <t>ASU 2016-01 adoption</t>
  </si>
  <si>
    <t>New accounting pronouncement, cumulative effect of change on accumulated deficit</t>
  </si>
  <si>
    <t>Significant Accounting Policies - Depreciation and Amortization (Details) - USD ($) $ in Thousands</t>
  </si>
  <si>
    <t>Revenue and Capitalized Contract Costs - Impact of New Accounting Pronouncement on Balance Sheet (Details) - USD ($) $ in Thousands</t>
  </si>
  <si>
    <t>Restatement Adjustment | ASU 2014-09 adoption</t>
  </si>
  <si>
    <t>Previously Reported</t>
  </si>
  <si>
    <t>Calculated under Revenue Guidance in Effect before Topic 606</t>
  </si>
  <si>
    <t>Difference between Revenue Guidance in Effect before and after Topic 606 | ASU 2014-09 adoption</t>
  </si>
  <si>
    <t>Revenue and Capitalized Contract Costs - Impact of New Accounting Pronouncement On Statement of Operations (Details) - USD ($) $ in Thousands</t>
  </si>
  <si>
    <t>Total other comprehensive (loss) income</t>
  </si>
  <si>
    <t>Calculated under Revenue Guidance in Effect before Topic 606 | Recurring and other revenue</t>
  </si>
  <si>
    <t>Calculated under Revenue Guidance in Effect before Topic 606 | Service and other sales revenue</t>
  </si>
  <si>
    <t>Calculated under Revenue Guidance in Effect before Topic 606 | Activation fees</t>
  </si>
  <si>
    <t>Difference between Revenue Guidance in Effect before and after Topic 606 | Accounting Standards Update 2014-09</t>
  </si>
  <si>
    <t>Difference between Revenue Guidance in Effect before and after Topic 606 | Accounting Standards Update 2014-09 | Recurring and other revenue</t>
  </si>
  <si>
    <t>Difference between Revenue Guidance in Effect before and after Topic 606 | Accounting Standards Update 2014-09 | Service and other sales revenue</t>
  </si>
  <si>
    <t>Difference between Revenue Guidance in Effect before and after Topic 606 | Accounting Standards Update 2014-09 | Activation fees</t>
  </si>
  <si>
    <t>Revenue and Capitalized Contract Costs - Impact of New Accounting Pronouncement On Statement of Cash Flows (Details) - USD ($) $ in Thousands</t>
  </si>
  <si>
    <t>Revenue, Initial Application Period Cumulative Effect Transition [Line Items]</t>
  </si>
  <si>
    <t>Capitalized contract costs – deferred contract costs</t>
  </si>
  <si>
    <t>Subscriber acquisition costs – deferred contract costs</t>
  </si>
  <si>
    <t>Revenue and Capitalized Contract Costs - Narrative (Details) $ in Millions</t>
  </si>
  <si>
    <t>Revenue recognized that were included in deferred revenue</t>
  </si>
  <si>
    <t>Revenue expected to be recognized from remaining performance obligations for subscription contracts</t>
  </si>
  <si>
    <t>Expected life of customers</t>
  </si>
  <si>
    <t>Depreciation rate using declining balance method (percentage)</t>
  </si>
  <si>
    <t>Minimum | Subscriber Contracts</t>
  </si>
  <si>
    <t>Maximum | Subscriber Contracts</t>
  </si>
  <si>
    <t>Long-Term Debt - Other Expense and Loss on Extinguishment (Details) - USD ($) $ in Thousands</t>
  </si>
  <si>
    <t>Previously deferred financing costs extinguished</t>
  </si>
  <si>
    <t>New financing costs</t>
  </si>
  <si>
    <t>Original premium extinguished</t>
  </si>
  <si>
    <t>Total other expense and loss on extinguishment</t>
  </si>
  <si>
    <t>Previously deferred financing rolled over</t>
  </si>
  <si>
    <t>New deferred financing costs</t>
  </si>
  <si>
    <t>Total deferred financing costs</t>
  </si>
  <si>
    <t>Term Loan | Senior Notes | 6.375% Senior Secured Notes due 2019</t>
  </si>
  <si>
    <t>August 2017 Issuance of 7.625 Notes Due 2023 | Senior Notes | 6.375% Senior Secured Notes due 2019</t>
  </si>
  <si>
    <t>February 2017 Issuance of 7.875% Notes Due 2022 | Senior Notes | 6.375% Senior Secured Notes due 2019</t>
  </si>
  <si>
    <t>May 2016 Issuance of 7.875% Senior Secured Notes Due 2022 | Senior Notes | 7.875% Senior Secured Notes Due 2022</t>
  </si>
  <si>
    <t>Long-Term Debt - Deferred Financing Activity (Details) - USD ($) $ in Thousands</t>
  </si>
  <si>
    <t>Deferred Financing Activity [Roll Forward]</t>
  </si>
  <si>
    <t>Refinances</t>
  </si>
  <si>
    <t>Early Extinguishment</t>
  </si>
  <si>
    <t>Amortized</t>
  </si>
  <si>
    <t>Ending balance</t>
  </si>
  <si>
    <t>Long-Term Debt - Revolving Credit Facility (Details) - USD ($)</t>
  </si>
  <si>
    <t>Nov. 16, 2012</t>
  </si>
  <si>
    <t>Aug. 10, 2017</t>
  </si>
  <si>
    <t>Mar. 06, 2015</t>
  </si>
  <si>
    <t>Commitment fee, step down percentage</t>
  </si>
  <si>
    <t>Revolving Credit Facility | Series A- Revolving Commitments</t>
  </si>
  <si>
    <t>Revolving Credit Facility | Series A- Revolving Commitments | LIBOR</t>
  </si>
  <si>
    <t>Revolving Credit Facility | Series A- Revolving Commitments | Base Rate-based Borrowings</t>
  </si>
  <si>
    <t>Revolving Credit Facility | Series B- Revolving Commitments</t>
  </si>
  <si>
    <t>Revolving Credit Facility | Series B- Revolving Commitments | LIBOR</t>
  </si>
  <si>
    <t>Revolving Credit Facility | Series B- Revolving Commitments | Base Rate-based Borrowings</t>
  </si>
  <si>
    <t>Revolving Credit Facility | Series D- Revolving Commitments</t>
  </si>
  <si>
    <t>Revolving Credit Facility | Series C- Revolving Commitments</t>
  </si>
  <si>
    <t>Long-Term Debt - Summary of Debt (Detail) - USD ($)</t>
  </si>
  <si>
    <t>Outstanding Principal, excluding current maturities</t>
  </si>
  <si>
    <t>Outstanding Principal, including current maturities</t>
  </si>
  <si>
    <t>Unamortized Premium (Discount)</t>
  </si>
  <si>
    <t>Unamortized Deferred Financing Costs</t>
  </si>
  <si>
    <t>Net Carrying Amount, noncurrent</t>
  </si>
  <si>
    <t>Net Carrying Amount</t>
  </si>
  <si>
    <t>Senior Notes | 8.75% Senior Notes due 2020</t>
  </si>
  <si>
    <t>Senior Notes | Senior Secured Revolving Credit Facilities</t>
  </si>
  <si>
    <t>Outstanding Principal, current maturities</t>
  </si>
  <si>
    <t>Revolving Credit Facility | Series D Revolving Credit Facility due 2019</t>
  </si>
  <si>
    <t>Revolving Credit Facility | Series A, B Revolving Credit Facilities due 2021</t>
  </si>
  <si>
    <t>Balance Sheet Components - Schedule of Balance Sheet Component Balances (Detail) - USD ($) $ in Thousands</t>
  </si>
  <si>
    <t>Subscriber acquisition costs</t>
  </si>
  <si>
    <t>Blackstone monitoring fee, a related party</t>
  </si>
  <si>
    <t>Accrued taxes</t>
  </si>
  <si>
    <t>Spectrum license obligation</t>
  </si>
  <si>
    <t>Accrued payroll taxes and withholdings</t>
  </si>
  <si>
    <t>Goodwill and Intangible Assets - Changes in Carrying Amount of Goodwill (Detail) - USD ($) $ in Thousands</t>
  </si>
  <si>
    <t>Goodwill [Roll Forward]</t>
  </si>
  <si>
    <t>Goodwill beginning balance</t>
  </si>
  <si>
    <t>Effect of Foreign Currency Translation</t>
  </si>
  <si>
    <t>Goodwill ending balance</t>
  </si>
  <si>
    <t>Goodwill and Intangible Assets - Additional Information (Detail) $ in Thousands</t>
  </si>
  <si>
    <t>Jan. 10, 2018USD ($)</t>
  </si>
  <si>
    <t>Dec. 31, 2018USD ($)market</t>
  </si>
  <si>
    <t>Dec. 31, 2016USD ($)market</t>
  </si>
  <si>
    <t>Amortization expense related to intangible assets</t>
  </si>
  <si>
    <t>Definite-lived intangible assets, remaining amortization period</t>
  </si>
  <si>
    <t>4 years</t>
  </si>
  <si>
    <t>3 years 10 months 10 days</t>
  </si>
  <si>
    <t>Finite-lived patents, gross</t>
  </si>
  <si>
    <t>Spectrum Licenses</t>
  </si>
  <si>
    <t>Number of mid-sized metropolitan markets | market</t>
  </si>
  <si>
    <t>Indefinite-lived Intangible Assets Acquired</t>
  </si>
  <si>
    <t>Spectrum Leases | Verizon | Spectrum Licenses</t>
  </si>
  <si>
    <t>Extinguishment of debt, amount</t>
  </si>
  <si>
    <t>Indefinite-lived intangible assets, written off related to sale of business unit</t>
  </si>
  <si>
    <t>Indefinite-lived intangible assets, regulatory costs</t>
  </si>
  <si>
    <t>Net gain (loss) on disposal</t>
  </si>
  <si>
    <t>Goodwill and Intangible Assets - Schedule of Intangible Asset Balances (Detail) - USD ($) $ in Thousands</t>
  </si>
  <si>
    <t>Other technology | Minimum</t>
  </si>
  <si>
    <t>Other technology | Maximum</t>
  </si>
  <si>
    <t>Goodwill and Intangible Assets - Schedule of Estimated Future Amortization Expense of Intangible Assets Excluding Patents Currently in Process (Detail) - USD ($) $ in Thousands</t>
  </si>
  <si>
    <t>2019</t>
  </si>
  <si>
    <t>Financial Instruments - Additional Information (Detail) - USD ($) $ in Millions</t>
  </si>
  <si>
    <t>Fair Value, Assets and Liabilities Measured on Recurring and Nonrecurring Basis [Line Items]</t>
  </si>
  <si>
    <t>Available-for-sale securities adjustment, net of tax</t>
  </si>
  <si>
    <t>Convertible Debt Securities | Privately Held Company</t>
  </si>
  <si>
    <t>Financial Instruments - Components of Long-Term Debt Including Associated Interest Rates and Related Fair Values (Detail) - USD ($)</t>
  </si>
  <si>
    <t>Face Value</t>
  </si>
  <si>
    <t>Fair Value, Inputs, Level 2 | Senior Notes | 6.375% Senior Secured Notes Due 2019</t>
  </si>
  <si>
    <t>Fair Value, Inputs, Level 2 | Senior Notes | 8.75% Senior Notes Due 2020</t>
  </si>
  <si>
    <t>Fair Value, Inputs, Level 2 | Senior Notes | 8.875% Senior Secured Notes Due 2022</t>
  </si>
  <si>
    <t>Fair Value, Inputs, Level 2 | Senior Notes | 7.875% Senior Secured Notes Due 2022</t>
  </si>
  <si>
    <t>Fair Value, Inputs, Level 2 | Senior Notes | 7.625% Senior Notes Due 2023</t>
  </si>
  <si>
    <t>Fair Value, Inputs, Level 2 | Term Loan</t>
  </si>
  <si>
    <t>Restructuring and Asset Impairment Charges - Additional Information (Detail) - USD ($) $ in Thousands</t>
  </si>
  <si>
    <t>Restructuring Cost and Reserve [Line Items]</t>
  </si>
  <si>
    <t>Loss on contract termination</t>
  </si>
  <si>
    <t>Wireless restructuring costs</t>
  </si>
  <si>
    <t>Restructuring reserve, noncurrent</t>
  </si>
  <si>
    <t>Subscriber Contracts In New Zealand And Puerto Rico</t>
  </si>
  <si>
    <t>Loss on translation adjustment</t>
  </si>
  <si>
    <t>Proceeds from sale of contracts</t>
  </si>
  <si>
    <t>Net loss on disposal</t>
  </si>
  <si>
    <t>Restructuring and Asset Impairment Charges - Summary of Charges (Details) - USD ($) $ in Thousands</t>
  </si>
  <si>
    <t>Restructuring, settlement and impairment provisions</t>
  </si>
  <si>
    <t>Restructuring expenses</t>
  </si>
  <si>
    <t>Wireless Restructuring</t>
  </si>
  <si>
    <t>Subscriber Contracts</t>
  </si>
  <si>
    <t>Other Restructuring | Wireless Restructuring</t>
  </si>
  <si>
    <t>Contract termination costs | Wireless Restructuring</t>
  </si>
  <si>
    <t>Employee severance and termination benefits | Wireless Restructuring</t>
  </si>
  <si>
    <t>Restructuring and Asset Impairment Charges - Summary of Restructuring Activity (Detail) - USD ($) $ in Thousands</t>
  </si>
  <si>
    <t>Restructuring and impairment recoveries</t>
  </si>
  <si>
    <t>Non-cash settlements</t>
  </si>
  <si>
    <t>Asset impairments</t>
  </si>
  <si>
    <t>Income Taxes - Income Tax Provision (Detail) - USD ($) $ in Thousands</t>
  </si>
  <si>
    <t>Current income tax:</t>
  </si>
  <si>
    <t>Federal</t>
  </si>
  <si>
    <t>State</t>
  </si>
  <si>
    <t>Foreign</t>
  </si>
  <si>
    <t>Deferred income tax:</t>
  </si>
  <si>
    <t>Income Taxes - Reconciliation of Tax Expense Computed at Statutory Federal Rate and Company's Tax Expense (Detail) - USD ($) $ in Thousands</t>
  </si>
  <si>
    <t>Computed expected tax expense</t>
  </si>
  <si>
    <t>State income taxes, net of federal tax effect</t>
  </si>
  <si>
    <t>Foreign income taxes</t>
  </si>
  <si>
    <t>Other reconciling items</t>
  </si>
  <si>
    <t>Permanent differences</t>
  </si>
  <si>
    <t>Effect of Federal law change</t>
  </si>
  <si>
    <t>Change in valuation allowance</t>
  </si>
  <si>
    <t>Income Taxes - Significant Portions of Deferred Tax Assets and Liabilities (Detail) - USD ($) $ in Thousands</t>
  </si>
  <si>
    <t>Gross deferred tax assets:</t>
  </si>
  <si>
    <t>Net operating loss carryforwards</t>
  </si>
  <si>
    <t>Deferred subscriber income</t>
  </si>
  <si>
    <t>Interest expense limitation</t>
  </si>
  <si>
    <t>Accrued expenses and allowances</t>
  </si>
  <si>
    <t>Purchased intangibles and deferred financing costs</t>
  </si>
  <si>
    <t>Inventory reserves</t>
  </si>
  <si>
    <t>Property and equipment</t>
  </si>
  <si>
    <t>Research and development credits</t>
  </si>
  <si>
    <t>Valuation allowance</t>
  </si>
  <si>
    <t>Deferred tax assets, net of valuation allowance</t>
  </si>
  <si>
    <t>Gross deferred tax liabilities:</t>
  </si>
  <si>
    <t>Deferred capitalized contract costs</t>
  </si>
  <si>
    <t>Deferred tax liabilities, net</t>
  </si>
  <si>
    <t>Net deferred tax liabilities</t>
  </si>
  <si>
    <t>Income Taxes - Summary of Net Operating Loss Carryforwards (Detail) - USD ($) $ in Thousands</t>
  </si>
  <si>
    <t>Operating Loss Carryforwards [Line Items]</t>
  </si>
  <si>
    <t>Net operating loss carry forwards</t>
  </si>
  <si>
    <t>Internal Revenue Service (IRS) | Federal</t>
  </si>
  <si>
    <t>Internal Revenue Service (IRS) | States</t>
  </si>
  <si>
    <t>Canada Revenue Agency | Foreign Tax Authority</t>
  </si>
  <si>
    <t>Income Taxes - Additional Information (Detail) - USD ($) $ in Thousands</t>
  </si>
  <si>
    <t>Income Taxes And Tax Related [Line Items]</t>
  </si>
  <si>
    <t>Tax Cuts And Jobs Act Of 2017, incomplete accounting, change in tax rate, deferred tax asset, provisional income tax expense</t>
  </si>
  <si>
    <t>Tax Cuts and Job Acts of 2017, additional gross income subject to taxation</t>
  </si>
  <si>
    <t>Stock-Based Compensation and Equity - Additional Information (Detail) - USD ($) $ / shares in Units, $ in Thousands</t>
  </si>
  <si>
    <t>Jun. 30, 2018</t>
  </si>
  <si>
    <t>Share-based Compensation Arrangement by Share-based Payment Award [Line Items]</t>
  </si>
  <si>
    <t>Share-based compensation arrangement by share-based payment award, restricted stock units, number of shares exercisable</t>
  </si>
  <si>
    <t>Compensation expense related to outstanding Incentive Units, recognized over a weighted-average period</t>
  </si>
  <si>
    <t>4 years 3 months 13 days</t>
  </si>
  <si>
    <t>Share-based compensation</t>
  </si>
  <si>
    <t>Proceeds from contributed capital</t>
  </si>
  <si>
    <t>Capital contributions from parent</t>
  </si>
  <si>
    <t>Capital contributions returned to parent</t>
  </si>
  <si>
    <t>Incentive Units Performance Based Awards | Share-based Compensation Award, Tranche One</t>
  </si>
  <si>
    <t>Share based compensation, award vesting rights, percentage</t>
  </si>
  <si>
    <t>33.33%</t>
  </si>
  <si>
    <t>Incentive Units Time Based Awards</t>
  </si>
  <si>
    <t>Share-based compensation arrangement by share-based payment award, award vesting period</t>
  </si>
  <si>
    <t>Incentive Units Time Based Awards | Share-based Compensation Award, Tranche One</t>
  </si>
  <si>
    <t>66.67%</t>
  </si>
  <si>
    <t>Incentive Units Time Based Awards | Chief Executive Officer and President</t>
  </si>
  <si>
    <t>Incentive units issued as share-based compensation awards, outstanding (in shares)</t>
  </si>
  <si>
    <t>Incentive Units Time Based Awards | Senior Management and Board Member</t>
  </si>
  <si>
    <t>Incentive units issued as share-based compensation awards (in shares)</t>
  </si>
  <si>
    <t>Incentive Units</t>
  </si>
  <si>
    <t>Unrecognized compensation expense</t>
  </si>
  <si>
    <t>Incentive Units | Minimum</t>
  </si>
  <si>
    <t>Expected volatility, percentage</t>
  </si>
  <si>
    <t>55.00%</t>
  </si>
  <si>
    <t>Expected exercise term</t>
  </si>
  <si>
    <t>3 years 11 months 16 days</t>
  </si>
  <si>
    <t>Risk-free rate, percentage</t>
  </si>
  <si>
    <t>0.62%</t>
  </si>
  <si>
    <t>Incentive Units | Maximum</t>
  </si>
  <si>
    <t>125.00%</t>
  </si>
  <si>
    <t>2.61%</t>
  </si>
  <si>
    <t>Stock Appreciation Rights (SARs)</t>
  </si>
  <si>
    <t>Shares reserved for issuance</t>
  </si>
  <si>
    <t>Restricted Stock Units (RSUs)</t>
  </si>
  <si>
    <t>95.00%</t>
  </si>
  <si>
    <t>Expected dividends, percentage</t>
  </si>
  <si>
    <t>0.00%</t>
  </si>
  <si>
    <t>Restricted stock units, recognition period</t>
  </si>
  <si>
    <t>2 years 5 months 10 days</t>
  </si>
  <si>
    <t>Restricted stock units, fair value at grant date (usd per share)</t>
  </si>
  <si>
    <t>313 Acquisition LLC | Incentive Units Performance Based Awards | Share-based Compensation Award, Tranche One</t>
  </si>
  <si>
    <t>313 Acquisition LLC | Incentive Units Time Based Awards</t>
  </si>
  <si>
    <t>313 Acquisition LLC | Incentive Units Time Based Awards | Share-based Compensation Award, Tranche One</t>
  </si>
  <si>
    <t>313 Acquisition LLC | Incentive Units Time Based Awards | Chief Executive Officer and President</t>
  </si>
  <si>
    <t>313 Acquisition LLC | Incentive Units</t>
  </si>
  <si>
    <t>Share-based compensation arrangement by share-based payment award, fair value assumptions, minimum expected volatility rate</t>
  </si>
  <si>
    <t>Share-based compensation arrangement by share-based payment award, fair value assumptions, maximum expected volatility rate</t>
  </si>
  <si>
    <t>Share-based compensation arrangement by share-based payment award, fair value assumptions, minimum risk free interest rate</t>
  </si>
  <si>
    <t>0.61%</t>
  </si>
  <si>
    <t>Weighted average grant date fair value of the outstanding units (in dollars per share)</t>
  </si>
  <si>
    <t>Share-based compensation arrangement by share-based payment award, fair value assumptions, maximum risk free interest rate</t>
  </si>
  <si>
    <t>313 Acquisition LLC | Incentive Units | Minimum</t>
  </si>
  <si>
    <t>3 years 11 months 15 days</t>
  </si>
  <si>
    <t>313 Acquisition LLC | Incentive Units | Maximum</t>
  </si>
  <si>
    <t>Vivint | Stock Appreciation Rights Time Based Awards</t>
  </si>
  <si>
    <t>Vivint | Stock Appreciation Rights Time Based Awards | Share-based Compensation Award, Tranche One</t>
  </si>
  <si>
    <t>Vivint | Stock Appreciation Rights Performance Based Awards | Share-based Compensation Award, Tranche One</t>
  </si>
  <si>
    <t>Vivint | Stock Appreciation Rights (SARs)</t>
  </si>
  <si>
    <t>4 years 4 months 23 days</t>
  </si>
  <si>
    <t>Vivint | Stock Appreciation Rights (SARs) | Minimum</t>
  </si>
  <si>
    <t>Vivint | Stock Appreciation Rights (SARs) | Maximum</t>
  </si>
  <si>
    <t>6 years 5 months 20 days</t>
  </si>
  <si>
    <t>6 years 6 months</t>
  </si>
  <si>
    <t>Vivint Wireless | Stock Appreciation Rights (SARs)</t>
  </si>
  <si>
    <t>Stock-Based Compensation and Equity - Summary of Incentive Unit Activity (Detail) - 313 Acquisition LLC - Incentive Units - USD ($)</t>
  </si>
  <si>
    <t>Share-based Compensation Arrangement by Share-based Payment Award, Equity Instruments Other than Options, Nonvested, Number of Shares [Roll Forward]</t>
  </si>
  <si>
    <t>Outstanding, Beginning Balance (shares)</t>
  </si>
  <si>
    <t>Forfeited (shares)</t>
  </si>
  <si>
    <t>Outstanding, Ending Balance (shares)</t>
  </si>
  <si>
    <t>Unvested shares expected to vest (shares)</t>
  </si>
  <si>
    <t>Exercisable (shares)</t>
  </si>
  <si>
    <t>Share-based Compensation Arrangement by Share-based Payment Award, Equity Instruments Other than Options, Nonvested, Weighted Average Grant Date Fair Value [Abstract]</t>
  </si>
  <si>
    <t>Weighted average exercise price per share, outstanding, beginning balance (in dollars per share)</t>
  </si>
  <si>
    <t>Weighted average exercise price per share, forfeited (in dollars per share)</t>
  </si>
  <si>
    <t>Weighted average exercise price per share, outstanding, ending balance (in dollars per share)</t>
  </si>
  <si>
    <t>Weighted average exercise price per share, unvested shares expected to vest (in dollars per share)</t>
  </si>
  <si>
    <t>Weighted average exercise price per share, Exercisable (in dollars per share)</t>
  </si>
  <si>
    <t>Outstanding, weighted average remaining contractual life</t>
  </si>
  <si>
    <t>4 years 9 months 23 days</t>
  </si>
  <si>
    <t>5 years 9 months 23 days</t>
  </si>
  <si>
    <t>6 years 9 months 23 days</t>
  </si>
  <si>
    <t>Unvested shares expected to vest, weighted average remaining contractual life</t>
  </si>
  <si>
    <t>4 years 10 months 36 days</t>
  </si>
  <si>
    <t>Exercisable at end of period, weighted average remaining contractual life</t>
  </si>
  <si>
    <t>4 years 6 months</t>
  </si>
  <si>
    <t>Outstanding, aggregate intrinsic value</t>
  </si>
  <si>
    <t>Unvested shares expected to vest, aggregate intrinsic value</t>
  </si>
  <si>
    <t>Exercisable, aggregate intrinsic value</t>
  </si>
  <si>
    <t>Stock-Based Compensation and Equity - Summary of the SAR Activity (Detail) - Vivint - Stock Appreciation Rights (SARs) - USD ($)</t>
  </si>
  <si>
    <t>Granted (shares)</t>
  </si>
  <si>
    <t>Exercised (shares)</t>
  </si>
  <si>
    <t>Weighted average exercise price per share, granted (in dollars per share)</t>
  </si>
  <si>
    <t>Weighted average exercise price per share, exercised (in dollars per share)</t>
  </si>
  <si>
    <t>8 years 24 days</t>
  </si>
  <si>
    <t>9 years 2 months 16 days</t>
  </si>
  <si>
    <t>8 years 2 months 22 days</t>
  </si>
  <si>
    <t>8 years 2 months 40 days</t>
  </si>
  <si>
    <t>6 years 2 months 50 days</t>
  </si>
  <si>
    <t>Stock-Based Compensation and Equity - Stock-Based Compensation Expense (Detail) - USD ($) $ in Thousands</t>
  </si>
  <si>
    <t>Total stock-based compensation</t>
  </si>
  <si>
    <t>Operating expenses</t>
  </si>
  <si>
    <t>Selling expenses</t>
  </si>
  <si>
    <t>Executive Officer | General and administrative expenses</t>
  </si>
  <si>
    <t>Commitments and Contingencies - Additional Information (Detail) $ in Millions</t>
  </si>
  <si>
    <t>Software Licenses, Marketing Activities, and Other Goods and Services</t>
  </si>
  <si>
    <t>Other off-balance sheet obligations</t>
  </si>
  <si>
    <t>Settled Litigation | Company vs. ADT Inc.</t>
  </si>
  <si>
    <t>Litigation settlement, amount</t>
  </si>
  <si>
    <t>Commitments and Contingencies - Future Minimum Lease Payments (Detail) $ in Thousands</t>
  </si>
  <si>
    <t>Operating</t>
  </si>
  <si>
    <t>Amounts representing interest</t>
  </si>
  <si>
    <t>Capital</t>
  </si>
  <si>
    <t>Related Party Transactions (Detail) - USD ($)</t>
  </si>
  <si>
    <t>73 Months Ended</t>
  </si>
  <si>
    <t>Sep. 30, 2018</t>
  </si>
  <si>
    <t>Related Party Transaction [Line Items]</t>
  </si>
  <si>
    <t>Additional expenses incurred for other related-party transactions</t>
  </si>
  <si>
    <t>Monitoring fees</t>
  </si>
  <si>
    <t>Expected repayment period</t>
  </si>
  <si>
    <t>Amounts due from employees</t>
  </si>
  <si>
    <t>Vivint</t>
  </si>
  <si>
    <t>Affiliated Entity | Minimum</t>
  </si>
  <si>
    <t>Annual monitoring base fee, minimum</t>
  </si>
  <si>
    <t>General and administrative expenses | Executive Officer</t>
  </si>
  <si>
    <t>7.875% Senior Secured Notes Due 2022 | Senior Notes</t>
  </si>
  <si>
    <t>7.875% Senior Secured Notes Due 2022 | Senior Notes | Blackstone Advisory Partners L.P.</t>
  </si>
  <si>
    <t>Solar | Affiliated Entity</t>
  </si>
  <si>
    <t>Sublease and other administrative expenses</t>
  </si>
  <si>
    <t>Non-competition agreement, term</t>
  </si>
  <si>
    <t>Product development and supply agreement term</t>
  </si>
  <si>
    <t>Product development and supply agreement renewal term</t>
  </si>
  <si>
    <t>Blackstone Management Partners L.L.C. | Affiliated Entity</t>
  </si>
  <si>
    <t>Blackstone Management Partners L.L.C. | Affiliated Entity | Minimum</t>
  </si>
  <si>
    <t>Blackstone Advisory Partners L.P.</t>
  </si>
  <si>
    <t>Aggregate interest payments to related party</t>
  </si>
  <si>
    <t>Blackstone Advisory Partners L.P. | Affiliated Entity</t>
  </si>
  <si>
    <t>Blackstone Advisory Partners L.P. | Term Loan | Affiliated Entity</t>
  </si>
  <si>
    <t>Blackstone Advisory Partners L.P. | 7.875% Senior Secured Notes Due 2022 | Senior Notes | Affiliated Entity</t>
  </si>
  <si>
    <t>Vivint Smart Home, Inc. | Affiliated Entity</t>
  </si>
  <si>
    <t>Sales Dealer Agreement | Solar | Affiliated Entity</t>
  </si>
  <si>
    <t>Agreement period, term</t>
  </si>
  <si>
    <t>Agreement period, renewal term</t>
  </si>
  <si>
    <t>Agreement period, termination notice period</t>
  </si>
  <si>
    <t>90 days</t>
  </si>
  <si>
    <t>Blackstone Management Partners LLC Support and Services Agreement | Blackstone Management Partners L.L.C. | Affiliated Entity</t>
  </si>
  <si>
    <t>Fee paid for support services by BMP to Company</t>
  </si>
  <si>
    <t>Expenses from transactions with related party</t>
  </si>
  <si>
    <t>Affiliated Entity | Blackstone Advisory Partners L.P.</t>
  </si>
  <si>
    <t>Affiliated Entity | Vivint Smart Home, Inc.</t>
  </si>
  <si>
    <t>Personal Use Of Corporate Jet</t>
  </si>
  <si>
    <t>Segment Reporting and Business Concentrations - Additional Information (Detail)</t>
  </si>
  <si>
    <t>Mar. 31, 2019segment</t>
  </si>
  <si>
    <t>Mar. 31, 2018segment</t>
  </si>
  <si>
    <t>Dec. 31, 2018SegmentCountry</t>
  </si>
  <si>
    <t>Number of geographic region company has historically operated in</t>
  </si>
  <si>
    <t>Segment Reporting and Business Concentrations - Revenues and Long-Lived Assets by Geographic Region (Detail) - USD ($) $ in Thousands</t>
  </si>
  <si>
    <t>Segment Reporting Information [Line Items]</t>
  </si>
  <si>
    <t>Revenues from external customers</t>
  </si>
  <si>
    <t>Guarantor and Non-Guarantor Supplemental Financial Information - Condensed Consolidating Statements of Operations and Comprehensive Loss (Detail) - USD ($) $ in Thousands</t>
  </si>
  <si>
    <t>Condensed Income Statements, Captions [Line Items]</t>
  </si>
  <si>
    <t>Costs and expenses</t>
  </si>
  <si>
    <t>Loss from subsidiaries</t>
  </si>
  <si>
    <t>Other expense (income), net</t>
  </si>
  <si>
    <t>Income tax expense (benefit)</t>
  </si>
  <si>
    <t>Other comprehensive (loss) income, net of tax effects:</t>
  </si>
  <si>
    <t>Guarantor and Non-Guarantor Supplemental Financial Information - Condensed Consolidating Statements of Cash Flows (Detail) - USD ($) $ in Thousands</t>
  </si>
  <si>
    <t>Proceeds from sale of intangibles</t>
  </si>
  <si>
    <t>Other assets</t>
  </si>
  <si>
    <t>Net cash provided by (used in) investing activities</t>
  </si>
  <si>
    <t>Payment of intercompany settlement</t>
  </si>
  <si>
    <t>Parent Company | Reportable Legal Entities</t>
  </si>
  <si>
    <t>Subsequent Events (Details) - Senior Notes - USD ($)</t>
  </si>
  <si>
    <t>May 10, 2019</t>
  </si>
  <si>
    <t>Subsequent Event [Line Items]</t>
  </si>
  <si>
    <t>Senior Notes Due 2024 | Subsequent Event</t>
  </si>
  <si>
    <t>8.50%</t>
  </si>
  <si>
    <t>8.75% Senior Notes Due 2020</t>
  </si>
  <si>
    <t>8.75% Senior Notes Due 2020 | Subsequent Ev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Previously Reported [Member]</t>
  </si>
  <si>
    <t>Accounting Standards Update 2014-09 [Member] | Retained Earnings [Member]</t>
  </si>
  <si>
    <t>Accounting Standards Update 2014-09 [Member] | Retained Earnings [Member] | Previously Reported [Member]</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71</v>
      </c>
    </row>
    <row r="2" spans="1:2">
      <c r="B2" s="2" t="s">
        <v>19</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 customWidth="1" max="7" min="7" width="14"/>
    <col customWidth="1" max="8" min="8" width="26"/>
    <col customWidth="1" max="9" min="9" width="14"/>
    <col customWidth="1" max="10" min="10" width="14"/>
  </cols>
  <sheetData>
    <row r="1" spans="1:10">
      <c r="A1" s="1" t="s">
        <v>1021</v>
      </c>
      <c r="B1" s="2" t="s">
        <v>818</v>
      </c>
      <c r="F1" s="2" t="s">
        <v>1</v>
      </c>
      <c r="H1" s="2" t="s">
        <v>71</v>
      </c>
    </row>
    <row r="2" spans="1:10">
      <c r="B2" s="2" t="s">
        <v>2</v>
      </c>
      <c r="C2" s="2" t="s">
        <v>1022</v>
      </c>
      <c r="D2" s="2" t="s">
        <v>819</v>
      </c>
      <c r="E2" s="2" t="s">
        <v>820</v>
      </c>
      <c r="F2" s="2" t="s">
        <v>2</v>
      </c>
      <c r="G2" s="2" t="s">
        <v>72</v>
      </c>
      <c r="H2" s="2" t="s">
        <v>19</v>
      </c>
      <c r="I2" s="2" t="s">
        <v>20</v>
      </c>
      <c r="J2" s="2" t="s">
        <v>73</v>
      </c>
    </row>
    <row r="3" spans="1:10">
      <c r="A3" s="3" t="s">
        <v>1023</v>
      </c>
    </row>
    <row r="4" spans="1:10">
      <c r="A4" s="4" t="s">
        <v>1024</v>
      </c>
      <c r="H4" s="6" t="n">
        <v>0</v>
      </c>
    </row>
    <row r="5" spans="1:10">
      <c r="A5" s="4" t="s">
        <v>1025</v>
      </c>
      <c r="H5" s="4" t="s">
        <v>1026</v>
      </c>
    </row>
    <row r="6" spans="1:10">
      <c r="A6" s="4" t="s">
        <v>1027</v>
      </c>
      <c r="F6" s="5" t="n">
        <v>857</v>
      </c>
      <c r="G6" s="5" t="n">
        <v>204</v>
      </c>
      <c r="H6" s="5" t="n">
        <v>2505</v>
      </c>
      <c r="I6" s="5" t="n">
        <v>1595</v>
      </c>
      <c r="J6" s="5" t="n">
        <v>3868</v>
      </c>
    </row>
    <row r="7" spans="1:10">
      <c r="A7" s="4" t="s">
        <v>1028</v>
      </c>
      <c r="D7" s="5" t="n">
        <v>30600</v>
      </c>
      <c r="E7" s="5" t="n">
        <v>69800</v>
      </c>
      <c r="F7" s="5" t="n">
        <v>0</v>
      </c>
      <c r="G7" s="5" t="n">
        <v>0</v>
      </c>
      <c r="H7" s="6" t="n">
        <v>4700</v>
      </c>
      <c r="I7" s="6" t="n">
        <v>0</v>
      </c>
      <c r="J7" s="6" t="n">
        <v>100407</v>
      </c>
    </row>
    <row r="8" spans="1:10">
      <c r="A8" s="4" t="s">
        <v>1029</v>
      </c>
      <c r="H8" s="6" t="n">
        <v>4700</v>
      </c>
      <c r="I8" s="6" t="n">
        <v>0</v>
      </c>
      <c r="J8" s="5" t="n">
        <v>100407</v>
      </c>
    </row>
    <row r="9" spans="1:10">
      <c r="A9" s="4" t="s">
        <v>1030</v>
      </c>
      <c r="H9" s="6" t="n">
        <v>3100</v>
      </c>
      <c r="I9" s="5" t="n">
        <v>1200</v>
      </c>
    </row>
    <row r="10" spans="1:10">
      <c r="A10" s="4" t="s">
        <v>1031</v>
      </c>
    </row>
    <row r="11" spans="1:10">
      <c r="A11" s="3" t="s">
        <v>1023</v>
      </c>
    </row>
    <row r="12" spans="1:10">
      <c r="A12" s="4" t="s">
        <v>1032</v>
      </c>
      <c r="F12" s="4" t="s">
        <v>1033</v>
      </c>
    </row>
    <row r="13" spans="1:10">
      <c r="A13" s="4" t="s">
        <v>1034</v>
      </c>
    </row>
    <row r="14" spans="1:10">
      <c r="A14" s="3" t="s">
        <v>1023</v>
      </c>
    </row>
    <row r="15" spans="1:10">
      <c r="A15" s="4" t="s">
        <v>1035</v>
      </c>
      <c r="F15" s="4" t="s">
        <v>443</v>
      </c>
    </row>
    <row r="16" spans="1:10">
      <c r="A16" s="4" t="s">
        <v>1036</v>
      </c>
    </row>
    <row r="17" spans="1:10">
      <c r="A17" s="3" t="s">
        <v>1023</v>
      </c>
    </row>
    <row r="18" spans="1:10">
      <c r="A18" s="4" t="s">
        <v>1032</v>
      </c>
      <c r="F18" s="4" t="s">
        <v>1037</v>
      </c>
    </row>
    <row r="19" spans="1:10">
      <c r="A19" s="4" t="s">
        <v>1038</v>
      </c>
    </row>
    <row r="20" spans="1:10">
      <c r="A20" s="3" t="s">
        <v>1023</v>
      </c>
    </row>
    <row r="21" spans="1:10">
      <c r="A21" s="4" t="s">
        <v>1039</v>
      </c>
      <c r="B21" s="6" t="n">
        <v>42169456</v>
      </c>
      <c r="F21" s="6" t="n">
        <v>42169456</v>
      </c>
    </row>
    <row r="22" spans="1:10">
      <c r="A22" s="4" t="s">
        <v>1040</v>
      </c>
    </row>
    <row r="23" spans="1:10">
      <c r="A23" s="3" t="s">
        <v>1023</v>
      </c>
    </row>
    <row r="24" spans="1:10">
      <c r="A24" s="4" t="s">
        <v>1041</v>
      </c>
      <c r="F24" s="6" t="n">
        <v>84132816</v>
      </c>
    </row>
    <row r="25" spans="1:10">
      <c r="A25" s="4" t="s">
        <v>1042</v>
      </c>
    </row>
    <row r="26" spans="1:10">
      <c r="A26" s="3" t="s">
        <v>1023</v>
      </c>
    </row>
    <row r="27" spans="1:10">
      <c r="A27" s="4" t="s">
        <v>1043</v>
      </c>
      <c r="H27" s="5" t="n">
        <v>10700</v>
      </c>
    </row>
    <row r="28" spans="1:10">
      <c r="A28" s="4" t="s">
        <v>1044</v>
      </c>
    </row>
    <row r="29" spans="1:10">
      <c r="A29" s="3" t="s">
        <v>1023</v>
      </c>
    </row>
    <row r="30" spans="1:10">
      <c r="A30" s="4" t="s">
        <v>1045</v>
      </c>
      <c r="F30" s="4" t="s">
        <v>1046</v>
      </c>
    </row>
    <row r="31" spans="1:10">
      <c r="A31" s="4" t="s">
        <v>1047</v>
      </c>
      <c r="F31" s="4" t="s">
        <v>1048</v>
      </c>
    </row>
    <row r="32" spans="1:10">
      <c r="A32" s="4" t="s">
        <v>1049</v>
      </c>
      <c r="F32" s="4" t="s">
        <v>1050</v>
      </c>
    </row>
    <row r="33" spans="1:10">
      <c r="A33" s="4" t="s">
        <v>1051</v>
      </c>
    </row>
    <row r="34" spans="1:10">
      <c r="A34" s="3" t="s">
        <v>1023</v>
      </c>
    </row>
    <row r="35" spans="1:10">
      <c r="A35" s="4" t="s">
        <v>1045</v>
      </c>
      <c r="F35" s="4" t="s">
        <v>1052</v>
      </c>
    </row>
    <row r="36" spans="1:10">
      <c r="A36" s="4" t="s">
        <v>1047</v>
      </c>
      <c r="F36" s="4" t="s">
        <v>667</v>
      </c>
    </row>
    <row r="37" spans="1:10">
      <c r="A37" s="4" t="s">
        <v>1049</v>
      </c>
      <c r="F37" s="4" t="s">
        <v>1053</v>
      </c>
    </row>
    <row r="38" spans="1:10">
      <c r="A38" s="4" t="s">
        <v>1054</v>
      </c>
    </row>
    <row r="39" spans="1:10">
      <c r="A39" s="3" t="s">
        <v>1023</v>
      </c>
    </row>
    <row r="40" spans="1:10">
      <c r="A40" s="4" t="s">
        <v>1055</v>
      </c>
      <c r="B40" s="6" t="n">
        <v>53621891</v>
      </c>
      <c r="F40" s="6" t="n">
        <v>53621891</v>
      </c>
      <c r="H40" s="6" t="n">
        <v>53621891</v>
      </c>
    </row>
    <row r="41" spans="1:10">
      <c r="A41" s="4" t="s">
        <v>1056</v>
      </c>
    </row>
    <row r="42" spans="1:10">
      <c r="A42" s="3" t="s">
        <v>1023</v>
      </c>
    </row>
    <row r="43" spans="1:10">
      <c r="A43" s="4" t="s">
        <v>1035</v>
      </c>
      <c r="C43" s="4" t="s">
        <v>477</v>
      </c>
      <c r="H43" s="4" t="s">
        <v>477</v>
      </c>
    </row>
    <row r="44" spans="1:10">
      <c r="A44" s="4" t="s">
        <v>1041</v>
      </c>
      <c r="B44" s="6" t="n">
        <v>236111</v>
      </c>
      <c r="C44" s="6" t="n">
        <v>360000</v>
      </c>
    </row>
    <row r="45" spans="1:10">
      <c r="A45" s="4" t="s">
        <v>1045</v>
      </c>
      <c r="C45" s="4" t="s">
        <v>1057</v>
      </c>
    </row>
    <row r="46" spans="1:10">
      <c r="A46" s="4" t="s">
        <v>1047</v>
      </c>
      <c r="C46" s="4" t="s">
        <v>477</v>
      </c>
    </row>
    <row r="47" spans="1:10">
      <c r="A47" s="4" t="s">
        <v>1049</v>
      </c>
      <c r="C47" s="4" t="s">
        <v>1053</v>
      </c>
    </row>
    <row r="48" spans="1:10">
      <c r="A48" s="4" t="s">
        <v>1043</v>
      </c>
      <c r="H48" s="5" t="n">
        <v>100</v>
      </c>
    </row>
    <row r="49" spans="1:10">
      <c r="A49" s="4" t="s">
        <v>1058</v>
      </c>
      <c r="C49" s="4" t="s">
        <v>1059</v>
      </c>
    </row>
    <row r="50" spans="1:10">
      <c r="A50" s="4" t="s">
        <v>1060</v>
      </c>
      <c r="H50" s="4" t="s">
        <v>1061</v>
      </c>
    </row>
    <row r="51" spans="1:10">
      <c r="A51" s="4" t="s">
        <v>1062</v>
      </c>
      <c r="C51" s="7" t="n">
        <v>0.48</v>
      </c>
    </row>
    <row r="52" spans="1:10">
      <c r="A52" s="4" t="s">
        <v>1063</v>
      </c>
    </row>
    <row r="53" spans="1:10">
      <c r="A53" s="3" t="s">
        <v>1023</v>
      </c>
    </row>
    <row r="54" spans="1:10">
      <c r="A54" s="4" t="s">
        <v>1032</v>
      </c>
      <c r="H54" s="4" t="s">
        <v>1037</v>
      </c>
    </row>
    <row r="55" spans="1:10">
      <c r="A55" s="4" t="s">
        <v>1064</v>
      </c>
    </row>
    <row r="56" spans="1:10">
      <c r="A56" s="3" t="s">
        <v>1023</v>
      </c>
    </row>
    <row r="57" spans="1:10">
      <c r="A57" s="4" t="s">
        <v>1035</v>
      </c>
      <c r="H57" s="4" t="s">
        <v>443</v>
      </c>
    </row>
    <row r="58" spans="1:10">
      <c r="A58" s="4" t="s">
        <v>1065</v>
      </c>
    </row>
    <row r="59" spans="1:10">
      <c r="A59" s="3" t="s">
        <v>1023</v>
      </c>
    </row>
    <row r="60" spans="1:10">
      <c r="A60" s="4" t="s">
        <v>1032</v>
      </c>
      <c r="H60" s="4" t="s">
        <v>1033</v>
      </c>
    </row>
    <row r="61" spans="1:10">
      <c r="A61" s="4" t="s">
        <v>1041</v>
      </c>
      <c r="H61" s="6" t="n">
        <v>85362836</v>
      </c>
    </row>
    <row r="62" spans="1:10">
      <c r="A62" s="4" t="s">
        <v>1066</v>
      </c>
    </row>
    <row r="63" spans="1:10">
      <c r="A63" s="3" t="s">
        <v>1023</v>
      </c>
    </row>
    <row r="64" spans="1:10">
      <c r="A64" s="4" t="s">
        <v>1041</v>
      </c>
      <c r="H64" s="6" t="n">
        <v>42169456</v>
      </c>
    </row>
    <row r="65" spans="1:10">
      <c r="A65" s="4" t="s">
        <v>1067</v>
      </c>
    </row>
    <row r="66" spans="1:10">
      <c r="A66" s="3" t="s">
        <v>1023</v>
      </c>
    </row>
    <row r="67" spans="1:10">
      <c r="A67" s="4" t="s">
        <v>1068</v>
      </c>
      <c r="H67" s="4" t="s">
        <v>1046</v>
      </c>
    </row>
    <row r="68" spans="1:10">
      <c r="A68" s="4" t="s">
        <v>1069</v>
      </c>
      <c r="H68" s="4" t="s">
        <v>1052</v>
      </c>
    </row>
    <row r="69" spans="1:10">
      <c r="A69" s="4" t="s">
        <v>1070</v>
      </c>
      <c r="H69" s="4" t="s">
        <v>1071</v>
      </c>
    </row>
    <row r="70" spans="1:10">
      <c r="A70" s="4" t="s">
        <v>1072</v>
      </c>
      <c r="H70" s="7" t="n">
        <v>0.36</v>
      </c>
      <c r="I70" s="7" t="n">
        <v>0.3</v>
      </c>
    </row>
    <row r="71" spans="1:10">
      <c r="A71" s="4" t="s">
        <v>1073</v>
      </c>
      <c r="H71" s="4" t="s">
        <v>1053</v>
      </c>
    </row>
    <row r="72" spans="1:10">
      <c r="A72" s="4" t="s">
        <v>1074</v>
      </c>
    </row>
    <row r="73" spans="1:10">
      <c r="A73" s="3" t="s">
        <v>1023</v>
      </c>
    </row>
    <row r="74" spans="1:10">
      <c r="A74" s="4" t="s">
        <v>1047</v>
      </c>
      <c r="H74" s="4" t="s">
        <v>1075</v>
      </c>
    </row>
    <row r="75" spans="1:10">
      <c r="A75" s="4" t="s">
        <v>1076</v>
      </c>
    </row>
    <row r="76" spans="1:10">
      <c r="A76" s="3" t="s">
        <v>1023</v>
      </c>
    </row>
    <row r="77" spans="1:10">
      <c r="A77" s="4" t="s">
        <v>1047</v>
      </c>
      <c r="H77" s="4" t="s">
        <v>667</v>
      </c>
    </row>
    <row r="78" spans="1:10">
      <c r="A78" s="4" t="s">
        <v>1077</v>
      </c>
    </row>
    <row r="79" spans="1:10">
      <c r="A79" s="3" t="s">
        <v>1023</v>
      </c>
    </row>
    <row r="80" spans="1:10">
      <c r="A80" s="4" t="s">
        <v>1035</v>
      </c>
      <c r="F80" s="4" t="s">
        <v>443</v>
      </c>
    </row>
    <row r="81" spans="1:10">
      <c r="A81" s="4" t="s">
        <v>1078</v>
      </c>
    </row>
    <row r="82" spans="1:10">
      <c r="A82" s="3" t="s">
        <v>1023</v>
      </c>
    </row>
    <row r="83" spans="1:10">
      <c r="A83" s="4" t="s">
        <v>1032</v>
      </c>
      <c r="F83" s="4" t="s">
        <v>1037</v>
      </c>
      <c r="H83" s="4" t="s">
        <v>1033</v>
      </c>
    </row>
    <row r="84" spans="1:10">
      <c r="A84" s="4" t="s">
        <v>1079</v>
      </c>
    </row>
    <row r="85" spans="1:10">
      <c r="A85" s="3" t="s">
        <v>1023</v>
      </c>
    </row>
    <row r="86" spans="1:10">
      <c r="A86" s="4" t="s">
        <v>1032</v>
      </c>
      <c r="F86" s="4" t="s">
        <v>1033</v>
      </c>
      <c r="H86" s="4" t="s">
        <v>1037</v>
      </c>
    </row>
    <row r="87" spans="1:10">
      <c r="A87" s="4" t="s">
        <v>1080</v>
      </c>
    </row>
    <row r="88" spans="1:10">
      <c r="A88" s="3" t="s">
        <v>1023</v>
      </c>
    </row>
    <row r="89" spans="1:10">
      <c r="A89" s="4" t="s">
        <v>1068</v>
      </c>
      <c r="H89" s="4" t="s">
        <v>1046</v>
      </c>
    </row>
    <row r="90" spans="1:10">
      <c r="A90" s="4" t="s">
        <v>1069</v>
      </c>
      <c r="H90" s="4" t="s">
        <v>1052</v>
      </c>
    </row>
    <row r="91" spans="1:10">
      <c r="A91" s="4" t="s">
        <v>1070</v>
      </c>
      <c r="H91" s="4" t="s">
        <v>1071</v>
      </c>
    </row>
    <row r="92" spans="1:10">
      <c r="A92" s="4" t="s">
        <v>1043</v>
      </c>
      <c r="H92" s="5" t="n">
        <v>4600</v>
      </c>
    </row>
    <row r="93" spans="1:10">
      <c r="A93" s="4" t="s">
        <v>1025</v>
      </c>
      <c r="H93" s="4" t="s">
        <v>1081</v>
      </c>
    </row>
    <row r="94" spans="1:10">
      <c r="A94" s="4" t="s">
        <v>1072</v>
      </c>
      <c r="H94" s="7" t="n">
        <v>0.23</v>
      </c>
      <c r="I94" s="7" t="n">
        <v>0.19</v>
      </c>
    </row>
    <row r="95" spans="1:10">
      <c r="A95" s="4" t="s">
        <v>1039</v>
      </c>
      <c r="B95" s="6" t="n">
        <v>36576342</v>
      </c>
      <c r="F95" s="6" t="n">
        <v>36576342</v>
      </c>
      <c r="H95" s="6" t="n">
        <v>38011879</v>
      </c>
    </row>
    <row r="96" spans="1:10">
      <c r="A96" s="4" t="s">
        <v>1058</v>
      </c>
      <c r="F96" s="4" t="s">
        <v>1059</v>
      </c>
      <c r="H96" s="4" t="s">
        <v>1059</v>
      </c>
    </row>
    <row r="97" spans="1:10">
      <c r="A97" s="4" t="s">
        <v>1073</v>
      </c>
      <c r="H97" s="4" t="s">
        <v>1053</v>
      </c>
    </row>
    <row r="98" spans="1:10">
      <c r="A98" s="4" t="s">
        <v>1082</v>
      </c>
    </row>
    <row r="99" spans="1:10">
      <c r="A99" s="3" t="s">
        <v>1023</v>
      </c>
    </row>
    <row r="100" spans="1:10">
      <c r="A100" s="4" t="s">
        <v>1045</v>
      </c>
      <c r="F100" s="4" t="s">
        <v>1046</v>
      </c>
    </row>
    <row r="101" spans="1:10">
      <c r="A101" s="4" t="s">
        <v>1047</v>
      </c>
      <c r="F101" s="4" t="s">
        <v>667</v>
      </c>
      <c r="H101" s="4" t="s">
        <v>667</v>
      </c>
    </row>
    <row r="102" spans="1:10">
      <c r="A102" s="4" t="s">
        <v>1049</v>
      </c>
      <c r="F102" s="4" t="s">
        <v>1071</v>
      </c>
    </row>
    <row r="103" spans="1:10">
      <c r="A103" s="4" t="s">
        <v>1083</v>
      </c>
    </row>
    <row r="104" spans="1:10">
      <c r="A104" s="3" t="s">
        <v>1023</v>
      </c>
    </row>
    <row r="105" spans="1:10">
      <c r="A105" s="4" t="s">
        <v>1045</v>
      </c>
      <c r="F105" s="4" t="s">
        <v>1052</v>
      </c>
    </row>
    <row r="106" spans="1:10">
      <c r="A106" s="4" t="s">
        <v>1047</v>
      </c>
      <c r="F106" s="4" t="s">
        <v>1084</v>
      </c>
      <c r="H106" s="4" t="s">
        <v>1085</v>
      </c>
    </row>
    <row r="107" spans="1:10">
      <c r="A107" s="4" t="s">
        <v>1049</v>
      </c>
      <c r="F107" s="4" t="s">
        <v>1053</v>
      </c>
    </row>
    <row r="108" spans="1:10">
      <c r="A108" s="4" t="s">
        <v>1086</v>
      </c>
    </row>
    <row r="109" spans="1:10">
      <c r="A109" s="3" t="s">
        <v>1023</v>
      </c>
    </row>
    <row r="110" spans="1:10">
      <c r="A110" s="4" t="s">
        <v>1039</v>
      </c>
      <c r="H110" s="6" t="n">
        <v>0</v>
      </c>
    </row>
  </sheetData>
  <mergeCells count="4">
    <mergeCell ref="A1:A2"/>
    <mergeCell ref="B1:E1"/>
    <mergeCell ref="F1:G1"/>
    <mergeCell ref="H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087</v>
      </c>
      <c r="B1" s="2" t="s">
        <v>71</v>
      </c>
    </row>
    <row r="2" spans="1:4">
      <c r="B2" s="2" t="s">
        <v>19</v>
      </c>
      <c r="C2" s="2" t="s">
        <v>20</v>
      </c>
      <c r="D2" s="2" t="s">
        <v>73</v>
      </c>
    </row>
    <row r="3" spans="1:4">
      <c r="A3" s="3" t="s">
        <v>1088</v>
      </c>
    </row>
    <row r="4" spans="1:4">
      <c r="A4" s="4" t="s">
        <v>1089</v>
      </c>
      <c r="B4" s="6" t="n">
        <v>85812836</v>
      </c>
      <c r="C4" s="6" t="n">
        <v>85882836</v>
      </c>
    </row>
    <row r="5" spans="1:4">
      <c r="A5" s="4" t="s">
        <v>1090</v>
      </c>
      <c r="B5" s="6" t="n">
        <v>-450000</v>
      </c>
      <c r="C5" s="6" t="n">
        <v>-70000</v>
      </c>
    </row>
    <row r="6" spans="1:4">
      <c r="A6" s="4" t="s">
        <v>1091</v>
      </c>
      <c r="B6" s="6" t="n">
        <v>85362836</v>
      </c>
      <c r="C6" s="6" t="n">
        <v>85812836</v>
      </c>
      <c r="D6" s="6" t="n">
        <v>85882836</v>
      </c>
    </row>
    <row r="7" spans="1:4">
      <c r="A7" s="4" t="s">
        <v>1092</v>
      </c>
      <c r="B7" s="6" t="n">
        <v>59663659</v>
      </c>
    </row>
    <row r="8" spans="1:4">
      <c r="A8" s="4" t="s">
        <v>1093</v>
      </c>
      <c r="B8" s="6" t="n">
        <v>25699177</v>
      </c>
    </row>
    <row r="9" spans="1:4">
      <c r="A9" s="3" t="s">
        <v>1094</v>
      </c>
    </row>
    <row r="10" spans="1:4">
      <c r="A10" s="4" t="s">
        <v>1095</v>
      </c>
      <c r="B10" s="7" t="n">
        <v>1.19</v>
      </c>
      <c r="C10" s="7" t="n">
        <v>1.19</v>
      </c>
    </row>
    <row r="11" spans="1:4">
      <c r="A11" s="4" t="s">
        <v>1096</v>
      </c>
      <c r="B11" s="10" t="n">
        <v>1.93</v>
      </c>
      <c r="C11" s="10" t="n">
        <v>1.3</v>
      </c>
    </row>
    <row r="12" spans="1:4">
      <c r="A12" s="4" t="s">
        <v>1097</v>
      </c>
      <c r="B12" s="10" t="n">
        <v>1.18</v>
      </c>
      <c r="C12" s="7" t="n">
        <v>1.19</v>
      </c>
      <c r="D12" s="7" t="n">
        <v>1.19</v>
      </c>
    </row>
    <row r="13" spans="1:4">
      <c r="A13" s="4" t="s">
        <v>1098</v>
      </c>
      <c r="B13" s="10" t="n">
        <v>1.22</v>
      </c>
    </row>
    <row r="14" spans="1:4">
      <c r="A14" s="4" t="s">
        <v>1099</v>
      </c>
      <c r="B14" s="7" t="n">
        <v>1.11</v>
      </c>
    </row>
    <row r="15" spans="1:4">
      <c r="A15" s="4" t="s">
        <v>1100</v>
      </c>
      <c r="B15" s="4" t="s">
        <v>1101</v>
      </c>
      <c r="C15" s="4" t="s">
        <v>1102</v>
      </c>
      <c r="D15" s="4" t="s">
        <v>1103</v>
      </c>
    </row>
    <row r="16" spans="1:4">
      <c r="A16" s="4" t="s">
        <v>1104</v>
      </c>
      <c r="B16" s="4" t="s">
        <v>1105</v>
      </c>
    </row>
    <row r="17" spans="1:4">
      <c r="A17" s="4" t="s">
        <v>1106</v>
      </c>
      <c r="B17" s="4" t="s">
        <v>1107</v>
      </c>
    </row>
    <row r="18" spans="1:4">
      <c r="A18" s="4" t="s">
        <v>1108</v>
      </c>
      <c r="B18" s="5" t="n">
        <v>0</v>
      </c>
      <c r="C18" s="5" t="n">
        <v>0</v>
      </c>
      <c r="D18" s="5" t="n">
        <v>0</v>
      </c>
    </row>
    <row r="19" spans="1:4">
      <c r="A19" s="4" t="s">
        <v>1109</v>
      </c>
      <c r="B19" s="6" t="n">
        <v>0</v>
      </c>
    </row>
    <row r="20" spans="1:4">
      <c r="A20" s="4" t="s">
        <v>1110</v>
      </c>
      <c r="B20"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1</v>
      </c>
      <c r="B1" s="2" t="s">
        <v>71</v>
      </c>
    </row>
    <row r="2" spans="1:4">
      <c r="B2" s="2" t="s">
        <v>19</v>
      </c>
      <c r="C2" s="2" t="s">
        <v>20</v>
      </c>
      <c r="D2" s="2" t="s">
        <v>73</v>
      </c>
    </row>
    <row r="3" spans="1:4">
      <c r="A3" s="3" t="s">
        <v>1088</v>
      </c>
    </row>
    <row r="4" spans="1:4">
      <c r="A4" s="4" t="s">
        <v>1089</v>
      </c>
      <c r="B4" s="6" t="n">
        <v>32754290</v>
      </c>
      <c r="C4" s="6" t="n">
        <v>21993158</v>
      </c>
    </row>
    <row r="5" spans="1:4">
      <c r="A5" s="4" t="s">
        <v>1112</v>
      </c>
      <c r="B5" s="6" t="n">
        <v>14630000</v>
      </c>
      <c r="C5" s="6" t="n">
        <v>13250640</v>
      </c>
    </row>
    <row r="6" spans="1:4">
      <c r="A6" s="4" t="s">
        <v>1090</v>
      </c>
      <c r="B6" s="6" t="n">
        <v>-9255137</v>
      </c>
      <c r="C6" s="6" t="n">
        <v>-2374864</v>
      </c>
    </row>
    <row r="7" spans="1:4">
      <c r="A7" s="4" t="s">
        <v>1113</v>
      </c>
      <c r="B7" s="6" t="n">
        <v>-117274</v>
      </c>
      <c r="C7" s="6" t="n">
        <v>-114644</v>
      </c>
    </row>
    <row r="8" spans="1:4">
      <c r="A8" s="4" t="s">
        <v>1091</v>
      </c>
      <c r="B8" s="6" t="n">
        <v>38011879</v>
      </c>
      <c r="C8" s="6" t="n">
        <v>32754290</v>
      </c>
      <c r="D8" s="6" t="n">
        <v>21993158</v>
      </c>
    </row>
    <row r="9" spans="1:4">
      <c r="A9" s="4" t="s">
        <v>1092</v>
      </c>
      <c r="B9" s="6" t="n">
        <v>33813668</v>
      </c>
    </row>
    <row r="10" spans="1:4">
      <c r="A10" s="4" t="s">
        <v>1093</v>
      </c>
      <c r="B10" s="6" t="n">
        <v>4198211</v>
      </c>
    </row>
    <row r="11" spans="1:4">
      <c r="A11" s="3" t="s">
        <v>1094</v>
      </c>
    </row>
    <row r="12" spans="1:4">
      <c r="A12" s="4" t="s">
        <v>1095</v>
      </c>
      <c r="B12" s="7" t="n">
        <v>1.26</v>
      </c>
      <c r="C12" s="7" t="n">
        <v>0.96</v>
      </c>
    </row>
    <row r="13" spans="1:4">
      <c r="A13" s="4" t="s">
        <v>1114</v>
      </c>
      <c r="B13" s="10" t="n">
        <v>1.79</v>
      </c>
      <c r="C13" s="10" t="n">
        <v>1.74</v>
      </c>
    </row>
    <row r="14" spans="1:4">
      <c r="A14" s="4" t="s">
        <v>1096</v>
      </c>
      <c r="B14" s="10" t="n">
        <v>1.31</v>
      </c>
      <c r="C14" s="10" t="n">
        <v>1.12</v>
      </c>
    </row>
    <row r="15" spans="1:4">
      <c r="A15" s="4" t="s">
        <v>1115</v>
      </c>
      <c r="B15" s="10" t="n">
        <v>0.89</v>
      </c>
      <c r="C15" s="10" t="n">
        <v>0.72</v>
      </c>
    </row>
    <row r="16" spans="1:4">
      <c r="A16" s="4" t="s">
        <v>1097</v>
      </c>
      <c r="B16" s="10" t="n">
        <v>1.46</v>
      </c>
      <c r="C16" s="7" t="n">
        <v>1.26</v>
      </c>
      <c r="D16" s="7" t="n">
        <v>0.96</v>
      </c>
    </row>
    <row r="17" spans="1:4">
      <c r="A17" s="4" t="s">
        <v>1098</v>
      </c>
      <c r="B17" s="10" t="n">
        <v>1.51</v>
      </c>
    </row>
    <row r="18" spans="1:4">
      <c r="A18" s="4" t="s">
        <v>1099</v>
      </c>
      <c r="B18" s="7" t="n">
        <v>1.02</v>
      </c>
    </row>
    <row r="19" spans="1:4">
      <c r="A19" s="4" t="s">
        <v>1100</v>
      </c>
      <c r="B19" s="4" t="s">
        <v>1116</v>
      </c>
      <c r="C19" s="4" t="s">
        <v>1117</v>
      </c>
      <c r="D19" s="4" t="s">
        <v>1118</v>
      </c>
    </row>
    <row r="20" spans="1:4">
      <c r="A20" s="4" t="s">
        <v>1104</v>
      </c>
      <c r="B20" s="4" t="s">
        <v>1119</v>
      </c>
    </row>
    <row r="21" spans="1:4">
      <c r="A21" s="4" t="s">
        <v>1106</v>
      </c>
      <c r="B21" s="4" t="s">
        <v>1120</v>
      </c>
    </row>
    <row r="22" spans="1:4">
      <c r="A22" s="4" t="s">
        <v>1108</v>
      </c>
      <c r="B22" s="5" t="n">
        <v>0</v>
      </c>
      <c r="C22" s="5" t="n">
        <v>0</v>
      </c>
      <c r="D22" s="5" t="n">
        <v>0</v>
      </c>
    </row>
    <row r="23" spans="1:4">
      <c r="A23" s="4" t="s">
        <v>1109</v>
      </c>
      <c r="B23" s="6" t="n">
        <v>0</v>
      </c>
    </row>
    <row r="24" spans="1:4">
      <c r="A24" s="4" t="s">
        <v>1110</v>
      </c>
      <c r="B24"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1</v>
      </c>
      <c r="B1" s="2" t="s">
        <v>1</v>
      </c>
      <c r="D1" s="2" t="s">
        <v>71</v>
      </c>
    </row>
    <row r="2" spans="1:6">
      <c r="B2" s="2" t="s">
        <v>2</v>
      </c>
      <c r="C2" s="2" t="s">
        <v>72</v>
      </c>
      <c r="D2" s="2" t="s">
        <v>19</v>
      </c>
      <c r="E2" s="2" t="s">
        <v>20</v>
      </c>
      <c r="F2" s="2" t="s">
        <v>73</v>
      </c>
    </row>
    <row r="3" spans="1:6">
      <c r="A3" s="3" t="s">
        <v>1023</v>
      </c>
    </row>
    <row r="4" spans="1:6">
      <c r="A4" s="4" t="s">
        <v>1122</v>
      </c>
      <c r="B4" s="5" t="n">
        <v>857</v>
      </c>
      <c r="C4" s="5" t="n">
        <v>204</v>
      </c>
      <c r="D4" s="5" t="n">
        <v>2505</v>
      </c>
      <c r="E4" s="5" t="n">
        <v>1595</v>
      </c>
      <c r="F4" s="5" t="n">
        <v>3868</v>
      </c>
    </row>
    <row r="5" spans="1:6">
      <c r="A5" s="4" t="s">
        <v>1123</v>
      </c>
    </row>
    <row r="6" spans="1:6">
      <c r="A6" s="3" t="s">
        <v>1023</v>
      </c>
    </row>
    <row r="7" spans="1:6">
      <c r="A7" s="4" t="s">
        <v>1122</v>
      </c>
      <c r="B7" s="6" t="n">
        <v>43</v>
      </c>
      <c r="C7" s="6" t="n">
        <v>18</v>
      </c>
      <c r="D7" s="6" t="n">
        <v>129</v>
      </c>
      <c r="E7" s="6" t="n">
        <v>65</v>
      </c>
      <c r="F7" s="6" t="n">
        <v>68</v>
      </c>
    </row>
    <row r="8" spans="1:6">
      <c r="A8" s="4" t="s">
        <v>1124</v>
      </c>
    </row>
    <row r="9" spans="1:6">
      <c r="A9" s="3" t="s">
        <v>1023</v>
      </c>
    </row>
    <row r="10" spans="1:6">
      <c r="A10" s="4" t="s">
        <v>1122</v>
      </c>
      <c r="B10" s="6" t="n">
        <v>87</v>
      </c>
      <c r="C10" s="6" t="n">
        <v>45</v>
      </c>
      <c r="D10" s="6" t="n">
        <v>285</v>
      </c>
      <c r="E10" s="6" t="n">
        <v>217</v>
      </c>
      <c r="F10" s="6" t="n">
        <v>-127</v>
      </c>
    </row>
    <row r="11" spans="1:6">
      <c r="A11" s="4" t="s">
        <v>78</v>
      </c>
    </row>
    <row r="12" spans="1:6">
      <c r="A12" s="3" t="s">
        <v>1023</v>
      </c>
    </row>
    <row r="13" spans="1:6">
      <c r="A13" s="4" t="s">
        <v>1122</v>
      </c>
      <c r="B13" s="5" t="n">
        <v>727</v>
      </c>
      <c r="C13" s="5" t="n">
        <v>141</v>
      </c>
      <c r="D13" s="5" t="n">
        <v>2091</v>
      </c>
      <c r="E13" s="5" t="n">
        <v>1313</v>
      </c>
      <c r="F13" s="6" t="n">
        <v>3927</v>
      </c>
    </row>
    <row r="14" spans="1:6">
      <c r="A14" s="4" t="s">
        <v>1125</v>
      </c>
    </row>
    <row r="15" spans="1:6">
      <c r="A15" s="3" t="s">
        <v>1023</v>
      </c>
    </row>
    <row r="16" spans="1:6">
      <c r="A16" s="4" t="s">
        <v>1122</v>
      </c>
      <c r="F16" s="5" t="n">
        <v>22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7"/>
    <col customWidth="1" max="5" min="5" width="21"/>
    <col customWidth="1" max="6" min="6" width="27"/>
  </cols>
  <sheetData>
    <row r="1" spans="1:6">
      <c r="A1" s="1" t="s">
        <v>1126</v>
      </c>
      <c r="B1" s="2" t="s">
        <v>1</v>
      </c>
      <c r="D1" s="2" t="s">
        <v>71</v>
      </c>
    </row>
    <row r="2" spans="1:6">
      <c r="B2" s="2" t="s">
        <v>517</v>
      </c>
      <c r="C2" s="2" t="s">
        <v>434</v>
      </c>
      <c r="D2" s="2" t="s">
        <v>928</v>
      </c>
      <c r="E2" s="2" t="s">
        <v>436</v>
      </c>
      <c r="F2" s="2" t="s">
        <v>929</v>
      </c>
    </row>
    <row r="3" spans="1:6">
      <c r="A3" s="3" t="s">
        <v>724</v>
      </c>
    </row>
    <row r="4" spans="1:6">
      <c r="A4" s="4" t="s">
        <v>725</v>
      </c>
      <c r="B4" s="8" t="n">
        <v>2.1</v>
      </c>
      <c r="D4" s="8" t="n">
        <v>3.1</v>
      </c>
      <c r="E4" s="8" t="n">
        <v>2.2</v>
      </c>
    </row>
    <row r="5" spans="1:6">
      <c r="A5" s="4" t="s">
        <v>726</v>
      </c>
      <c r="C5" s="8" t="n">
        <v>4.3</v>
      </c>
      <c r="D5" s="9" t="n">
        <v>16.5</v>
      </c>
      <c r="E5" s="6" t="n">
        <v>17</v>
      </c>
      <c r="F5" s="5" t="n">
        <v>16</v>
      </c>
    </row>
    <row r="6" spans="1:6">
      <c r="A6" s="4" t="s">
        <v>727</v>
      </c>
      <c r="D6" s="9" t="n">
        <v>13.3</v>
      </c>
      <c r="E6" s="8" t="n">
        <v>21.7</v>
      </c>
    </row>
    <row r="7" spans="1:6">
      <c r="A7" s="4" t="s">
        <v>839</v>
      </c>
    </row>
    <row r="8" spans="1:6">
      <c r="A8" s="3" t="s">
        <v>724</v>
      </c>
    </row>
    <row r="9" spans="1:6">
      <c r="A9" s="4" t="s">
        <v>725</v>
      </c>
      <c r="D9" s="9" t="n">
        <v>2.5</v>
      </c>
    </row>
    <row r="10" spans="1:6">
      <c r="A10" s="4" t="s">
        <v>1127</v>
      </c>
    </row>
    <row r="11" spans="1:6">
      <c r="A11" s="3" t="s">
        <v>724</v>
      </c>
    </row>
    <row r="12" spans="1:6">
      <c r="A12" s="4" t="s">
        <v>1128</v>
      </c>
      <c r="D12" s="8" t="n">
        <v>59.5</v>
      </c>
    </row>
    <row r="13" spans="1:6">
      <c r="A13" s="4" t="s">
        <v>627</v>
      </c>
    </row>
    <row r="14" spans="1:6">
      <c r="A14" s="3" t="s">
        <v>724</v>
      </c>
    </row>
    <row r="15" spans="1:6">
      <c r="A15" s="4" t="s">
        <v>728</v>
      </c>
      <c r="B15" s="4" t="s">
        <v>729</v>
      </c>
      <c r="D15" s="4" t="s">
        <v>729</v>
      </c>
    </row>
    <row r="16" spans="1:6">
      <c r="A16" s="4" t="s">
        <v>730</v>
      </c>
      <c r="B16" s="4" t="s">
        <v>731</v>
      </c>
      <c r="D16" s="4" t="s">
        <v>732</v>
      </c>
    </row>
    <row r="17" spans="1:6">
      <c r="A17" s="4" t="s">
        <v>935</v>
      </c>
    </row>
    <row r="18" spans="1:6">
      <c r="A18" s="3" t="s">
        <v>724</v>
      </c>
    </row>
    <row r="19" spans="1:6">
      <c r="A19" s="4" t="s">
        <v>728</v>
      </c>
      <c r="F19" s="4" t="s">
        <v>639</v>
      </c>
    </row>
    <row r="20" spans="1:6">
      <c r="A20" s="4" t="s">
        <v>936</v>
      </c>
      <c r="D20" s="6" t="n">
        <v>40</v>
      </c>
      <c r="F20" s="6" t="n">
        <v>40</v>
      </c>
    </row>
    <row r="21" spans="1:6">
      <c r="A21" s="4" t="s">
        <v>1129</v>
      </c>
    </row>
    <row r="22" spans="1:6">
      <c r="A22" s="3" t="s">
        <v>724</v>
      </c>
    </row>
    <row r="23" spans="1:6">
      <c r="A23" s="4" t="s">
        <v>1130</v>
      </c>
      <c r="D23" s="5" t="n">
        <v>1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518</v>
      </c>
    </row>
    <row r="2" spans="1:2">
      <c r="A2" s="3" t="s">
        <v>1132</v>
      </c>
    </row>
    <row r="3" spans="1:2">
      <c r="A3" s="4" t="s">
        <v>947</v>
      </c>
      <c r="B3" s="5" t="n">
        <v>16709</v>
      </c>
    </row>
    <row r="4" spans="1:2">
      <c r="A4" s="4" t="s">
        <v>675</v>
      </c>
      <c r="B4" s="6" t="n">
        <v>15478</v>
      </c>
    </row>
    <row r="5" spans="1:2">
      <c r="A5" s="4" t="s">
        <v>676</v>
      </c>
      <c r="B5" s="6" t="n">
        <v>14926</v>
      </c>
    </row>
    <row r="6" spans="1:2">
      <c r="A6" s="4" t="s">
        <v>677</v>
      </c>
      <c r="B6" s="6" t="n">
        <v>13655</v>
      </c>
    </row>
    <row r="7" spans="1:2">
      <c r="A7" s="4" t="s">
        <v>678</v>
      </c>
      <c r="B7" s="6" t="n">
        <v>13701</v>
      </c>
    </row>
    <row r="8" spans="1:2">
      <c r="A8" s="4" t="s">
        <v>679</v>
      </c>
      <c r="B8" s="6" t="n">
        <v>28824</v>
      </c>
    </row>
    <row r="9" spans="1:2">
      <c r="A9" s="4" t="s">
        <v>1133</v>
      </c>
      <c r="B9" s="6" t="n">
        <v>0</v>
      </c>
    </row>
    <row r="10" spans="1:2">
      <c r="A10" s="4" t="s">
        <v>768</v>
      </c>
      <c r="B10" s="6" t="n">
        <v>103293</v>
      </c>
    </row>
    <row r="11" spans="1:2">
      <c r="A11" s="3" t="s">
        <v>1134</v>
      </c>
    </row>
    <row r="12" spans="1:2">
      <c r="A12" s="4" t="s">
        <v>947</v>
      </c>
      <c r="B12" s="6" t="n">
        <v>8193</v>
      </c>
    </row>
    <row r="13" spans="1:2">
      <c r="A13" s="4" t="s">
        <v>675</v>
      </c>
      <c r="B13" s="6" t="n">
        <v>5209</v>
      </c>
    </row>
    <row r="14" spans="1:2">
      <c r="A14" s="4" t="s">
        <v>676</v>
      </c>
      <c r="B14" s="6" t="n">
        <v>363</v>
      </c>
    </row>
    <row r="15" spans="1:2">
      <c r="A15" s="4" t="s">
        <v>677</v>
      </c>
      <c r="B15" s="6" t="n">
        <v>7</v>
      </c>
    </row>
    <row r="16" spans="1:2">
      <c r="A16" s="4" t="s">
        <v>678</v>
      </c>
      <c r="B16" s="6" t="n">
        <v>0</v>
      </c>
    </row>
    <row r="17" spans="1:2">
      <c r="A17" s="4" t="s">
        <v>679</v>
      </c>
      <c r="B17" s="6" t="n">
        <v>0</v>
      </c>
    </row>
    <row r="18" spans="1:2">
      <c r="A18" s="4" t="s">
        <v>1133</v>
      </c>
      <c r="B18" s="6" t="n">
        <v>-459</v>
      </c>
    </row>
    <row r="19" spans="1:2">
      <c r="A19" s="4" t="s">
        <v>768</v>
      </c>
      <c r="B19" s="6" t="n">
        <v>13313</v>
      </c>
    </row>
    <row r="20" spans="1:2">
      <c r="A20" s="3" t="s">
        <v>104</v>
      </c>
    </row>
    <row r="21" spans="1:2">
      <c r="A21" s="4" t="s">
        <v>947</v>
      </c>
      <c r="B21" s="6" t="n">
        <v>24902</v>
      </c>
    </row>
    <row r="22" spans="1:2">
      <c r="A22" s="4" t="s">
        <v>675</v>
      </c>
      <c r="B22" s="6" t="n">
        <v>20687</v>
      </c>
    </row>
    <row r="23" spans="1:2">
      <c r="A23" s="4" t="s">
        <v>676</v>
      </c>
      <c r="B23" s="6" t="n">
        <v>15289</v>
      </c>
    </row>
    <row r="24" spans="1:2">
      <c r="A24" s="4" t="s">
        <v>677</v>
      </c>
      <c r="B24" s="6" t="n">
        <v>13662</v>
      </c>
    </row>
    <row r="25" spans="1:2">
      <c r="A25" s="4" t="s">
        <v>678</v>
      </c>
      <c r="B25" s="6" t="n">
        <v>13701</v>
      </c>
    </row>
    <row r="26" spans="1:2">
      <c r="A26" s="4" t="s">
        <v>679</v>
      </c>
      <c r="B26" s="6" t="n">
        <v>28824</v>
      </c>
    </row>
    <row r="27" spans="1:2">
      <c r="A27" s="4" t="s">
        <v>1133</v>
      </c>
      <c r="B27" s="6" t="n">
        <v>-459</v>
      </c>
    </row>
    <row r="28" spans="1:2">
      <c r="A28" s="4" t="s">
        <v>768</v>
      </c>
      <c r="B28" s="5" t="n">
        <v>1166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6"/>
    <col customWidth="1" max="11" min="11" width="14"/>
  </cols>
  <sheetData>
    <row r="1" spans="1:11">
      <c r="A1" s="1" t="s">
        <v>1135</v>
      </c>
      <c r="B1" s="2" t="s">
        <v>818</v>
      </c>
      <c r="E1" s="2" t="s">
        <v>1</v>
      </c>
      <c r="G1" s="2" t="s">
        <v>71</v>
      </c>
      <c r="J1" s="2" t="s">
        <v>1136</v>
      </c>
    </row>
    <row r="2" spans="1:11">
      <c r="B2" s="2" t="s">
        <v>1137</v>
      </c>
      <c r="C2" s="2" t="s">
        <v>819</v>
      </c>
      <c r="D2" s="2" t="s">
        <v>820</v>
      </c>
      <c r="E2" s="2" t="s">
        <v>2</v>
      </c>
      <c r="F2" s="2" t="s">
        <v>72</v>
      </c>
      <c r="G2" s="2" t="s">
        <v>19</v>
      </c>
      <c r="H2" s="2" t="s">
        <v>20</v>
      </c>
      <c r="I2" s="2" t="s">
        <v>73</v>
      </c>
      <c r="J2" s="2" t="s">
        <v>19</v>
      </c>
      <c r="K2" s="2" t="s">
        <v>604</v>
      </c>
    </row>
    <row r="3" spans="1:11">
      <c r="A3" s="3" t="s">
        <v>1138</v>
      </c>
    </row>
    <row r="4" spans="1:11">
      <c r="A4" s="4" t="s">
        <v>1139</v>
      </c>
      <c r="E4" s="5" t="n">
        <v>400000</v>
      </c>
      <c r="F4" s="5" t="n">
        <v>600000</v>
      </c>
      <c r="G4" s="5" t="n">
        <v>2700000</v>
      </c>
      <c r="H4" s="5" t="n">
        <v>3500000</v>
      </c>
      <c r="I4" s="5" t="n">
        <v>4200000</v>
      </c>
    </row>
    <row r="5" spans="1:11">
      <c r="A5" s="4" t="s">
        <v>39</v>
      </c>
      <c r="E5" s="6" t="n">
        <v>158997000</v>
      </c>
      <c r="G5" s="6" t="n">
        <v>136715000</v>
      </c>
      <c r="H5" s="6" t="n">
        <v>74321000</v>
      </c>
      <c r="J5" s="5" t="n">
        <v>136715000</v>
      </c>
      <c r="K5" s="5" t="n">
        <v>84650000</v>
      </c>
    </row>
    <row r="6" spans="1:11">
      <c r="A6" s="4" t="s">
        <v>25</v>
      </c>
      <c r="G6" s="6" t="n">
        <v>1800000</v>
      </c>
      <c r="H6" s="6" t="n">
        <v>500000</v>
      </c>
      <c r="J6" s="6" t="n">
        <v>1800000</v>
      </c>
    </row>
    <row r="7" spans="1:11">
      <c r="A7" s="4" t="s">
        <v>1140</v>
      </c>
      <c r="E7" s="6" t="n">
        <v>1000000</v>
      </c>
      <c r="G7" s="6" t="n">
        <v>4793000</v>
      </c>
      <c r="H7" s="6" t="n">
        <v>933000</v>
      </c>
      <c r="J7" s="6" t="n">
        <v>4793000</v>
      </c>
    </row>
    <row r="8" spans="1:11">
      <c r="A8" s="4" t="s">
        <v>699</v>
      </c>
      <c r="E8" s="6" t="n">
        <v>3084090000</v>
      </c>
      <c r="G8" s="6" t="n">
        <v>3045195000</v>
      </c>
      <c r="H8" s="6" t="n">
        <v>2820297000</v>
      </c>
      <c r="J8" s="6" t="n">
        <v>3045195000</v>
      </c>
    </row>
    <row r="9" spans="1:11">
      <c r="A9" s="4" t="s">
        <v>157</v>
      </c>
      <c r="G9" s="6" t="n">
        <v>11317000</v>
      </c>
      <c r="H9" s="6" t="n">
        <v>18277000</v>
      </c>
      <c r="I9" s="6" t="n">
        <v>9036000</v>
      </c>
    </row>
    <row r="10" spans="1:11">
      <c r="A10" s="4" t="s">
        <v>1028</v>
      </c>
      <c r="C10" s="5" t="n">
        <v>30600000</v>
      </c>
      <c r="D10" s="5" t="n">
        <v>69800000</v>
      </c>
      <c r="E10" s="6" t="n">
        <v>0</v>
      </c>
      <c r="F10" s="6" t="n">
        <v>0</v>
      </c>
      <c r="G10" s="6" t="n">
        <v>4700000</v>
      </c>
      <c r="H10" s="6" t="n">
        <v>0</v>
      </c>
      <c r="I10" s="6" t="n">
        <v>100407000</v>
      </c>
    </row>
    <row r="11" spans="1:11">
      <c r="A11" s="4" t="s">
        <v>1027</v>
      </c>
      <c r="E11" s="6" t="n">
        <v>857000</v>
      </c>
      <c r="F11" s="6" t="n">
        <v>204000</v>
      </c>
      <c r="G11" s="5" t="n">
        <v>2505000</v>
      </c>
      <c r="H11" s="6" t="n">
        <v>1595000</v>
      </c>
      <c r="I11" s="6" t="n">
        <v>3868000</v>
      </c>
    </row>
    <row r="12" spans="1:11">
      <c r="A12" s="4" t="s">
        <v>1141</v>
      </c>
      <c r="G12" s="4" t="s">
        <v>737</v>
      </c>
    </row>
    <row r="13" spans="1:11">
      <c r="A13" s="4" t="s">
        <v>1142</v>
      </c>
      <c r="G13" s="5" t="n">
        <v>300000</v>
      </c>
      <c r="H13" s="6" t="n">
        <v>300000</v>
      </c>
      <c r="J13" s="6" t="n">
        <v>300000</v>
      </c>
    </row>
    <row r="14" spans="1:11">
      <c r="A14" s="4" t="s">
        <v>25</v>
      </c>
      <c r="E14" s="6" t="n">
        <v>15128000</v>
      </c>
      <c r="G14" s="6" t="n">
        <v>11449000</v>
      </c>
      <c r="H14" s="6" t="n">
        <v>16150000</v>
      </c>
      <c r="J14" s="6" t="n">
        <v>11449000</v>
      </c>
    </row>
    <row r="15" spans="1:11">
      <c r="A15" s="4" t="s">
        <v>1143</v>
      </c>
    </row>
    <row r="16" spans="1:11">
      <c r="A16" s="3" t="s">
        <v>1138</v>
      </c>
    </row>
    <row r="17" spans="1:11">
      <c r="A17" s="4" t="s">
        <v>39</v>
      </c>
      <c r="E17" s="6" t="n">
        <v>100000</v>
      </c>
      <c r="G17" s="6" t="n">
        <v>200000</v>
      </c>
      <c r="H17" s="6" t="n">
        <v>1400000</v>
      </c>
      <c r="J17" s="6" t="n">
        <v>200000</v>
      </c>
    </row>
    <row r="18" spans="1:11">
      <c r="A18" s="4" t="s">
        <v>1144</v>
      </c>
    </row>
    <row r="19" spans="1:11">
      <c r="A19" s="3" t="s">
        <v>1138</v>
      </c>
    </row>
    <row r="20" spans="1:11">
      <c r="A20" s="4" t="s">
        <v>1145</v>
      </c>
      <c r="E20" s="6" t="n">
        <v>2700000</v>
      </c>
    </row>
    <row r="21" spans="1:11">
      <c r="A21" s="4" t="s">
        <v>78</v>
      </c>
    </row>
    <row r="22" spans="1:11">
      <c r="A22" s="3" t="s">
        <v>1138</v>
      </c>
    </row>
    <row r="23" spans="1:11">
      <c r="A23" s="4" t="s">
        <v>1027</v>
      </c>
      <c r="E23" s="6" t="n">
        <v>727000</v>
      </c>
      <c r="F23" s="6" t="n">
        <v>141000</v>
      </c>
      <c r="G23" s="6" t="n">
        <v>2091000</v>
      </c>
      <c r="H23" s="6" t="n">
        <v>1313000</v>
      </c>
      <c r="I23" s="6" t="n">
        <v>3927000</v>
      </c>
    </row>
    <row r="24" spans="1:11">
      <c r="A24" s="4" t="s">
        <v>1146</v>
      </c>
    </row>
    <row r="25" spans="1:11">
      <c r="A25" s="3" t="s">
        <v>1138</v>
      </c>
    </row>
    <row r="26" spans="1:11">
      <c r="A26" s="4" t="s">
        <v>1027</v>
      </c>
      <c r="I26" s="6" t="n">
        <v>2200000</v>
      </c>
    </row>
    <row r="27" spans="1:11">
      <c r="A27" s="4" t="s">
        <v>1147</v>
      </c>
    </row>
    <row r="28" spans="1:11">
      <c r="A28" s="3" t="s">
        <v>1138</v>
      </c>
    </row>
    <row r="29" spans="1:11">
      <c r="A29" s="4" t="s">
        <v>699</v>
      </c>
      <c r="H29" s="6" t="n">
        <v>908526000</v>
      </c>
    </row>
    <row r="30" spans="1:11">
      <c r="A30" s="4" t="s">
        <v>1148</v>
      </c>
    </row>
    <row r="31" spans="1:11">
      <c r="A31" s="3" t="s">
        <v>1138</v>
      </c>
    </row>
    <row r="32" spans="1:11">
      <c r="A32" s="4" t="s">
        <v>466</v>
      </c>
      <c r="I32" s="6" t="n">
        <v>500000</v>
      </c>
    </row>
    <row r="33" spans="1:11">
      <c r="A33" s="4" t="s">
        <v>1149</v>
      </c>
    </row>
    <row r="34" spans="1:11">
      <c r="A34" s="3" t="s">
        <v>1138</v>
      </c>
    </row>
    <row r="35" spans="1:11">
      <c r="A35" s="4" t="s">
        <v>1150</v>
      </c>
      <c r="E35" s="6" t="n">
        <v>2400000</v>
      </c>
      <c r="F35" s="6" t="n">
        <v>1000000</v>
      </c>
      <c r="G35" s="5" t="n">
        <v>17300000</v>
      </c>
      <c r="H35" s="6" t="n">
        <v>2800000</v>
      </c>
      <c r="I35" s="6" t="n">
        <v>4600000</v>
      </c>
    </row>
    <row r="36" spans="1:11">
      <c r="A36" s="4" t="s">
        <v>1151</v>
      </c>
      <c r="G36" s="4" t="s">
        <v>477</v>
      </c>
    </row>
    <row r="37" spans="1:11">
      <c r="A37" s="4" t="s">
        <v>1152</v>
      </c>
      <c r="G37" s="4" t="s">
        <v>477</v>
      </c>
    </row>
    <row r="38" spans="1:11">
      <c r="A38" s="4" t="s">
        <v>1153</v>
      </c>
      <c r="G38" s="4" t="s">
        <v>737</v>
      </c>
    </row>
    <row r="39" spans="1:11">
      <c r="A39" s="4" t="s">
        <v>1154</v>
      </c>
    </row>
    <row r="40" spans="1:11">
      <c r="A40" s="3" t="s">
        <v>1138</v>
      </c>
    </row>
    <row r="41" spans="1:11">
      <c r="A41" s="4" t="s">
        <v>25</v>
      </c>
      <c r="E41" s="6" t="n">
        <v>1000000</v>
      </c>
      <c r="F41" s="6" t="n">
        <v>1200000</v>
      </c>
      <c r="G41" s="5" t="n">
        <v>4100000</v>
      </c>
      <c r="H41" s="6" t="n">
        <v>3500000</v>
      </c>
      <c r="I41" s="6" t="n">
        <v>3700000</v>
      </c>
      <c r="J41" s="6" t="n">
        <v>4100000</v>
      </c>
    </row>
    <row r="42" spans="1:11">
      <c r="A42" s="4" t="s">
        <v>1155</v>
      </c>
    </row>
    <row r="43" spans="1:11">
      <c r="A43" s="3" t="s">
        <v>1138</v>
      </c>
    </row>
    <row r="44" spans="1:11">
      <c r="A44" s="4" t="s">
        <v>1145</v>
      </c>
      <c r="G44" s="6" t="n">
        <v>2700000</v>
      </c>
    </row>
    <row r="45" spans="1:11">
      <c r="A45" s="4" t="s">
        <v>1156</v>
      </c>
    </row>
    <row r="46" spans="1:11">
      <c r="A46" s="3" t="s">
        <v>1138</v>
      </c>
    </row>
    <row r="47" spans="1:11">
      <c r="A47" s="4" t="s">
        <v>1157</v>
      </c>
      <c r="J47" s="6" t="n">
        <v>900000</v>
      </c>
    </row>
    <row r="48" spans="1:11">
      <c r="A48" s="4" t="s">
        <v>1158</v>
      </c>
    </row>
    <row r="49" spans="1:11">
      <c r="A49" s="3" t="s">
        <v>1138</v>
      </c>
    </row>
    <row r="50" spans="1:11">
      <c r="A50" s="4" t="s">
        <v>466</v>
      </c>
      <c r="B50" s="5" t="n">
        <v>900000</v>
      </c>
      <c r="G50" s="6" t="n">
        <v>900000</v>
      </c>
      <c r="J50" s="6" t="n">
        <v>900000</v>
      </c>
    </row>
    <row r="51" spans="1:11">
      <c r="A51" s="4" t="s">
        <v>1159</v>
      </c>
    </row>
    <row r="52" spans="1:11">
      <c r="A52" s="3" t="s">
        <v>1138</v>
      </c>
    </row>
    <row r="53" spans="1:11">
      <c r="A53" s="4" t="s">
        <v>699</v>
      </c>
      <c r="E53" s="6" t="n">
        <v>79300000</v>
      </c>
      <c r="G53" s="6" t="n">
        <v>75100000</v>
      </c>
      <c r="J53" s="6" t="n">
        <v>75100000</v>
      </c>
    </row>
    <row r="54" spans="1:11">
      <c r="A54" s="4" t="s">
        <v>1160</v>
      </c>
    </row>
    <row r="55" spans="1:11">
      <c r="A55" s="3" t="s">
        <v>1138</v>
      </c>
    </row>
    <row r="56" spans="1:11">
      <c r="A56" s="4" t="s">
        <v>157</v>
      </c>
      <c r="H56" s="5" t="n">
        <v>600000</v>
      </c>
    </row>
    <row r="57" spans="1:11">
      <c r="A57" s="4" t="s">
        <v>1161</v>
      </c>
    </row>
    <row r="58" spans="1:11">
      <c r="A58" s="3" t="s">
        <v>1138</v>
      </c>
    </row>
    <row r="59" spans="1:11">
      <c r="A59" s="4" t="s">
        <v>1028</v>
      </c>
      <c r="B59" s="6" t="n">
        <v>4700000</v>
      </c>
    </row>
    <row r="60" spans="1:11">
      <c r="A60" s="4" t="s">
        <v>1162</v>
      </c>
    </row>
    <row r="61" spans="1:11">
      <c r="A61" s="3" t="s">
        <v>1138</v>
      </c>
    </row>
    <row r="62" spans="1:11">
      <c r="A62" s="4" t="s">
        <v>1163</v>
      </c>
      <c r="H62" s="4" t="s">
        <v>506</v>
      </c>
    </row>
    <row r="63" spans="1:11">
      <c r="A63" s="4" t="s">
        <v>1164</v>
      </c>
      <c r="H63" s="4" t="s">
        <v>737</v>
      </c>
    </row>
    <row r="64" spans="1:11">
      <c r="A64" s="4" t="s">
        <v>1165</v>
      </c>
      <c r="H64" s="4" t="s">
        <v>1166</v>
      </c>
    </row>
    <row r="65" spans="1:11">
      <c r="A65" s="4" t="s">
        <v>1167</v>
      </c>
    </row>
    <row r="66" spans="1:11">
      <c r="A66" s="3" t="s">
        <v>1138</v>
      </c>
    </row>
    <row r="67" spans="1:11">
      <c r="A67" s="4" t="s">
        <v>1168</v>
      </c>
      <c r="E67" s="6" t="n">
        <v>1500000</v>
      </c>
      <c r="G67" s="6" t="n">
        <v>1500000</v>
      </c>
      <c r="J67" s="6" t="n">
        <v>1500000</v>
      </c>
    </row>
    <row r="68" spans="1:11">
      <c r="A68" s="4" t="s">
        <v>1169</v>
      </c>
      <c r="E68" s="6" t="n">
        <v>0</v>
      </c>
      <c r="F68" s="5" t="n">
        <v>0</v>
      </c>
      <c r="G68" s="6" t="n">
        <v>0</v>
      </c>
      <c r="H68" s="5" t="n">
        <v>0</v>
      </c>
      <c r="I68" s="5" t="n">
        <v>0</v>
      </c>
    </row>
    <row r="69" spans="1:11">
      <c r="A69" s="4" t="s">
        <v>1170</v>
      </c>
    </row>
    <row r="70" spans="1:11">
      <c r="A70" s="3" t="s">
        <v>1138</v>
      </c>
    </row>
    <row r="71" spans="1:11">
      <c r="A71" s="4" t="s">
        <v>699</v>
      </c>
      <c r="G71" s="6" t="n">
        <v>75100000</v>
      </c>
      <c r="J71" s="6" t="n">
        <v>75100000</v>
      </c>
    </row>
    <row r="72" spans="1:11">
      <c r="A72" s="4" t="s">
        <v>1171</v>
      </c>
    </row>
    <row r="73" spans="1:11">
      <c r="A73" s="3" t="s">
        <v>1138</v>
      </c>
    </row>
    <row r="74" spans="1:11">
      <c r="A74" s="4" t="s">
        <v>1028</v>
      </c>
      <c r="B74" s="5" t="n">
        <v>4700000</v>
      </c>
    </row>
    <row r="75" spans="1:11">
      <c r="A75" s="4" t="s">
        <v>1172</v>
      </c>
    </row>
    <row r="76" spans="1:11">
      <c r="A76" s="3" t="s">
        <v>1138</v>
      </c>
    </row>
    <row r="77" spans="1:11">
      <c r="A77" s="4" t="s">
        <v>25</v>
      </c>
      <c r="E77" s="5" t="n">
        <v>200000</v>
      </c>
      <c r="G77" s="5" t="n">
        <v>1800000</v>
      </c>
      <c r="J77" s="5" t="n">
        <v>1800000</v>
      </c>
    </row>
  </sheetData>
  <mergeCells count="4">
    <mergeCell ref="A1:A2"/>
    <mergeCell ref="B1:D1"/>
    <mergeCell ref="E1:F1"/>
    <mergeCell ref="G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173</v>
      </c>
      <c r="B1" s="2" t="s">
        <v>1</v>
      </c>
      <c r="D1" s="2" t="s">
        <v>71</v>
      </c>
    </row>
    <row r="2" spans="1:6">
      <c r="B2" s="2" t="s">
        <v>1174</v>
      </c>
      <c r="C2" s="2" t="s">
        <v>1175</v>
      </c>
      <c r="D2" s="2" t="s">
        <v>1176</v>
      </c>
      <c r="E2" s="2" t="s">
        <v>792</v>
      </c>
      <c r="F2" s="2" t="s">
        <v>793</v>
      </c>
    </row>
    <row r="3" spans="1:6">
      <c r="A3" s="3" t="s">
        <v>243</v>
      </c>
    </row>
    <row r="4" spans="1:6">
      <c r="A4" s="4" t="s">
        <v>795</v>
      </c>
      <c r="B4" s="6" t="n">
        <v>1</v>
      </c>
      <c r="C4" s="6" t="n">
        <v>1</v>
      </c>
      <c r="D4" s="6" t="n">
        <v>1</v>
      </c>
      <c r="E4" s="6" t="n">
        <v>1</v>
      </c>
      <c r="F4" s="6" t="n">
        <v>1</v>
      </c>
    </row>
    <row r="5" spans="1:6">
      <c r="A5" s="4" t="s">
        <v>1177</v>
      </c>
      <c r="D5" s="6" t="n">
        <v>3</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8</v>
      </c>
      <c r="B1" s="2" t="s">
        <v>1</v>
      </c>
      <c r="D1" s="2" t="s">
        <v>71</v>
      </c>
    </row>
    <row r="2" spans="1:6">
      <c r="B2" s="2" t="s">
        <v>2</v>
      </c>
      <c r="C2" s="2" t="s">
        <v>72</v>
      </c>
      <c r="D2" s="2" t="s">
        <v>19</v>
      </c>
      <c r="E2" s="2" t="s">
        <v>20</v>
      </c>
      <c r="F2" s="2" t="s">
        <v>73</v>
      </c>
    </row>
    <row r="3" spans="1:6">
      <c r="A3" s="3" t="s">
        <v>1179</v>
      </c>
    </row>
    <row r="4" spans="1:6">
      <c r="A4" s="4" t="s">
        <v>1180</v>
      </c>
      <c r="B4" s="5" t="n">
        <v>276249</v>
      </c>
      <c r="C4" s="5" t="n">
        <v>246597</v>
      </c>
      <c r="D4" s="5" t="n">
        <v>1050441</v>
      </c>
      <c r="E4" s="5" t="n">
        <v>881983</v>
      </c>
      <c r="F4" s="5" t="n">
        <v>757907</v>
      </c>
    </row>
    <row r="5" spans="1:6">
      <c r="A5" s="4" t="s">
        <v>798</v>
      </c>
    </row>
    <row r="6" spans="1:6">
      <c r="A6" s="3" t="s">
        <v>1179</v>
      </c>
    </row>
    <row r="7" spans="1:6">
      <c r="A7" s="4" t="s">
        <v>1180</v>
      </c>
      <c r="D7" s="6" t="n">
        <v>977877</v>
      </c>
      <c r="E7" s="6" t="n">
        <v>816026</v>
      </c>
      <c r="F7" s="6" t="n">
        <v>700471</v>
      </c>
    </row>
    <row r="8" spans="1:6">
      <c r="A8" s="4" t="s">
        <v>799</v>
      </c>
    </row>
    <row r="9" spans="1:6">
      <c r="A9" s="3" t="s">
        <v>1179</v>
      </c>
    </row>
    <row r="10" spans="1:6">
      <c r="A10" s="4" t="s">
        <v>1180</v>
      </c>
      <c r="D10" s="5" t="n">
        <v>72564</v>
      </c>
      <c r="E10" s="5" t="n">
        <v>65957</v>
      </c>
      <c r="F10" s="5" t="n">
        <v>57436</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1</v>
      </c>
      <c r="B1" s="2" t="s">
        <v>1</v>
      </c>
      <c r="D1" s="2" t="s">
        <v>71</v>
      </c>
    </row>
    <row r="2" spans="1:6">
      <c r="B2" s="2" t="s">
        <v>2</v>
      </c>
      <c r="C2" s="2" t="s">
        <v>72</v>
      </c>
      <c r="D2" s="2" t="s">
        <v>19</v>
      </c>
      <c r="E2" s="2" t="s">
        <v>20</v>
      </c>
      <c r="F2" s="2" t="s">
        <v>73</v>
      </c>
    </row>
    <row r="3" spans="1:6">
      <c r="A3" s="3" t="s">
        <v>1182</v>
      </c>
    </row>
    <row r="4" spans="1:6">
      <c r="A4" s="4" t="s">
        <v>74</v>
      </c>
      <c r="B4" s="5" t="n">
        <v>276249</v>
      </c>
      <c r="C4" s="5" t="n">
        <v>246597</v>
      </c>
      <c r="D4" s="5" t="n">
        <v>1050441</v>
      </c>
      <c r="E4" s="5" t="n">
        <v>881983</v>
      </c>
      <c r="F4" s="5" t="n">
        <v>757907</v>
      </c>
    </row>
    <row r="5" spans="1:6">
      <c r="A5" s="4" t="s">
        <v>1183</v>
      </c>
      <c r="B5" s="6" t="n">
        <v>304227</v>
      </c>
      <c r="C5" s="6" t="n">
        <v>318228</v>
      </c>
      <c r="D5" s="6" t="n">
        <v>1292500</v>
      </c>
      <c r="E5" s="6" t="n">
        <v>1037476</v>
      </c>
      <c r="F5" s="6" t="n">
        <v>829009</v>
      </c>
    </row>
    <row r="6" spans="1:6">
      <c r="A6" s="4" t="s">
        <v>82</v>
      </c>
      <c r="B6" s="6" t="n">
        <v>-27978</v>
      </c>
      <c r="C6" s="6" t="n">
        <v>-71631</v>
      </c>
      <c r="D6" s="6" t="n">
        <v>-242059</v>
      </c>
      <c r="E6" s="6" t="n">
        <v>-155493</v>
      </c>
      <c r="F6" s="6" t="n">
        <v>-71102</v>
      </c>
    </row>
    <row r="7" spans="1:6">
      <c r="A7" s="4" t="s">
        <v>1184</v>
      </c>
      <c r="B7" s="6" t="n">
        <v>0</v>
      </c>
      <c r="C7" s="6" t="n">
        <v>0</v>
      </c>
      <c r="D7" s="6" t="n">
        <v>0</v>
      </c>
      <c r="E7" s="6" t="n">
        <v>0</v>
      </c>
      <c r="F7" s="6" t="n">
        <v>0</v>
      </c>
    </row>
    <row r="8" spans="1:6">
      <c r="A8" s="4" t="s">
        <v>1185</v>
      </c>
      <c r="B8" s="6" t="n">
        <v>61479</v>
      </c>
      <c r="C8" s="6" t="n">
        <v>13519</v>
      </c>
      <c r="D8" s="6" t="n">
        <v>227466</v>
      </c>
      <c r="E8" s="6" t="n">
        <v>253628</v>
      </c>
      <c r="F8" s="6" t="n">
        <v>204788</v>
      </c>
    </row>
    <row r="9" spans="1:6">
      <c r="A9" s="4" t="s">
        <v>87</v>
      </c>
      <c r="B9" s="6" t="n">
        <v>-89457</v>
      </c>
      <c r="C9" s="6" t="n">
        <v>-85150</v>
      </c>
      <c r="D9" s="6" t="n">
        <v>-469525</v>
      </c>
      <c r="E9" s="6" t="n">
        <v>-409121</v>
      </c>
      <c r="F9" s="6" t="n">
        <v>-275890</v>
      </c>
    </row>
    <row r="10" spans="1:6">
      <c r="A10" s="4" t="s">
        <v>1186</v>
      </c>
      <c r="B10" s="6" t="n">
        <v>-301</v>
      </c>
      <c r="C10" s="6" t="n">
        <v>-433</v>
      </c>
      <c r="D10" s="6" t="n">
        <v>-1611</v>
      </c>
      <c r="E10" s="6" t="n">
        <v>1078</v>
      </c>
      <c r="F10" s="6" t="n">
        <v>67</v>
      </c>
    </row>
    <row r="11" spans="1:6">
      <c r="A11" s="4" t="s">
        <v>89</v>
      </c>
      <c r="B11" s="6" t="n">
        <v>-89156</v>
      </c>
      <c r="C11" s="6" t="n">
        <v>-84717</v>
      </c>
      <c r="D11" s="6" t="n">
        <v>-467914</v>
      </c>
      <c r="E11" s="6" t="n">
        <v>-410199</v>
      </c>
      <c r="F11" s="6" t="n">
        <v>-275957</v>
      </c>
    </row>
    <row r="12" spans="1:6">
      <c r="A12" s="3" t="s">
        <v>1187</v>
      </c>
    </row>
    <row r="13" spans="1:6">
      <c r="A13" s="4" t="s">
        <v>89</v>
      </c>
      <c r="B13" s="6" t="n">
        <v>-89156</v>
      </c>
      <c r="C13" s="6" t="n">
        <v>-84717</v>
      </c>
      <c r="D13" s="6" t="n">
        <v>-467914</v>
      </c>
      <c r="E13" s="6" t="n">
        <v>-410199</v>
      </c>
      <c r="F13" s="6" t="n">
        <v>-275957</v>
      </c>
    </row>
    <row r="14" spans="1:6">
      <c r="A14" s="4" t="s">
        <v>99</v>
      </c>
      <c r="B14" s="6" t="n">
        <v>570</v>
      </c>
      <c r="C14" s="6" t="n">
        <v>-659</v>
      </c>
      <c r="D14" s="6" t="n">
        <v>-2218</v>
      </c>
      <c r="E14" s="6" t="n">
        <v>3155</v>
      </c>
      <c r="F14" s="6" t="n">
        <v>2482</v>
      </c>
    </row>
    <row r="15" spans="1:6">
      <c r="A15" s="4" t="s">
        <v>100</v>
      </c>
      <c r="D15" s="6" t="n">
        <v>0</v>
      </c>
      <c r="E15" s="6" t="n">
        <v>-1693</v>
      </c>
      <c r="F15" s="6" t="n">
        <v>1011</v>
      </c>
    </row>
    <row r="16" spans="1:6">
      <c r="A16" s="4" t="s">
        <v>101</v>
      </c>
      <c r="B16" s="6" t="n">
        <v>570</v>
      </c>
      <c r="C16" s="6" t="n">
        <v>-659</v>
      </c>
      <c r="D16" s="6" t="n">
        <v>-2218</v>
      </c>
      <c r="E16" s="6" t="n">
        <v>1462</v>
      </c>
      <c r="F16" s="6" t="n">
        <v>3493</v>
      </c>
    </row>
    <row r="17" spans="1:6">
      <c r="A17" s="4" t="s">
        <v>102</v>
      </c>
      <c r="B17" s="6" t="n">
        <v>-88586</v>
      </c>
      <c r="C17" s="6" t="n">
        <v>-85376</v>
      </c>
      <c r="D17" s="6" t="n">
        <v>-470132</v>
      </c>
      <c r="E17" s="6" t="n">
        <v>-408737</v>
      </c>
      <c r="F17" s="6" t="n">
        <v>-272464</v>
      </c>
    </row>
    <row r="18" spans="1:6">
      <c r="A18" s="4" t="s">
        <v>812</v>
      </c>
    </row>
    <row r="19" spans="1:6">
      <c r="A19" s="3" t="s">
        <v>1182</v>
      </c>
    </row>
    <row r="20" spans="1:6">
      <c r="A20" s="4" t="s">
        <v>74</v>
      </c>
      <c r="B20" s="6" t="n">
        <v>-202</v>
      </c>
      <c r="C20" s="6" t="n">
        <v>-656</v>
      </c>
      <c r="D20" s="6" t="n">
        <v>-2567</v>
      </c>
      <c r="E20" s="6" t="n">
        <v>-2690</v>
      </c>
      <c r="F20" s="6" t="n">
        <v>-2704</v>
      </c>
    </row>
    <row r="21" spans="1:6">
      <c r="A21" s="4" t="s">
        <v>1183</v>
      </c>
      <c r="B21" s="6" t="n">
        <v>-202</v>
      </c>
      <c r="C21" s="6" t="n">
        <v>-656</v>
      </c>
      <c r="D21" s="6" t="n">
        <v>-2567</v>
      </c>
      <c r="E21" s="6" t="n">
        <v>-2690</v>
      </c>
      <c r="F21" s="6" t="n">
        <v>-2704</v>
      </c>
    </row>
    <row r="22" spans="1:6">
      <c r="A22" s="4" t="s">
        <v>82</v>
      </c>
      <c r="B22" s="6" t="n">
        <v>0</v>
      </c>
      <c r="C22" s="6" t="n">
        <v>0</v>
      </c>
      <c r="D22" s="6" t="n">
        <v>0</v>
      </c>
      <c r="E22" s="6" t="n">
        <v>0</v>
      </c>
      <c r="F22" s="6" t="n">
        <v>0</v>
      </c>
    </row>
    <row r="23" spans="1:6">
      <c r="A23" s="4" t="s">
        <v>1184</v>
      </c>
      <c r="B23" s="6" t="n">
        <v>115137</v>
      </c>
      <c r="C23" s="6" t="n">
        <v>111037</v>
      </c>
      <c r="D23" s="6" t="n">
        <v>679579</v>
      </c>
      <c r="E23" s="6" t="n">
        <v>575696</v>
      </c>
      <c r="F23" s="6" t="n">
        <v>345594</v>
      </c>
    </row>
    <row r="24" spans="1:6">
      <c r="A24" s="4" t="s">
        <v>1185</v>
      </c>
      <c r="B24" s="6" t="n">
        <v>0</v>
      </c>
      <c r="C24" s="6" t="n">
        <v>0</v>
      </c>
      <c r="D24" s="6" t="n">
        <v>0</v>
      </c>
      <c r="E24" s="6" t="n">
        <v>0</v>
      </c>
      <c r="F24" s="6" t="n">
        <v>0</v>
      </c>
    </row>
    <row r="25" spans="1:6">
      <c r="A25" s="4" t="s">
        <v>87</v>
      </c>
      <c r="B25" s="6" t="n">
        <v>115137</v>
      </c>
      <c r="C25" s="6" t="n">
        <v>111037</v>
      </c>
      <c r="D25" s="6" t="n">
        <v>679579</v>
      </c>
      <c r="E25" s="6" t="n">
        <v>575696</v>
      </c>
      <c r="F25" s="6" t="n">
        <v>345594</v>
      </c>
    </row>
    <row r="26" spans="1:6">
      <c r="A26" s="4" t="s">
        <v>1186</v>
      </c>
      <c r="B26" s="6" t="n">
        <v>0</v>
      </c>
      <c r="C26" s="6" t="n">
        <v>0</v>
      </c>
      <c r="D26" s="6" t="n">
        <v>0</v>
      </c>
      <c r="E26" s="6" t="n">
        <v>0</v>
      </c>
      <c r="F26" s="6" t="n">
        <v>0</v>
      </c>
    </row>
    <row r="27" spans="1:6">
      <c r="A27" s="4" t="s">
        <v>89</v>
      </c>
      <c r="B27" s="6" t="n">
        <v>115137</v>
      </c>
      <c r="C27" s="6" t="n">
        <v>111037</v>
      </c>
      <c r="D27" s="6" t="n">
        <v>679579</v>
      </c>
      <c r="E27" s="6" t="n">
        <v>575696</v>
      </c>
      <c r="F27" s="6" t="n">
        <v>345594</v>
      </c>
    </row>
    <row r="28" spans="1:6">
      <c r="A28" s="3" t="s">
        <v>1187</v>
      </c>
    </row>
    <row r="29" spans="1:6">
      <c r="A29" s="4" t="s">
        <v>89</v>
      </c>
      <c r="B29" s="6" t="n">
        <v>115137</v>
      </c>
      <c r="C29" s="6" t="n">
        <v>111037</v>
      </c>
      <c r="D29" s="6" t="n">
        <v>679579</v>
      </c>
      <c r="E29" s="6" t="n">
        <v>575696</v>
      </c>
      <c r="F29" s="6" t="n">
        <v>345594</v>
      </c>
    </row>
    <row r="30" spans="1:6">
      <c r="A30" s="4" t="s">
        <v>99</v>
      </c>
      <c r="B30" s="6" t="n">
        <v>-1140</v>
      </c>
      <c r="C30" s="6" t="n">
        <v>1318</v>
      </c>
      <c r="D30" s="6" t="n">
        <v>4436</v>
      </c>
      <c r="E30" s="6" t="n">
        <v>-6310</v>
      </c>
      <c r="F30" s="6" t="n">
        <v>-4964</v>
      </c>
    </row>
    <row r="31" spans="1:6">
      <c r="A31" s="4" t="s">
        <v>100</v>
      </c>
      <c r="E31" s="6" t="n">
        <v>3386</v>
      </c>
      <c r="F31" s="6" t="n">
        <v>-2022</v>
      </c>
    </row>
    <row r="32" spans="1:6">
      <c r="A32" s="4" t="s">
        <v>101</v>
      </c>
      <c r="B32" s="6" t="n">
        <v>-1140</v>
      </c>
      <c r="C32" s="6" t="n">
        <v>1318</v>
      </c>
      <c r="D32" s="6" t="n">
        <v>4436</v>
      </c>
      <c r="E32" s="6" t="n">
        <v>-2924</v>
      </c>
      <c r="F32" s="6" t="n">
        <v>-6986</v>
      </c>
    </row>
    <row r="33" spans="1:6">
      <c r="A33" s="4" t="s">
        <v>102</v>
      </c>
      <c r="B33" s="6" t="n">
        <v>113997</v>
      </c>
      <c r="C33" s="6" t="n">
        <v>112355</v>
      </c>
      <c r="D33" s="6" t="n">
        <v>684015</v>
      </c>
      <c r="E33" s="6" t="n">
        <v>572772</v>
      </c>
      <c r="F33" s="6" t="n">
        <v>338608</v>
      </c>
    </row>
    <row r="34" spans="1:6">
      <c r="A34" s="4" t="s">
        <v>813</v>
      </c>
    </row>
    <row r="35" spans="1:6">
      <c r="A35" s="3" t="s">
        <v>1182</v>
      </c>
    </row>
    <row r="36" spans="1:6">
      <c r="A36" s="4" t="s">
        <v>74</v>
      </c>
      <c r="B36" s="6" t="n">
        <v>0</v>
      </c>
      <c r="C36" s="6" t="n">
        <v>0</v>
      </c>
      <c r="D36" s="6" t="n">
        <v>0</v>
      </c>
      <c r="E36" s="6" t="n">
        <v>0</v>
      </c>
      <c r="F36" s="6" t="n">
        <v>0</v>
      </c>
    </row>
    <row r="37" spans="1:6">
      <c r="A37" s="4" t="s">
        <v>1183</v>
      </c>
      <c r="B37" s="6" t="n">
        <v>0</v>
      </c>
      <c r="C37" s="6" t="n">
        <v>0</v>
      </c>
      <c r="D37" s="6" t="n">
        <v>0</v>
      </c>
      <c r="E37" s="6" t="n">
        <v>0</v>
      </c>
      <c r="F37" s="6" t="n">
        <v>0</v>
      </c>
    </row>
    <row r="38" spans="1:6">
      <c r="A38" s="4" t="s">
        <v>82</v>
      </c>
      <c r="B38" s="6" t="n">
        <v>0</v>
      </c>
      <c r="C38" s="6" t="n">
        <v>0</v>
      </c>
      <c r="D38" s="6" t="n">
        <v>0</v>
      </c>
      <c r="E38" s="6" t="n">
        <v>0</v>
      </c>
      <c r="F38" s="6" t="n">
        <v>0</v>
      </c>
    </row>
    <row r="39" spans="1:6">
      <c r="A39" s="4" t="s">
        <v>1184</v>
      </c>
      <c r="B39" s="6" t="n">
        <v>-89156</v>
      </c>
      <c r="C39" s="6" t="n">
        <v>-84717</v>
      </c>
      <c r="D39" s="6" t="n">
        <v>-467914</v>
      </c>
      <c r="E39" s="6" t="n">
        <v>-410199</v>
      </c>
      <c r="F39" s="6" t="n">
        <v>-275957</v>
      </c>
    </row>
    <row r="40" spans="1:6">
      <c r="A40" s="4" t="s">
        <v>1185</v>
      </c>
      <c r="B40" s="6" t="n">
        <v>0</v>
      </c>
      <c r="C40" s="6" t="n">
        <v>0</v>
      </c>
      <c r="D40" s="6" t="n">
        <v>0</v>
      </c>
      <c r="E40" s="6" t="n">
        <v>0</v>
      </c>
      <c r="F40" s="6" t="n">
        <v>0</v>
      </c>
    </row>
    <row r="41" spans="1:6">
      <c r="A41" s="4" t="s">
        <v>87</v>
      </c>
      <c r="B41" s="6" t="n">
        <v>-89156</v>
      </c>
      <c r="C41" s="6" t="n">
        <v>-84717</v>
      </c>
      <c r="D41" s="6" t="n">
        <v>-467914</v>
      </c>
      <c r="E41" s="6" t="n">
        <v>-410199</v>
      </c>
      <c r="F41" s="6" t="n">
        <v>-275957</v>
      </c>
    </row>
    <row r="42" spans="1:6">
      <c r="A42" s="4" t="s">
        <v>1186</v>
      </c>
      <c r="B42" s="6" t="n">
        <v>0</v>
      </c>
      <c r="C42" s="6" t="n">
        <v>0</v>
      </c>
      <c r="D42" s="6" t="n">
        <v>0</v>
      </c>
      <c r="E42" s="6" t="n">
        <v>0</v>
      </c>
      <c r="F42" s="6" t="n">
        <v>0</v>
      </c>
    </row>
    <row r="43" spans="1:6">
      <c r="A43" s="4" t="s">
        <v>89</v>
      </c>
      <c r="B43" s="6" t="n">
        <v>-89156</v>
      </c>
      <c r="C43" s="6" t="n">
        <v>-84717</v>
      </c>
      <c r="D43" s="6" t="n">
        <v>-467914</v>
      </c>
      <c r="E43" s="6" t="n">
        <v>-410199</v>
      </c>
      <c r="F43" s="6" t="n">
        <v>-275957</v>
      </c>
    </row>
    <row r="44" spans="1:6">
      <c r="A44" s="3" t="s">
        <v>1187</v>
      </c>
    </row>
    <row r="45" spans="1:6">
      <c r="A45" s="4" t="s">
        <v>89</v>
      </c>
      <c r="B45" s="6" t="n">
        <v>-89156</v>
      </c>
      <c r="C45" s="6" t="n">
        <v>-84717</v>
      </c>
      <c r="D45" s="6" t="n">
        <v>-467914</v>
      </c>
      <c r="E45" s="6" t="n">
        <v>-410199</v>
      </c>
      <c r="F45" s="6" t="n">
        <v>-275957</v>
      </c>
    </row>
    <row r="46" spans="1:6">
      <c r="A46" s="4" t="s">
        <v>99</v>
      </c>
      <c r="B46" s="6" t="n">
        <v>570</v>
      </c>
      <c r="C46" s="6" t="n">
        <v>-659</v>
      </c>
      <c r="D46" s="6" t="n">
        <v>-2218</v>
      </c>
      <c r="E46" s="6" t="n">
        <v>3155</v>
      </c>
      <c r="F46" s="6" t="n">
        <v>2482</v>
      </c>
    </row>
    <row r="47" spans="1:6">
      <c r="A47" s="4" t="s">
        <v>100</v>
      </c>
      <c r="E47" s="6" t="n">
        <v>-1693</v>
      </c>
      <c r="F47" s="6" t="n">
        <v>1011</v>
      </c>
    </row>
    <row r="48" spans="1:6">
      <c r="A48" s="4" t="s">
        <v>101</v>
      </c>
      <c r="B48" s="6" t="n">
        <v>570</v>
      </c>
      <c r="C48" s="6" t="n">
        <v>-659</v>
      </c>
      <c r="D48" s="6" t="n">
        <v>-2218</v>
      </c>
      <c r="E48" s="6" t="n">
        <v>1462</v>
      </c>
      <c r="F48" s="6" t="n">
        <v>3493</v>
      </c>
    </row>
    <row r="49" spans="1:6">
      <c r="A49" s="4" t="s">
        <v>102</v>
      </c>
      <c r="B49" s="6" t="n">
        <v>-88586</v>
      </c>
      <c r="C49" s="6" t="n">
        <v>-85376</v>
      </c>
      <c r="D49" s="6" t="n">
        <v>-470132</v>
      </c>
      <c r="E49" s="6" t="n">
        <v>-408737</v>
      </c>
      <c r="F49" s="6" t="n">
        <v>-272464</v>
      </c>
    </row>
    <row r="50" spans="1:6">
      <c r="A50" s="4" t="s">
        <v>814</v>
      </c>
    </row>
    <row r="51" spans="1:6">
      <c r="A51" s="3" t="s">
        <v>1182</v>
      </c>
    </row>
    <row r="52" spans="1:6">
      <c r="A52" s="4" t="s">
        <v>74</v>
      </c>
      <c r="B52" s="6" t="n">
        <v>263539</v>
      </c>
      <c r="C52" s="6" t="n">
        <v>233788</v>
      </c>
      <c r="D52" s="6" t="n">
        <v>998190</v>
      </c>
      <c r="E52" s="6" t="n">
        <v>841658</v>
      </c>
      <c r="F52" s="6" t="n">
        <v>715072</v>
      </c>
    </row>
    <row r="53" spans="1:6">
      <c r="A53" s="4" t="s">
        <v>1183</v>
      </c>
      <c r="B53" s="6" t="n">
        <v>291509</v>
      </c>
      <c r="C53" s="6" t="n">
        <v>305221</v>
      </c>
      <c r="D53" s="6" t="n">
        <v>1240570</v>
      </c>
      <c r="E53" s="6" t="n">
        <v>997247</v>
      </c>
      <c r="F53" s="6" t="n">
        <v>787138</v>
      </c>
    </row>
    <row r="54" spans="1:6">
      <c r="A54" s="4" t="s">
        <v>82</v>
      </c>
      <c r="B54" s="6" t="n">
        <v>-27970</v>
      </c>
      <c r="C54" s="6" t="n">
        <v>-71433</v>
      </c>
      <c r="D54" s="6" t="n">
        <v>-242380</v>
      </c>
      <c r="E54" s="6" t="n">
        <v>-155589</v>
      </c>
      <c r="F54" s="6" t="n">
        <v>-72066</v>
      </c>
    </row>
    <row r="55" spans="1:6">
      <c r="A55" s="4" t="s">
        <v>1184</v>
      </c>
      <c r="B55" s="6" t="n">
        <v>0</v>
      </c>
      <c r="C55" s="6" t="n">
        <v>0</v>
      </c>
      <c r="D55" s="6" t="n">
        <v>0</v>
      </c>
      <c r="E55" s="6" t="n">
        <v>0</v>
      </c>
      <c r="F55" s="6" t="n">
        <v>0</v>
      </c>
    </row>
    <row r="56" spans="1:6">
      <c r="A56" s="4" t="s">
        <v>1185</v>
      </c>
      <c r="B56" s="6" t="n">
        <v>-52</v>
      </c>
      <c r="C56" s="6" t="n">
        <v>-46970</v>
      </c>
      <c r="D56" s="6" t="n">
        <v>-35936</v>
      </c>
      <c r="E56" s="6" t="n">
        <v>13545</v>
      </c>
      <c r="F56" s="6" t="n">
        <v>-1207</v>
      </c>
    </row>
    <row r="57" spans="1:6">
      <c r="A57" s="4" t="s">
        <v>87</v>
      </c>
      <c r="B57" s="6" t="n">
        <v>-27918</v>
      </c>
      <c r="C57" s="6" t="n">
        <v>-24463</v>
      </c>
      <c r="D57" s="6" t="n">
        <v>-206444</v>
      </c>
      <c r="E57" s="6" t="n">
        <v>-169134</v>
      </c>
      <c r="F57" s="6" t="n">
        <v>-70859</v>
      </c>
    </row>
    <row r="58" spans="1:6">
      <c r="A58" s="4" t="s">
        <v>1186</v>
      </c>
      <c r="B58" s="6" t="n">
        <v>182</v>
      </c>
      <c r="C58" s="6" t="n">
        <v>172</v>
      </c>
      <c r="D58" s="6" t="n">
        <v>512</v>
      </c>
      <c r="E58" s="6" t="n">
        <v>-228</v>
      </c>
      <c r="F58" s="6" t="n">
        <v>545</v>
      </c>
    </row>
    <row r="59" spans="1:6">
      <c r="A59" s="4" t="s">
        <v>89</v>
      </c>
      <c r="B59" s="6" t="n">
        <v>-28100</v>
      </c>
      <c r="C59" s="6" t="n">
        <v>-24635</v>
      </c>
      <c r="D59" s="6" t="n">
        <v>-206956</v>
      </c>
      <c r="E59" s="6" t="n">
        <v>-168906</v>
      </c>
      <c r="F59" s="6" t="n">
        <v>-71404</v>
      </c>
    </row>
    <row r="60" spans="1:6">
      <c r="A60" s="3" t="s">
        <v>1187</v>
      </c>
    </row>
    <row r="61" spans="1:6">
      <c r="A61" s="4" t="s">
        <v>89</v>
      </c>
      <c r="B61" s="6" t="n">
        <v>-28100</v>
      </c>
      <c r="C61" s="6" t="n">
        <v>-24635</v>
      </c>
      <c r="D61" s="6" t="n">
        <v>-206956</v>
      </c>
      <c r="E61" s="6" t="n">
        <v>-168906</v>
      </c>
      <c r="F61" s="6" t="n">
        <v>-71404</v>
      </c>
    </row>
    <row r="62" spans="1:6">
      <c r="A62" s="4" t="s">
        <v>99</v>
      </c>
      <c r="B62" s="6" t="n">
        <v>0</v>
      </c>
      <c r="C62" s="6" t="n">
        <v>0</v>
      </c>
      <c r="D62" s="6" t="n">
        <v>0</v>
      </c>
      <c r="E62" s="6" t="n">
        <v>0</v>
      </c>
      <c r="F62" s="6" t="n">
        <v>0</v>
      </c>
    </row>
    <row r="63" spans="1:6">
      <c r="A63" s="4" t="s">
        <v>100</v>
      </c>
      <c r="E63" s="6" t="n">
        <v>-1693</v>
      </c>
      <c r="F63" s="6" t="n">
        <v>1011</v>
      </c>
    </row>
    <row r="64" spans="1:6">
      <c r="A64" s="4" t="s">
        <v>101</v>
      </c>
      <c r="B64" s="6" t="n">
        <v>0</v>
      </c>
      <c r="C64" s="6" t="n">
        <v>0</v>
      </c>
      <c r="D64" s="6" t="n">
        <v>0</v>
      </c>
      <c r="E64" s="6" t="n">
        <v>-1693</v>
      </c>
      <c r="F64" s="6" t="n">
        <v>1011</v>
      </c>
    </row>
    <row r="65" spans="1:6">
      <c r="A65" s="4" t="s">
        <v>102</v>
      </c>
      <c r="B65" s="6" t="n">
        <v>-28100</v>
      </c>
      <c r="C65" s="6" t="n">
        <v>-24635</v>
      </c>
      <c r="D65" s="6" t="n">
        <v>-206956</v>
      </c>
      <c r="E65" s="6" t="n">
        <v>-170599</v>
      </c>
      <c r="F65" s="6" t="n">
        <v>-70393</v>
      </c>
    </row>
    <row r="66" spans="1:6">
      <c r="A66" s="4" t="s">
        <v>815</v>
      </c>
    </row>
    <row r="67" spans="1:6">
      <c r="A67" s="3" t="s">
        <v>1182</v>
      </c>
    </row>
    <row r="68" spans="1:6">
      <c r="A68" s="4" t="s">
        <v>74</v>
      </c>
      <c r="B68" s="6" t="n">
        <v>12912</v>
      </c>
      <c r="C68" s="6" t="n">
        <v>13465</v>
      </c>
      <c r="D68" s="6" t="n">
        <v>54818</v>
      </c>
      <c r="E68" s="6" t="n">
        <v>43015</v>
      </c>
      <c r="F68" s="6" t="n">
        <v>45539</v>
      </c>
    </row>
    <row r="69" spans="1:6">
      <c r="A69" s="4" t="s">
        <v>1183</v>
      </c>
      <c r="B69" s="6" t="n">
        <v>12920</v>
      </c>
      <c r="C69" s="6" t="n">
        <v>13663</v>
      </c>
      <c r="D69" s="6" t="n">
        <v>54497</v>
      </c>
      <c r="E69" s="6" t="n">
        <v>42919</v>
      </c>
      <c r="F69" s="6" t="n">
        <v>44575</v>
      </c>
    </row>
    <row r="70" spans="1:6">
      <c r="A70" s="4" t="s">
        <v>82</v>
      </c>
      <c r="B70" s="6" t="n">
        <v>-8</v>
      </c>
      <c r="C70" s="6" t="n">
        <v>-198</v>
      </c>
      <c r="D70" s="6" t="n">
        <v>321</v>
      </c>
      <c r="E70" s="6" t="n">
        <v>96</v>
      </c>
      <c r="F70" s="6" t="n">
        <v>964</v>
      </c>
    </row>
    <row r="71" spans="1:6">
      <c r="A71" s="4" t="s">
        <v>1184</v>
      </c>
      <c r="B71" s="6" t="n">
        <v>0</v>
      </c>
      <c r="C71" s="6" t="n">
        <v>0</v>
      </c>
      <c r="D71" s="6" t="n">
        <v>0</v>
      </c>
      <c r="E71" s="6" t="n">
        <v>0</v>
      </c>
      <c r="F71" s="6" t="n">
        <v>0</v>
      </c>
    </row>
    <row r="72" spans="1:6">
      <c r="A72" s="4" t="s">
        <v>1185</v>
      </c>
      <c r="B72" s="6" t="n">
        <v>-1644</v>
      </c>
      <c r="C72" s="6" t="n">
        <v>2092</v>
      </c>
      <c r="D72" s="6" t="n">
        <v>7153</v>
      </c>
      <c r="E72" s="6" t="n">
        <v>-4619</v>
      </c>
      <c r="F72" s="6" t="n">
        <v>-325</v>
      </c>
    </row>
    <row r="73" spans="1:6">
      <c r="A73" s="4" t="s">
        <v>87</v>
      </c>
      <c r="B73" s="6" t="n">
        <v>1636</v>
      </c>
      <c r="C73" s="6" t="n">
        <v>-2290</v>
      </c>
      <c r="D73" s="6" t="n">
        <v>-6832</v>
      </c>
      <c r="E73" s="6" t="n">
        <v>4715</v>
      </c>
      <c r="F73" s="6" t="n">
        <v>1289</v>
      </c>
    </row>
    <row r="74" spans="1:6">
      <c r="A74" s="4" t="s">
        <v>1186</v>
      </c>
      <c r="B74" s="6" t="n">
        <v>-483</v>
      </c>
      <c r="C74" s="6" t="n">
        <v>-605</v>
      </c>
      <c r="D74" s="6" t="n">
        <v>-2123</v>
      </c>
      <c r="E74" s="6" t="n">
        <v>1306</v>
      </c>
      <c r="F74" s="6" t="n">
        <v>-478</v>
      </c>
    </row>
    <row r="75" spans="1:6">
      <c r="A75" s="4" t="s">
        <v>89</v>
      </c>
      <c r="B75" s="6" t="n">
        <v>2119</v>
      </c>
      <c r="C75" s="6" t="n">
        <v>-1685</v>
      </c>
      <c r="D75" s="6" t="n">
        <v>-4709</v>
      </c>
      <c r="E75" s="6" t="n">
        <v>3409</v>
      </c>
      <c r="F75" s="6" t="n">
        <v>1767</v>
      </c>
    </row>
    <row r="76" spans="1:6">
      <c r="A76" s="3" t="s">
        <v>1187</v>
      </c>
    </row>
    <row r="77" spans="1:6">
      <c r="A77" s="4" t="s">
        <v>89</v>
      </c>
      <c r="B77" s="6" t="n">
        <v>2119</v>
      </c>
      <c r="C77" s="6" t="n">
        <v>-1685</v>
      </c>
      <c r="D77" s="6" t="n">
        <v>-4709</v>
      </c>
      <c r="E77" s="6" t="n">
        <v>3409</v>
      </c>
      <c r="F77" s="6" t="n">
        <v>1767</v>
      </c>
    </row>
    <row r="78" spans="1:6">
      <c r="A78" s="4" t="s">
        <v>99</v>
      </c>
      <c r="B78" s="6" t="n">
        <v>570</v>
      </c>
      <c r="C78" s="6" t="n">
        <v>-659</v>
      </c>
      <c r="D78" s="6" t="n">
        <v>-2218</v>
      </c>
      <c r="E78" s="6" t="n">
        <v>3155</v>
      </c>
      <c r="F78" s="6" t="n">
        <v>2482</v>
      </c>
    </row>
    <row r="79" spans="1:6">
      <c r="A79" s="4" t="s">
        <v>100</v>
      </c>
      <c r="E79" s="6" t="n">
        <v>0</v>
      </c>
      <c r="F79" s="6" t="n">
        <v>0</v>
      </c>
    </row>
    <row r="80" spans="1:6">
      <c r="A80" s="4" t="s">
        <v>101</v>
      </c>
      <c r="B80" s="6" t="n">
        <v>570</v>
      </c>
      <c r="C80" s="6" t="n">
        <v>-659</v>
      </c>
      <c r="D80" s="6" t="n">
        <v>-2218</v>
      </c>
      <c r="E80" s="6" t="n">
        <v>3155</v>
      </c>
      <c r="F80" s="6" t="n">
        <v>2482</v>
      </c>
    </row>
    <row r="81" spans="1:6">
      <c r="A81" s="4" t="s">
        <v>102</v>
      </c>
      <c r="B81" s="6" t="n">
        <v>2689</v>
      </c>
      <c r="C81" s="6" t="n">
        <v>-2344</v>
      </c>
      <c r="D81" s="6" t="n">
        <v>-6927</v>
      </c>
      <c r="E81" s="6" t="n">
        <v>6564</v>
      </c>
      <c r="F81" s="6" t="n">
        <v>4249</v>
      </c>
    </row>
    <row r="82" spans="1:6">
      <c r="A82" s="4" t="s">
        <v>816</v>
      </c>
    </row>
    <row r="83" spans="1:6">
      <c r="A83" s="3" t="s">
        <v>1182</v>
      </c>
    </row>
    <row r="84" spans="1:6">
      <c r="A84" s="4" t="s">
        <v>74</v>
      </c>
      <c r="B84" s="6" t="n">
        <v>0</v>
      </c>
      <c r="C84" s="6" t="n">
        <v>0</v>
      </c>
      <c r="D84" s="6" t="n">
        <v>0</v>
      </c>
      <c r="E84" s="6" t="n">
        <v>0</v>
      </c>
      <c r="F84" s="6" t="n">
        <v>0</v>
      </c>
    </row>
    <row r="85" spans="1:6">
      <c r="A85" s="4" t="s">
        <v>1183</v>
      </c>
      <c r="B85" s="6" t="n">
        <v>0</v>
      </c>
      <c r="C85" s="6" t="n">
        <v>0</v>
      </c>
      <c r="D85" s="6" t="n">
        <v>0</v>
      </c>
      <c r="E85" s="6" t="n">
        <v>0</v>
      </c>
      <c r="F85" s="6" t="n">
        <v>0</v>
      </c>
    </row>
    <row r="86" spans="1:6">
      <c r="A86" s="4" t="s">
        <v>82</v>
      </c>
      <c r="B86" s="6" t="n">
        <v>0</v>
      </c>
      <c r="C86" s="6" t="n">
        <v>0</v>
      </c>
      <c r="D86" s="6" t="n">
        <v>0</v>
      </c>
      <c r="E86" s="6" t="n">
        <v>0</v>
      </c>
      <c r="F86" s="6" t="n">
        <v>0</v>
      </c>
    </row>
    <row r="87" spans="1:6">
      <c r="A87" s="4" t="s">
        <v>1184</v>
      </c>
      <c r="B87" s="6" t="n">
        <v>-25981</v>
      </c>
      <c r="C87" s="6" t="n">
        <v>-26320</v>
      </c>
      <c r="D87" s="6" t="n">
        <v>-211665</v>
      </c>
      <c r="E87" s="6" t="n">
        <v>-165497</v>
      </c>
      <c r="F87" s="6" t="n">
        <v>-69637</v>
      </c>
    </row>
    <row r="88" spans="1:6">
      <c r="A88" s="4" t="s">
        <v>1185</v>
      </c>
      <c r="B88" s="6" t="n">
        <v>63175</v>
      </c>
      <c r="C88" s="6" t="n">
        <v>58397</v>
      </c>
      <c r="D88" s="6" t="n">
        <v>256249</v>
      </c>
      <c r="E88" s="6" t="n">
        <v>244702</v>
      </c>
      <c r="F88" s="6" t="n">
        <v>206320</v>
      </c>
    </row>
    <row r="89" spans="1:6">
      <c r="A89" s="4" t="s">
        <v>87</v>
      </c>
      <c r="B89" s="6" t="n">
        <v>-89156</v>
      </c>
      <c r="C89" s="6" t="n">
        <v>-84717</v>
      </c>
      <c r="D89" s="6" t="n">
        <v>-467914</v>
      </c>
      <c r="E89" s="6" t="n">
        <v>-410199</v>
      </c>
      <c r="F89" s="6" t="n">
        <v>-275957</v>
      </c>
    </row>
    <row r="90" spans="1:6">
      <c r="A90" s="4" t="s">
        <v>1186</v>
      </c>
      <c r="B90" s="6" t="n">
        <v>0</v>
      </c>
      <c r="C90" s="6" t="n">
        <v>0</v>
      </c>
      <c r="D90" s="6" t="n">
        <v>0</v>
      </c>
      <c r="E90" s="6" t="n">
        <v>0</v>
      </c>
      <c r="F90" s="6" t="n">
        <v>0</v>
      </c>
    </row>
    <row r="91" spans="1:6">
      <c r="A91" s="4" t="s">
        <v>89</v>
      </c>
      <c r="B91" s="6" t="n">
        <v>-89156</v>
      </c>
      <c r="C91" s="6" t="n">
        <v>-84717</v>
      </c>
      <c r="D91" s="6" t="n">
        <v>-467914</v>
      </c>
      <c r="E91" s="6" t="n">
        <v>-410199</v>
      </c>
      <c r="F91" s="6" t="n">
        <v>-275957</v>
      </c>
    </row>
    <row r="92" spans="1:6">
      <c r="A92" s="3" t="s">
        <v>1187</v>
      </c>
    </row>
    <row r="93" spans="1:6">
      <c r="A93" s="4" t="s">
        <v>89</v>
      </c>
      <c r="B93" s="6" t="n">
        <v>-89156</v>
      </c>
      <c r="C93" s="6" t="n">
        <v>-84717</v>
      </c>
      <c r="D93" s="6" t="n">
        <v>-467914</v>
      </c>
      <c r="E93" s="6" t="n">
        <v>-410199</v>
      </c>
      <c r="F93" s="6" t="n">
        <v>-275957</v>
      </c>
    </row>
    <row r="94" spans="1:6">
      <c r="A94" s="4" t="s">
        <v>99</v>
      </c>
      <c r="B94" s="6" t="n">
        <v>570</v>
      </c>
      <c r="C94" s="6" t="n">
        <v>-659</v>
      </c>
      <c r="D94" s="6" t="n">
        <v>-2218</v>
      </c>
      <c r="E94" s="6" t="n">
        <v>3155</v>
      </c>
      <c r="F94" s="6" t="n">
        <v>2482</v>
      </c>
    </row>
    <row r="95" spans="1:6">
      <c r="A95" s="4" t="s">
        <v>100</v>
      </c>
      <c r="E95" s="6" t="n">
        <v>-1693</v>
      </c>
      <c r="F95" s="6" t="n">
        <v>1011</v>
      </c>
    </row>
    <row r="96" spans="1:6">
      <c r="A96" s="4" t="s">
        <v>101</v>
      </c>
      <c r="B96" s="6" t="n">
        <v>570</v>
      </c>
      <c r="C96" s="6" t="n">
        <v>-659</v>
      </c>
      <c r="D96" s="6" t="n">
        <v>-2218</v>
      </c>
      <c r="E96" s="6" t="n">
        <v>1462</v>
      </c>
      <c r="F96" s="6" t="n">
        <v>3493</v>
      </c>
    </row>
    <row r="97" spans="1:6">
      <c r="A97" s="4" t="s">
        <v>102</v>
      </c>
      <c r="B97" s="5" t="n">
        <v>-88586</v>
      </c>
      <c r="C97" s="5" t="n">
        <v>-85376</v>
      </c>
      <c r="D97" s="5" t="n">
        <v>-470132</v>
      </c>
      <c r="E97" s="5" t="n">
        <v>-408737</v>
      </c>
      <c r="F97" s="5" t="n">
        <v>-272464</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71</v>
      </c>
    </row>
    <row r="2" spans="1:2">
      <c r="B2" s="2" t="s">
        <v>19</v>
      </c>
    </row>
    <row r="3" spans="1:2">
      <c r="A3" s="3" t="s">
        <v>180</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88</v>
      </c>
      <c r="B1" s="2" t="s">
        <v>818</v>
      </c>
      <c r="D1" s="2" t="s">
        <v>1</v>
      </c>
      <c r="F1" s="2" t="s">
        <v>71</v>
      </c>
    </row>
    <row r="2" spans="1:8">
      <c r="B2" s="2" t="s">
        <v>819</v>
      </c>
      <c r="C2" s="2" t="s">
        <v>820</v>
      </c>
      <c r="D2" s="2" t="s">
        <v>2</v>
      </c>
      <c r="E2" s="2" t="s">
        <v>72</v>
      </c>
      <c r="F2" s="2" t="s">
        <v>19</v>
      </c>
      <c r="G2" s="2" t="s">
        <v>20</v>
      </c>
      <c r="H2" s="2" t="s">
        <v>73</v>
      </c>
    </row>
    <row r="3" spans="1:8">
      <c r="A3" s="3" t="s">
        <v>121</v>
      </c>
    </row>
    <row r="4" spans="1:8">
      <c r="A4" s="4" t="s">
        <v>821</v>
      </c>
      <c r="F4" s="5" t="n">
        <v>-220499</v>
      </c>
      <c r="G4" s="5" t="n">
        <v>-309332</v>
      </c>
      <c r="H4" s="5" t="n">
        <v>-365706</v>
      </c>
    </row>
    <row r="5" spans="1:8">
      <c r="A5" s="3" t="s">
        <v>139</v>
      </c>
    </row>
    <row r="6" spans="1:8">
      <c r="A6" s="4" t="s">
        <v>140</v>
      </c>
      <c r="F6" s="6" t="n">
        <v>0</v>
      </c>
      <c r="G6" s="6" t="n">
        <v>0</v>
      </c>
      <c r="H6" s="6" t="n">
        <v>-5243</v>
      </c>
    </row>
    <row r="7" spans="1:8">
      <c r="A7" s="4" t="s">
        <v>141</v>
      </c>
      <c r="D7" s="5" t="n">
        <v>-1391</v>
      </c>
      <c r="E7" s="5" t="n">
        <v>-6407</v>
      </c>
      <c r="F7" s="6" t="n">
        <v>-19412</v>
      </c>
      <c r="G7" s="6" t="n">
        <v>-20391</v>
      </c>
      <c r="H7" s="6" t="n">
        <v>-11642</v>
      </c>
    </row>
    <row r="8" spans="1:8">
      <c r="A8" s="4" t="s">
        <v>1189</v>
      </c>
      <c r="D8" s="6" t="n">
        <v>0</v>
      </c>
      <c r="E8" s="6" t="n">
        <v>53693</v>
      </c>
      <c r="F8" s="6" t="n">
        <v>53693</v>
      </c>
      <c r="G8" s="6" t="n">
        <v>0</v>
      </c>
      <c r="H8" s="6" t="n">
        <v>0</v>
      </c>
    </row>
    <row r="9" spans="1:8">
      <c r="A9" s="4" t="s">
        <v>822</v>
      </c>
      <c r="D9" s="6" t="n">
        <v>-51</v>
      </c>
      <c r="E9" s="6" t="n">
        <v>149</v>
      </c>
      <c r="F9" s="6" t="n">
        <v>127</v>
      </c>
      <c r="G9" s="6" t="n">
        <v>776</v>
      </c>
      <c r="H9" s="6" t="n">
        <v>3123</v>
      </c>
    </row>
    <row r="10" spans="1:8">
      <c r="A10" s="4" t="s">
        <v>823</v>
      </c>
      <c r="D10" s="6" t="n">
        <v>0</v>
      </c>
      <c r="F10" s="6" t="n">
        <v>0</v>
      </c>
      <c r="G10" s="6" t="n">
        <v>0</v>
      </c>
      <c r="H10" s="6" t="n">
        <v>0</v>
      </c>
    </row>
    <row r="11" spans="1:8">
      <c r="A11" s="4" t="s">
        <v>145</v>
      </c>
      <c r="D11" s="6" t="n">
        <v>-369</v>
      </c>
      <c r="E11" s="6" t="n">
        <v>-849</v>
      </c>
      <c r="F11" s="6" t="n">
        <v>-1486</v>
      </c>
      <c r="G11" s="6" t="n">
        <v>-1745</v>
      </c>
      <c r="H11" s="6" t="n">
        <v>-1385</v>
      </c>
    </row>
    <row r="12" spans="1:8">
      <c r="A12" s="4" t="s">
        <v>1190</v>
      </c>
      <c r="G12" s="6" t="n">
        <v>-301</v>
      </c>
    </row>
    <row r="13" spans="1:8">
      <c r="A13" s="4" t="s">
        <v>1191</v>
      </c>
      <c r="F13" s="6" t="n">
        <v>32922</v>
      </c>
      <c r="G13" s="6" t="n">
        <v>-21661</v>
      </c>
      <c r="H13" s="6" t="n">
        <v>-15147</v>
      </c>
    </row>
    <row r="14" spans="1:8">
      <c r="A14" s="3" t="s">
        <v>148</v>
      </c>
    </row>
    <row r="15" spans="1:8">
      <c r="A15" s="4" t="s">
        <v>149</v>
      </c>
      <c r="F15" s="6" t="n">
        <v>810000</v>
      </c>
      <c r="G15" s="6" t="n">
        <v>724750</v>
      </c>
      <c r="H15" s="6" t="n">
        <v>604000</v>
      </c>
    </row>
    <row r="16" spans="1:8">
      <c r="A16" s="4" t="s">
        <v>151</v>
      </c>
      <c r="D16" s="6" t="n">
        <v>-2025</v>
      </c>
      <c r="E16" s="6" t="n">
        <v>0</v>
      </c>
      <c r="F16" s="6" t="n">
        <v>-522191</v>
      </c>
      <c r="G16" s="6" t="n">
        <v>-450000</v>
      </c>
      <c r="H16" s="6" t="n">
        <v>-235535</v>
      </c>
    </row>
    <row r="17" spans="1:8">
      <c r="A17" s="4" t="s">
        <v>152</v>
      </c>
      <c r="D17" s="6" t="n">
        <v>40000</v>
      </c>
      <c r="E17" s="6" t="n">
        <v>57000</v>
      </c>
      <c r="F17" s="6" t="n">
        <v>201000</v>
      </c>
      <c r="G17" s="6" t="n">
        <v>196895</v>
      </c>
      <c r="H17" s="6" t="n">
        <v>57000</v>
      </c>
    </row>
    <row r="18" spans="1:8">
      <c r="A18" s="4" t="s">
        <v>824</v>
      </c>
      <c r="D18" s="6" t="n">
        <v>0</v>
      </c>
      <c r="E18" s="6" t="n">
        <v>-40000</v>
      </c>
      <c r="F18" s="6" t="n">
        <v>-261000</v>
      </c>
      <c r="G18" s="6" t="n">
        <v>-136895</v>
      </c>
      <c r="H18" s="6" t="n">
        <v>-77000</v>
      </c>
    </row>
    <row r="19" spans="1:8">
      <c r="A19" s="4" t="s">
        <v>178</v>
      </c>
      <c r="B19" s="5" t="n">
        <v>30600</v>
      </c>
      <c r="C19" s="5" t="n">
        <v>69800</v>
      </c>
      <c r="D19" s="6" t="n">
        <v>0</v>
      </c>
      <c r="E19" s="6" t="n">
        <v>0</v>
      </c>
      <c r="F19" s="6" t="n">
        <v>4700</v>
      </c>
      <c r="G19" s="6" t="n">
        <v>0</v>
      </c>
      <c r="H19" s="6" t="n">
        <v>100407</v>
      </c>
    </row>
    <row r="20" spans="1:8">
      <c r="A20" s="4" t="s">
        <v>1192</v>
      </c>
      <c r="G20" s="6" t="n">
        <v>-2983</v>
      </c>
      <c r="H20" s="6" t="n">
        <v>0</v>
      </c>
    </row>
    <row r="21" spans="1:8">
      <c r="A21" s="4" t="s">
        <v>805</v>
      </c>
      <c r="G21" s="6" t="n">
        <v>0</v>
      </c>
      <c r="H21" s="6" t="n">
        <v>0</v>
      </c>
    </row>
    <row r="22" spans="1:8">
      <c r="A22" s="4" t="s">
        <v>808</v>
      </c>
      <c r="G22" s="6" t="n">
        <v>0</v>
      </c>
      <c r="H22" s="6" t="n">
        <v>0</v>
      </c>
    </row>
    <row r="23" spans="1:8">
      <c r="A23" s="4" t="s">
        <v>154</v>
      </c>
      <c r="E23" s="6" t="n">
        <v>-3418</v>
      </c>
      <c r="F23" s="6" t="n">
        <v>-12354</v>
      </c>
      <c r="G23" s="6" t="n">
        <v>-10007</v>
      </c>
      <c r="H23" s="6" t="n">
        <v>-8315</v>
      </c>
    </row>
    <row r="24" spans="1:8">
      <c r="A24" s="4" t="s">
        <v>157</v>
      </c>
      <c r="F24" s="6" t="n">
        <v>-11317</v>
      </c>
      <c r="G24" s="6" t="n">
        <v>-18277</v>
      </c>
      <c r="H24" s="6" t="n">
        <v>-9036</v>
      </c>
    </row>
    <row r="25" spans="1:8">
      <c r="A25" s="4" t="s">
        <v>158</v>
      </c>
      <c r="F25" s="6" t="n">
        <v>-9302</v>
      </c>
      <c r="G25" s="6" t="n">
        <v>-11119</v>
      </c>
      <c r="H25" s="6" t="n">
        <v>-9241</v>
      </c>
    </row>
    <row r="26" spans="1:8">
      <c r="A26" s="4" t="s">
        <v>159</v>
      </c>
      <c r="F26" s="6" t="n">
        <v>-3129</v>
      </c>
      <c r="G26" s="6" t="n">
        <v>-1151</v>
      </c>
    </row>
    <row r="27" spans="1:8">
      <c r="A27" s="4" t="s">
        <v>161</v>
      </c>
      <c r="F27" s="6" t="n">
        <v>196407</v>
      </c>
      <c r="G27" s="6" t="n">
        <v>291213</v>
      </c>
      <c r="H27" s="6" t="n">
        <v>422280</v>
      </c>
    </row>
    <row r="28" spans="1:8">
      <c r="A28" s="4" t="s">
        <v>176</v>
      </c>
      <c r="D28" s="6" t="n">
        <v>25</v>
      </c>
      <c r="E28" s="6" t="n">
        <v>-19</v>
      </c>
      <c r="F28" s="6" t="n">
        <v>71</v>
      </c>
      <c r="G28" s="6" t="n">
        <v>132</v>
      </c>
      <c r="H28" s="6" t="n">
        <v>-466</v>
      </c>
    </row>
    <row r="29" spans="1:8">
      <c r="A29" s="4" t="s">
        <v>177</v>
      </c>
      <c r="D29" s="6" t="n">
        <v>-9082</v>
      </c>
      <c r="E29" s="6" t="n">
        <v>-399</v>
      </c>
      <c r="F29" s="6" t="n">
        <v>8901</v>
      </c>
      <c r="G29" s="6" t="n">
        <v>-39648</v>
      </c>
      <c r="H29" s="6" t="n">
        <v>40961</v>
      </c>
    </row>
    <row r="30" spans="1:8">
      <c r="A30" s="3" t="s">
        <v>162</v>
      </c>
    </row>
    <row r="31" spans="1:8">
      <c r="A31" s="4" t="s">
        <v>163</v>
      </c>
      <c r="D31" s="6" t="n">
        <v>12773</v>
      </c>
      <c r="E31" s="6" t="n">
        <v>3872</v>
      </c>
      <c r="F31" s="6" t="n">
        <v>3872</v>
      </c>
      <c r="G31" s="6" t="n">
        <v>43520</v>
      </c>
      <c r="H31" s="6" t="n">
        <v>2559</v>
      </c>
    </row>
    <row r="32" spans="1:8">
      <c r="A32" s="4" t="s">
        <v>164</v>
      </c>
      <c r="D32" s="6" t="n">
        <v>3691</v>
      </c>
      <c r="E32" s="6" t="n">
        <v>3473</v>
      </c>
      <c r="F32" s="6" t="n">
        <v>12773</v>
      </c>
      <c r="G32" s="6" t="n">
        <v>3872</v>
      </c>
      <c r="H32" s="6" t="n">
        <v>43520</v>
      </c>
    </row>
    <row r="33" spans="1:8">
      <c r="A33" s="4" t="s">
        <v>825</v>
      </c>
    </row>
    <row r="34" spans="1:8">
      <c r="A34" s="3" t="s">
        <v>148</v>
      </c>
    </row>
    <row r="35" spans="1:8">
      <c r="A35" s="4" t="s">
        <v>151</v>
      </c>
      <c r="H35" s="6" t="n">
        <v>0</v>
      </c>
    </row>
    <row r="36" spans="1:8">
      <c r="A36" s="4" t="s">
        <v>157</v>
      </c>
      <c r="H36" s="6" t="n">
        <v>0</v>
      </c>
    </row>
    <row r="37" spans="1:8">
      <c r="A37" s="4" t="s">
        <v>812</v>
      </c>
    </row>
    <row r="38" spans="1:8">
      <c r="A38" s="3" t="s">
        <v>121</v>
      </c>
    </row>
    <row r="39" spans="1:8">
      <c r="A39" s="4" t="s">
        <v>821</v>
      </c>
      <c r="F39" s="6" t="n">
        <v>0</v>
      </c>
      <c r="G39" s="6" t="n">
        <v>0</v>
      </c>
      <c r="H39" s="6" t="n">
        <v>0</v>
      </c>
    </row>
    <row r="40" spans="1:8">
      <c r="A40" s="3" t="s">
        <v>139</v>
      </c>
    </row>
    <row r="41" spans="1:8">
      <c r="A41" s="4" t="s">
        <v>140</v>
      </c>
      <c r="H41" s="6" t="n">
        <v>0</v>
      </c>
    </row>
    <row r="42" spans="1:8">
      <c r="A42" s="4" t="s">
        <v>141</v>
      </c>
      <c r="D42" s="6" t="n">
        <v>0</v>
      </c>
      <c r="E42" s="6" t="n">
        <v>0</v>
      </c>
      <c r="F42" s="6" t="n">
        <v>0</v>
      </c>
      <c r="G42" s="6" t="n">
        <v>0</v>
      </c>
      <c r="H42" s="6" t="n">
        <v>0</v>
      </c>
    </row>
    <row r="43" spans="1:8">
      <c r="A43" s="4" t="s">
        <v>1189</v>
      </c>
      <c r="E43" s="6" t="n">
        <v>0</v>
      </c>
      <c r="F43" s="6" t="n">
        <v>0</v>
      </c>
    </row>
    <row r="44" spans="1:8">
      <c r="A44" s="4" t="s">
        <v>822</v>
      </c>
      <c r="D44" s="6" t="n">
        <v>0</v>
      </c>
      <c r="E44" s="6" t="n">
        <v>0</v>
      </c>
      <c r="F44" s="6" t="n">
        <v>0</v>
      </c>
      <c r="G44" s="6" t="n">
        <v>0</v>
      </c>
      <c r="H44" s="6" t="n">
        <v>0</v>
      </c>
    </row>
    <row r="45" spans="1:8">
      <c r="A45" s="4" t="s">
        <v>823</v>
      </c>
      <c r="D45" s="6" t="n">
        <v>46605</v>
      </c>
      <c r="F45" s="6" t="n">
        <v>202863</v>
      </c>
      <c r="G45" s="6" t="n">
        <v>324071</v>
      </c>
      <c r="H45" s="6" t="n">
        <v>508621</v>
      </c>
    </row>
    <row r="46" spans="1:8">
      <c r="A46" s="4" t="s">
        <v>145</v>
      </c>
      <c r="D46" s="6" t="n">
        <v>0</v>
      </c>
      <c r="E46" s="6" t="n">
        <v>0</v>
      </c>
      <c r="F46" s="6" t="n">
        <v>0</v>
      </c>
      <c r="G46" s="6" t="n">
        <v>0</v>
      </c>
      <c r="H46" s="6" t="n">
        <v>0</v>
      </c>
    </row>
    <row r="47" spans="1:8">
      <c r="A47" s="4" t="s">
        <v>1190</v>
      </c>
      <c r="G47" s="6" t="n">
        <v>0</v>
      </c>
    </row>
    <row r="48" spans="1:8">
      <c r="A48" s="4" t="s">
        <v>1191</v>
      </c>
      <c r="F48" s="6" t="n">
        <v>202863</v>
      </c>
      <c r="G48" s="6" t="n">
        <v>324071</v>
      </c>
      <c r="H48" s="6" t="n">
        <v>508621</v>
      </c>
    </row>
    <row r="49" spans="1:8">
      <c r="A49" s="3" t="s">
        <v>148</v>
      </c>
    </row>
    <row r="50" spans="1:8">
      <c r="A50" s="4" t="s">
        <v>149</v>
      </c>
      <c r="F50" s="6" t="n">
        <v>0</v>
      </c>
      <c r="G50" s="6" t="n">
        <v>0</v>
      </c>
      <c r="H50" s="6" t="n">
        <v>0</v>
      </c>
    </row>
    <row r="51" spans="1:8">
      <c r="A51" s="4" t="s">
        <v>151</v>
      </c>
      <c r="D51" s="6" t="n">
        <v>0</v>
      </c>
      <c r="F51" s="6" t="n">
        <v>0</v>
      </c>
      <c r="G51" s="6" t="n">
        <v>0</v>
      </c>
      <c r="H51" s="6" t="n">
        <v>0</v>
      </c>
    </row>
    <row r="52" spans="1:8">
      <c r="A52" s="4" t="s">
        <v>152</v>
      </c>
      <c r="D52" s="6" t="n">
        <v>0</v>
      </c>
      <c r="E52" s="6" t="n">
        <v>0</v>
      </c>
      <c r="F52" s="6" t="n">
        <v>0</v>
      </c>
      <c r="G52" s="6" t="n">
        <v>0</v>
      </c>
      <c r="H52" s="6" t="n">
        <v>0</v>
      </c>
    </row>
    <row r="53" spans="1:8">
      <c r="A53" s="4" t="s">
        <v>824</v>
      </c>
      <c r="E53" s="6" t="n">
        <v>0</v>
      </c>
      <c r="F53" s="6" t="n">
        <v>0</v>
      </c>
      <c r="G53" s="6" t="n">
        <v>0</v>
      </c>
      <c r="H53" s="6" t="n">
        <v>0</v>
      </c>
    </row>
    <row r="54" spans="1:8">
      <c r="A54" s="4" t="s">
        <v>178</v>
      </c>
      <c r="D54" s="6" t="n">
        <v>-46369</v>
      </c>
      <c r="E54" s="6" t="n">
        <v>-17416</v>
      </c>
      <c r="F54" s="6" t="n">
        <v>-209121</v>
      </c>
      <c r="G54" s="6" t="n">
        <v>-326373</v>
      </c>
      <c r="H54" s="6" t="n">
        <v>-100407</v>
      </c>
    </row>
    <row r="55" spans="1:8">
      <c r="A55" s="4" t="s">
        <v>1192</v>
      </c>
      <c r="G55" s="6" t="n">
        <v>0</v>
      </c>
      <c r="H55" s="6" t="n">
        <v>0</v>
      </c>
    </row>
    <row r="56" spans="1:8">
      <c r="A56" s="4" t="s">
        <v>805</v>
      </c>
      <c r="G56" s="6" t="n">
        <v>-3621</v>
      </c>
      <c r="H56" s="6" t="n">
        <v>-12906</v>
      </c>
    </row>
    <row r="57" spans="1:8">
      <c r="A57" s="4" t="s">
        <v>808</v>
      </c>
      <c r="G57" s="6" t="n">
        <v>3621</v>
      </c>
      <c r="H57" s="6" t="n">
        <v>-395308</v>
      </c>
    </row>
    <row r="58" spans="1:8">
      <c r="A58" s="4" t="s">
        <v>154</v>
      </c>
      <c r="E58" s="6" t="n">
        <v>0</v>
      </c>
      <c r="F58" s="6" t="n">
        <v>0</v>
      </c>
      <c r="G58" s="6" t="n">
        <v>0</v>
      </c>
      <c r="H58" s="6" t="n">
        <v>0</v>
      </c>
    </row>
    <row r="59" spans="1:8">
      <c r="A59" s="4" t="s">
        <v>157</v>
      </c>
      <c r="F59" s="6" t="n">
        <v>0</v>
      </c>
      <c r="G59" s="6" t="n">
        <v>0</v>
      </c>
      <c r="H59" s="6" t="n">
        <v>0</v>
      </c>
    </row>
    <row r="60" spans="1:8">
      <c r="A60" s="4" t="s">
        <v>158</v>
      </c>
      <c r="F60" s="6" t="n">
        <v>0</v>
      </c>
      <c r="G60" s="6" t="n">
        <v>0</v>
      </c>
      <c r="H60" s="6" t="n">
        <v>0</v>
      </c>
    </row>
    <row r="61" spans="1:8">
      <c r="A61" s="4" t="s">
        <v>159</v>
      </c>
      <c r="F61" s="6" t="n">
        <v>6258</v>
      </c>
      <c r="G61" s="6" t="n">
        <v>2302</v>
      </c>
    </row>
    <row r="62" spans="1:8">
      <c r="A62" s="4" t="s">
        <v>161</v>
      </c>
      <c r="F62" s="6" t="n">
        <v>-202863</v>
      </c>
      <c r="G62" s="6" t="n">
        <v>-324071</v>
      </c>
      <c r="H62" s="6" t="n">
        <v>-508621</v>
      </c>
    </row>
    <row r="63" spans="1:8">
      <c r="A63" s="4" t="s">
        <v>176</v>
      </c>
      <c r="D63" s="6" t="n">
        <v>0</v>
      </c>
      <c r="E63" s="6" t="n">
        <v>0</v>
      </c>
      <c r="F63" s="6" t="n">
        <v>0</v>
      </c>
      <c r="G63" s="6" t="n">
        <v>0</v>
      </c>
      <c r="H63" s="6" t="n">
        <v>0</v>
      </c>
    </row>
    <row r="64" spans="1:8">
      <c r="A64" s="4" t="s">
        <v>177</v>
      </c>
      <c r="D64" s="6" t="n">
        <v>0</v>
      </c>
      <c r="E64" s="6" t="n">
        <v>0</v>
      </c>
      <c r="F64" s="6" t="n">
        <v>0</v>
      </c>
      <c r="G64" s="6" t="n">
        <v>0</v>
      </c>
      <c r="H64" s="6" t="n">
        <v>0</v>
      </c>
    </row>
    <row r="65" spans="1:8">
      <c r="A65" s="3" t="s">
        <v>162</v>
      </c>
    </row>
    <row r="66" spans="1:8">
      <c r="A66" s="4" t="s">
        <v>163</v>
      </c>
      <c r="D66" s="6" t="n">
        <v>0</v>
      </c>
      <c r="E66" s="6" t="n">
        <v>0</v>
      </c>
      <c r="F66" s="6" t="n">
        <v>0</v>
      </c>
      <c r="G66" s="6" t="n">
        <v>0</v>
      </c>
      <c r="H66" s="6" t="n">
        <v>0</v>
      </c>
    </row>
    <row r="67" spans="1:8">
      <c r="A67" s="4" t="s">
        <v>164</v>
      </c>
      <c r="D67" s="6" t="n">
        <v>0</v>
      </c>
      <c r="E67" s="6" t="n">
        <v>0</v>
      </c>
      <c r="F67" s="6" t="n">
        <v>0</v>
      </c>
      <c r="G67" s="6" t="n">
        <v>0</v>
      </c>
      <c r="H67" s="6" t="n">
        <v>0</v>
      </c>
    </row>
    <row r="68" spans="1:8">
      <c r="A68" s="4" t="s">
        <v>1193</v>
      </c>
    </row>
    <row r="69" spans="1:8">
      <c r="A69" s="3" t="s">
        <v>121</v>
      </c>
    </row>
    <row r="70" spans="1:8">
      <c r="A70" s="4" t="s">
        <v>821</v>
      </c>
      <c r="F70" s="6" t="n">
        <v>0</v>
      </c>
      <c r="G70" s="6" t="n">
        <v>0</v>
      </c>
      <c r="H70" s="6" t="n">
        <v>0</v>
      </c>
    </row>
    <row r="71" spans="1:8">
      <c r="A71" s="3" t="s">
        <v>139</v>
      </c>
    </row>
    <row r="72" spans="1:8">
      <c r="A72" s="4" t="s">
        <v>140</v>
      </c>
      <c r="H72" s="6" t="n">
        <v>0</v>
      </c>
    </row>
    <row r="73" spans="1:8">
      <c r="A73" s="4" t="s">
        <v>141</v>
      </c>
      <c r="D73" s="6" t="n">
        <v>0</v>
      </c>
      <c r="E73" s="6" t="n">
        <v>0</v>
      </c>
      <c r="F73" s="6" t="n">
        <v>0</v>
      </c>
      <c r="G73" s="6" t="n">
        <v>0</v>
      </c>
      <c r="H73" s="6" t="n">
        <v>0</v>
      </c>
    </row>
    <row r="74" spans="1:8">
      <c r="A74" s="4" t="s">
        <v>1189</v>
      </c>
      <c r="E74" s="6" t="n">
        <v>0</v>
      </c>
      <c r="F74" s="6" t="n">
        <v>0</v>
      </c>
    </row>
    <row r="75" spans="1:8">
      <c r="A75" s="4" t="s">
        <v>822</v>
      </c>
      <c r="D75" s="6" t="n">
        <v>0</v>
      </c>
      <c r="E75" s="6" t="n">
        <v>0</v>
      </c>
      <c r="F75" s="6" t="n">
        <v>0</v>
      </c>
      <c r="G75" s="6" t="n">
        <v>0</v>
      </c>
      <c r="H75" s="6" t="n">
        <v>0</v>
      </c>
    </row>
    <row r="76" spans="1:8">
      <c r="A76" s="4" t="s">
        <v>823</v>
      </c>
      <c r="D76" s="6" t="n">
        <v>-118</v>
      </c>
      <c r="F76" s="6" t="n">
        <v>-1571</v>
      </c>
      <c r="G76" s="6" t="n">
        <v>1151</v>
      </c>
      <c r="H76" s="6" t="n">
        <v>-100407</v>
      </c>
    </row>
    <row r="77" spans="1:8">
      <c r="A77" s="4" t="s">
        <v>145</v>
      </c>
      <c r="D77" s="6" t="n">
        <v>0</v>
      </c>
      <c r="E77" s="6" t="n">
        <v>0</v>
      </c>
      <c r="F77" s="6" t="n">
        <v>0</v>
      </c>
      <c r="G77" s="6" t="n">
        <v>0</v>
      </c>
      <c r="H77" s="6" t="n">
        <v>0</v>
      </c>
    </row>
    <row r="78" spans="1:8">
      <c r="A78" s="4" t="s">
        <v>1190</v>
      </c>
      <c r="G78" s="6" t="n">
        <v>0</v>
      </c>
    </row>
    <row r="79" spans="1:8">
      <c r="A79" s="4" t="s">
        <v>1191</v>
      </c>
      <c r="F79" s="6" t="n">
        <v>-1571</v>
      </c>
      <c r="G79" s="6" t="n">
        <v>1151</v>
      </c>
      <c r="H79" s="6" t="n">
        <v>-100407</v>
      </c>
    </row>
    <row r="80" spans="1:8">
      <c r="A80" s="3" t="s">
        <v>148</v>
      </c>
    </row>
    <row r="81" spans="1:8">
      <c r="A81" s="4" t="s">
        <v>149</v>
      </c>
      <c r="F81" s="6" t="n">
        <v>0</v>
      </c>
      <c r="G81" s="6" t="n">
        <v>0</v>
      </c>
      <c r="H81" s="6" t="n">
        <v>0</v>
      </c>
    </row>
    <row r="82" spans="1:8">
      <c r="A82" s="4" t="s">
        <v>151</v>
      </c>
      <c r="D82" s="6" t="n">
        <v>0</v>
      </c>
      <c r="F82" s="6" t="n">
        <v>0</v>
      </c>
      <c r="G82" s="6" t="n">
        <v>0</v>
      </c>
    </row>
    <row r="83" spans="1:8">
      <c r="A83" s="4" t="s">
        <v>152</v>
      </c>
      <c r="D83" s="6" t="n">
        <v>0</v>
      </c>
      <c r="E83" s="6" t="n">
        <v>0</v>
      </c>
      <c r="F83" s="6" t="n">
        <v>0</v>
      </c>
      <c r="G83" s="6" t="n">
        <v>0</v>
      </c>
      <c r="H83" s="6" t="n">
        <v>0</v>
      </c>
    </row>
    <row r="84" spans="1:8">
      <c r="A84" s="4" t="s">
        <v>824</v>
      </c>
      <c r="E84" s="6" t="n">
        <v>0</v>
      </c>
      <c r="F84" s="6" t="n">
        <v>0</v>
      </c>
      <c r="G84" s="6" t="n">
        <v>0</v>
      </c>
      <c r="H84" s="6" t="n">
        <v>0</v>
      </c>
    </row>
    <row r="85" spans="1:8">
      <c r="A85" s="4" t="s">
        <v>178</v>
      </c>
      <c r="D85" s="6" t="n">
        <v>0</v>
      </c>
      <c r="E85" s="6" t="n">
        <v>0</v>
      </c>
      <c r="F85" s="6" t="n">
        <v>4700</v>
      </c>
      <c r="G85" s="6" t="n">
        <v>0</v>
      </c>
      <c r="H85" s="6" t="n">
        <v>100407</v>
      </c>
    </row>
    <row r="86" spans="1:8">
      <c r="A86" s="4" t="s">
        <v>1192</v>
      </c>
      <c r="G86" s="6" t="n">
        <v>0</v>
      </c>
      <c r="H86" s="6" t="n">
        <v>0</v>
      </c>
    </row>
    <row r="87" spans="1:8">
      <c r="A87" s="4" t="s">
        <v>805</v>
      </c>
      <c r="G87" s="6" t="n">
        <v>0</v>
      </c>
      <c r="H87" s="6" t="n">
        <v>0</v>
      </c>
    </row>
    <row r="88" spans="1:8">
      <c r="A88" s="4" t="s">
        <v>808</v>
      </c>
      <c r="G88" s="6" t="n">
        <v>0</v>
      </c>
      <c r="H88" s="6" t="n">
        <v>0</v>
      </c>
    </row>
    <row r="89" spans="1:8">
      <c r="A89" s="4" t="s">
        <v>154</v>
      </c>
      <c r="E89" s="6" t="n">
        <v>0</v>
      </c>
      <c r="F89" s="6" t="n">
        <v>0</v>
      </c>
      <c r="G89" s="6" t="n">
        <v>0</v>
      </c>
      <c r="H89" s="6" t="n">
        <v>0</v>
      </c>
    </row>
    <row r="90" spans="1:8">
      <c r="A90" s="4" t="s">
        <v>157</v>
      </c>
      <c r="F90" s="6" t="n">
        <v>0</v>
      </c>
      <c r="G90" s="6" t="n">
        <v>0</v>
      </c>
    </row>
    <row r="91" spans="1:8">
      <c r="A91" s="4" t="s">
        <v>158</v>
      </c>
      <c r="F91" s="6" t="n">
        <v>0</v>
      </c>
      <c r="G91" s="6" t="n">
        <v>0</v>
      </c>
      <c r="H91" s="6" t="n">
        <v>0</v>
      </c>
    </row>
    <row r="92" spans="1:8">
      <c r="A92" s="4" t="s">
        <v>159</v>
      </c>
      <c r="F92" s="6" t="n">
        <v>-3129</v>
      </c>
      <c r="G92" s="6" t="n">
        <v>-1151</v>
      </c>
    </row>
    <row r="93" spans="1:8">
      <c r="A93" s="4" t="s">
        <v>161</v>
      </c>
      <c r="F93" s="6" t="n">
        <v>1571</v>
      </c>
      <c r="G93" s="6" t="n">
        <v>-1151</v>
      </c>
      <c r="H93" s="6" t="n">
        <v>100407</v>
      </c>
    </row>
    <row r="94" spans="1:8">
      <c r="A94" s="4" t="s">
        <v>176</v>
      </c>
      <c r="D94" s="6" t="n">
        <v>0</v>
      </c>
      <c r="E94" s="6" t="n">
        <v>0</v>
      </c>
      <c r="F94" s="6" t="n">
        <v>0</v>
      </c>
      <c r="G94" s="6" t="n">
        <v>0</v>
      </c>
      <c r="H94" s="6" t="n">
        <v>0</v>
      </c>
    </row>
    <row r="95" spans="1:8">
      <c r="A95" s="4" t="s">
        <v>177</v>
      </c>
      <c r="D95" s="6" t="n">
        <v>0</v>
      </c>
      <c r="E95" s="6" t="n">
        <v>0</v>
      </c>
      <c r="F95" s="6" t="n">
        <v>0</v>
      </c>
      <c r="G95" s="6" t="n">
        <v>0</v>
      </c>
      <c r="H95" s="6" t="n">
        <v>0</v>
      </c>
    </row>
    <row r="96" spans="1:8">
      <c r="A96" s="3" t="s">
        <v>162</v>
      </c>
    </row>
    <row r="97" spans="1:8">
      <c r="A97" s="4" t="s">
        <v>163</v>
      </c>
      <c r="D97" s="6" t="n">
        <v>0</v>
      </c>
      <c r="E97" s="6" t="n">
        <v>0</v>
      </c>
      <c r="F97" s="6" t="n">
        <v>0</v>
      </c>
      <c r="G97" s="6" t="n">
        <v>0</v>
      </c>
      <c r="H97" s="6" t="n">
        <v>0</v>
      </c>
    </row>
    <row r="98" spans="1:8">
      <c r="A98" s="4" t="s">
        <v>164</v>
      </c>
      <c r="D98" s="6" t="n">
        <v>0</v>
      </c>
      <c r="E98" s="6" t="n">
        <v>0</v>
      </c>
      <c r="F98" s="6" t="n">
        <v>0</v>
      </c>
      <c r="G98" s="6" t="n">
        <v>0</v>
      </c>
      <c r="H98" s="6" t="n">
        <v>0</v>
      </c>
    </row>
    <row r="99" spans="1:8">
      <c r="A99" s="4" t="s">
        <v>814</v>
      </c>
    </row>
    <row r="100" spans="1:8">
      <c r="A100" s="3" t="s">
        <v>121</v>
      </c>
    </row>
    <row r="101" spans="1:8">
      <c r="A101" s="4" t="s">
        <v>821</v>
      </c>
      <c r="F101" s="6" t="n">
        <v>-220952</v>
      </c>
      <c r="G101" s="6" t="n">
        <v>-313290</v>
      </c>
      <c r="H101" s="6" t="n">
        <v>-380508</v>
      </c>
    </row>
    <row r="102" spans="1:8">
      <c r="A102" s="3" t="s">
        <v>139</v>
      </c>
    </row>
    <row r="103" spans="1:8">
      <c r="A103" s="4" t="s">
        <v>140</v>
      </c>
      <c r="H103" s="6" t="n">
        <v>-5243</v>
      </c>
    </row>
    <row r="104" spans="1:8">
      <c r="A104" s="4" t="s">
        <v>141</v>
      </c>
      <c r="D104" s="6" t="n">
        <v>-1391</v>
      </c>
      <c r="E104" s="6" t="n">
        <v>-6407</v>
      </c>
      <c r="F104" s="6" t="n">
        <v>-19409</v>
      </c>
      <c r="G104" s="6" t="n">
        <v>-20391</v>
      </c>
      <c r="H104" s="6" t="n">
        <v>-11642</v>
      </c>
    </row>
    <row r="105" spans="1:8">
      <c r="A105" s="4" t="s">
        <v>1189</v>
      </c>
      <c r="E105" s="6" t="n">
        <v>53693</v>
      </c>
      <c r="F105" s="6" t="n">
        <v>53693</v>
      </c>
    </row>
    <row r="106" spans="1:8">
      <c r="A106" s="4" t="s">
        <v>822</v>
      </c>
      <c r="D106" s="6" t="n">
        <v>-51</v>
      </c>
      <c r="E106" s="6" t="n">
        <v>149</v>
      </c>
      <c r="F106" s="6" t="n">
        <v>127</v>
      </c>
      <c r="G106" s="6" t="n">
        <v>776</v>
      </c>
      <c r="H106" s="6" t="n">
        <v>3080</v>
      </c>
    </row>
    <row r="107" spans="1:8">
      <c r="A107" s="4" t="s">
        <v>823</v>
      </c>
      <c r="D107" s="6" t="n">
        <v>0</v>
      </c>
      <c r="F107" s="6" t="n">
        <v>0</v>
      </c>
      <c r="G107" s="6" t="n">
        <v>0</v>
      </c>
      <c r="H107" s="6" t="n">
        <v>0</v>
      </c>
    </row>
    <row r="108" spans="1:8">
      <c r="A108" s="4" t="s">
        <v>145</v>
      </c>
      <c r="D108" s="6" t="n">
        <v>-369</v>
      </c>
      <c r="E108" s="6" t="n">
        <v>-849</v>
      </c>
      <c r="F108" s="6" t="n">
        <v>-1486</v>
      </c>
      <c r="G108" s="6" t="n">
        <v>-1745</v>
      </c>
      <c r="H108" s="6" t="n">
        <v>-1385</v>
      </c>
    </row>
    <row r="109" spans="1:8">
      <c r="A109" s="4" t="s">
        <v>1190</v>
      </c>
      <c r="G109" s="6" t="n">
        <v>-301</v>
      </c>
    </row>
    <row r="110" spans="1:8">
      <c r="A110" s="4" t="s">
        <v>1191</v>
      </c>
      <c r="F110" s="6" t="n">
        <v>32925</v>
      </c>
      <c r="G110" s="6" t="n">
        <v>-21661</v>
      </c>
      <c r="H110" s="6" t="n">
        <v>-15190</v>
      </c>
    </row>
    <row r="111" spans="1:8">
      <c r="A111" s="3" t="s">
        <v>148</v>
      </c>
    </row>
    <row r="112" spans="1:8">
      <c r="A112" s="4" t="s">
        <v>149</v>
      </c>
      <c r="F112" s="6" t="n">
        <v>0</v>
      </c>
      <c r="G112" s="6" t="n">
        <v>0</v>
      </c>
      <c r="H112" s="6" t="n">
        <v>0</v>
      </c>
    </row>
    <row r="113" spans="1:8">
      <c r="A113" s="4" t="s">
        <v>151</v>
      </c>
      <c r="D113" s="6" t="n">
        <v>0</v>
      </c>
      <c r="F113" s="6" t="n">
        <v>0</v>
      </c>
      <c r="G113" s="6" t="n">
        <v>0</v>
      </c>
    </row>
    <row r="114" spans="1:8">
      <c r="A114" s="4" t="s">
        <v>152</v>
      </c>
      <c r="D114" s="6" t="n">
        <v>0</v>
      </c>
      <c r="E114" s="6" t="n">
        <v>0</v>
      </c>
      <c r="F114" s="6" t="n">
        <v>0</v>
      </c>
      <c r="G114" s="6" t="n">
        <v>0</v>
      </c>
      <c r="H114" s="6" t="n">
        <v>0</v>
      </c>
    </row>
    <row r="115" spans="1:8">
      <c r="A115" s="4" t="s">
        <v>824</v>
      </c>
      <c r="E115" s="6" t="n">
        <v>0</v>
      </c>
      <c r="F115" s="6" t="n">
        <v>0</v>
      </c>
      <c r="G115" s="6" t="n">
        <v>0</v>
      </c>
      <c r="H115" s="6" t="n">
        <v>0</v>
      </c>
    </row>
    <row r="116" spans="1:8">
      <c r="A116" s="4" t="s">
        <v>178</v>
      </c>
      <c r="D116" s="6" t="n">
        <v>46369</v>
      </c>
      <c r="E116" s="6" t="n">
        <v>17416</v>
      </c>
      <c r="F116" s="6" t="n">
        <v>204421</v>
      </c>
      <c r="G116" s="6" t="n">
        <v>326373</v>
      </c>
      <c r="H116" s="6" t="n">
        <v>0</v>
      </c>
    </row>
    <row r="117" spans="1:8">
      <c r="A117" s="4" t="s">
        <v>1192</v>
      </c>
      <c r="G117" s="6" t="n">
        <v>-2983</v>
      </c>
      <c r="H117" s="6" t="n">
        <v>3000</v>
      </c>
    </row>
    <row r="118" spans="1:8">
      <c r="A118" s="4" t="s">
        <v>805</v>
      </c>
      <c r="G118" s="6" t="n">
        <v>3621</v>
      </c>
      <c r="H118" s="6" t="n">
        <v>12906</v>
      </c>
    </row>
    <row r="119" spans="1:8">
      <c r="A119" s="4" t="s">
        <v>808</v>
      </c>
      <c r="G119" s="6" t="n">
        <v>0</v>
      </c>
      <c r="H119" s="6" t="n">
        <v>408214</v>
      </c>
    </row>
    <row r="120" spans="1:8">
      <c r="A120" s="4" t="s">
        <v>154</v>
      </c>
      <c r="E120" s="6" t="n">
        <v>-3305</v>
      </c>
      <c r="F120" s="6" t="n">
        <v>-12011</v>
      </c>
      <c r="G120" s="6" t="n">
        <v>-9667</v>
      </c>
      <c r="H120" s="6" t="n">
        <v>-8295</v>
      </c>
    </row>
    <row r="121" spans="1:8">
      <c r="A121" s="4" t="s">
        <v>157</v>
      </c>
      <c r="F121" s="6" t="n">
        <v>0</v>
      </c>
      <c r="G121" s="6" t="n">
        <v>0</v>
      </c>
    </row>
    <row r="122" spans="1:8">
      <c r="A122" s="4" t="s">
        <v>158</v>
      </c>
      <c r="F122" s="6" t="n">
        <v>0</v>
      </c>
      <c r="G122" s="6" t="n">
        <v>0</v>
      </c>
      <c r="H122" s="6" t="n">
        <v>0</v>
      </c>
    </row>
    <row r="123" spans="1:8">
      <c r="A123" s="4" t="s">
        <v>159</v>
      </c>
      <c r="F123" s="6" t="n">
        <v>-3129</v>
      </c>
      <c r="G123" s="6" t="n">
        <v>-1151</v>
      </c>
    </row>
    <row r="124" spans="1:8">
      <c r="A124" s="4" t="s">
        <v>161</v>
      </c>
      <c r="F124" s="6" t="n">
        <v>189281</v>
      </c>
      <c r="G124" s="6" t="n">
        <v>316193</v>
      </c>
      <c r="H124" s="6" t="n">
        <v>415825</v>
      </c>
    </row>
    <row r="125" spans="1:8">
      <c r="A125" s="4" t="s">
        <v>176</v>
      </c>
      <c r="D125" s="6" t="n">
        <v>0</v>
      </c>
      <c r="E125" s="6" t="n">
        <v>0</v>
      </c>
      <c r="F125" s="6" t="n">
        <v>0</v>
      </c>
      <c r="G125" s="6" t="n">
        <v>0</v>
      </c>
      <c r="H125" s="6" t="n">
        <v>0</v>
      </c>
    </row>
    <row r="126" spans="1:8">
      <c r="A126" s="4" t="s">
        <v>177</v>
      </c>
      <c r="D126" s="6" t="n">
        <v>-682</v>
      </c>
      <c r="E126" s="6" t="n">
        <v>572</v>
      </c>
      <c r="F126" s="6" t="n">
        <v>1254</v>
      </c>
      <c r="G126" s="6" t="n">
        <v>-18758</v>
      </c>
      <c r="H126" s="6" t="n">
        <v>20127</v>
      </c>
    </row>
    <row r="127" spans="1:8">
      <c r="A127" s="3" t="s">
        <v>162</v>
      </c>
    </row>
    <row r="128" spans="1:8">
      <c r="A128" s="4" t="s">
        <v>163</v>
      </c>
      <c r="D128" s="6" t="n">
        <v>682</v>
      </c>
      <c r="E128" s="6" t="n">
        <v>-572</v>
      </c>
      <c r="F128" s="6" t="n">
        <v>-572</v>
      </c>
      <c r="G128" s="6" t="n">
        <v>18186</v>
      </c>
      <c r="H128" s="6" t="n">
        <v>-1941</v>
      </c>
    </row>
    <row r="129" spans="1:8">
      <c r="A129" s="4" t="s">
        <v>164</v>
      </c>
      <c r="D129" s="6" t="n">
        <v>0</v>
      </c>
      <c r="E129" s="6" t="n">
        <v>0</v>
      </c>
      <c r="F129" s="6" t="n">
        <v>682</v>
      </c>
      <c r="G129" s="6" t="n">
        <v>-572</v>
      </c>
      <c r="H129" s="6" t="n">
        <v>18186</v>
      </c>
    </row>
    <row r="130" spans="1:8">
      <c r="A130" s="4" t="s">
        <v>815</v>
      </c>
    </row>
    <row r="131" spans="1:8">
      <c r="A131" s="3" t="s">
        <v>121</v>
      </c>
    </row>
    <row r="132" spans="1:8">
      <c r="A132" s="4" t="s">
        <v>821</v>
      </c>
      <c r="F132" s="6" t="n">
        <v>453</v>
      </c>
      <c r="G132" s="6" t="n">
        <v>3958</v>
      </c>
      <c r="H132" s="6" t="n">
        <v>14802</v>
      </c>
    </row>
    <row r="133" spans="1:8">
      <c r="A133" s="3" t="s">
        <v>139</v>
      </c>
    </row>
    <row r="134" spans="1:8">
      <c r="A134" s="4" t="s">
        <v>140</v>
      </c>
      <c r="H134" s="6" t="n">
        <v>0</v>
      </c>
    </row>
    <row r="135" spans="1:8">
      <c r="A135" s="4" t="s">
        <v>141</v>
      </c>
      <c r="D135" s="6" t="n">
        <v>0</v>
      </c>
      <c r="E135" s="6" t="n">
        <v>0</v>
      </c>
      <c r="F135" s="6" t="n">
        <v>-3</v>
      </c>
      <c r="G135" s="6" t="n">
        <v>0</v>
      </c>
      <c r="H135" s="6" t="n">
        <v>0</v>
      </c>
    </row>
    <row r="136" spans="1:8">
      <c r="A136" s="4" t="s">
        <v>1189</v>
      </c>
      <c r="E136" s="6" t="n">
        <v>0</v>
      </c>
      <c r="F136" s="6" t="n">
        <v>0</v>
      </c>
    </row>
    <row r="137" spans="1:8">
      <c r="A137" s="4" t="s">
        <v>822</v>
      </c>
      <c r="D137" s="6" t="n">
        <v>0</v>
      </c>
      <c r="E137" s="6" t="n">
        <v>0</v>
      </c>
      <c r="F137" s="6" t="n">
        <v>0</v>
      </c>
      <c r="G137" s="6" t="n">
        <v>0</v>
      </c>
      <c r="H137" s="6" t="n">
        <v>43</v>
      </c>
    </row>
    <row r="138" spans="1:8">
      <c r="A138" s="4" t="s">
        <v>823</v>
      </c>
      <c r="D138" s="6" t="n">
        <v>0</v>
      </c>
      <c r="F138" s="6" t="n">
        <v>0</v>
      </c>
      <c r="G138" s="6" t="n">
        <v>0</v>
      </c>
      <c r="H138" s="6" t="n">
        <v>0</v>
      </c>
    </row>
    <row r="139" spans="1:8">
      <c r="A139" s="4" t="s">
        <v>145</v>
      </c>
      <c r="D139" s="6" t="n">
        <v>0</v>
      </c>
      <c r="E139" s="6" t="n">
        <v>0</v>
      </c>
      <c r="F139" s="6" t="n">
        <v>0</v>
      </c>
      <c r="G139" s="6" t="n">
        <v>0</v>
      </c>
      <c r="H139" s="6" t="n">
        <v>0</v>
      </c>
    </row>
    <row r="140" spans="1:8">
      <c r="A140" s="4" t="s">
        <v>1190</v>
      </c>
      <c r="G140" s="6" t="n">
        <v>0</v>
      </c>
    </row>
    <row r="141" spans="1:8">
      <c r="A141" s="4" t="s">
        <v>1191</v>
      </c>
      <c r="F141" s="6" t="n">
        <v>-3</v>
      </c>
      <c r="G141" s="6" t="n">
        <v>0</v>
      </c>
      <c r="H141" s="6" t="n">
        <v>43</v>
      </c>
    </row>
    <row r="142" spans="1:8">
      <c r="A142" s="3" t="s">
        <v>148</v>
      </c>
    </row>
    <row r="143" spans="1:8">
      <c r="A143" s="4" t="s">
        <v>149</v>
      </c>
      <c r="F143" s="6" t="n">
        <v>0</v>
      </c>
      <c r="G143" s="6" t="n">
        <v>0</v>
      </c>
      <c r="H143" s="6" t="n">
        <v>0</v>
      </c>
    </row>
    <row r="144" spans="1:8">
      <c r="A144" s="4" t="s">
        <v>151</v>
      </c>
      <c r="D144" s="6" t="n">
        <v>0</v>
      </c>
      <c r="F144" s="6" t="n">
        <v>0</v>
      </c>
      <c r="G144" s="6" t="n">
        <v>0</v>
      </c>
    </row>
    <row r="145" spans="1:8">
      <c r="A145" s="4" t="s">
        <v>152</v>
      </c>
      <c r="D145" s="6" t="n">
        <v>0</v>
      </c>
      <c r="E145" s="6" t="n">
        <v>0</v>
      </c>
      <c r="F145" s="6" t="n">
        <v>0</v>
      </c>
      <c r="G145" s="6" t="n">
        <v>0</v>
      </c>
      <c r="H145" s="6" t="n">
        <v>0</v>
      </c>
    </row>
    <row r="146" spans="1:8">
      <c r="A146" s="4" t="s">
        <v>824</v>
      </c>
      <c r="E146" s="6" t="n">
        <v>0</v>
      </c>
      <c r="F146" s="6" t="n">
        <v>0</v>
      </c>
      <c r="G146" s="6" t="n">
        <v>0</v>
      </c>
      <c r="H146" s="6" t="n">
        <v>0</v>
      </c>
    </row>
    <row r="147" spans="1:8">
      <c r="A147" s="4" t="s">
        <v>178</v>
      </c>
      <c r="D147" s="6" t="n">
        <v>0</v>
      </c>
      <c r="E147" s="6" t="n">
        <v>0</v>
      </c>
      <c r="F147" s="6" t="n">
        <v>0</v>
      </c>
      <c r="G147" s="6" t="n">
        <v>0</v>
      </c>
      <c r="H147" s="6" t="n">
        <v>0</v>
      </c>
    </row>
    <row r="148" spans="1:8">
      <c r="A148" s="4" t="s">
        <v>1192</v>
      </c>
      <c r="G148" s="6" t="n">
        <v>0</v>
      </c>
      <c r="H148" s="6" t="n">
        <v>-3000</v>
      </c>
    </row>
    <row r="149" spans="1:8">
      <c r="A149" s="4" t="s">
        <v>805</v>
      </c>
      <c r="G149" s="6" t="n">
        <v>0</v>
      </c>
      <c r="H149" s="6" t="n">
        <v>0</v>
      </c>
    </row>
    <row r="150" spans="1:8">
      <c r="A150" s="4" t="s">
        <v>808</v>
      </c>
      <c r="G150" s="6" t="n">
        <v>-3621</v>
      </c>
      <c r="H150" s="6" t="n">
        <v>-12906</v>
      </c>
    </row>
    <row r="151" spans="1:8">
      <c r="A151" s="4" t="s">
        <v>154</v>
      </c>
      <c r="E151" s="6" t="n">
        <v>-113</v>
      </c>
      <c r="F151" s="6" t="n">
        <v>-343</v>
      </c>
      <c r="G151" s="6" t="n">
        <v>-340</v>
      </c>
      <c r="H151" s="6" t="n">
        <v>-20</v>
      </c>
    </row>
    <row r="152" spans="1:8">
      <c r="A152" s="4" t="s">
        <v>157</v>
      </c>
      <c r="F152" s="6" t="n">
        <v>0</v>
      </c>
      <c r="G152" s="6" t="n">
        <v>0</v>
      </c>
    </row>
    <row r="153" spans="1:8">
      <c r="A153" s="4" t="s">
        <v>158</v>
      </c>
      <c r="F153" s="6" t="n">
        <v>0</v>
      </c>
      <c r="G153" s="6" t="n">
        <v>0</v>
      </c>
      <c r="H153" s="6" t="n">
        <v>0</v>
      </c>
    </row>
    <row r="154" spans="1:8">
      <c r="A154" s="4" t="s">
        <v>159</v>
      </c>
      <c r="F154" s="6" t="n">
        <v>0</v>
      </c>
      <c r="G154" s="6" t="n">
        <v>0</v>
      </c>
    </row>
    <row r="155" spans="1:8">
      <c r="A155" s="4" t="s">
        <v>161</v>
      </c>
      <c r="F155" s="6" t="n">
        <v>-343</v>
      </c>
      <c r="G155" s="6" t="n">
        <v>-3961</v>
      </c>
      <c r="H155" s="6" t="n">
        <v>-15926</v>
      </c>
    </row>
    <row r="156" spans="1:8">
      <c r="A156" s="4" t="s">
        <v>176</v>
      </c>
      <c r="D156" s="6" t="n">
        <v>25</v>
      </c>
      <c r="E156" s="6" t="n">
        <v>-19</v>
      </c>
      <c r="F156" s="6" t="n">
        <v>71</v>
      </c>
      <c r="G156" s="6" t="n">
        <v>132</v>
      </c>
      <c r="H156" s="6" t="n">
        <v>-466</v>
      </c>
    </row>
    <row r="157" spans="1:8">
      <c r="A157" s="4" t="s">
        <v>177</v>
      </c>
      <c r="D157" s="6" t="n">
        <v>-6</v>
      </c>
      <c r="E157" s="6" t="n">
        <v>-555</v>
      </c>
      <c r="F157" s="6" t="n">
        <v>178</v>
      </c>
      <c r="G157" s="6" t="n">
        <v>129</v>
      </c>
      <c r="H157" s="6" t="n">
        <v>-1547</v>
      </c>
    </row>
    <row r="158" spans="1:8">
      <c r="A158" s="3" t="s">
        <v>162</v>
      </c>
    </row>
    <row r="159" spans="1:8">
      <c r="A159" s="4" t="s">
        <v>163</v>
      </c>
      <c r="D159" s="6" t="n">
        <v>961</v>
      </c>
      <c r="E159" s="6" t="n">
        <v>783</v>
      </c>
      <c r="F159" s="6" t="n">
        <v>783</v>
      </c>
      <c r="G159" s="6" t="n">
        <v>654</v>
      </c>
      <c r="H159" s="6" t="n">
        <v>2201</v>
      </c>
    </row>
    <row r="160" spans="1:8">
      <c r="A160" s="4" t="s">
        <v>164</v>
      </c>
      <c r="D160" s="6" t="n">
        <v>955</v>
      </c>
      <c r="E160" s="6" t="n">
        <v>228</v>
      </c>
      <c r="F160" s="6" t="n">
        <v>961</v>
      </c>
      <c r="G160" s="6" t="n">
        <v>783</v>
      </c>
      <c r="H160" s="6" t="n">
        <v>654</v>
      </c>
    </row>
    <row r="161" spans="1:8">
      <c r="A161" s="4" t="s">
        <v>816</v>
      </c>
    </row>
    <row r="162" spans="1:8">
      <c r="A162" s="3" t="s">
        <v>121</v>
      </c>
    </row>
    <row r="163" spans="1:8">
      <c r="A163" s="4" t="s">
        <v>821</v>
      </c>
      <c r="F163" s="6" t="n">
        <v>0</v>
      </c>
      <c r="G163" s="6" t="n">
        <v>0</v>
      </c>
      <c r="H163" s="6" t="n">
        <v>0</v>
      </c>
    </row>
    <row r="164" spans="1:8">
      <c r="A164" s="3" t="s">
        <v>139</v>
      </c>
    </row>
    <row r="165" spans="1:8">
      <c r="A165" s="4" t="s">
        <v>140</v>
      </c>
      <c r="H165" s="6" t="n">
        <v>0</v>
      </c>
    </row>
    <row r="166" spans="1:8">
      <c r="A166" s="4" t="s">
        <v>141</v>
      </c>
      <c r="D166" s="6" t="n">
        <v>0</v>
      </c>
      <c r="E166" s="6" t="n">
        <v>0</v>
      </c>
      <c r="F166" s="6" t="n">
        <v>0</v>
      </c>
      <c r="G166" s="6" t="n">
        <v>0</v>
      </c>
      <c r="H166" s="6" t="n">
        <v>0</v>
      </c>
    </row>
    <row r="167" spans="1:8">
      <c r="A167" s="4" t="s">
        <v>1189</v>
      </c>
      <c r="E167" s="6" t="n">
        <v>0</v>
      </c>
      <c r="F167" s="6" t="n">
        <v>0</v>
      </c>
    </row>
    <row r="168" spans="1:8">
      <c r="A168" s="4" t="s">
        <v>822</v>
      </c>
      <c r="D168" s="6" t="n">
        <v>0</v>
      </c>
      <c r="E168" s="6" t="n">
        <v>0</v>
      </c>
      <c r="F168" s="6" t="n">
        <v>0</v>
      </c>
      <c r="G168" s="6" t="n">
        <v>0</v>
      </c>
      <c r="H168" s="6" t="n">
        <v>0</v>
      </c>
    </row>
    <row r="169" spans="1:8">
      <c r="A169" s="4" t="s">
        <v>823</v>
      </c>
      <c r="D169" s="6" t="n">
        <v>-46487</v>
      </c>
      <c r="F169" s="6" t="n">
        <v>-201292</v>
      </c>
      <c r="G169" s="6" t="n">
        <v>-325222</v>
      </c>
      <c r="H169" s="6" t="n">
        <v>-408214</v>
      </c>
    </row>
    <row r="170" spans="1:8">
      <c r="A170" s="4" t="s">
        <v>145</v>
      </c>
      <c r="D170" s="6" t="n">
        <v>0</v>
      </c>
      <c r="E170" s="6" t="n">
        <v>0</v>
      </c>
      <c r="F170" s="6" t="n">
        <v>0</v>
      </c>
      <c r="G170" s="6" t="n">
        <v>0</v>
      </c>
      <c r="H170" s="6" t="n">
        <v>0</v>
      </c>
    </row>
    <row r="171" spans="1:8">
      <c r="A171" s="4" t="s">
        <v>1190</v>
      </c>
      <c r="G171" s="6" t="n">
        <v>0</v>
      </c>
    </row>
    <row r="172" spans="1:8">
      <c r="A172" s="4" t="s">
        <v>1191</v>
      </c>
      <c r="F172" s="6" t="n">
        <v>-201292</v>
      </c>
      <c r="G172" s="6" t="n">
        <v>-325222</v>
      </c>
      <c r="H172" s="6" t="n">
        <v>-408214</v>
      </c>
    </row>
    <row r="173" spans="1:8">
      <c r="A173" s="3" t="s">
        <v>148</v>
      </c>
    </row>
    <row r="174" spans="1:8">
      <c r="A174" s="4" t="s">
        <v>149</v>
      </c>
      <c r="F174" s="6" t="n">
        <v>810000</v>
      </c>
      <c r="G174" s="6" t="n">
        <v>724750</v>
      </c>
      <c r="H174" s="6" t="n">
        <v>604000</v>
      </c>
    </row>
    <row r="175" spans="1:8">
      <c r="A175" s="4" t="s">
        <v>151</v>
      </c>
      <c r="D175" s="6" t="n">
        <v>-2025</v>
      </c>
      <c r="F175" s="6" t="n">
        <v>-522191</v>
      </c>
      <c r="G175" s="6" t="n">
        <v>-450000</v>
      </c>
      <c r="H175" s="6" t="n">
        <v>-235535</v>
      </c>
    </row>
    <row r="176" spans="1:8">
      <c r="A176" s="4" t="s">
        <v>152</v>
      </c>
      <c r="D176" s="6" t="n">
        <v>40000</v>
      </c>
      <c r="E176" s="6" t="n">
        <v>57000</v>
      </c>
      <c r="F176" s="6" t="n">
        <v>201000</v>
      </c>
      <c r="G176" s="6" t="n">
        <v>196895</v>
      </c>
      <c r="H176" s="6" t="n">
        <v>57000</v>
      </c>
    </row>
    <row r="177" spans="1:8">
      <c r="A177" s="4" t="s">
        <v>824</v>
      </c>
      <c r="E177" s="6" t="n">
        <v>-40000</v>
      </c>
      <c r="F177" s="6" t="n">
        <v>-261000</v>
      </c>
      <c r="G177" s="6" t="n">
        <v>-136895</v>
      </c>
      <c r="H177" s="6" t="n">
        <v>-77000</v>
      </c>
    </row>
    <row r="178" spans="1:8">
      <c r="A178" s="4" t="s">
        <v>178</v>
      </c>
      <c r="D178" s="6" t="n">
        <v>0</v>
      </c>
      <c r="E178" s="6" t="n">
        <v>0</v>
      </c>
      <c r="F178" s="6" t="n">
        <v>4700</v>
      </c>
      <c r="G178" s="6" t="n">
        <v>0</v>
      </c>
      <c r="H178" s="6" t="n">
        <v>100407</v>
      </c>
    </row>
    <row r="179" spans="1:8">
      <c r="A179" s="4" t="s">
        <v>1192</v>
      </c>
      <c r="G179" s="6" t="n">
        <v>0</v>
      </c>
      <c r="H179" s="6" t="n">
        <v>0</v>
      </c>
    </row>
    <row r="180" spans="1:8">
      <c r="A180" s="4" t="s">
        <v>805</v>
      </c>
      <c r="H180" s="6" t="n">
        <v>0</v>
      </c>
    </row>
    <row r="181" spans="1:8">
      <c r="A181" s="4" t="s">
        <v>808</v>
      </c>
      <c r="G181" s="6" t="n">
        <v>0</v>
      </c>
      <c r="H181" s="6" t="n">
        <v>0</v>
      </c>
    </row>
    <row r="182" spans="1:8">
      <c r="A182" s="4" t="s">
        <v>154</v>
      </c>
      <c r="E182" s="6" t="n">
        <v>0</v>
      </c>
      <c r="F182" s="6" t="n">
        <v>0</v>
      </c>
      <c r="G182" s="6" t="n">
        <v>0</v>
      </c>
      <c r="H182" s="6" t="n">
        <v>0</v>
      </c>
    </row>
    <row r="183" spans="1:8">
      <c r="A183" s="4" t="s">
        <v>157</v>
      </c>
      <c r="F183" s="6" t="n">
        <v>-11317</v>
      </c>
      <c r="G183" s="6" t="n">
        <v>-18277</v>
      </c>
      <c r="H183" s="6" t="n">
        <v>-9036</v>
      </c>
    </row>
    <row r="184" spans="1:8">
      <c r="A184" s="4" t="s">
        <v>158</v>
      </c>
      <c r="F184" s="6" t="n">
        <v>-9302</v>
      </c>
      <c r="G184" s="6" t="n">
        <v>-11119</v>
      </c>
      <c r="H184" s="6" t="n">
        <v>-9241</v>
      </c>
    </row>
    <row r="185" spans="1:8">
      <c r="A185" s="4" t="s">
        <v>159</v>
      </c>
      <c r="F185" s="6" t="n">
        <v>-3129</v>
      </c>
      <c r="G185" s="6" t="n">
        <v>-1151</v>
      </c>
    </row>
    <row r="186" spans="1:8">
      <c r="A186" s="4" t="s">
        <v>161</v>
      </c>
      <c r="F186" s="6" t="n">
        <v>208761</v>
      </c>
      <c r="G186" s="6" t="n">
        <v>304203</v>
      </c>
      <c r="H186" s="6" t="n">
        <v>430595</v>
      </c>
    </row>
    <row r="187" spans="1:8">
      <c r="A187" s="4" t="s">
        <v>176</v>
      </c>
      <c r="D187" s="6" t="n">
        <v>0</v>
      </c>
      <c r="E187" s="6" t="n">
        <v>0</v>
      </c>
      <c r="F187" s="6" t="n">
        <v>0</v>
      </c>
      <c r="G187" s="6" t="n">
        <v>0</v>
      </c>
      <c r="H187" s="6" t="n">
        <v>0</v>
      </c>
    </row>
    <row r="188" spans="1:8">
      <c r="A188" s="4" t="s">
        <v>177</v>
      </c>
      <c r="D188" s="6" t="n">
        <v>-8394</v>
      </c>
      <c r="E188" s="6" t="n">
        <v>-416</v>
      </c>
      <c r="F188" s="6" t="n">
        <v>7469</v>
      </c>
      <c r="G188" s="6" t="n">
        <v>-21019</v>
      </c>
      <c r="H188" s="6" t="n">
        <v>22381</v>
      </c>
    </row>
    <row r="189" spans="1:8">
      <c r="A189" s="3" t="s">
        <v>162</v>
      </c>
    </row>
    <row r="190" spans="1:8">
      <c r="A190" s="4" t="s">
        <v>163</v>
      </c>
      <c r="D190" s="6" t="n">
        <v>11130</v>
      </c>
      <c r="E190" s="6" t="n">
        <v>3661</v>
      </c>
      <c r="F190" s="6" t="n">
        <v>3661</v>
      </c>
      <c r="G190" s="6" t="n">
        <v>24680</v>
      </c>
      <c r="H190" s="6" t="n">
        <v>2299</v>
      </c>
    </row>
    <row r="191" spans="1:8">
      <c r="A191" s="4" t="s">
        <v>164</v>
      </c>
      <c r="D191" s="5" t="n">
        <v>2736</v>
      </c>
      <c r="E191" s="5" t="n">
        <v>3245</v>
      </c>
      <c r="F191" s="5" t="n">
        <v>11130</v>
      </c>
      <c r="G191" s="5" t="n">
        <v>3661</v>
      </c>
      <c r="H191" s="5" t="n">
        <v>24680</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94</v>
      </c>
      <c r="B1" s="2" t="s">
        <v>1195</v>
      </c>
      <c r="C1" s="2" t="s">
        <v>2</v>
      </c>
      <c r="D1" s="2" t="s">
        <v>19</v>
      </c>
    </row>
    <row r="2" spans="1:4">
      <c r="A2" s="3" t="s">
        <v>1196</v>
      </c>
    </row>
    <row r="3" spans="1:4">
      <c r="A3" s="4" t="s">
        <v>550</v>
      </c>
      <c r="D3" s="4" t="s">
        <v>551</v>
      </c>
    </row>
    <row r="4" spans="1:4">
      <c r="A4" s="4" t="s">
        <v>1197</v>
      </c>
    </row>
    <row r="5" spans="1:4">
      <c r="A5" s="3" t="s">
        <v>1196</v>
      </c>
    </row>
    <row r="6" spans="1:4">
      <c r="A6" s="4" t="s">
        <v>553</v>
      </c>
      <c r="B6" s="5" t="n">
        <v>225000000</v>
      </c>
    </row>
    <row r="7" spans="1:4">
      <c r="A7" s="4" t="s">
        <v>550</v>
      </c>
      <c r="B7" s="4" t="s">
        <v>1198</v>
      </c>
    </row>
    <row r="8" spans="1:4">
      <c r="A8" s="4" t="s">
        <v>1199</v>
      </c>
    </row>
    <row r="9" spans="1:4">
      <c r="A9" s="3" t="s">
        <v>1196</v>
      </c>
    </row>
    <row r="10" spans="1:4">
      <c r="A10" s="4" t="s">
        <v>553</v>
      </c>
      <c r="C10" s="5" t="n">
        <v>679299000</v>
      </c>
    </row>
    <row r="11" spans="1:4">
      <c r="A11" s="4" t="s">
        <v>550</v>
      </c>
      <c r="C11" s="4" t="s">
        <v>554</v>
      </c>
      <c r="D11" s="4" t="s">
        <v>554</v>
      </c>
    </row>
    <row r="12" spans="1:4">
      <c r="A12" s="4" t="s">
        <v>1200</v>
      </c>
    </row>
    <row r="13" spans="1:4">
      <c r="A13" s="3" t="s">
        <v>1196</v>
      </c>
    </row>
    <row r="14" spans="1:4">
      <c r="A14" s="4" t="s">
        <v>564</v>
      </c>
      <c r="B14" s="5" t="n">
        <v>225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201</v>
      </c>
      <c r="B1" s="1" t="s">
        <v>1202</v>
      </c>
      <c r="C1" s="2" t="s">
        <v>1203</v>
      </c>
    </row>
    <row r="2" spans="1:3">
      <c r="A2" s="4" t="s">
        <v>1204</v>
      </c>
    </row>
    <row r="3" spans="1:3">
      <c r="A3" s="4" t="s">
        <v>1205</v>
      </c>
      <c r="B3" s="4" t="s">
        <v>1206</v>
      </c>
      <c r="C3" s="5" t="n">
        <v>84000</v>
      </c>
    </row>
    <row r="4" spans="1:3">
      <c r="A4" s="4" t="s">
        <v>1207</v>
      </c>
    </row>
    <row r="5" spans="1:3">
      <c r="A5" s="4" t="s">
        <v>1205</v>
      </c>
      <c r="B5" s="4" t="s">
        <v>1206</v>
      </c>
      <c r="C5" s="6" t="n">
        <v>84000</v>
      </c>
    </row>
    <row r="6" spans="1:3">
      <c r="A6" s="4" t="s">
        <v>1208</v>
      </c>
    </row>
    <row r="7" spans="1:3">
      <c r="A7" s="4" t="s">
        <v>1205</v>
      </c>
      <c r="B7" s="4" t="s">
        <v>1206</v>
      </c>
      <c r="C7" s="6" t="n">
        <v>-282572000</v>
      </c>
    </row>
    <row r="8" spans="1:3">
      <c r="A8" s="4" t="s">
        <v>1209</v>
      </c>
    </row>
    <row r="9" spans="1:3">
      <c r="A9" s="4" t="s">
        <v>1205</v>
      </c>
      <c r="B9" s="4" t="s">
        <v>1206</v>
      </c>
      <c r="C9" s="6" t="n">
        <v>-276930000</v>
      </c>
    </row>
    <row r="10" spans="1:3">
      <c r="A10" s="4" t="s">
        <v>1210</v>
      </c>
    </row>
    <row r="11" spans="1:3">
      <c r="A11" s="4" t="s">
        <v>1205</v>
      </c>
      <c r="B11" s="4" t="s">
        <v>1206</v>
      </c>
      <c r="C11" s="6" t="n">
        <v>-282572000</v>
      </c>
    </row>
    <row r="12" spans="1:3">
      <c r="A12" s="4" t="s">
        <v>1211</v>
      </c>
    </row>
    <row r="13" spans="1:3">
      <c r="A13" s="4" t="s">
        <v>1205</v>
      </c>
      <c r="B13" s="4" t="s">
        <v>1206</v>
      </c>
      <c r="C13" s="6" t="n">
        <v>-276930000</v>
      </c>
    </row>
    <row r="14" spans="1:3">
      <c r="A14" s="4" t="s">
        <v>1212</v>
      </c>
    </row>
    <row r="15" spans="1:3">
      <c r="A15" s="4" t="s">
        <v>1205</v>
      </c>
      <c r="B15" s="4" t="s">
        <v>1206</v>
      </c>
      <c r="C15" s="6" t="n">
        <v>680000</v>
      </c>
    </row>
    <row r="16" spans="1:3">
      <c r="A16" s="4" t="s">
        <v>1213</v>
      </c>
    </row>
    <row r="17" spans="1:3">
      <c r="A17" s="4" t="s">
        <v>1205</v>
      </c>
      <c r="B17" s="4" t="s">
        <v>1206</v>
      </c>
      <c r="C17" s="5" t="n">
        <v>-68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87</v>
      </c>
      <c r="B1" s="2" t="s">
        <v>1</v>
      </c>
      <c r="C1" s="2" t="s">
        <v>71</v>
      </c>
    </row>
    <row r="2" spans="1:3">
      <c r="B2" s="2" t="s">
        <v>2</v>
      </c>
      <c r="C2" s="2" t="s">
        <v>19</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1</v>
      </c>
      <c r="B1" s="2" t="s">
        <v>1</v>
      </c>
      <c r="C1" s="2" t="s">
        <v>71</v>
      </c>
    </row>
    <row r="2" spans="1:3">
      <c r="B2" s="2" t="s">
        <v>2</v>
      </c>
      <c r="C2" s="2" t="s">
        <v>19</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95</v>
      </c>
      <c r="B1" s="2" t="s">
        <v>1</v>
      </c>
      <c r="C1" s="2" t="s">
        <v>71</v>
      </c>
    </row>
    <row r="2" spans="1:3">
      <c r="B2" s="2" t="s">
        <v>2</v>
      </c>
      <c r="C2" s="2" t="s">
        <v>19</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1</v>
      </c>
      <c r="C1" s="2" t="s">
        <v>71</v>
      </c>
    </row>
    <row r="2" spans="1:3">
      <c r="B2" s="2" t="s">
        <v>2</v>
      </c>
      <c r="C2" s="2" t="s">
        <v>19</v>
      </c>
    </row>
    <row r="3" spans="1:3">
      <c r="A3" s="3" t="s">
        <v>183</v>
      </c>
    </row>
    <row r="4" spans="1:3">
      <c r="A4" s="4" t="s">
        <v>199</v>
      </c>
      <c r="B4" s="4" t="s">
        <v>200</v>
      </c>
      <c r="C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2</v>
      </c>
      <c r="B1" s="2" t="s">
        <v>1</v>
      </c>
      <c r="C1" s="2" t="s">
        <v>71</v>
      </c>
    </row>
    <row r="2" spans="1:3">
      <c r="B2" s="2" t="s">
        <v>2</v>
      </c>
      <c r="C2" s="2" t="s">
        <v>19</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6</v>
      </c>
      <c r="B1" s="2" t="s">
        <v>1</v>
      </c>
      <c r="C1" s="2" t="s">
        <v>71</v>
      </c>
    </row>
    <row r="2" spans="1:3">
      <c r="B2" s="2" t="s">
        <v>2</v>
      </c>
      <c r="C2" s="2" t="s">
        <v>19</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0</v>
      </c>
      <c r="B1" s="2" t="s">
        <v>1</v>
      </c>
      <c r="C1" s="2" t="s">
        <v>71</v>
      </c>
    </row>
    <row r="2" spans="1:3">
      <c r="B2" s="2" t="s">
        <v>2</v>
      </c>
      <c r="C2" s="2" t="s">
        <v>19</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4</v>
      </c>
      <c r="B1" s="2" t="s">
        <v>1</v>
      </c>
      <c r="C1" s="2" t="s">
        <v>71</v>
      </c>
    </row>
    <row r="2" spans="1:3">
      <c r="B2" s="2" t="s">
        <v>2</v>
      </c>
      <c r="C2" s="2" t="s">
        <v>19</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3691</v>
      </c>
      <c r="C3" s="5" t="n">
        <v>12773</v>
      </c>
      <c r="D3" s="5" t="n">
        <v>3872</v>
      </c>
    </row>
    <row r="4" spans="1:4">
      <c r="A4" s="4" t="s">
        <v>23</v>
      </c>
      <c r="B4" s="6" t="n">
        <v>55348</v>
      </c>
      <c r="C4" s="6" t="n">
        <v>48724</v>
      </c>
      <c r="D4" s="6" t="n">
        <v>40721</v>
      </c>
    </row>
    <row r="5" spans="1:4">
      <c r="A5" s="4" t="s">
        <v>24</v>
      </c>
      <c r="B5" s="6" t="n">
        <v>94275</v>
      </c>
      <c r="C5" s="6" t="n">
        <v>50552</v>
      </c>
      <c r="D5" s="6" t="n">
        <v>115222</v>
      </c>
    </row>
    <row r="6" spans="1:4">
      <c r="A6" s="4" t="s">
        <v>25</v>
      </c>
      <c r="B6" s="6" t="n">
        <v>15128</v>
      </c>
      <c r="C6" s="6" t="n">
        <v>11449</v>
      </c>
      <c r="D6" s="6" t="n">
        <v>16150</v>
      </c>
    </row>
    <row r="7" spans="1:4">
      <c r="A7" s="4" t="s">
        <v>26</v>
      </c>
      <c r="B7" s="6" t="n">
        <v>168442</v>
      </c>
      <c r="C7" s="6" t="n">
        <v>123498</v>
      </c>
      <c r="D7" s="6" t="n">
        <v>175965</v>
      </c>
    </row>
    <row r="8" spans="1:4">
      <c r="A8" s="4" t="s">
        <v>27</v>
      </c>
      <c r="B8" s="6" t="n">
        <v>64614</v>
      </c>
      <c r="C8" s="6" t="n">
        <v>73401</v>
      </c>
      <c r="D8" s="6" t="n">
        <v>78081</v>
      </c>
    </row>
    <row r="9" spans="1:4">
      <c r="A9" s="4" t="s">
        <v>28</v>
      </c>
      <c r="B9" s="6" t="n">
        <v>1092865</v>
      </c>
      <c r="C9" s="6" t="n">
        <v>1115775</v>
      </c>
      <c r="D9" s="6" t="n">
        <v>0</v>
      </c>
    </row>
    <row r="10" spans="1:4">
      <c r="A10" s="4" t="s">
        <v>29</v>
      </c>
      <c r="C10" s="6" t="n">
        <v>0</v>
      </c>
      <c r="D10" s="6" t="n">
        <v>1308558</v>
      </c>
    </row>
    <row r="11" spans="1:4">
      <c r="A11" s="4" t="s">
        <v>30</v>
      </c>
      <c r="B11" s="6" t="n">
        <v>1797</v>
      </c>
      <c r="C11" s="6" t="n">
        <v>2058</v>
      </c>
      <c r="D11" s="6" t="n">
        <v>3099</v>
      </c>
    </row>
    <row r="12" spans="1:4">
      <c r="A12" s="4" t="s">
        <v>31</v>
      </c>
      <c r="B12" s="6" t="n">
        <v>235583</v>
      </c>
      <c r="C12" s="6" t="n">
        <v>255085</v>
      </c>
      <c r="D12" s="6" t="n">
        <v>377451</v>
      </c>
    </row>
    <row r="13" spans="1:4">
      <c r="A13" s="4" t="s">
        <v>32</v>
      </c>
      <c r="B13" s="6" t="n">
        <v>835404</v>
      </c>
      <c r="C13" s="6" t="n">
        <v>834855</v>
      </c>
      <c r="D13" s="6" t="n">
        <v>836970</v>
      </c>
    </row>
    <row r="14" spans="1:4">
      <c r="A14" s="4" t="s">
        <v>33</v>
      </c>
      <c r="B14" s="6" t="n">
        <v>72891</v>
      </c>
      <c r="C14" s="6" t="n">
        <v>0</v>
      </c>
    </row>
    <row r="15" spans="1:4">
      <c r="A15" s="4" t="s">
        <v>34</v>
      </c>
      <c r="B15" s="6" t="n">
        <v>121796</v>
      </c>
      <c r="C15" s="6" t="n">
        <v>119819</v>
      </c>
      <c r="D15" s="6" t="n">
        <v>88723</v>
      </c>
    </row>
    <row r="16" spans="1:4">
      <c r="A16" s="4" t="s">
        <v>35</v>
      </c>
      <c r="B16" s="6" t="n">
        <v>2593392</v>
      </c>
      <c r="C16" s="6" t="n">
        <v>2524491</v>
      </c>
      <c r="D16" s="6" t="n">
        <v>2868847</v>
      </c>
    </row>
    <row r="17" spans="1:4">
      <c r="A17" s="3" t="s">
        <v>36</v>
      </c>
    </row>
    <row r="18" spans="1:4">
      <c r="A18" s="4" t="s">
        <v>37</v>
      </c>
      <c r="B18" s="6" t="n">
        <v>115242</v>
      </c>
      <c r="C18" s="6" t="n">
        <v>66646</v>
      </c>
      <c r="D18" s="6" t="n">
        <v>107347</v>
      </c>
    </row>
    <row r="19" spans="1:4">
      <c r="A19" s="4" t="s">
        <v>38</v>
      </c>
      <c r="B19" s="6" t="n">
        <v>37281</v>
      </c>
      <c r="C19" s="6" t="n">
        <v>65479</v>
      </c>
      <c r="D19" s="6" t="n">
        <v>57752</v>
      </c>
    </row>
    <row r="20" spans="1:4">
      <c r="A20" s="4" t="s">
        <v>39</v>
      </c>
      <c r="B20" s="6" t="n">
        <v>158997</v>
      </c>
      <c r="C20" s="6" t="n">
        <v>136715</v>
      </c>
      <c r="D20" s="6" t="n">
        <v>74321</v>
      </c>
    </row>
    <row r="21" spans="1:4">
      <c r="A21" s="4" t="s">
        <v>40</v>
      </c>
      <c r="B21" s="6" t="n">
        <v>194326</v>
      </c>
      <c r="C21" s="6" t="n">
        <v>186953</v>
      </c>
      <c r="D21" s="6" t="n">
        <v>88337</v>
      </c>
    </row>
    <row r="22" spans="1:4">
      <c r="A22" s="4" t="s">
        <v>41</v>
      </c>
      <c r="B22" s="6" t="n">
        <v>11749</v>
      </c>
      <c r="C22" s="6" t="n">
        <v>0</v>
      </c>
    </row>
    <row r="23" spans="1:4">
      <c r="A23" s="4" t="s">
        <v>42</v>
      </c>
      <c r="B23" s="6" t="n">
        <v>7114</v>
      </c>
      <c r="C23" s="6" t="n">
        <v>7743</v>
      </c>
    </row>
    <row r="24" spans="1:4">
      <c r="A24" s="4" t="s">
        <v>43</v>
      </c>
      <c r="C24" s="6" t="n">
        <v>7743</v>
      </c>
      <c r="D24" s="6" t="n">
        <v>10614</v>
      </c>
    </row>
    <row r="25" spans="1:4">
      <c r="A25" s="4" t="s">
        <v>44</v>
      </c>
      <c r="B25" s="6" t="n">
        <v>524709</v>
      </c>
      <c r="C25" s="6" t="n">
        <v>463536</v>
      </c>
      <c r="D25" s="6" t="n">
        <v>338371</v>
      </c>
    </row>
    <row r="26" spans="1:4">
      <c r="A26" s="4" t="s">
        <v>45</v>
      </c>
      <c r="B26" s="6" t="n">
        <v>2956702</v>
      </c>
      <c r="C26" s="6" t="n">
        <v>2961947</v>
      </c>
      <c r="D26" s="6" t="n">
        <v>2760297</v>
      </c>
    </row>
    <row r="27" spans="1:4">
      <c r="A27" s="4" t="s">
        <v>46</v>
      </c>
      <c r="B27" s="6" t="n">
        <v>79288</v>
      </c>
      <c r="C27" s="6" t="n">
        <v>75148</v>
      </c>
      <c r="D27" s="6" t="n">
        <v>0</v>
      </c>
    </row>
    <row r="28" spans="1:4">
      <c r="A28" s="4" t="s">
        <v>47</v>
      </c>
      <c r="B28" s="6" t="n">
        <v>40000</v>
      </c>
      <c r="C28" s="6" t="n">
        <v>0</v>
      </c>
      <c r="D28" s="6" t="n">
        <v>60000</v>
      </c>
    </row>
    <row r="29" spans="1:4">
      <c r="A29" s="4" t="s">
        <v>48</v>
      </c>
      <c r="B29" s="6" t="n">
        <v>3952</v>
      </c>
      <c r="C29" s="6" t="n">
        <v>5571</v>
      </c>
    </row>
    <row r="30" spans="1:4">
      <c r="A30" s="4" t="s">
        <v>49</v>
      </c>
      <c r="C30" s="6" t="n">
        <v>5571</v>
      </c>
      <c r="D30" s="6" t="n">
        <v>11089</v>
      </c>
    </row>
    <row r="31" spans="1:4">
      <c r="A31" s="4" t="s">
        <v>50</v>
      </c>
      <c r="B31" s="6" t="n">
        <v>326631</v>
      </c>
      <c r="C31" s="6" t="n">
        <v>323585</v>
      </c>
      <c r="D31" s="6" t="n">
        <v>264555</v>
      </c>
    </row>
    <row r="32" spans="1:4">
      <c r="A32" s="4" t="s">
        <v>51</v>
      </c>
      <c r="B32" s="6" t="n">
        <v>71964</v>
      </c>
      <c r="C32" s="6" t="n">
        <v>0</v>
      </c>
    </row>
    <row r="33" spans="1:4">
      <c r="A33" s="4" t="s">
        <v>52</v>
      </c>
      <c r="B33" s="6" t="n">
        <v>73390</v>
      </c>
      <c r="C33" s="6" t="n">
        <v>90209</v>
      </c>
      <c r="D33" s="6" t="n">
        <v>79020</v>
      </c>
    </row>
    <row r="34" spans="1:4">
      <c r="A34" s="4" t="s">
        <v>53</v>
      </c>
      <c r="B34" s="6" t="n">
        <v>1120</v>
      </c>
      <c r="C34" s="6" t="n">
        <v>1096</v>
      </c>
      <c r="D34" s="6" t="n">
        <v>9041</v>
      </c>
    </row>
    <row r="35" spans="1:4">
      <c r="A35" s="4" t="s">
        <v>54</v>
      </c>
      <c r="B35" s="6" t="n">
        <v>4077756</v>
      </c>
      <c r="C35" s="6" t="n">
        <v>3921092</v>
      </c>
      <c r="D35" s="6" t="n">
        <v>3522373</v>
      </c>
    </row>
    <row r="36" spans="1:4">
      <c r="A36" s="4" t="s">
        <v>55</v>
      </c>
      <c r="B36" s="4" t="s">
        <v>56</v>
      </c>
      <c r="C36" s="4" t="s">
        <v>56</v>
      </c>
    </row>
    <row r="37" spans="1:4">
      <c r="A37" s="3" t="s">
        <v>57</v>
      </c>
    </row>
    <row r="38" spans="1:4">
      <c r="A38" s="4" t="s">
        <v>58</v>
      </c>
      <c r="B38" s="6" t="n">
        <v>0</v>
      </c>
      <c r="C38" s="6" t="n">
        <v>0</v>
      </c>
    </row>
    <row r="39" spans="1:4">
      <c r="A39" s="4" t="s">
        <v>59</v>
      </c>
      <c r="B39" s="6" t="n">
        <v>737072</v>
      </c>
      <c r="C39" s="6" t="n">
        <v>736333</v>
      </c>
      <c r="D39" s="6" t="n">
        <v>732346</v>
      </c>
    </row>
    <row r="40" spans="1:4">
      <c r="A40" s="4" t="s">
        <v>60</v>
      </c>
      <c r="B40" s="6" t="n">
        <v>-2193169</v>
      </c>
      <c r="C40" s="6" t="n">
        <v>-2104097</v>
      </c>
      <c r="D40" s="6" t="n">
        <v>-1358571</v>
      </c>
    </row>
    <row r="41" spans="1:4">
      <c r="A41" s="4" t="s">
        <v>61</v>
      </c>
      <c r="B41" s="6" t="n">
        <v>-28267</v>
      </c>
      <c r="C41" s="6" t="n">
        <v>-28837</v>
      </c>
      <c r="D41" s="6" t="n">
        <v>-27301</v>
      </c>
    </row>
    <row r="42" spans="1:4">
      <c r="A42" s="4" t="s">
        <v>62</v>
      </c>
      <c r="B42" s="6" t="n">
        <v>-1484364</v>
      </c>
      <c r="C42" s="6" t="n">
        <v>-1396601</v>
      </c>
      <c r="D42" s="6" t="n">
        <v>-653526</v>
      </c>
    </row>
    <row r="43" spans="1:4">
      <c r="A43" s="4" t="s">
        <v>63</v>
      </c>
      <c r="B43" s="5" t="n">
        <v>2593392</v>
      </c>
      <c r="C43" s="5" t="n">
        <v>2524491</v>
      </c>
      <c r="D43" s="5" t="n">
        <v>2868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8</v>
      </c>
      <c r="B1" s="2" t="s">
        <v>1</v>
      </c>
      <c r="C1" s="2" t="s">
        <v>71</v>
      </c>
    </row>
    <row r="2" spans="1:3">
      <c r="B2" s="2" t="s">
        <v>2</v>
      </c>
      <c r="C2" s="2" t="s">
        <v>19</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2</v>
      </c>
      <c r="B1" s="2" t="s">
        <v>1</v>
      </c>
      <c r="C1" s="2" t="s">
        <v>71</v>
      </c>
    </row>
    <row r="2" spans="1:3">
      <c r="B2" s="2" t="s">
        <v>2</v>
      </c>
      <c r="C2" s="2" t="s">
        <v>19</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0</v>
      </c>
      <c r="B1" s="2" t="s">
        <v>1</v>
      </c>
      <c r="C1" s="2" t="s">
        <v>71</v>
      </c>
    </row>
    <row r="2" spans="1:3">
      <c r="B2" s="2" t="s">
        <v>2</v>
      </c>
      <c r="C2" s="2" t="s">
        <v>19</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4</v>
      </c>
      <c r="B1" s="2" t="s">
        <v>1</v>
      </c>
      <c r="C1" s="2" t="s">
        <v>71</v>
      </c>
    </row>
    <row r="2" spans="1:3">
      <c r="B2" s="2" t="s">
        <v>2</v>
      </c>
      <c r="C2" s="2" t="s">
        <v>19</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8</v>
      </c>
      <c r="B1" s="2" t="s">
        <v>1</v>
      </c>
      <c r="C1" s="2" t="s">
        <v>71</v>
      </c>
    </row>
    <row r="2" spans="1:3">
      <c r="B2" s="2" t="s">
        <v>2</v>
      </c>
      <c r="C2" s="2" t="s">
        <v>19</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42</v>
      </c>
      <c r="B1" s="2" t="s">
        <v>1</v>
      </c>
      <c r="C1" s="2" t="s">
        <v>71</v>
      </c>
    </row>
    <row r="2" spans="1:3">
      <c r="B2" s="2" t="s">
        <v>2</v>
      </c>
      <c r="C2" s="2" t="s">
        <v>19</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6</v>
      </c>
      <c r="B1" s="2" t="s">
        <v>1</v>
      </c>
      <c r="C1" s="2" t="s">
        <v>71</v>
      </c>
    </row>
    <row r="2" spans="1:3">
      <c r="B2" s="2" t="s">
        <v>2</v>
      </c>
      <c r="C2" s="2" t="s">
        <v>19</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3</v>
      </c>
      <c r="B1" s="2" t="s">
        <v>1</v>
      </c>
      <c r="C1" s="2" t="s">
        <v>71</v>
      </c>
    </row>
    <row r="2" spans="1:3">
      <c r="B2" s="2" t="s">
        <v>2</v>
      </c>
      <c r="C2" s="2" t="s">
        <v>19</v>
      </c>
    </row>
    <row r="3" spans="1:3">
      <c r="A3" s="3" t="s">
        <v>180</v>
      </c>
    </row>
    <row r="4" spans="1:3">
      <c r="A4" s="4" t="s">
        <v>254</v>
      </c>
      <c r="B4" s="4" t="s">
        <v>255</v>
      </c>
      <c r="C4" s="4" t="s">
        <v>256</v>
      </c>
    </row>
    <row r="5" spans="1:3">
      <c r="A5" s="4" t="s">
        <v>257</v>
      </c>
      <c r="B5" s="4" t="s">
        <v>258</v>
      </c>
    </row>
    <row r="6" spans="1:3">
      <c r="A6" s="4" t="s">
        <v>195</v>
      </c>
      <c r="B6" s="4" t="s">
        <v>259</v>
      </c>
      <c r="C6" s="4" t="s">
        <v>260</v>
      </c>
    </row>
    <row r="7" spans="1:3">
      <c r="A7" s="4" t="s">
        <v>261</v>
      </c>
      <c r="B7" s="4" t="s">
        <v>262</v>
      </c>
      <c r="C7" s="4" t="s">
        <v>263</v>
      </c>
    </row>
    <row r="8" spans="1:3">
      <c r="A8" s="4" t="s">
        <v>264</v>
      </c>
      <c r="B8" s="4" t="s">
        <v>265</v>
      </c>
    </row>
    <row r="9" spans="1:3">
      <c r="A9" s="4" t="s">
        <v>266</v>
      </c>
      <c r="B9" s="4" t="s">
        <v>267</v>
      </c>
    </row>
    <row r="10" spans="1:3">
      <c r="A10" s="4" t="s">
        <v>268</v>
      </c>
      <c r="B10" s="4" t="s">
        <v>269</v>
      </c>
      <c r="C10" s="4" t="s">
        <v>270</v>
      </c>
    </row>
    <row r="11" spans="1:3">
      <c r="A11" s="4" t="s">
        <v>271</v>
      </c>
      <c r="B11" s="4" t="s">
        <v>272</v>
      </c>
      <c r="C11" s="4" t="s">
        <v>272</v>
      </c>
    </row>
    <row r="12" spans="1:3">
      <c r="A12" s="4" t="s">
        <v>24</v>
      </c>
      <c r="B12" s="4" t="s">
        <v>273</v>
      </c>
      <c r="C12" s="4" t="s">
        <v>274</v>
      </c>
    </row>
    <row r="13" spans="1:3">
      <c r="A13" s="4" t="s">
        <v>275</v>
      </c>
      <c r="B13" s="4" t="s">
        <v>276</v>
      </c>
      <c r="C13" s="4" t="s">
        <v>277</v>
      </c>
    </row>
    <row r="14" spans="1:3">
      <c r="A14" s="4" t="s">
        <v>228</v>
      </c>
      <c r="B14" s="4" t="s">
        <v>278</v>
      </c>
    </row>
    <row r="15" spans="1:3">
      <c r="A15" s="4" t="s">
        <v>279</v>
      </c>
      <c r="B15" s="4" t="s">
        <v>280</v>
      </c>
    </row>
    <row r="16" spans="1:3">
      <c r="A16" s="4" t="s">
        <v>281</v>
      </c>
      <c r="B16" s="4" t="s">
        <v>282</v>
      </c>
      <c r="C16" s="4" t="s">
        <v>283</v>
      </c>
    </row>
    <row r="17" spans="1:3">
      <c r="A17" s="4" t="s">
        <v>284</v>
      </c>
      <c r="B17" s="4" t="s">
        <v>285</v>
      </c>
      <c r="C17" s="4" t="s">
        <v>286</v>
      </c>
    </row>
    <row r="18" spans="1:3">
      <c r="A18" s="4" t="s">
        <v>287</v>
      </c>
      <c r="B18" s="4" t="s">
        <v>288</v>
      </c>
      <c r="C18" s="4" t="s">
        <v>289</v>
      </c>
    </row>
    <row r="19" spans="1:3">
      <c r="A19" s="4" t="s">
        <v>290</v>
      </c>
      <c r="B19" s="4" t="s">
        <v>291</v>
      </c>
      <c r="C19" s="4" t="s">
        <v>291</v>
      </c>
    </row>
    <row r="20" spans="1:3">
      <c r="A20" s="4" t="s">
        <v>214</v>
      </c>
      <c r="B20" s="4" t="s">
        <v>292</v>
      </c>
      <c r="C20" s="4" t="s">
        <v>293</v>
      </c>
    </row>
    <row r="21" spans="1:3">
      <c r="A21" s="4" t="s">
        <v>294</v>
      </c>
      <c r="B21" s="4" t="s">
        <v>295</v>
      </c>
      <c r="C21" s="4" t="s">
        <v>295</v>
      </c>
    </row>
    <row r="22" spans="1:3">
      <c r="A22" s="4" t="s">
        <v>296</v>
      </c>
      <c r="B22" s="4" t="s">
        <v>297</v>
      </c>
      <c r="C22" s="4" t="s">
        <v>298</v>
      </c>
    </row>
    <row r="23" spans="1:3">
      <c r="A23" s="4" t="s">
        <v>299</v>
      </c>
      <c r="B23" s="4" t="s">
        <v>300</v>
      </c>
      <c r="C23" s="4" t="s">
        <v>301</v>
      </c>
    </row>
    <row r="24" spans="1:3">
      <c r="A24" s="4" t="s">
        <v>32</v>
      </c>
      <c r="B24" s="4" t="s">
        <v>302</v>
      </c>
      <c r="C24" s="4" t="s">
        <v>303</v>
      </c>
    </row>
    <row r="25" spans="1:3">
      <c r="A25" s="4" t="s">
        <v>304</v>
      </c>
      <c r="B25" s="4" t="s">
        <v>305</v>
      </c>
      <c r="C25" s="4" t="s">
        <v>306</v>
      </c>
    </row>
    <row r="26" spans="1:3">
      <c r="A26" s="4" t="s">
        <v>307</v>
      </c>
      <c r="B26" s="4" t="s">
        <v>308</v>
      </c>
      <c r="C26" s="4" t="s">
        <v>309</v>
      </c>
    </row>
    <row r="27" spans="1:3">
      <c r="A27" s="4" t="s">
        <v>238</v>
      </c>
      <c r="B27" s="4" t="s">
        <v>310</v>
      </c>
      <c r="C27" s="4" t="s">
        <v>311</v>
      </c>
    </row>
    <row r="28" spans="1:3">
      <c r="A28" s="4" t="s">
        <v>312</v>
      </c>
      <c r="B28" s="4" t="s">
        <v>313</v>
      </c>
      <c r="C28" s="4" t="s">
        <v>314</v>
      </c>
    </row>
    <row r="29" spans="1:3">
      <c r="A29" s="4" t="s">
        <v>315</v>
      </c>
      <c r="C29" s="4" t="s">
        <v>316</v>
      </c>
    </row>
    <row r="30" spans="1:3">
      <c r="A30" s="4" t="s">
        <v>317</v>
      </c>
      <c r="C30" s="4" t="s">
        <v>318</v>
      </c>
    </row>
    <row r="31" spans="1:3">
      <c r="A31" s="4" t="s">
        <v>319</v>
      </c>
      <c r="C31" s="4" t="s">
        <v>320</v>
      </c>
    </row>
    <row r="32" spans="1:3">
      <c r="A32" s="4" t="s">
        <v>279</v>
      </c>
      <c r="C32" s="4" t="s">
        <v>321</v>
      </c>
    </row>
    <row r="33" spans="1:3">
      <c r="A33" s="4" t="s">
        <v>322</v>
      </c>
      <c r="C33"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19</v>
      </c>
      <c r="D1" s="2" t="s">
        <v>20</v>
      </c>
    </row>
    <row r="2" spans="1:4">
      <c r="A2" s="3" t="s">
        <v>65</v>
      </c>
    </row>
    <row r="3" spans="1:4">
      <c r="A3" s="4" t="s">
        <v>66</v>
      </c>
      <c r="B3" s="7" t="n">
        <v>0.01</v>
      </c>
      <c r="C3" s="7" t="n">
        <v>0.01</v>
      </c>
      <c r="D3" s="7" t="n">
        <v>0.01</v>
      </c>
    </row>
    <row r="4" spans="1:4">
      <c r="A4" s="4" t="s">
        <v>67</v>
      </c>
      <c r="B4" s="6" t="n">
        <v>100</v>
      </c>
      <c r="C4" s="6" t="n">
        <v>100</v>
      </c>
      <c r="D4" s="6" t="n">
        <v>100</v>
      </c>
    </row>
    <row r="5" spans="1:4">
      <c r="A5" s="4" t="s">
        <v>68</v>
      </c>
      <c r="B5" s="6" t="n">
        <v>100</v>
      </c>
      <c r="C5" s="6" t="n">
        <v>100</v>
      </c>
      <c r="D5" s="6" t="n">
        <v>100</v>
      </c>
    </row>
    <row r="6" spans="1:4">
      <c r="A6" s="4" t="s">
        <v>69</v>
      </c>
      <c r="B6" s="6" t="n">
        <v>100</v>
      </c>
      <c r="C6" s="6" t="n">
        <v>100</v>
      </c>
      <c r="D6"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24</v>
      </c>
      <c r="B1" s="2" t="s">
        <v>1</v>
      </c>
      <c r="C1" s="2" t="s">
        <v>71</v>
      </c>
    </row>
    <row r="2" spans="1:3">
      <c r="B2" s="2" t="s">
        <v>2</v>
      </c>
      <c r="C2" s="2" t="s">
        <v>19</v>
      </c>
    </row>
    <row r="3" spans="1:3">
      <c r="A3" s="3" t="s">
        <v>180</v>
      </c>
    </row>
    <row r="4" spans="1:3">
      <c r="A4" s="4" t="s">
        <v>325</v>
      </c>
      <c r="B4" s="4" t="s">
        <v>326</v>
      </c>
      <c r="C4" s="4" t="s">
        <v>327</v>
      </c>
    </row>
    <row r="5" spans="1:3">
      <c r="A5" s="4" t="s">
        <v>328</v>
      </c>
      <c r="B5" s="4" t="s">
        <v>329</v>
      </c>
      <c r="C5" s="4" t="s">
        <v>330</v>
      </c>
    </row>
    <row r="6" spans="1:3">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33</v>
      </c>
      <c r="B1" s="2" t="s">
        <v>1</v>
      </c>
      <c r="C1" s="2" t="s">
        <v>71</v>
      </c>
    </row>
    <row r="2" spans="1:3">
      <c r="B2" s="2" t="s">
        <v>2</v>
      </c>
      <c r="C2" s="2" t="s">
        <v>19</v>
      </c>
    </row>
    <row r="3" spans="1:3">
      <c r="A3" s="3" t="s">
        <v>196</v>
      </c>
    </row>
    <row r="4" spans="1:3">
      <c r="A4" s="4" t="s">
        <v>334</v>
      </c>
      <c r="B4" s="4" t="s">
        <v>326</v>
      </c>
      <c r="C4" s="4" t="s">
        <v>327</v>
      </c>
    </row>
    <row r="5" spans="1:3">
      <c r="A5" s="4" t="s">
        <v>335</v>
      </c>
      <c r="B5" s="4" t="s">
        <v>336</v>
      </c>
      <c r="C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8</v>
      </c>
      <c r="B1" s="2" t="s">
        <v>1</v>
      </c>
      <c r="C1" s="2" t="s">
        <v>71</v>
      </c>
    </row>
    <row r="2" spans="1:3">
      <c r="B2" s="2" t="s">
        <v>2</v>
      </c>
      <c r="C2" s="2" t="s">
        <v>19</v>
      </c>
    </row>
    <row r="3" spans="1:3">
      <c r="A3" s="3" t="s">
        <v>183</v>
      </c>
    </row>
    <row r="4" spans="1:3">
      <c r="A4" s="4" t="s">
        <v>339</v>
      </c>
      <c r="B4" s="4" t="s">
        <v>340</v>
      </c>
      <c r="C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42</v>
      </c>
      <c r="B1" s="2" t="s">
        <v>1</v>
      </c>
      <c r="C1" s="2" t="s">
        <v>71</v>
      </c>
    </row>
    <row r="2" spans="1:3">
      <c r="B2" s="2" t="s">
        <v>2</v>
      </c>
      <c r="C2" s="2" t="s">
        <v>19</v>
      </c>
    </row>
    <row r="3" spans="1:3">
      <c r="A3" s="3" t="s">
        <v>203</v>
      </c>
    </row>
    <row r="4" spans="1:3">
      <c r="A4" s="4" t="s">
        <v>343</v>
      </c>
      <c r="B4" s="4" t="s">
        <v>344</v>
      </c>
      <c r="C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71</v>
      </c>
    </row>
    <row r="2" spans="1:3">
      <c r="B2" s="2" t="s">
        <v>2</v>
      </c>
      <c r="C2" s="2" t="s">
        <v>19</v>
      </c>
    </row>
    <row r="3" spans="1:3">
      <c r="A3" s="3" t="s">
        <v>207</v>
      </c>
    </row>
    <row r="4" spans="1:3">
      <c r="A4" s="4" t="s">
        <v>347</v>
      </c>
      <c r="B4" s="4" t="s">
        <v>348</v>
      </c>
    </row>
    <row r="5" spans="1:3">
      <c r="A5" s="4" t="s">
        <v>349</v>
      </c>
      <c r="B5" s="4" t="s">
        <v>348</v>
      </c>
      <c r="C5" s="4" t="s">
        <v>350</v>
      </c>
    </row>
    <row r="6" spans="1:3">
      <c r="A6" s="4" t="s">
        <v>351</v>
      </c>
      <c r="B6" s="4" t="s">
        <v>352</v>
      </c>
      <c r="C6" s="4" t="s">
        <v>353</v>
      </c>
    </row>
    <row r="7" spans="1:3">
      <c r="A7" s="4" t="s">
        <v>354</v>
      </c>
      <c r="C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6</v>
      </c>
      <c r="B1" s="2" t="s">
        <v>1</v>
      </c>
      <c r="C1" s="2" t="s">
        <v>71</v>
      </c>
    </row>
    <row r="2" spans="1:3">
      <c r="B2" s="2" t="s">
        <v>2</v>
      </c>
      <c r="C2" s="2" t="s">
        <v>19</v>
      </c>
    </row>
    <row r="3" spans="1:3">
      <c r="A3" s="3" t="s">
        <v>211</v>
      </c>
    </row>
    <row r="4" spans="1:3">
      <c r="A4" s="4" t="s">
        <v>357</v>
      </c>
      <c r="B4" s="4" t="s">
        <v>358</v>
      </c>
      <c r="C4" s="4" t="s">
        <v>359</v>
      </c>
    </row>
    <row r="5" spans="1:3">
      <c r="A5" s="4" t="s">
        <v>360</v>
      </c>
      <c r="B5" s="4" t="s">
        <v>361</v>
      </c>
      <c r="C5" s="4" t="s">
        <v>362</v>
      </c>
    </row>
    <row r="6" spans="1:3">
      <c r="A6" s="4" t="s">
        <v>363</v>
      </c>
      <c r="B6" s="4" t="s">
        <v>364</v>
      </c>
      <c r="C6" s="4" t="s">
        <v>365</v>
      </c>
    </row>
    <row r="7" spans="1:3">
      <c r="A7" s="4" t="s">
        <v>366</v>
      </c>
      <c r="B7" s="4" t="s">
        <v>367</v>
      </c>
      <c r="C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27</v>
      </c>
    </row>
    <row r="4" spans="1:2">
      <c r="A4" s="4" t="s">
        <v>370</v>
      </c>
      <c r="B4" s="4" t="s">
        <v>371</v>
      </c>
    </row>
    <row r="5" spans="1:2">
      <c r="A5" s="4" t="s">
        <v>372</v>
      </c>
      <c r="B5" s="4" t="s">
        <v>373</v>
      </c>
    </row>
    <row r="6" spans="1:2">
      <c r="A6" s="4" t="s">
        <v>374</v>
      </c>
      <c r="B6" s="4" t="s">
        <v>375</v>
      </c>
    </row>
    <row r="7" spans="1:2">
      <c r="A7" s="4" t="s">
        <v>376</v>
      </c>
      <c r="B7"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1</v>
      </c>
      <c r="C1" s="2" t="s">
        <v>71</v>
      </c>
    </row>
    <row r="2" spans="1:3">
      <c r="B2" s="2" t="s">
        <v>2</v>
      </c>
      <c r="C2" s="2" t="s">
        <v>19</v>
      </c>
    </row>
    <row r="3" spans="1:3">
      <c r="A3" s="3" t="s">
        <v>243</v>
      </c>
    </row>
    <row r="4" spans="1:3">
      <c r="A4" s="4" t="s">
        <v>378</v>
      </c>
      <c r="B4" s="4" t="s">
        <v>379</v>
      </c>
      <c r="C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1</v>
      </c>
      <c r="B1" s="2" t="s">
        <v>1</v>
      </c>
      <c r="C1" s="2" t="s">
        <v>71</v>
      </c>
    </row>
    <row r="2" spans="1:3">
      <c r="B2" s="2" t="s">
        <v>2</v>
      </c>
      <c r="C2" s="2" t="s">
        <v>19</v>
      </c>
    </row>
    <row r="3" spans="1:3">
      <c r="A3" s="3" t="s">
        <v>247</v>
      </c>
    </row>
    <row r="4" spans="1:3">
      <c r="A4" s="4" t="s">
        <v>382</v>
      </c>
      <c r="B4" s="4" t="s">
        <v>383</v>
      </c>
      <c r="C4" s="4" t="s">
        <v>384</v>
      </c>
    </row>
    <row r="5" spans="1:3">
      <c r="A5" s="4" t="s">
        <v>385</v>
      </c>
      <c r="B5" s="4" t="s">
        <v>386</v>
      </c>
    </row>
    <row r="6" spans="1:3">
      <c r="A6" s="4" t="s">
        <v>387</v>
      </c>
      <c r="B6" s="4" t="s">
        <v>388</v>
      </c>
      <c r="C6" s="4" t="s">
        <v>389</v>
      </c>
    </row>
    <row r="7" spans="1:3">
      <c r="A7" s="4" t="s">
        <v>390</v>
      </c>
      <c r="C7"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92</v>
      </c>
      <c r="B1" s="2" t="s">
        <v>1</v>
      </c>
      <c r="C1" s="2" t="s">
        <v>71</v>
      </c>
    </row>
    <row r="2" spans="1:3">
      <c r="B2" s="2" t="s">
        <v>2</v>
      </c>
      <c r="C2" s="2" t="s">
        <v>19</v>
      </c>
    </row>
    <row r="3" spans="1:3">
      <c r="A3" s="3" t="s">
        <v>180</v>
      </c>
    </row>
    <row r="4" spans="1:3">
      <c r="A4" s="4" t="s">
        <v>325</v>
      </c>
      <c r="B4" s="4" t="s">
        <v>326</v>
      </c>
      <c r="C4" s="4" t="s">
        <v>327</v>
      </c>
    </row>
    <row r="5" spans="1:3">
      <c r="A5" s="4" t="s">
        <v>328</v>
      </c>
      <c r="B5" s="4" t="s">
        <v>329</v>
      </c>
      <c r="C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v>
      </c>
      <c r="B1" s="2" t="s">
        <v>1</v>
      </c>
      <c r="D1" s="2" t="s">
        <v>71</v>
      </c>
    </row>
    <row r="2" spans="1:6">
      <c r="B2" s="2" t="s">
        <v>2</v>
      </c>
      <c r="C2" s="2" t="s">
        <v>72</v>
      </c>
      <c r="D2" s="2" t="s">
        <v>19</v>
      </c>
      <c r="E2" s="2" t="s">
        <v>20</v>
      </c>
      <c r="F2" s="2" t="s">
        <v>73</v>
      </c>
    </row>
    <row r="3" spans="1:6">
      <c r="A3" s="3" t="s">
        <v>74</v>
      </c>
    </row>
    <row r="4" spans="1:6">
      <c r="A4" s="4" t="s">
        <v>74</v>
      </c>
      <c r="B4" s="5" t="n">
        <v>276249</v>
      </c>
      <c r="C4" s="5" t="n">
        <v>246597</v>
      </c>
      <c r="D4" s="5" t="n">
        <v>1050441</v>
      </c>
      <c r="E4" s="5" t="n">
        <v>881983</v>
      </c>
      <c r="F4" s="5" t="n">
        <v>757907</v>
      </c>
    </row>
    <row r="5" spans="1:6">
      <c r="A5" s="3" t="s">
        <v>75</v>
      </c>
    </row>
    <row r="6" spans="1:6">
      <c r="A6" s="4" t="s">
        <v>76</v>
      </c>
      <c r="B6" s="6" t="n">
        <v>83076</v>
      </c>
      <c r="C6" s="6" t="n">
        <v>83760</v>
      </c>
      <c r="D6" s="6" t="n">
        <v>355813</v>
      </c>
      <c r="E6" s="6" t="n">
        <v>321476</v>
      </c>
      <c r="F6" s="6" t="n">
        <v>264865</v>
      </c>
    </row>
    <row r="7" spans="1:6">
      <c r="A7" s="4" t="s">
        <v>77</v>
      </c>
      <c r="B7" s="6" t="n">
        <v>43591</v>
      </c>
      <c r="C7" s="6" t="n">
        <v>59243</v>
      </c>
      <c r="D7" s="6" t="n">
        <v>213386</v>
      </c>
      <c r="E7" s="6" t="n">
        <v>198348</v>
      </c>
      <c r="F7" s="6" t="n">
        <v>131421</v>
      </c>
    </row>
    <row r="8" spans="1:6">
      <c r="A8" s="4" t="s">
        <v>78</v>
      </c>
      <c r="B8" s="6" t="n">
        <v>46339</v>
      </c>
      <c r="C8" s="6" t="n">
        <v>50967</v>
      </c>
      <c r="D8" s="6" t="n">
        <v>204536</v>
      </c>
      <c r="E8" s="6" t="n">
        <v>188397</v>
      </c>
      <c r="F8" s="6" t="n">
        <v>143168</v>
      </c>
    </row>
    <row r="9" spans="1:6">
      <c r="A9" s="4" t="s">
        <v>79</v>
      </c>
      <c r="B9" s="6" t="n">
        <v>131221</v>
      </c>
      <c r="C9" s="6" t="n">
        <v>124258</v>
      </c>
      <c r="D9" s="6" t="n">
        <v>514082</v>
      </c>
      <c r="E9" s="6" t="n">
        <v>329255</v>
      </c>
      <c r="F9" s="6" t="n">
        <v>288542</v>
      </c>
    </row>
    <row r="10" spans="1:6">
      <c r="A10" s="4" t="s">
        <v>80</v>
      </c>
      <c r="D10" s="6" t="n">
        <v>4683</v>
      </c>
      <c r="E10" s="6" t="n">
        <v>0</v>
      </c>
      <c r="F10" s="6" t="n">
        <v>1013</v>
      </c>
    </row>
    <row r="11" spans="1:6">
      <c r="A11" s="4" t="s">
        <v>81</v>
      </c>
      <c r="B11" s="6" t="n">
        <v>304227</v>
      </c>
      <c r="C11" s="6" t="n">
        <v>318228</v>
      </c>
      <c r="D11" s="6" t="n">
        <v>1292500</v>
      </c>
      <c r="E11" s="6" t="n">
        <v>1037476</v>
      </c>
      <c r="F11" s="6" t="n">
        <v>829009</v>
      </c>
    </row>
    <row r="12" spans="1:6">
      <c r="A12" s="4" t="s">
        <v>82</v>
      </c>
      <c r="B12" s="6" t="n">
        <v>-27978</v>
      </c>
      <c r="C12" s="6" t="n">
        <v>-71631</v>
      </c>
      <c r="D12" s="6" t="n">
        <v>-242059</v>
      </c>
      <c r="E12" s="6" t="n">
        <v>-155493</v>
      </c>
      <c r="F12" s="6" t="n">
        <v>-71102</v>
      </c>
    </row>
    <row r="13" spans="1:6">
      <c r="A13" s="3" t="s">
        <v>83</v>
      </c>
    </row>
    <row r="14" spans="1:6">
      <c r="A14" s="4" t="s">
        <v>84</v>
      </c>
      <c r="B14" s="6" t="n">
        <v>63748</v>
      </c>
      <c r="C14" s="6" t="n">
        <v>58790</v>
      </c>
      <c r="D14" s="6" t="n">
        <v>245214</v>
      </c>
      <c r="E14" s="6" t="n">
        <v>225772</v>
      </c>
      <c r="F14" s="6" t="n">
        <v>197965</v>
      </c>
    </row>
    <row r="15" spans="1:6">
      <c r="A15" s="4" t="s">
        <v>85</v>
      </c>
      <c r="B15" s="6" t="n">
        <v>-23</v>
      </c>
      <c r="C15" s="6" t="n">
        <v>-31</v>
      </c>
      <c r="D15" s="6" t="n">
        <v>-425</v>
      </c>
      <c r="E15" s="6" t="n">
        <v>-130</v>
      </c>
      <c r="F15" s="6" t="n">
        <v>-432</v>
      </c>
    </row>
    <row r="16" spans="1:6">
      <c r="A16" s="4" t="s">
        <v>86</v>
      </c>
      <c r="B16" s="6" t="n">
        <v>-2246</v>
      </c>
      <c r="C16" s="6" t="n">
        <v>-45240</v>
      </c>
      <c r="D16" s="6" t="n">
        <v>-17323</v>
      </c>
      <c r="E16" s="6" t="n">
        <v>27986</v>
      </c>
      <c r="F16" s="6" t="n">
        <v>7255</v>
      </c>
    </row>
    <row r="17" spans="1:6">
      <c r="A17" s="4" t="s">
        <v>87</v>
      </c>
      <c r="B17" s="6" t="n">
        <v>-89457</v>
      </c>
      <c r="C17" s="6" t="n">
        <v>-85150</v>
      </c>
      <c r="D17" s="6" t="n">
        <v>-469525</v>
      </c>
      <c r="E17" s="6" t="n">
        <v>-409121</v>
      </c>
      <c r="F17" s="6" t="n">
        <v>-275890</v>
      </c>
    </row>
    <row r="18" spans="1:6">
      <c r="A18" s="4" t="s">
        <v>88</v>
      </c>
      <c r="B18" s="6" t="n">
        <v>-301</v>
      </c>
      <c r="C18" s="6" t="n">
        <v>-433</v>
      </c>
      <c r="D18" s="6" t="n">
        <v>-1611</v>
      </c>
      <c r="E18" s="6" t="n">
        <v>1078</v>
      </c>
      <c r="F18" s="6" t="n">
        <v>67</v>
      </c>
    </row>
    <row r="19" spans="1:6">
      <c r="A19" s="4" t="s">
        <v>89</v>
      </c>
      <c r="B19" s="6" t="n">
        <v>-89156</v>
      </c>
      <c r="C19" s="6" t="n">
        <v>-84717</v>
      </c>
      <c r="D19" s="6" t="n">
        <v>-467914</v>
      </c>
      <c r="E19" s="6" t="n">
        <v>-410199</v>
      </c>
      <c r="F19" s="6" t="n">
        <v>-275957</v>
      </c>
    </row>
    <row r="20" spans="1:6">
      <c r="A20" s="4" t="s">
        <v>90</v>
      </c>
    </row>
    <row r="21" spans="1:6">
      <c r="A21" s="3" t="s">
        <v>74</v>
      </c>
    </row>
    <row r="22" spans="1:6">
      <c r="A22" s="4" t="s">
        <v>74</v>
      </c>
      <c r="B22" s="5" t="n">
        <v>276249</v>
      </c>
      <c r="C22" s="5" t="n">
        <v>246597</v>
      </c>
      <c r="D22" s="6" t="n">
        <v>1050441</v>
      </c>
      <c r="E22" s="6" t="n">
        <v>843420</v>
      </c>
      <c r="F22" s="6" t="n">
        <v>724478</v>
      </c>
    </row>
    <row r="23" spans="1:6">
      <c r="A23" s="4" t="s">
        <v>91</v>
      </c>
    </row>
    <row r="24" spans="1:6">
      <c r="A24" s="3" t="s">
        <v>74</v>
      </c>
    </row>
    <row r="25" spans="1:6">
      <c r="A25" s="4" t="s">
        <v>74</v>
      </c>
      <c r="D25" s="6" t="n">
        <v>0</v>
      </c>
      <c r="E25" s="6" t="n">
        <v>26988</v>
      </c>
      <c r="F25" s="6" t="n">
        <v>22855</v>
      </c>
    </row>
    <row r="26" spans="1:6">
      <c r="A26" s="4" t="s">
        <v>92</v>
      </c>
    </row>
    <row r="27" spans="1:6">
      <c r="A27" s="3" t="s">
        <v>74</v>
      </c>
    </row>
    <row r="28" spans="1:6">
      <c r="A28" s="4" t="s">
        <v>74</v>
      </c>
      <c r="D28" s="5" t="n">
        <v>0</v>
      </c>
      <c r="E28" s="5" t="n">
        <v>11575</v>
      </c>
      <c r="F28" s="5" t="n">
        <v>1057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71</v>
      </c>
    </row>
    <row r="2" spans="1:2">
      <c r="B2" s="2" t="s">
        <v>19</v>
      </c>
    </row>
    <row r="3" spans="1:2">
      <c r="A3" s="3" t="s">
        <v>188</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6</v>
      </c>
      <c r="B1" s="2" t="s">
        <v>1</v>
      </c>
      <c r="C1" s="2" t="s">
        <v>71</v>
      </c>
    </row>
    <row r="2" spans="1:3">
      <c r="B2" s="2" t="s">
        <v>2</v>
      </c>
      <c r="C2" s="2" t="s">
        <v>19</v>
      </c>
    </row>
    <row r="3" spans="1:3">
      <c r="A3" s="3" t="s">
        <v>192</v>
      </c>
    </row>
    <row r="4" spans="1:3">
      <c r="A4" s="4" t="s">
        <v>397</v>
      </c>
      <c r="C4" s="4" t="s">
        <v>398</v>
      </c>
    </row>
    <row r="5" spans="1:3">
      <c r="A5" s="4" t="s">
        <v>399</v>
      </c>
      <c r="B5" s="4" t="s">
        <v>400</v>
      </c>
      <c r="C5" s="4" t="s">
        <v>401</v>
      </c>
    </row>
    <row r="6" spans="1:3">
      <c r="A6" s="4" t="s">
        <v>402</v>
      </c>
      <c r="B6" s="4" t="s">
        <v>403</v>
      </c>
      <c r="C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05</v>
      </c>
      <c r="B1" s="2" t="s">
        <v>1</v>
      </c>
      <c r="C1" s="2" t="s">
        <v>71</v>
      </c>
    </row>
    <row r="2" spans="1:3">
      <c r="B2" s="2" t="s">
        <v>2</v>
      </c>
      <c r="C2" s="2" t="s">
        <v>19</v>
      </c>
    </row>
    <row r="3" spans="1:3">
      <c r="A3" s="3" t="s">
        <v>239</v>
      </c>
    </row>
    <row r="4" spans="1:3">
      <c r="A4" s="4" t="s">
        <v>406</v>
      </c>
      <c r="C4" s="4" t="s">
        <v>407</v>
      </c>
    </row>
    <row r="5" spans="1:3">
      <c r="A5" s="4" t="s">
        <v>408</v>
      </c>
      <c r="B5" s="4" t="s">
        <v>409</v>
      </c>
      <c r="C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71</v>
      </c>
    </row>
    <row r="2" spans="1:2">
      <c r="B2" s="2" t="s">
        <v>19</v>
      </c>
    </row>
    <row r="3" spans="1:2">
      <c r="A3" s="3" t="s">
        <v>21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420</v>
      </c>
      <c r="B1" s="2" t="s">
        <v>1</v>
      </c>
      <c r="C1" s="2" t="s">
        <v>71</v>
      </c>
    </row>
    <row r="2" spans="1:3">
      <c r="B2" s="2" t="s">
        <v>2</v>
      </c>
      <c r="C2" s="2" t="s">
        <v>19</v>
      </c>
    </row>
    <row r="3" spans="1:3">
      <c r="A3" s="4" t="s">
        <v>421</v>
      </c>
      <c r="C3" s="4" t="s">
        <v>422</v>
      </c>
    </row>
    <row r="4" spans="1:3">
      <c r="A4" s="4" t="s">
        <v>423</v>
      </c>
      <c r="B4" s="4" t="s">
        <v>424</v>
      </c>
      <c r="C4" s="4" t="s">
        <v>425</v>
      </c>
    </row>
    <row r="5" spans="1:3">
      <c r="A5" s="4" t="s">
        <v>426</v>
      </c>
    </row>
    <row r="6" spans="1:3">
      <c r="A6" s="4" t="s">
        <v>427</v>
      </c>
      <c r="C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71</v>
      </c>
    </row>
    <row r="2" spans="1:2">
      <c r="B2" s="2" t="s">
        <v>19</v>
      </c>
    </row>
    <row r="3" spans="1:2">
      <c r="A3" s="3" t="s">
        <v>223</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 customWidth="1" max="7" min="7" width="21"/>
  </cols>
  <sheetData>
    <row r="1" spans="1:7">
      <c r="A1" s="1" t="s">
        <v>432</v>
      </c>
      <c r="B1" s="2" t="s">
        <v>1</v>
      </c>
      <c r="D1" s="2" t="s">
        <v>71</v>
      </c>
    </row>
    <row r="2" spans="1:7">
      <c r="B2" s="2" t="s">
        <v>433</v>
      </c>
      <c r="C2" s="2" t="s">
        <v>434</v>
      </c>
      <c r="D2" s="2" t="s">
        <v>435</v>
      </c>
      <c r="E2" s="2" t="s">
        <v>436</v>
      </c>
      <c r="F2" s="2" t="s">
        <v>437</v>
      </c>
      <c r="G2" s="2" t="s">
        <v>438</v>
      </c>
    </row>
    <row r="3" spans="1:7">
      <c r="A3" s="3" t="s">
        <v>439</v>
      </c>
    </row>
    <row r="4" spans="1:7">
      <c r="A4" s="4" t="s">
        <v>23</v>
      </c>
      <c r="B4" s="5" t="n">
        <v>20000000</v>
      </c>
      <c r="D4" s="5" t="n">
        <v>16500000</v>
      </c>
      <c r="E4" s="5" t="n">
        <v>24300000</v>
      </c>
    </row>
    <row r="5" spans="1:7">
      <c r="A5" s="4" t="s">
        <v>440</v>
      </c>
      <c r="B5" s="6" t="n">
        <v>5808000</v>
      </c>
      <c r="D5" s="6" t="n">
        <v>5594000</v>
      </c>
      <c r="E5" s="6" t="n">
        <v>5356000</v>
      </c>
      <c r="F5" s="5" t="n">
        <v>4138000</v>
      </c>
      <c r="G5" s="5" t="n">
        <v>3541000</v>
      </c>
    </row>
    <row r="6" spans="1:7">
      <c r="A6" s="4" t="s">
        <v>441</v>
      </c>
      <c r="D6" s="6" t="n">
        <v>0</v>
      </c>
    </row>
    <row r="7" spans="1:7">
      <c r="A7" s="4" t="s">
        <v>132</v>
      </c>
      <c r="B7" s="5" t="n">
        <v>5918000</v>
      </c>
      <c r="C7" s="5" t="n">
        <v>3968000</v>
      </c>
      <c r="D7" s="6" t="n">
        <v>19405000</v>
      </c>
      <c r="E7" s="6" t="n">
        <v>22465000</v>
      </c>
      <c r="F7" s="6" t="n">
        <v>19624000</v>
      </c>
    </row>
    <row r="8" spans="1:7">
      <c r="A8" s="4" t="s">
        <v>442</v>
      </c>
      <c r="B8" s="4" t="s">
        <v>443</v>
      </c>
    </row>
    <row r="9" spans="1:7">
      <c r="A9" s="4" t="s">
        <v>444</v>
      </c>
      <c r="B9" s="5" t="n">
        <v>6100000</v>
      </c>
      <c r="D9" s="6" t="n">
        <v>3900000</v>
      </c>
    </row>
    <row r="10" spans="1:7">
      <c r="A10" s="4" t="s">
        <v>129</v>
      </c>
      <c r="B10" s="6" t="n">
        <v>1180000</v>
      </c>
      <c r="C10" s="6" t="n">
        <v>1343000</v>
      </c>
      <c r="D10" s="6" t="n">
        <v>5152000</v>
      </c>
      <c r="E10" s="6" t="n">
        <v>6586000</v>
      </c>
      <c r="F10" s="6" t="n">
        <v>10447000</v>
      </c>
    </row>
    <row r="11" spans="1:7">
      <c r="A11" s="4" t="s">
        <v>445</v>
      </c>
      <c r="B11" s="6" t="n">
        <v>3100000</v>
      </c>
      <c r="D11" s="6" t="n">
        <v>4900000</v>
      </c>
      <c r="E11" s="6" t="n">
        <v>3300000</v>
      </c>
    </row>
    <row r="12" spans="1:7">
      <c r="A12" s="4" t="s">
        <v>52</v>
      </c>
      <c r="B12" s="6" t="n">
        <v>16800000</v>
      </c>
      <c r="D12" s="6" t="n">
        <v>17600000</v>
      </c>
      <c r="E12" s="6" t="n">
        <v>18500000</v>
      </c>
    </row>
    <row r="13" spans="1:7">
      <c r="A13" s="4" t="s">
        <v>446</v>
      </c>
      <c r="B13" s="5" t="n">
        <v>12700000</v>
      </c>
      <c r="C13" s="6" t="n">
        <v>13700000</v>
      </c>
      <c r="D13" s="5" t="n">
        <v>47200000</v>
      </c>
      <c r="E13" s="6" t="n">
        <v>42500000</v>
      </c>
      <c r="F13" s="6" t="n">
        <v>33000000</v>
      </c>
    </row>
    <row r="14" spans="1:7">
      <c r="A14" s="4" t="s">
        <v>447</v>
      </c>
      <c r="B14" s="4" t="s">
        <v>448</v>
      </c>
    </row>
    <row r="15" spans="1:7">
      <c r="A15" s="4" t="s">
        <v>449</v>
      </c>
      <c r="B15" s="6" t="n">
        <v>2</v>
      </c>
      <c r="D15" s="6" t="n">
        <v>2</v>
      </c>
    </row>
    <row r="16" spans="1:7">
      <c r="A16" s="4" t="s">
        <v>450</v>
      </c>
      <c r="B16" s="5" t="n">
        <v>-1701000</v>
      </c>
      <c r="C16" s="6" t="n">
        <v>2075000</v>
      </c>
    </row>
    <row r="17" spans="1:7">
      <c r="A17" s="4" t="s">
        <v>451</v>
      </c>
      <c r="B17" s="5" t="n">
        <v>13900000</v>
      </c>
      <c r="D17" s="5" t="n">
        <v>13800000</v>
      </c>
      <c r="E17" s="6" t="n">
        <v>9500000</v>
      </c>
    </row>
    <row r="18" spans="1:7">
      <c r="A18" s="4" t="s">
        <v>452</v>
      </c>
    </row>
    <row r="19" spans="1:7">
      <c r="A19" s="3" t="s">
        <v>439</v>
      </c>
    </row>
    <row r="20" spans="1:7">
      <c r="A20" s="4" t="s">
        <v>453</v>
      </c>
      <c r="B20" s="4" t="s">
        <v>454</v>
      </c>
    </row>
    <row r="21" spans="1:7">
      <c r="A21" s="4" t="s">
        <v>455</v>
      </c>
    </row>
    <row r="22" spans="1:7">
      <c r="A22" s="3" t="s">
        <v>439</v>
      </c>
    </row>
    <row r="23" spans="1:7">
      <c r="A23" s="4" t="s">
        <v>453</v>
      </c>
      <c r="B23" s="4" t="s">
        <v>456</v>
      </c>
      <c r="D23" s="4" t="s">
        <v>457</v>
      </c>
    </row>
    <row r="24" spans="1:7">
      <c r="A24" s="4" t="s">
        <v>458</v>
      </c>
    </row>
    <row r="25" spans="1:7">
      <c r="A25" s="3" t="s">
        <v>439</v>
      </c>
    </row>
    <row r="26" spans="1:7">
      <c r="A26" s="4" t="s">
        <v>453</v>
      </c>
      <c r="B26" s="4" t="s">
        <v>459</v>
      </c>
    </row>
    <row r="27" spans="1:7">
      <c r="A27" s="4" t="s">
        <v>460</v>
      </c>
    </row>
    <row r="28" spans="1:7">
      <c r="A28" s="3" t="s">
        <v>439</v>
      </c>
    </row>
    <row r="29" spans="1:7">
      <c r="A29" s="4" t="s">
        <v>129</v>
      </c>
      <c r="B29" s="5" t="n">
        <v>2500000</v>
      </c>
      <c r="C29" s="5" t="n">
        <v>2700000</v>
      </c>
      <c r="D29" s="5" t="n">
        <v>10400000</v>
      </c>
      <c r="E29" s="6" t="n">
        <v>11400000</v>
      </c>
      <c r="F29" s="5" t="n">
        <v>11600000</v>
      </c>
    </row>
    <row r="30" spans="1:7">
      <c r="A30" s="4" t="s">
        <v>461</v>
      </c>
    </row>
    <row r="31" spans="1:7">
      <c r="A31" s="3" t="s">
        <v>439</v>
      </c>
    </row>
    <row r="32" spans="1:7">
      <c r="A32" s="4" t="s">
        <v>462</v>
      </c>
      <c r="B32" s="4" t="s">
        <v>443</v>
      </c>
      <c r="D32" s="4" t="s">
        <v>443</v>
      </c>
    </row>
    <row r="33" spans="1:7">
      <c r="A33" s="4" t="s">
        <v>463</v>
      </c>
    </row>
    <row r="34" spans="1:7">
      <c r="A34" s="3" t="s">
        <v>439</v>
      </c>
    </row>
    <row r="35" spans="1:7">
      <c r="A35" s="4" t="s">
        <v>462</v>
      </c>
      <c r="B35" s="4" t="s">
        <v>464</v>
      </c>
      <c r="D35" s="4" t="s">
        <v>464</v>
      </c>
    </row>
    <row r="36" spans="1:7">
      <c r="A36" s="4" t="s">
        <v>465</v>
      </c>
    </row>
    <row r="37" spans="1:7">
      <c r="A37" s="3" t="s">
        <v>439</v>
      </c>
    </row>
    <row r="38" spans="1:7">
      <c r="A38" s="4" t="s">
        <v>466</v>
      </c>
      <c r="B38" s="5" t="n">
        <v>30100000</v>
      </c>
      <c r="D38" s="5" t="n">
        <v>32400000</v>
      </c>
      <c r="E38" s="6" t="n">
        <v>35700000</v>
      </c>
    </row>
    <row r="39" spans="1:7">
      <c r="A39" s="4" t="s">
        <v>467</v>
      </c>
      <c r="B39" s="5" t="n">
        <v>56800000</v>
      </c>
      <c r="D39" s="5" t="n">
        <v>54600000</v>
      </c>
      <c r="E39" s="6" t="n">
        <v>45200000</v>
      </c>
    </row>
    <row r="40" spans="1:7">
      <c r="A40" s="4" t="s">
        <v>257</v>
      </c>
    </row>
    <row r="41" spans="1:7">
      <c r="A41" s="3" t="s">
        <v>439</v>
      </c>
    </row>
    <row r="42" spans="1:7">
      <c r="A42" s="4" t="s">
        <v>468</v>
      </c>
      <c r="B42" s="6" t="n">
        <v>3</v>
      </c>
      <c r="D42" s="6" t="n">
        <v>3</v>
      </c>
    </row>
    <row r="43" spans="1:7">
      <c r="A43" s="4" t="s">
        <v>469</v>
      </c>
      <c r="B43" s="5" t="n">
        <v>4000</v>
      </c>
      <c r="D43" s="5" t="n">
        <v>4000</v>
      </c>
    </row>
    <row r="44" spans="1:7">
      <c r="A44" s="4" t="s">
        <v>470</v>
      </c>
    </row>
    <row r="45" spans="1:7">
      <c r="A45" s="3" t="s">
        <v>439</v>
      </c>
    </row>
    <row r="46" spans="1:7">
      <c r="A46" s="4" t="s">
        <v>471</v>
      </c>
      <c r="B46" s="4" t="s">
        <v>472</v>
      </c>
      <c r="D46" s="4" t="s">
        <v>472</v>
      </c>
    </row>
    <row r="47" spans="1:7">
      <c r="A47" s="4" t="s">
        <v>473</v>
      </c>
    </row>
    <row r="48" spans="1:7">
      <c r="A48" s="3" t="s">
        <v>439</v>
      </c>
    </row>
    <row r="49" spans="1:7">
      <c r="A49" s="4" t="s">
        <v>471</v>
      </c>
      <c r="B49" s="4" t="s">
        <v>474</v>
      </c>
      <c r="D49" s="4" t="s">
        <v>474</v>
      </c>
    </row>
    <row r="50" spans="1:7">
      <c r="A50" s="4" t="s">
        <v>475</v>
      </c>
    </row>
    <row r="51" spans="1:7">
      <c r="A51" s="3" t="s">
        <v>439</v>
      </c>
    </row>
    <row r="52" spans="1:7">
      <c r="A52" s="4" t="s">
        <v>476</v>
      </c>
      <c r="B52" s="4" t="s">
        <v>477</v>
      </c>
    </row>
    <row r="53" spans="1:7">
      <c r="A53" s="4" t="s">
        <v>478</v>
      </c>
    </row>
    <row r="54" spans="1:7">
      <c r="A54" s="3" t="s">
        <v>439</v>
      </c>
    </row>
    <row r="55" spans="1:7">
      <c r="A55" s="4" t="s">
        <v>476</v>
      </c>
      <c r="B55" s="4" t="s">
        <v>443</v>
      </c>
    </row>
    <row r="56" spans="1:7">
      <c r="A56" s="4" t="s">
        <v>479</v>
      </c>
    </row>
    <row r="57" spans="1:7">
      <c r="A57" s="3" t="s">
        <v>439</v>
      </c>
    </row>
    <row r="58" spans="1:7">
      <c r="A58" s="4" t="s">
        <v>451</v>
      </c>
      <c r="B58" s="5" t="n">
        <v>249700000</v>
      </c>
      <c r="D58" s="5" t="n">
        <v>289800000</v>
      </c>
    </row>
    <row r="59" spans="1:7">
      <c r="A59" s="4" t="s">
        <v>480</v>
      </c>
    </row>
    <row r="60" spans="1:7">
      <c r="A60" s="3" t="s">
        <v>439</v>
      </c>
    </row>
    <row r="61" spans="1:7">
      <c r="A61" s="4" t="s">
        <v>466</v>
      </c>
      <c r="B61" s="6" t="n">
        <v>1800000</v>
      </c>
      <c r="D61" s="6" t="n">
        <v>2100000</v>
      </c>
    </row>
    <row r="62" spans="1:7">
      <c r="A62" s="4" t="s">
        <v>467</v>
      </c>
      <c r="B62" s="6" t="n">
        <v>9900000</v>
      </c>
      <c r="D62" s="6" t="n">
        <v>9600000</v>
      </c>
      <c r="E62" s="5" t="n">
        <v>8600000</v>
      </c>
    </row>
    <row r="63" spans="1:7">
      <c r="A63" s="4" t="s">
        <v>481</v>
      </c>
    </row>
    <row r="64" spans="1:7">
      <c r="A64" s="3" t="s">
        <v>439</v>
      </c>
    </row>
    <row r="65" spans="1:7">
      <c r="A65" s="4" t="s">
        <v>444</v>
      </c>
      <c r="B65" s="5" t="n">
        <v>700000</v>
      </c>
      <c r="D65" s="5" t="n">
        <v>7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2</v>
      </c>
      <c r="B1" s="2" t="s">
        <v>1</v>
      </c>
      <c r="D1" s="2" t="s">
        <v>71</v>
      </c>
    </row>
    <row r="2" spans="1:6">
      <c r="B2" s="2" t="s">
        <v>2</v>
      </c>
      <c r="C2" s="2" t="s">
        <v>72</v>
      </c>
      <c r="D2" s="2" t="s">
        <v>19</v>
      </c>
      <c r="E2" s="2" t="s">
        <v>20</v>
      </c>
      <c r="F2" s="2" t="s">
        <v>73</v>
      </c>
    </row>
    <row r="3" spans="1:6">
      <c r="A3" s="3" t="s">
        <v>483</v>
      </c>
    </row>
    <row r="4" spans="1:6">
      <c r="A4" s="4" t="s">
        <v>484</v>
      </c>
      <c r="B4" s="5" t="n">
        <v>5594</v>
      </c>
      <c r="C4" s="5" t="n">
        <v>5356</v>
      </c>
      <c r="D4" s="5" t="n">
        <v>5356</v>
      </c>
      <c r="E4" s="5" t="n">
        <v>4138</v>
      </c>
      <c r="F4" s="5" t="n">
        <v>3541</v>
      </c>
    </row>
    <row r="5" spans="1:6">
      <c r="A5" s="4" t="s">
        <v>132</v>
      </c>
      <c r="B5" s="6" t="n">
        <v>5918</v>
      </c>
      <c r="C5" s="5" t="n">
        <v>3968</v>
      </c>
      <c r="D5" s="6" t="n">
        <v>19405</v>
      </c>
      <c r="E5" s="6" t="n">
        <v>22465</v>
      </c>
      <c r="F5" s="6" t="n">
        <v>19624</v>
      </c>
    </row>
    <row r="6" spans="1:6">
      <c r="A6" s="4" t="s">
        <v>485</v>
      </c>
      <c r="B6" s="6" t="n">
        <v>-5704</v>
      </c>
      <c r="D6" s="6" t="n">
        <v>-19167</v>
      </c>
      <c r="E6" s="6" t="n">
        <v>-21247</v>
      </c>
      <c r="F6" s="6" t="n">
        <v>-19027</v>
      </c>
    </row>
    <row r="7" spans="1:6">
      <c r="A7" s="4" t="s">
        <v>486</v>
      </c>
      <c r="B7" s="5" t="n">
        <v>5808</v>
      </c>
      <c r="D7" s="5" t="n">
        <v>5594</v>
      </c>
      <c r="E7" s="5" t="n">
        <v>5356</v>
      </c>
      <c r="F7" s="5" t="n">
        <v>413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7</v>
      </c>
      <c r="B1" s="2" t="s">
        <v>1</v>
      </c>
      <c r="D1" s="2" t="s">
        <v>71</v>
      </c>
    </row>
    <row r="2" spans="1:6">
      <c r="B2" s="2" t="s">
        <v>2</v>
      </c>
      <c r="C2" s="2" t="s">
        <v>72</v>
      </c>
      <c r="D2" s="2" t="s">
        <v>19</v>
      </c>
      <c r="E2" s="2" t="s">
        <v>20</v>
      </c>
      <c r="F2" s="2" t="s">
        <v>73</v>
      </c>
    </row>
    <row r="3" spans="1:6">
      <c r="A3" s="3" t="s">
        <v>488</v>
      </c>
    </row>
    <row r="4" spans="1:6">
      <c r="A4" s="4" t="s">
        <v>489</v>
      </c>
      <c r="B4" s="5" t="n">
        <v>131221</v>
      </c>
      <c r="C4" s="5" t="n">
        <v>124258</v>
      </c>
      <c r="D4" s="5" t="n">
        <v>514082</v>
      </c>
      <c r="E4" s="5" t="n">
        <v>329255</v>
      </c>
      <c r="F4" s="5" t="n">
        <v>288542</v>
      </c>
    </row>
    <row r="5" spans="1:6">
      <c r="A5" s="4" t="s">
        <v>490</v>
      </c>
    </row>
    <row r="6" spans="1:6">
      <c r="A6" s="3" t="s">
        <v>488</v>
      </c>
    </row>
    <row r="7" spans="1:6">
      <c r="A7" s="4" t="s">
        <v>489</v>
      </c>
      <c r="B7" s="6" t="n">
        <v>5921</v>
      </c>
      <c r="C7" s="6" t="n">
        <v>6175</v>
      </c>
      <c r="D7" s="6" t="n">
        <v>24963</v>
      </c>
      <c r="E7" s="6" t="n">
        <v>21275</v>
      </c>
      <c r="F7" s="6" t="n">
        <v>16800</v>
      </c>
    </row>
    <row r="8" spans="1:6">
      <c r="A8" s="4" t="s">
        <v>124</v>
      </c>
    </row>
    <row r="9" spans="1:6">
      <c r="A9" s="3" t="s">
        <v>488</v>
      </c>
    </row>
    <row r="10" spans="1:6">
      <c r="A10" s="4" t="s">
        <v>489</v>
      </c>
      <c r="B10" s="6" t="n">
        <v>105028</v>
      </c>
      <c r="C10" s="6" t="n">
        <v>95363</v>
      </c>
    </row>
    <row r="11" spans="1:6">
      <c r="A11" s="4" t="s">
        <v>491</v>
      </c>
    </row>
    <row r="12" spans="1:6">
      <c r="A12" s="3" t="s">
        <v>488</v>
      </c>
    </row>
    <row r="13" spans="1:6">
      <c r="A13" s="4" t="s">
        <v>489</v>
      </c>
      <c r="B13" s="5" t="n">
        <v>20272</v>
      </c>
      <c r="C13" s="5" t="n">
        <v>22720</v>
      </c>
      <c r="D13" s="5" t="n">
        <v>90945</v>
      </c>
      <c r="E13" s="5" t="n">
        <v>101827</v>
      </c>
      <c r="F13" s="5" t="n">
        <v>11686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8" t="n">
        <v>75.5</v>
      </c>
    </row>
    <row r="4" spans="1:2">
      <c r="A4" s="4" t="s">
        <v>496</v>
      </c>
      <c r="B4" s="8" t="n">
        <v>85.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93</v>
      </c>
      <c r="B1" s="2" t="s">
        <v>1</v>
      </c>
      <c r="D1" s="2" t="s">
        <v>71</v>
      </c>
    </row>
    <row r="2" spans="1:6">
      <c r="B2" s="2" t="s">
        <v>2</v>
      </c>
      <c r="C2" s="2" t="s">
        <v>72</v>
      </c>
      <c r="D2" s="2" t="s">
        <v>19</v>
      </c>
      <c r="E2" s="2" t="s">
        <v>20</v>
      </c>
      <c r="F2" s="2" t="s">
        <v>73</v>
      </c>
    </row>
    <row r="3" spans="1:6">
      <c r="A3" s="3" t="s">
        <v>94</v>
      </c>
    </row>
    <row r="4" spans="1:6">
      <c r="A4" s="4" t="s">
        <v>95</v>
      </c>
      <c r="B4" s="5" t="n">
        <v>44012</v>
      </c>
      <c r="C4" s="5" t="n">
        <v>38303</v>
      </c>
      <c r="D4" s="5" t="n">
        <v>165797</v>
      </c>
      <c r="E4" s="5" t="n">
        <v>84152</v>
      </c>
      <c r="F4" s="5" t="n">
        <v>64007</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19</v>
      </c>
    </row>
    <row r="2" spans="1:3">
      <c r="A2" s="4" t="s">
        <v>498</v>
      </c>
    </row>
    <row r="3" spans="1:3">
      <c r="A3" s="3" t="s">
        <v>499</v>
      </c>
    </row>
    <row r="4" spans="1:3">
      <c r="A4" s="4" t="s">
        <v>500</v>
      </c>
      <c r="B4" s="4" t="s">
        <v>501</v>
      </c>
    </row>
    <row r="5" spans="1:3">
      <c r="A5" s="4" t="s">
        <v>502</v>
      </c>
    </row>
    <row r="6" spans="1:3">
      <c r="A6" s="3" t="s">
        <v>499</v>
      </c>
    </row>
    <row r="7" spans="1:3">
      <c r="A7" s="4" t="s">
        <v>500</v>
      </c>
      <c r="C7" s="4" t="s">
        <v>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19</v>
      </c>
    </row>
    <row r="2" spans="1:3">
      <c r="A2" s="4" t="s">
        <v>502</v>
      </c>
    </row>
    <row r="3" spans="1:3">
      <c r="A3" s="3" t="s">
        <v>499</v>
      </c>
    </row>
    <row r="4" spans="1:3">
      <c r="A4" s="4" t="s">
        <v>505</v>
      </c>
      <c r="C4" s="4" t="s">
        <v>506</v>
      </c>
    </row>
    <row r="5" spans="1:3">
      <c r="A5" s="4" t="s">
        <v>507</v>
      </c>
    </row>
    <row r="6" spans="1:3">
      <c r="A6" s="3" t="s">
        <v>499</v>
      </c>
    </row>
    <row r="7" spans="1:3">
      <c r="A7" s="4" t="s">
        <v>505</v>
      </c>
      <c r="B7" s="4" t="s">
        <v>506</v>
      </c>
    </row>
    <row r="8" spans="1:3">
      <c r="A8" s="4" t="s">
        <v>508</v>
      </c>
    </row>
    <row r="9" spans="1:3">
      <c r="A9" s="3" t="s">
        <v>499</v>
      </c>
    </row>
    <row r="10" spans="1:3">
      <c r="A10" s="4" t="s">
        <v>505</v>
      </c>
      <c r="C10" s="4" t="s">
        <v>477</v>
      </c>
    </row>
    <row r="11" spans="1:3">
      <c r="A11" s="4" t="s">
        <v>509</v>
      </c>
    </row>
    <row r="12" spans="1:3">
      <c r="A12" s="3" t="s">
        <v>499</v>
      </c>
    </row>
    <row r="13" spans="1:3">
      <c r="A13" s="4" t="s">
        <v>505</v>
      </c>
      <c r="B13" s="4" t="s">
        <v>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s>
  <sheetData>
    <row r="1" spans="1:18">
      <c r="A1" s="1" t="s">
        <v>510</v>
      </c>
      <c r="B1" s="2" t="s">
        <v>511</v>
      </c>
      <c r="C1" s="2" t="s">
        <v>512</v>
      </c>
      <c r="D1" s="2" t="s">
        <v>513</v>
      </c>
      <c r="E1" s="2" t="s">
        <v>514</v>
      </c>
      <c r="F1" s="2" t="s">
        <v>515</v>
      </c>
      <c r="G1" s="2" t="s">
        <v>516</v>
      </c>
      <c r="H1" s="2" t="s">
        <v>517</v>
      </c>
      <c r="I1" s="2" t="s">
        <v>518</v>
      </c>
      <c r="J1" s="2" t="s">
        <v>519</v>
      </c>
      <c r="K1" s="2" t="s">
        <v>520</v>
      </c>
      <c r="L1" s="2" t="s">
        <v>436</v>
      </c>
      <c r="M1" s="2" t="s">
        <v>521</v>
      </c>
      <c r="N1" s="2" t="s">
        <v>522</v>
      </c>
      <c r="O1" s="2" t="s">
        <v>523</v>
      </c>
      <c r="P1" s="2" t="s">
        <v>524</v>
      </c>
      <c r="Q1" s="2" t="s">
        <v>525</v>
      </c>
      <c r="R1" s="2" t="s">
        <v>526</v>
      </c>
    </row>
    <row r="2" spans="1:18">
      <c r="A2" s="3" t="s">
        <v>527</v>
      </c>
    </row>
    <row r="3" spans="1:18">
      <c r="A3" s="4" t="s">
        <v>528</v>
      </c>
      <c r="H3" s="5" t="n">
        <v>3084090000</v>
      </c>
      <c r="I3" s="5" t="n">
        <v>3045195000</v>
      </c>
      <c r="L3" s="5" t="n">
        <v>2820297000</v>
      </c>
    </row>
    <row r="4" spans="1:18">
      <c r="A4" s="4" t="s">
        <v>451</v>
      </c>
      <c r="H4" s="5" t="n">
        <v>13900000</v>
      </c>
      <c r="I4" s="5" t="n">
        <v>13800000</v>
      </c>
      <c r="L4" s="6" t="n">
        <v>9500000</v>
      </c>
    </row>
    <row r="5" spans="1:18">
      <c r="A5" s="4" t="s">
        <v>479</v>
      </c>
    </row>
    <row r="6" spans="1:18">
      <c r="A6" s="3" t="s">
        <v>527</v>
      </c>
    </row>
    <row r="7" spans="1:18">
      <c r="A7" s="4" t="s">
        <v>529</v>
      </c>
      <c r="C7" s="5" t="n">
        <v>200000000</v>
      </c>
      <c r="M7" s="5" t="n">
        <v>324300000</v>
      </c>
      <c r="R7" s="5" t="n">
        <v>289400000</v>
      </c>
    </row>
    <row r="8" spans="1:18">
      <c r="A8" s="4" t="s">
        <v>530</v>
      </c>
      <c r="C8" s="4" t="s">
        <v>443</v>
      </c>
    </row>
    <row r="9" spans="1:18">
      <c r="A9" s="4" t="s">
        <v>531</v>
      </c>
      <c r="H9" s="4" t="s">
        <v>532</v>
      </c>
      <c r="I9" s="4" t="s">
        <v>532</v>
      </c>
    </row>
    <row r="10" spans="1:18">
      <c r="A10" s="4" t="s">
        <v>533</v>
      </c>
      <c r="H10" s="4" t="s">
        <v>534</v>
      </c>
    </row>
    <row r="11" spans="1:18">
      <c r="A11" s="4" t="s">
        <v>528</v>
      </c>
      <c r="H11" s="5" t="n">
        <v>40000000</v>
      </c>
      <c r="I11" s="5" t="n">
        <v>0</v>
      </c>
    </row>
    <row r="12" spans="1:18">
      <c r="A12" s="4" t="s">
        <v>451</v>
      </c>
      <c r="H12" s="5" t="n">
        <v>249700000</v>
      </c>
      <c r="I12" s="5" t="n">
        <v>289800000</v>
      </c>
    </row>
    <row r="13" spans="1:18">
      <c r="A13" s="4" t="s">
        <v>535</v>
      </c>
    </row>
    <row r="14" spans="1:18">
      <c r="A14" s="3" t="s">
        <v>527</v>
      </c>
    </row>
    <row r="15" spans="1:18">
      <c r="A15" s="4" t="s">
        <v>536</v>
      </c>
      <c r="H15" s="4" t="s">
        <v>537</v>
      </c>
      <c r="I15" s="4" t="s">
        <v>537</v>
      </c>
    </row>
    <row r="16" spans="1:18">
      <c r="A16" s="4" t="s">
        <v>538</v>
      </c>
    </row>
    <row r="17" spans="1:18">
      <c r="A17" s="3" t="s">
        <v>527</v>
      </c>
    </row>
    <row r="18" spans="1:18">
      <c r="A18" s="4" t="s">
        <v>536</v>
      </c>
      <c r="H18" s="4" t="s">
        <v>459</v>
      </c>
      <c r="I18" s="4" t="s">
        <v>459</v>
      </c>
    </row>
    <row r="19" spans="1:18">
      <c r="A19" s="4" t="s">
        <v>539</v>
      </c>
    </row>
    <row r="20" spans="1:18">
      <c r="A20" s="3" t="s">
        <v>527</v>
      </c>
    </row>
    <row r="21" spans="1:18">
      <c r="A21" s="4" t="s">
        <v>529</v>
      </c>
      <c r="H21" s="5" t="n">
        <v>267000000</v>
      </c>
      <c r="I21" s="5" t="n">
        <v>267000000</v>
      </c>
    </row>
    <row r="22" spans="1:18">
      <c r="A22" s="4" t="s">
        <v>540</v>
      </c>
    </row>
    <row r="23" spans="1:18">
      <c r="A23" s="3" t="s">
        <v>527</v>
      </c>
    </row>
    <row r="24" spans="1:18">
      <c r="A24" s="4" t="s">
        <v>536</v>
      </c>
      <c r="H24" s="4" t="s">
        <v>541</v>
      </c>
      <c r="I24" s="4" t="s">
        <v>541</v>
      </c>
    </row>
    <row r="25" spans="1:18">
      <c r="A25" s="4" t="s">
        <v>542</v>
      </c>
    </row>
    <row r="26" spans="1:18">
      <c r="A26" s="3" t="s">
        <v>527</v>
      </c>
    </row>
    <row r="27" spans="1:18">
      <c r="A27" s="4" t="s">
        <v>536</v>
      </c>
      <c r="H27" s="4" t="s">
        <v>543</v>
      </c>
      <c r="I27" s="4" t="s">
        <v>543</v>
      </c>
    </row>
    <row r="28" spans="1:18">
      <c r="A28" s="4" t="s">
        <v>544</v>
      </c>
    </row>
    <row r="29" spans="1:18">
      <c r="A29" s="3" t="s">
        <v>527</v>
      </c>
    </row>
    <row r="30" spans="1:18">
      <c r="A30" s="4" t="s">
        <v>529</v>
      </c>
      <c r="I30" s="5" t="n">
        <v>15400000</v>
      </c>
    </row>
    <row r="31" spans="1:18">
      <c r="A31" s="4" t="s">
        <v>545</v>
      </c>
    </row>
    <row r="32" spans="1:18">
      <c r="A32" s="3" t="s">
        <v>527</v>
      </c>
    </row>
    <row r="33" spans="1:18">
      <c r="A33" s="4" t="s">
        <v>529</v>
      </c>
      <c r="H33" s="5" t="n">
        <v>21200000</v>
      </c>
      <c r="I33" s="5" t="n">
        <v>21200000</v>
      </c>
    </row>
    <row r="34" spans="1:18">
      <c r="A34" s="4" t="s">
        <v>546</v>
      </c>
    </row>
    <row r="35" spans="1:18">
      <c r="A35" s="3" t="s">
        <v>527</v>
      </c>
    </row>
    <row r="36" spans="1:18">
      <c r="A36" s="4" t="s">
        <v>536</v>
      </c>
      <c r="H36" s="4" t="s">
        <v>547</v>
      </c>
      <c r="I36" s="4" t="s">
        <v>547</v>
      </c>
    </row>
    <row r="37" spans="1:18">
      <c r="A37" s="4" t="s">
        <v>548</v>
      </c>
    </row>
    <row r="38" spans="1:18">
      <c r="A38" s="3" t="s">
        <v>527</v>
      </c>
    </row>
    <row r="39" spans="1:18">
      <c r="A39" s="4" t="s">
        <v>536</v>
      </c>
      <c r="H39" s="4" t="s">
        <v>541</v>
      </c>
      <c r="I39" s="4" t="s">
        <v>541</v>
      </c>
    </row>
    <row r="40" spans="1:18">
      <c r="A40" s="4" t="s">
        <v>549</v>
      </c>
    </row>
    <row r="41" spans="1:18">
      <c r="A41" s="3" t="s">
        <v>527</v>
      </c>
    </row>
    <row r="42" spans="1:18">
      <c r="A42" s="4" t="s">
        <v>550</v>
      </c>
      <c r="I42" s="4" t="s">
        <v>551</v>
      </c>
    </row>
    <row r="43" spans="1:18">
      <c r="A43" s="4" t="s">
        <v>552</v>
      </c>
    </row>
    <row r="44" spans="1:18">
      <c r="A44" s="3" t="s">
        <v>527</v>
      </c>
    </row>
    <row r="45" spans="1:18">
      <c r="A45" s="4" t="s">
        <v>553</v>
      </c>
      <c r="H45" s="5" t="n">
        <v>679299000</v>
      </c>
    </row>
    <row r="46" spans="1:18">
      <c r="A46" s="4" t="s">
        <v>550</v>
      </c>
      <c r="H46" s="4" t="s">
        <v>554</v>
      </c>
      <c r="I46" s="4" t="s">
        <v>554</v>
      </c>
    </row>
    <row r="47" spans="1:18">
      <c r="A47" s="4" t="s">
        <v>555</v>
      </c>
      <c r="D47" s="5" t="n">
        <v>250700000</v>
      </c>
    </row>
    <row r="48" spans="1:18">
      <c r="A48" s="4" t="s">
        <v>556</v>
      </c>
    </row>
    <row r="49" spans="1:18">
      <c r="A49" s="3" t="s">
        <v>527</v>
      </c>
    </row>
    <row r="50" spans="1:18">
      <c r="A50" s="4" t="s">
        <v>553</v>
      </c>
      <c r="H50" s="5" t="n">
        <v>270000000</v>
      </c>
      <c r="Q50" s="5" t="n">
        <v>300000000</v>
      </c>
    </row>
    <row r="51" spans="1:18">
      <c r="A51" s="4" t="s">
        <v>550</v>
      </c>
      <c r="H51" s="4" t="s">
        <v>557</v>
      </c>
      <c r="I51" s="4" t="s">
        <v>557</v>
      </c>
      <c r="Q51" s="4" t="s">
        <v>557</v>
      </c>
    </row>
    <row r="52" spans="1:18">
      <c r="A52" s="4" t="s">
        <v>558</v>
      </c>
      <c r="H52" s="5" t="n">
        <v>190000000</v>
      </c>
      <c r="I52" s="5" t="n">
        <v>190000000</v>
      </c>
    </row>
    <row r="53" spans="1:18">
      <c r="A53" s="4" t="s">
        <v>555</v>
      </c>
      <c r="D53" s="6" t="n">
        <v>250700000</v>
      </c>
      <c r="P53" s="5" t="n">
        <v>29500000</v>
      </c>
    </row>
    <row r="54" spans="1:18">
      <c r="A54" s="4" t="s">
        <v>528</v>
      </c>
      <c r="L54" s="6" t="n">
        <v>266689000</v>
      </c>
    </row>
    <row r="55" spans="1:18">
      <c r="A55" s="4" t="s">
        <v>559</v>
      </c>
    </row>
    <row r="56" spans="1:18">
      <c r="A56" s="3" t="s">
        <v>527</v>
      </c>
    </row>
    <row r="57" spans="1:18">
      <c r="A57" s="4" t="s">
        <v>553</v>
      </c>
      <c r="H57" s="5" t="n">
        <v>900000000</v>
      </c>
      <c r="P57" s="5" t="n">
        <v>500000000</v>
      </c>
    </row>
    <row r="58" spans="1:18">
      <c r="A58" s="4" t="s">
        <v>550</v>
      </c>
      <c r="H58" s="4" t="s">
        <v>560</v>
      </c>
      <c r="I58" s="4" t="s">
        <v>560</v>
      </c>
      <c r="P58" s="4" t="s">
        <v>560</v>
      </c>
    </row>
    <row r="59" spans="1:18">
      <c r="A59" s="4" t="s">
        <v>528</v>
      </c>
      <c r="L59" s="6" t="n">
        <v>908526000</v>
      </c>
    </row>
    <row r="60" spans="1:18">
      <c r="A60" s="4" t="s">
        <v>561</v>
      </c>
    </row>
    <row r="61" spans="1:18">
      <c r="A61" s="3" t="s">
        <v>527</v>
      </c>
    </row>
    <row r="62" spans="1:18">
      <c r="A62" s="4" t="s">
        <v>553</v>
      </c>
      <c r="E62" s="5" t="n">
        <v>400000000</v>
      </c>
      <c r="H62" s="5" t="n">
        <v>400000000</v>
      </c>
    </row>
    <row r="63" spans="1:18">
      <c r="A63" s="4" t="s">
        <v>550</v>
      </c>
      <c r="E63" s="4" t="s">
        <v>551</v>
      </c>
      <c r="H63" s="4" t="s">
        <v>551</v>
      </c>
      <c r="I63" s="4" t="s">
        <v>551</v>
      </c>
    </row>
    <row r="64" spans="1:18">
      <c r="A64" s="4" t="s">
        <v>528</v>
      </c>
      <c r="L64" s="6" t="n">
        <v>395238000</v>
      </c>
    </row>
    <row r="65" spans="1:18">
      <c r="A65" s="4" t="s">
        <v>562</v>
      </c>
    </row>
    <row r="66" spans="1:18">
      <c r="A66" s="3" t="s">
        <v>527</v>
      </c>
    </row>
    <row r="67" spans="1:18">
      <c r="A67" s="4" t="s">
        <v>550</v>
      </c>
      <c r="H67" s="4" t="s">
        <v>563</v>
      </c>
    </row>
    <row r="68" spans="1:18">
      <c r="A68" s="4" t="s">
        <v>555</v>
      </c>
      <c r="D68" s="6" t="n">
        <v>269500000</v>
      </c>
      <c r="N68" s="5" t="n">
        <v>300000000</v>
      </c>
    </row>
    <row r="69" spans="1:18">
      <c r="A69" s="4" t="s">
        <v>564</v>
      </c>
      <c r="E69" s="5" t="n">
        <v>150000000</v>
      </c>
    </row>
    <row r="70" spans="1:18">
      <c r="A70" s="4" t="s">
        <v>565</v>
      </c>
    </row>
    <row r="71" spans="1:18">
      <c r="A71" s="3" t="s">
        <v>527</v>
      </c>
    </row>
    <row r="72" spans="1:18">
      <c r="A72" s="4" t="s">
        <v>553</v>
      </c>
      <c r="C72" s="5" t="n">
        <v>925000000</v>
      </c>
    </row>
    <row r="73" spans="1:18">
      <c r="A73" s="4" t="s">
        <v>550</v>
      </c>
      <c r="C73" s="4" t="s">
        <v>563</v>
      </c>
      <c r="I73" s="4" t="s">
        <v>563</v>
      </c>
    </row>
    <row r="74" spans="1:18">
      <c r="A74" s="4" t="s">
        <v>555</v>
      </c>
      <c r="D74" s="6" t="n">
        <v>269500000</v>
      </c>
      <c r="E74" s="5" t="n">
        <v>150000000</v>
      </c>
      <c r="N74" s="5" t="n">
        <v>300000000</v>
      </c>
      <c r="P74" s="5" t="n">
        <v>205500000</v>
      </c>
    </row>
    <row r="75" spans="1:18">
      <c r="A75" s="4" t="s">
        <v>528</v>
      </c>
      <c r="L75" s="6" t="n">
        <v>266588000</v>
      </c>
    </row>
    <row r="76" spans="1:18">
      <c r="A76" s="4" t="s">
        <v>552</v>
      </c>
    </row>
    <row r="77" spans="1:18">
      <c r="A77" s="3" t="s">
        <v>527</v>
      </c>
    </row>
    <row r="78" spans="1:18">
      <c r="A78" s="4" t="s">
        <v>553</v>
      </c>
      <c r="C78" s="5" t="n">
        <v>380000000</v>
      </c>
      <c r="F78" s="5" t="n">
        <v>250000000</v>
      </c>
      <c r="G78" s="5" t="n">
        <v>200000000</v>
      </c>
      <c r="J78" s="5" t="n">
        <v>100000000</v>
      </c>
    </row>
    <row r="79" spans="1:18">
      <c r="A79" s="4" t="s">
        <v>550</v>
      </c>
      <c r="C79" s="4" t="s">
        <v>554</v>
      </c>
      <c r="H79" s="4" t="s">
        <v>557</v>
      </c>
      <c r="I79" s="4" t="s">
        <v>554</v>
      </c>
    </row>
    <row r="80" spans="1:18">
      <c r="A80" s="4" t="s">
        <v>555</v>
      </c>
      <c r="D80" s="5" t="n">
        <v>250700000</v>
      </c>
    </row>
    <row r="81" spans="1:18">
      <c r="A81" s="4" t="s">
        <v>528</v>
      </c>
      <c r="L81" s="5" t="n">
        <v>923256000</v>
      </c>
    </row>
    <row r="82" spans="1:18">
      <c r="A82" s="4" t="s">
        <v>566</v>
      </c>
      <c r="F82" s="4" t="s">
        <v>567</v>
      </c>
      <c r="G82" s="4" t="s">
        <v>568</v>
      </c>
      <c r="J82" s="4" t="s">
        <v>569</v>
      </c>
    </row>
    <row r="83" spans="1:18">
      <c r="A83" s="4" t="s">
        <v>570</v>
      </c>
      <c r="F83" s="6" t="n">
        <v>2</v>
      </c>
    </row>
    <row r="84" spans="1:18">
      <c r="A84" s="4" t="s">
        <v>571</v>
      </c>
    </row>
    <row r="85" spans="1:18">
      <c r="A85" s="3" t="s">
        <v>527</v>
      </c>
    </row>
    <row r="86" spans="1:18">
      <c r="A86" s="4" t="s">
        <v>555</v>
      </c>
      <c r="P86" s="5" t="n">
        <v>235000000</v>
      </c>
    </row>
    <row r="87" spans="1:18">
      <c r="A87" s="4" t="s">
        <v>572</v>
      </c>
    </row>
    <row r="88" spans="1:18">
      <c r="A88" s="3" t="s">
        <v>527</v>
      </c>
    </row>
    <row r="89" spans="1:18">
      <c r="A89" s="4" t="s">
        <v>553</v>
      </c>
      <c r="O89" s="5" t="n">
        <v>100000000</v>
      </c>
    </row>
    <row r="90" spans="1:18">
      <c r="A90" s="4" t="s">
        <v>550</v>
      </c>
      <c r="O90" s="4" t="s">
        <v>573</v>
      </c>
    </row>
    <row r="91" spans="1:18">
      <c r="A91" s="4" t="s">
        <v>574</v>
      </c>
      <c r="N91" s="4" t="s">
        <v>575</v>
      </c>
    </row>
    <row r="92" spans="1:18">
      <c r="A92" s="4" t="s">
        <v>576</v>
      </c>
    </row>
    <row r="93" spans="1:18">
      <c r="A93" s="3" t="s">
        <v>527</v>
      </c>
    </row>
    <row r="94" spans="1:18">
      <c r="A94" s="4" t="s">
        <v>536</v>
      </c>
      <c r="D94" s="4" t="s">
        <v>537</v>
      </c>
      <c r="I94" s="4" t="s">
        <v>537</v>
      </c>
    </row>
    <row r="95" spans="1:18">
      <c r="A95" s="4" t="s">
        <v>577</v>
      </c>
    </row>
    <row r="96" spans="1:18">
      <c r="A96" s="3" t="s">
        <v>527</v>
      </c>
    </row>
    <row r="97" spans="1:18">
      <c r="A97" s="4" t="s">
        <v>536</v>
      </c>
      <c r="D97" s="4" t="s">
        <v>459</v>
      </c>
      <c r="I97" s="4" t="s">
        <v>459</v>
      </c>
    </row>
    <row r="98" spans="1:18">
      <c r="A98" s="4" t="s">
        <v>578</v>
      </c>
    </row>
    <row r="99" spans="1:18">
      <c r="A99" s="3" t="s">
        <v>527</v>
      </c>
    </row>
    <row r="100" spans="1:18">
      <c r="A100" s="4" t="s">
        <v>536</v>
      </c>
      <c r="D100" s="4" t="s">
        <v>579</v>
      </c>
      <c r="I100" s="4" t="s">
        <v>579</v>
      </c>
    </row>
    <row r="101" spans="1:18">
      <c r="A101" s="4" t="s">
        <v>580</v>
      </c>
    </row>
    <row r="102" spans="1:18">
      <c r="A102" s="3" t="s">
        <v>527</v>
      </c>
    </row>
    <row r="103" spans="1:18">
      <c r="A103" s="4" t="s">
        <v>536</v>
      </c>
      <c r="D103" s="4" t="s">
        <v>547</v>
      </c>
      <c r="I103" s="4" t="s">
        <v>547</v>
      </c>
    </row>
    <row r="104" spans="1:18">
      <c r="A104" s="4" t="s">
        <v>581</v>
      </c>
    </row>
    <row r="105" spans="1:18">
      <c r="A105" s="3" t="s">
        <v>527</v>
      </c>
    </row>
    <row r="106" spans="1:18">
      <c r="A106" s="4" t="s">
        <v>529</v>
      </c>
      <c r="D106" s="5" t="n">
        <v>810000000</v>
      </c>
    </row>
    <row r="107" spans="1:18">
      <c r="A107" s="4" t="s">
        <v>582</v>
      </c>
      <c r="D107" s="4" t="s">
        <v>532</v>
      </c>
    </row>
    <row r="108" spans="1:18">
      <c r="A108" s="4" t="s">
        <v>583</v>
      </c>
    </row>
    <row r="109" spans="1:18">
      <c r="A109" s="3" t="s">
        <v>527</v>
      </c>
    </row>
    <row r="110" spans="1:18">
      <c r="A110" s="4" t="s">
        <v>528</v>
      </c>
      <c r="H110" s="5" t="n">
        <v>13900000</v>
      </c>
    </row>
    <row r="111" spans="1:18">
      <c r="A111" s="4" t="s">
        <v>584</v>
      </c>
    </row>
    <row r="112" spans="1:18">
      <c r="A112" s="3" t="s">
        <v>527</v>
      </c>
    </row>
    <row r="113" spans="1:18">
      <c r="A113" s="4" t="s">
        <v>529</v>
      </c>
      <c r="K113" s="5" t="n">
        <v>15400000</v>
      </c>
    </row>
    <row r="114" spans="1:18">
      <c r="A114" s="4" t="s">
        <v>585</v>
      </c>
    </row>
    <row r="115" spans="1:18">
      <c r="A115" s="3" t="s">
        <v>527</v>
      </c>
    </row>
    <row r="116" spans="1:18">
      <c r="A116" s="4" t="s">
        <v>564</v>
      </c>
      <c r="B116" s="5" t="n">
        <v>225000000</v>
      </c>
    </row>
    <row r="117" spans="1:18">
      <c r="A117" s="4" t="s">
        <v>586</v>
      </c>
    </row>
    <row r="118" spans="1:18">
      <c r="A118" s="3" t="s">
        <v>527</v>
      </c>
    </row>
    <row r="119" spans="1:18">
      <c r="A119" s="4" t="s">
        <v>553</v>
      </c>
      <c r="N119" s="5" t="n">
        <v>3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7</v>
      </c>
      <c r="B1" s="2" t="s">
        <v>1</v>
      </c>
      <c r="D1" s="2" t="s">
        <v>71</v>
      </c>
    </row>
    <row r="2" spans="1:5">
      <c r="B2" s="2" t="s">
        <v>2</v>
      </c>
      <c r="C2" s="2" t="s">
        <v>72</v>
      </c>
      <c r="D2" s="2" t="s">
        <v>19</v>
      </c>
      <c r="E2" s="2" t="s">
        <v>20</v>
      </c>
    </row>
    <row r="3" spans="1:5">
      <c r="A3" s="3" t="s">
        <v>588</v>
      </c>
    </row>
    <row r="4" spans="1:5">
      <c r="A4" s="4" t="s">
        <v>589</v>
      </c>
      <c r="B4" s="5" t="n">
        <v>-29612</v>
      </c>
      <c r="D4" s="5" t="n">
        <v>-34164</v>
      </c>
      <c r="E4" s="5" t="n">
        <v>-36049</v>
      </c>
    </row>
    <row r="5" spans="1:5">
      <c r="A5" s="4" t="s">
        <v>590</v>
      </c>
    </row>
    <row r="6" spans="1:5">
      <c r="A6" s="3" t="s">
        <v>588</v>
      </c>
    </row>
    <row r="7" spans="1:5">
      <c r="A7" s="4" t="s">
        <v>591</v>
      </c>
      <c r="B7" s="6" t="n">
        <v>173254</v>
      </c>
      <c r="D7" s="6" t="n">
        <v>175250</v>
      </c>
      <c r="E7" s="6" t="n">
        <v>131024</v>
      </c>
    </row>
    <row r="8" spans="1:5">
      <c r="A8" s="4" t="s">
        <v>589</v>
      </c>
      <c r="B8" s="6" t="n">
        <v>-29612</v>
      </c>
      <c r="D8" s="6" t="n">
        <v>-34163</v>
      </c>
      <c r="E8" s="6" t="n">
        <v>-36048</v>
      </c>
    </row>
    <row r="9" spans="1:5">
      <c r="A9" s="4" t="s">
        <v>592</v>
      </c>
      <c r="B9" s="6" t="n">
        <v>143642</v>
      </c>
      <c r="D9" s="6" t="n">
        <v>141087</v>
      </c>
      <c r="E9" s="6" t="n">
        <v>94976</v>
      </c>
    </row>
    <row r="10" spans="1:5">
      <c r="A10" s="3" t="s">
        <v>593</v>
      </c>
    </row>
    <row r="11" spans="1:5">
      <c r="A11" s="4" t="s">
        <v>23</v>
      </c>
      <c r="B11" s="6" t="n">
        <v>35370</v>
      </c>
      <c r="D11" s="6" t="n">
        <v>32185</v>
      </c>
      <c r="E11" s="6" t="n">
        <v>16469</v>
      </c>
    </row>
    <row r="12" spans="1:5">
      <c r="A12" s="4" t="s">
        <v>34</v>
      </c>
      <c r="B12" s="6" t="n">
        <v>108272</v>
      </c>
      <c r="D12" s="6" t="n">
        <v>108902</v>
      </c>
      <c r="E12" s="6" t="n">
        <v>78507</v>
      </c>
    </row>
    <row r="13" spans="1:5">
      <c r="A13" s="4" t="s">
        <v>594</v>
      </c>
      <c r="B13" s="6" t="n">
        <v>143642</v>
      </c>
      <c r="D13" s="6" t="n">
        <v>141087</v>
      </c>
      <c r="E13" s="6" t="n">
        <v>94976</v>
      </c>
    </row>
    <row r="14" spans="1:5">
      <c r="A14" s="4" t="s">
        <v>85</v>
      </c>
      <c r="B14" s="5" t="n">
        <v>-3500</v>
      </c>
      <c r="C14" s="5" t="n">
        <v>-3300</v>
      </c>
      <c r="D14" s="5" t="n">
        <v>-14900</v>
      </c>
      <c r="E14" s="5" t="n">
        <v>-7300</v>
      </c>
    </row>
    <row r="15" spans="1:5">
      <c r="A15" s="4" t="s">
        <v>595</v>
      </c>
    </row>
    <row r="16" spans="1:5">
      <c r="A16" s="3" t="s">
        <v>588</v>
      </c>
    </row>
    <row r="17" spans="1:5">
      <c r="A17" s="4" t="s">
        <v>471</v>
      </c>
      <c r="B17" s="4" t="s">
        <v>472</v>
      </c>
      <c r="D17" s="4" t="s">
        <v>472</v>
      </c>
    </row>
    <row r="18" spans="1:5">
      <c r="A18" s="4" t="s">
        <v>596</v>
      </c>
    </row>
    <row r="19" spans="1:5">
      <c r="A19" s="3" t="s">
        <v>588</v>
      </c>
    </row>
    <row r="20" spans="1:5">
      <c r="A20" s="4" t="s">
        <v>471</v>
      </c>
      <c r="B20" s="4" t="s">
        <v>474</v>
      </c>
      <c r="D20" s="4" t="s">
        <v>4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7</v>
      </c>
      <c r="B1" s="2" t="s">
        <v>1</v>
      </c>
      <c r="D1" s="2" t="s">
        <v>71</v>
      </c>
    </row>
    <row r="2" spans="1:6">
      <c r="B2" s="2" t="s">
        <v>2</v>
      </c>
      <c r="C2" s="2" t="s">
        <v>72</v>
      </c>
      <c r="D2" s="2" t="s">
        <v>19</v>
      </c>
      <c r="E2" s="2" t="s">
        <v>20</v>
      </c>
      <c r="F2" s="2" t="s">
        <v>73</v>
      </c>
    </row>
    <row r="3" spans="1:6">
      <c r="A3" s="3" t="s">
        <v>598</v>
      </c>
    </row>
    <row r="4" spans="1:6">
      <c r="A4" s="4" t="s">
        <v>599</v>
      </c>
      <c r="B4" s="5" t="n">
        <v>9820</v>
      </c>
      <c r="C4" s="5" t="n">
        <v>33793</v>
      </c>
      <c r="D4" s="5" t="n">
        <v>172905</v>
      </c>
      <c r="E4" s="5" t="n">
        <v>247500</v>
      </c>
      <c r="F4" s="5" t="n">
        <v>24613</v>
      </c>
    </row>
    <row r="5" spans="1:6">
      <c r="A5" s="4" t="s">
        <v>590</v>
      </c>
    </row>
    <row r="6" spans="1:6">
      <c r="A6" s="3" t="s">
        <v>598</v>
      </c>
    </row>
    <row r="7" spans="1:6">
      <c r="A7" s="4" t="s">
        <v>600</v>
      </c>
      <c r="B7" s="6" t="n">
        <v>34163</v>
      </c>
      <c r="C7" s="5" t="n">
        <v>36048</v>
      </c>
      <c r="D7" s="6" t="n">
        <v>36048</v>
      </c>
      <c r="E7" s="6" t="n">
        <v>0</v>
      </c>
    </row>
    <row r="8" spans="1:6">
      <c r="A8" s="4" t="s">
        <v>601</v>
      </c>
      <c r="B8" s="6" t="n">
        <v>-6923</v>
      </c>
      <c r="D8" s="6" t="n">
        <v>-26360</v>
      </c>
      <c r="E8" s="6" t="n">
        <v>-6055</v>
      </c>
    </row>
    <row r="9" spans="1:6">
      <c r="A9" s="4" t="s">
        <v>599</v>
      </c>
      <c r="B9" s="6" t="n">
        <v>2372</v>
      </c>
      <c r="D9" s="6" t="n">
        <v>24475</v>
      </c>
      <c r="E9" s="6" t="n">
        <v>42103</v>
      </c>
    </row>
    <row r="10" spans="1:6">
      <c r="A10" s="4" t="s">
        <v>602</v>
      </c>
      <c r="B10" s="5" t="n">
        <v>29612</v>
      </c>
      <c r="D10" s="5" t="n">
        <v>34163</v>
      </c>
      <c r="E10" s="5" t="n">
        <v>36048</v>
      </c>
      <c r="F10" s="5" t="n">
        <v>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03</v>
      </c>
      <c r="B1" s="2" t="s">
        <v>2</v>
      </c>
      <c r="C1" s="2" t="s">
        <v>19</v>
      </c>
      <c r="D1" s="2" t="s">
        <v>604</v>
      </c>
      <c r="E1" s="2" t="s">
        <v>20</v>
      </c>
    </row>
    <row r="2" spans="1:5">
      <c r="A2" s="3" t="s">
        <v>25</v>
      </c>
    </row>
    <row r="3" spans="1:5">
      <c r="A3" s="4" t="s">
        <v>605</v>
      </c>
      <c r="B3" s="5" t="n">
        <v>12984</v>
      </c>
      <c r="C3" s="5" t="n">
        <v>7183</v>
      </c>
      <c r="E3" s="5" t="n">
        <v>8000</v>
      </c>
    </row>
    <row r="4" spans="1:5">
      <c r="A4" s="4" t="s">
        <v>606</v>
      </c>
      <c r="B4" s="6" t="n">
        <v>1353</v>
      </c>
      <c r="C4" s="6" t="n">
        <v>904</v>
      </c>
      <c r="E4" s="6" t="n">
        <v>1596</v>
      </c>
    </row>
    <row r="5" spans="1:5">
      <c r="A5" s="4" t="s">
        <v>607</v>
      </c>
      <c r="B5" s="6" t="n">
        <v>791</v>
      </c>
      <c r="C5" s="6" t="n">
        <v>3362</v>
      </c>
      <c r="E5" s="6" t="n">
        <v>6554</v>
      </c>
    </row>
    <row r="6" spans="1:5">
      <c r="A6" s="4" t="s">
        <v>608</v>
      </c>
      <c r="B6" s="6" t="n">
        <v>15128</v>
      </c>
      <c r="C6" s="6" t="n">
        <v>11449</v>
      </c>
      <c r="E6" s="6" t="n">
        <v>16150</v>
      </c>
    </row>
    <row r="7" spans="1:5">
      <c r="A7" s="3" t="s">
        <v>609</v>
      </c>
    </row>
    <row r="8" spans="1:5">
      <c r="A8" s="4" t="s">
        <v>609</v>
      </c>
      <c r="B8" s="6" t="n">
        <v>2445784</v>
      </c>
      <c r="C8" s="6" t="n">
        <v>2361795</v>
      </c>
      <c r="E8" s="6" t="n">
        <v>0</v>
      </c>
    </row>
    <row r="9" spans="1:5">
      <c r="A9" s="4" t="s">
        <v>610</v>
      </c>
      <c r="B9" s="6" t="n">
        <v>-1352919</v>
      </c>
      <c r="C9" s="6" t="n">
        <v>-1246020</v>
      </c>
      <c r="E9" s="6" t="n">
        <v>0</v>
      </c>
    </row>
    <row r="10" spans="1:5">
      <c r="A10" s="4" t="s">
        <v>28</v>
      </c>
      <c r="B10" s="6" t="n">
        <v>1092865</v>
      </c>
      <c r="C10" s="6" t="n">
        <v>1115775</v>
      </c>
      <c r="D10" s="5" t="n">
        <v>1020408</v>
      </c>
      <c r="E10" s="6" t="n">
        <v>0</v>
      </c>
    </row>
    <row r="11" spans="1:5">
      <c r="A11" s="3" t="s">
        <v>611</v>
      </c>
    </row>
    <row r="12" spans="1:5">
      <c r="A12" s="4" t="s">
        <v>591</v>
      </c>
      <c r="B12" s="6" t="n">
        <v>137884</v>
      </c>
      <c r="C12" s="6" t="n">
        <v>143065</v>
      </c>
      <c r="E12" s="6" t="n">
        <v>114556</v>
      </c>
    </row>
    <row r="13" spans="1:5">
      <c r="A13" s="4" t="s">
        <v>589</v>
      </c>
      <c r="B13" s="6" t="n">
        <v>-29612</v>
      </c>
      <c r="C13" s="6" t="n">
        <v>-34164</v>
      </c>
      <c r="E13" s="6" t="n">
        <v>-36049</v>
      </c>
    </row>
    <row r="14" spans="1:5">
      <c r="A14" s="4" t="s">
        <v>612</v>
      </c>
      <c r="B14" s="6" t="n">
        <v>7126</v>
      </c>
      <c r="C14" s="6" t="n">
        <v>6586</v>
      </c>
      <c r="E14" s="6" t="n">
        <v>6427</v>
      </c>
    </row>
    <row r="15" spans="1:5">
      <c r="A15" s="4" t="s">
        <v>613</v>
      </c>
      <c r="B15" s="6" t="n">
        <v>6099</v>
      </c>
      <c r="C15" s="6" t="n">
        <v>3865</v>
      </c>
      <c r="E15" s="6" t="n">
        <v>3429</v>
      </c>
    </row>
    <row r="16" spans="1:5">
      <c r="A16" s="4" t="s">
        <v>607</v>
      </c>
      <c r="B16" s="6" t="n">
        <v>299</v>
      </c>
      <c r="C16" s="6" t="n">
        <v>467</v>
      </c>
      <c r="E16" s="6" t="n">
        <v>360</v>
      </c>
    </row>
    <row r="17" spans="1:5">
      <c r="A17" s="4" t="s">
        <v>614</v>
      </c>
      <c r="B17" s="6" t="n">
        <v>121796</v>
      </c>
      <c r="C17" s="6" t="n">
        <v>119819</v>
      </c>
      <c r="D17" s="6" t="n">
        <v>91436</v>
      </c>
      <c r="E17" s="6" t="n">
        <v>88723</v>
      </c>
    </row>
    <row r="18" spans="1:5">
      <c r="A18" s="3" t="s">
        <v>38</v>
      </c>
    </row>
    <row r="19" spans="1:5">
      <c r="A19" s="4" t="s">
        <v>615</v>
      </c>
      <c r="B19" s="6" t="n">
        <v>11432</v>
      </c>
      <c r="C19" s="6" t="n">
        <v>28726</v>
      </c>
      <c r="E19" s="6" t="n">
        <v>27485</v>
      </c>
    </row>
    <row r="20" spans="1:5">
      <c r="A20" s="4" t="s">
        <v>616</v>
      </c>
      <c r="B20" s="6" t="n">
        <v>25849</v>
      </c>
      <c r="C20" s="6" t="n">
        <v>36753</v>
      </c>
      <c r="E20" s="6" t="n">
        <v>30267</v>
      </c>
    </row>
    <row r="21" spans="1:5">
      <c r="A21" s="4" t="s">
        <v>617</v>
      </c>
      <c r="B21" s="6" t="n">
        <v>37281</v>
      </c>
      <c r="C21" s="6" t="n">
        <v>65479</v>
      </c>
      <c r="E21" s="6" t="n">
        <v>57752</v>
      </c>
    </row>
    <row r="22" spans="1:5">
      <c r="A22" s="3" t="s">
        <v>39</v>
      </c>
    </row>
    <row r="23" spans="1:5">
      <c r="A23" s="4" t="s">
        <v>618</v>
      </c>
      <c r="B23" s="6" t="n">
        <v>55157</v>
      </c>
      <c r="C23" s="6" t="n">
        <v>28885</v>
      </c>
      <c r="E23" s="6" t="n">
        <v>28737</v>
      </c>
    </row>
    <row r="24" spans="1:5">
      <c r="A24" s="4" t="s">
        <v>619</v>
      </c>
      <c r="B24" s="6" t="n">
        <v>70137</v>
      </c>
      <c r="C24" s="6" t="n">
        <v>67710</v>
      </c>
      <c r="E24" s="6" t="n">
        <v>25473</v>
      </c>
    </row>
    <row r="25" spans="1:5">
      <c r="A25" s="4" t="s">
        <v>620</v>
      </c>
      <c r="B25" s="6" t="n">
        <v>8825</v>
      </c>
      <c r="C25" s="6" t="n">
        <v>8813</v>
      </c>
      <c r="E25" s="6" t="n">
        <v>0</v>
      </c>
    </row>
    <row r="26" spans="1:5">
      <c r="A26" s="4" t="s">
        <v>621</v>
      </c>
      <c r="B26" s="6" t="n">
        <v>8100</v>
      </c>
      <c r="C26" s="6" t="n">
        <v>8100</v>
      </c>
      <c r="E26" s="6" t="n">
        <v>0</v>
      </c>
    </row>
    <row r="27" spans="1:5">
      <c r="A27" s="4" t="s">
        <v>622</v>
      </c>
      <c r="B27" s="6" t="n">
        <v>2131</v>
      </c>
      <c r="C27" s="6" t="n">
        <v>3131</v>
      </c>
      <c r="E27" s="6" t="n">
        <v>2156</v>
      </c>
    </row>
    <row r="28" spans="1:5">
      <c r="A28" s="4" t="s">
        <v>607</v>
      </c>
      <c r="B28" s="6" t="n">
        <v>14647</v>
      </c>
      <c r="C28" s="6" t="n">
        <v>20076</v>
      </c>
      <c r="E28" s="6" t="n">
        <v>5391</v>
      </c>
    </row>
    <row r="29" spans="1:5">
      <c r="A29" s="4" t="s">
        <v>623</v>
      </c>
      <c r="B29" s="5" t="n">
        <v>158997</v>
      </c>
      <c r="C29" s="5" t="n">
        <v>136715</v>
      </c>
      <c r="D29" s="5" t="n">
        <v>84650</v>
      </c>
      <c r="E29" s="5" t="n">
        <v>743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624</v>
      </c>
      <c r="B1" s="2" t="s">
        <v>1</v>
      </c>
      <c r="C1" s="2" t="s">
        <v>71</v>
      </c>
    </row>
    <row r="2" spans="1:4">
      <c r="B2" s="2" t="s">
        <v>2</v>
      </c>
      <c r="C2" s="2" t="s">
        <v>19</v>
      </c>
      <c r="D2" s="2" t="s">
        <v>20</v>
      </c>
    </row>
    <row r="3" spans="1:4">
      <c r="A3" s="3" t="s">
        <v>488</v>
      </c>
    </row>
    <row r="4" spans="1:4">
      <c r="A4" s="4" t="s">
        <v>625</v>
      </c>
      <c r="B4" s="5" t="n">
        <v>151785</v>
      </c>
      <c r="C4" s="5" t="n">
        <v>156096</v>
      </c>
      <c r="D4" s="5" t="n">
        <v>139211</v>
      </c>
    </row>
    <row r="5" spans="1:4">
      <c r="A5" s="4" t="s">
        <v>626</v>
      </c>
      <c r="B5" s="6" t="n">
        <v>-87171</v>
      </c>
      <c r="C5" s="6" t="n">
        <v>-82695</v>
      </c>
      <c r="D5" s="6" t="n">
        <v>-61130</v>
      </c>
    </row>
    <row r="6" spans="1:4">
      <c r="A6" s="4" t="s">
        <v>27</v>
      </c>
      <c r="B6" s="6" t="n">
        <v>64614</v>
      </c>
      <c r="C6" s="6" t="n">
        <v>73401</v>
      </c>
      <c r="D6" s="6" t="n">
        <v>78081</v>
      </c>
    </row>
    <row r="7" spans="1:4">
      <c r="A7" s="4" t="s">
        <v>627</v>
      </c>
    </row>
    <row r="8" spans="1:4">
      <c r="A8" s="3" t="s">
        <v>488</v>
      </c>
    </row>
    <row r="9" spans="1:4">
      <c r="A9" s="4" t="s">
        <v>625</v>
      </c>
      <c r="B9" s="5" t="n">
        <v>44594</v>
      </c>
      <c r="C9" s="5" t="n">
        <v>45050</v>
      </c>
      <c r="D9" s="6" t="n">
        <v>42008</v>
      </c>
    </row>
    <row r="10" spans="1:4">
      <c r="A10" s="4" t="s">
        <v>628</v>
      </c>
    </row>
    <row r="11" spans="1:4">
      <c r="A11" s="3" t="s">
        <v>488</v>
      </c>
    </row>
    <row r="12" spans="1:4">
      <c r="A12" s="4" t="s">
        <v>629</v>
      </c>
      <c r="B12" s="4" t="s">
        <v>477</v>
      </c>
      <c r="C12" s="4" t="s">
        <v>477</v>
      </c>
    </row>
    <row r="13" spans="1:4">
      <c r="A13" s="4" t="s">
        <v>630</v>
      </c>
    </row>
    <row r="14" spans="1:4">
      <c r="A14" s="3" t="s">
        <v>488</v>
      </c>
    </row>
    <row r="15" spans="1:4">
      <c r="A15" s="4" t="s">
        <v>629</v>
      </c>
      <c r="B15" s="4" t="s">
        <v>443</v>
      </c>
      <c r="C15" s="4" t="s">
        <v>443</v>
      </c>
    </row>
    <row r="16" spans="1:4">
      <c r="A16" s="4" t="s">
        <v>631</v>
      </c>
    </row>
    <row r="17" spans="1:4">
      <c r="A17" s="3" t="s">
        <v>488</v>
      </c>
    </row>
    <row r="18" spans="1:4">
      <c r="A18" s="4" t="s">
        <v>625</v>
      </c>
      <c r="B18" s="5" t="n">
        <v>55459</v>
      </c>
      <c r="C18" s="5" t="n">
        <v>53891</v>
      </c>
      <c r="D18" s="6" t="n">
        <v>46651</v>
      </c>
    </row>
    <row r="19" spans="1:4">
      <c r="A19" s="4" t="s">
        <v>632</v>
      </c>
    </row>
    <row r="20" spans="1:4">
      <c r="A20" s="3" t="s">
        <v>488</v>
      </c>
    </row>
    <row r="21" spans="1:4">
      <c r="A21" s="4" t="s">
        <v>629</v>
      </c>
      <c r="B21" s="4" t="s">
        <v>477</v>
      </c>
      <c r="C21" s="4" t="s">
        <v>477</v>
      </c>
    </row>
    <row r="22" spans="1:4">
      <c r="A22" s="4" t="s">
        <v>633</v>
      </c>
    </row>
    <row r="23" spans="1:4">
      <c r="A23" s="3" t="s">
        <v>488</v>
      </c>
    </row>
    <row r="24" spans="1:4">
      <c r="A24" s="4" t="s">
        <v>629</v>
      </c>
      <c r="B24" s="4" t="s">
        <v>443</v>
      </c>
      <c r="C24" s="4" t="s">
        <v>443</v>
      </c>
    </row>
    <row r="25" spans="1:4">
      <c r="A25" s="4" t="s">
        <v>634</v>
      </c>
    </row>
    <row r="26" spans="1:4">
      <c r="A26" s="3" t="s">
        <v>488</v>
      </c>
    </row>
    <row r="27" spans="1:4">
      <c r="A27" s="4" t="s">
        <v>625</v>
      </c>
      <c r="B27" s="5" t="n">
        <v>27609</v>
      </c>
      <c r="C27" s="5" t="n">
        <v>26401</v>
      </c>
      <c r="D27" s="6" t="n">
        <v>20783</v>
      </c>
    </row>
    <row r="28" spans="1:4">
      <c r="A28" s="4" t="s">
        <v>635</v>
      </c>
    </row>
    <row r="29" spans="1:4">
      <c r="A29" s="3" t="s">
        <v>488</v>
      </c>
    </row>
    <row r="30" spans="1:4">
      <c r="A30" s="4" t="s">
        <v>629</v>
      </c>
      <c r="B30" s="4" t="s">
        <v>506</v>
      </c>
      <c r="C30" s="4" t="s">
        <v>506</v>
      </c>
    </row>
    <row r="31" spans="1:4">
      <c r="A31" s="4" t="s">
        <v>636</v>
      </c>
    </row>
    <row r="32" spans="1:4">
      <c r="A32" s="3" t="s">
        <v>488</v>
      </c>
    </row>
    <row r="33" spans="1:4">
      <c r="A33" s="4" t="s">
        <v>629</v>
      </c>
      <c r="B33" s="4" t="s">
        <v>637</v>
      </c>
      <c r="C33" s="4" t="s">
        <v>637</v>
      </c>
    </row>
    <row r="34" spans="1:4">
      <c r="A34" s="4" t="s">
        <v>638</v>
      </c>
    </row>
    <row r="35" spans="1:4">
      <c r="A35" s="3" t="s">
        <v>488</v>
      </c>
    </row>
    <row r="36" spans="1:4">
      <c r="A36" s="4" t="s">
        <v>625</v>
      </c>
      <c r="B36" s="5" t="n">
        <v>19918</v>
      </c>
      <c r="C36" s="5" t="n">
        <v>19532</v>
      </c>
      <c r="D36" s="6" t="n">
        <v>17202</v>
      </c>
    </row>
    <row r="37" spans="1:4">
      <c r="A37" s="4" t="s">
        <v>629</v>
      </c>
      <c r="B37" s="4" t="s">
        <v>639</v>
      </c>
      <c r="C37" s="4" t="s">
        <v>639</v>
      </c>
    </row>
    <row r="38" spans="1:4">
      <c r="A38" s="4" t="s">
        <v>640</v>
      </c>
    </row>
    <row r="39" spans="1:4">
      <c r="A39" s="3" t="s">
        <v>488</v>
      </c>
    </row>
    <row r="40" spans="1:4">
      <c r="A40" s="4" t="s">
        <v>625</v>
      </c>
      <c r="B40" s="5" t="n">
        <v>0</v>
      </c>
      <c r="C40" s="5" t="n">
        <v>8247</v>
      </c>
      <c r="D40" s="6" t="n">
        <v>8268</v>
      </c>
    </row>
    <row r="41" spans="1:4">
      <c r="A41" s="4" t="s">
        <v>629</v>
      </c>
      <c r="B41" s="4" t="s">
        <v>641</v>
      </c>
      <c r="C41" s="4" t="s">
        <v>641</v>
      </c>
    </row>
    <row r="42" spans="1:4">
      <c r="A42" s="4" t="s">
        <v>642</v>
      </c>
    </row>
    <row r="43" spans="1:4">
      <c r="A43" s="3" t="s">
        <v>488</v>
      </c>
    </row>
    <row r="44" spans="1:4">
      <c r="A44" s="4" t="s">
        <v>625</v>
      </c>
      <c r="B44" s="5" t="n">
        <v>4205</v>
      </c>
      <c r="C44" s="5" t="n">
        <v>2975</v>
      </c>
      <c r="D44" s="5" t="n">
        <v>42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43</v>
      </c>
      <c r="B1" s="2" t="s">
        <v>1</v>
      </c>
      <c r="D1" s="2" t="s">
        <v>71</v>
      </c>
    </row>
    <row r="2" spans="1:7">
      <c r="B2" s="2" t="s">
        <v>2</v>
      </c>
      <c r="C2" s="2" t="s">
        <v>72</v>
      </c>
      <c r="D2" s="2" t="s">
        <v>19</v>
      </c>
      <c r="E2" s="2" t="s">
        <v>20</v>
      </c>
      <c r="F2" s="2" t="s">
        <v>73</v>
      </c>
      <c r="G2" s="2" t="s">
        <v>644</v>
      </c>
    </row>
    <row r="3" spans="1:7">
      <c r="A3" s="3" t="s">
        <v>488</v>
      </c>
    </row>
    <row r="4" spans="1:7">
      <c r="A4" s="4" t="s">
        <v>625</v>
      </c>
      <c r="B4" s="5" t="n">
        <v>151785</v>
      </c>
      <c r="D4" s="5" t="n">
        <v>156096</v>
      </c>
      <c r="E4" s="5" t="n">
        <v>139211</v>
      </c>
    </row>
    <row r="5" spans="1:7">
      <c r="A5" s="4" t="s">
        <v>645</v>
      </c>
      <c r="B5" s="6" t="n">
        <v>87171</v>
      </c>
      <c r="D5" s="6" t="n">
        <v>82695</v>
      </c>
      <c r="E5" s="6" t="n">
        <v>61130</v>
      </c>
    </row>
    <row r="6" spans="1:7">
      <c r="A6" s="4" t="s">
        <v>646</v>
      </c>
      <c r="B6" s="6" t="n">
        <v>5900</v>
      </c>
      <c r="C6" s="5" t="n">
        <v>6200</v>
      </c>
      <c r="D6" s="6" t="n">
        <v>25000</v>
      </c>
      <c r="E6" s="6" t="n">
        <v>21275</v>
      </c>
      <c r="F6" s="5" t="n">
        <v>16800</v>
      </c>
    </row>
    <row r="7" spans="1:7">
      <c r="A7" s="4" t="s">
        <v>647</v>
      </c>
      <c r="B7" s="6" t="n">
        <v>-64614</v>
      </c>
      <c r="D7" s="6" t="n">
        <v>-73401</v>
      </c>
      <c r="E7" s="6" t="n">
        <v>-78081</v>
      </c>
    </row>
    <row r="8" spans="1:7">
      <c r="A8" s="4" t="s">
        <v>648</v>
      </c>
      <c r="B8" s="6" t="n">
        <v>-11066</v>
      </c>
    </row>
    <row r="9" spans="1:7">
      <c r="A9" s="4" t="s">
        <v>649</v>
      </c>
    </row>
    <row r="10" spans="1:7">
      <c r="A10" s="3" t="s">
        <v>488</v>
      </c>
    </row>
    <row r="11" spans="1:7">
      <c r="A11" s="4" t="s">
        <v>625</v>
      </c>
      <c r="B11" s="6" t="n">
        <v>22200</v>
      </c>
      <c r="D11" s="6" t="n">
        <v>26200</v>
      </c>
    </row>
    <row r="12" spans="1:7">
      <c r="A12" s="4" t="s">
        <v>645</v>
      </c>
      <c r="B12" s="5" t="n">
        <v>23200</v>
      </c>
      <c r="D12" s="6" t="n">
        <v>22200</v>
      </c>
    </row>
    <row r="13" spans="1:7">
      <c r="A13" s="4" t="s">
        <v>650</v>
      </c>
    </row>
    <row r="14" spans="1:7">
      <c r="A14" s="3" t="s">
        <v>488</v>
      </c>
    </row>
    <row r="15" spans="1:7">
      <c r="A15" s="4" t="s">
        <v>625</v>
      </c>
      <c r="D15" s="6" t="n">
        <v>23700</v>
      </c>
      <c r="E15" s="6" t="n">
        <v>26200</v>
      </c>
    </row>
    <row r="16" spans="1:7">
      <c r="A16" s="4" t="s">
        <v>645</v>
      </c>
      <c r="D16" s="5" t="n">
        <v>22200</v>
      </c>
      <c r="E16" s="5" t="n">
        <v>16600</v>
      </c>
    </row>
    <row r="17" spans="1:7">
      <c r="A17" s="4" t="s">
        <v>651</v>
      </c>
    </row>
    <row r="18" spans="1:7">
      <c r="A18" s="3" t="s">
        <v>488</v>
      </c>
    </row>
    <row r="19" spans="1:7">
      <c r="A19" s="4" t="s">
        <v>647</v>
      </c>
      <c r="G19" s="5" t="n">
        <v>6100</v>
      </c>
    </row>
    <row r="20" spans="1:7">
      <c r="A20" s="4" t="s">
        <v>652</v>
      </c>
    </row>
    <row r="21" spans="1:7">
      <c r="A21" s="3" t="s">
        <v>488</v>
      </c>
    </row>
    <row r="22" spans="1:7">
      <c r="A22" s="4" t="s">
        <v>648</v>
      </c>
      <c r="G22" s="5" t="n">
        <v>66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3</v>
      </c>
      <c r="B1" s="2" t="s">
        <v>1</v>
      </c>
      <c r="C1" s="2" t="s">
        <v>71</v>
      </c>
    </row>
    <row r="2" spans="1:4">
      <c r="B2" s="2" t="s">
        <v>2</v>
      </c>
      <c r="C2" s="2" t="s">
        <v>19</v>
      </c>
      <c r="D2" s="2" t="s">
        <v>20</v>
      </c>
    </row>
    <row r="3" spans="1:4">
      <c r="A3" s="3" t="s">
        <v>654</v>
      </c>
    </row>
    <row r="4" spans="1:4">
      <c r="A4" s="4" t="s">
        <v>655</v>
      </c>
      <c r="B4" s="5" t="n">
        <v>1004932</v>
      </c>
      <c r="C4" s="5" t="n">
        <v>1003240</v>
      </c>
      <c r="D4" s="5" t="n">
        <v>1007780</v>
      </c>
    </row>
    <row r="5" spans="1:4">
      <c r="A5" s="4" t="s">
        <v>656</v>
      </c>
      <c r="B5" s="6" t="n">
        <v>-769972</v>
      </c>
      <c r="C5" s="6" t="n">
        <v>-748778</v>
      </c>
      <c r="D5" s="6" t="n">
        <v>-662205</v>
      </c>
    </row>
    <row r="6" spans="1:4">
      <c r="A6" s="4" t="s">
        <v>657</v>
      </c>
      <c r="B6" s="6" t="n">
        <v>234960</v>
      </c>
      <c r="C6" s="6" t="n">
        <v>254462</v>
      </c>
      <c r="D6" s="6" t="n">
        <v>345575</v>
      </c>
    </row>
    <row r="7" spans="1:4">
      <c r="A7" s="4" t="s">
        <v>658</v>
      </c>
      <c r="B7" s="6" t="n">
        <v>623</v>
      </c>
      <c r="C7" s="6" t="n">
        <v>623</v>
      </c>
      <c r="D7" s="6" t="n">
        <v>31876</v>
      </c>
    </row>
    <row r="8" spans="1:4">
      <c r="A8" s="4" t="s">
        <v>659</v>
      </c>
      <c r="B8" s="6" t="n">
        <v>1005555</v>
      </c>
      <c r="C8" s="6" t="n">
        <v>1003863</v>
      </c>
      <c r="D8" s="6" t="n">
        <v>1039656</v>
      </c>
    </row>
    <row r="9" spans="1:4">
      <c r="A9" s="4" t="s">
        <v>660</v>
      </c>
      <c r="B9" s="6" t="n">
        <v>235583</v>
      </c>
      <c r="C9" s="6" t="n">
        <v>255085</v>
      </c>
      <c r="D9" s="6" t="n">
        <v>377451</v>
      </c>
    </row>
    <row r="10" spans="1:4">
      <c r="A10" s="4" t="s">
        <v>661</v>
      </c>
    </row>
    <row r="11" spans="1:4">
      <c r="A11" s="3" t="s">
        <v>654</v>
      </c>
    </row>
    <row r="12" spans="1:4">
      <c r="A12" s="4" t="s">
        <v>655</v>
      </c>
      <c r="B12" s="6" t="n">
        <v>965670</v>
      </c>
      <c r="C12" s="6" t="n">
        <v>964100</v>
      </c>
      <c r="D12" s="6" t="n">
        <v>970147</v>
      </c>
    </row>
    <row r="13" spans="1:4">
      <c r="A13" s="4" t="s">
        <v>656</v>
      </c>
      <c r="B13" s="6" t="n">
        <v>-737443</v>
      </c>
      <c r="C13" s="6" t="n">
        <v>-717648</v>
      </c>
      <c r="D13" s="6" t="n">
        <v>-637780</v>
      </c>
    </row>
    <row r="14" spans="1:4">
      <c r="A14" s="4" t="s">
        <v>657</v>
      </c>
      <c r="B14" s="5" t="n">
        <v>228227</v>
      </c>
      <c r="C14" s="5" t="n">
        <v>246452</v>
      </c>
      <c r="D14" s="6" t="n">
        <v>332367</v>
      </c>
    </row>
    <row r="15" spans="1:4">
      <c r="A15" s="4" t="s">
        <v>662</v>
      </c>
      <c r="B15" s="4" t="s">
        <v>464</v>
      </c>
      <c r="C15" s="4" t="s">
        <v>464</v>
      </c>
    </row>
    <row r="16" spans="1:4">
      <c r="A16" s="4" t="s">
        <v>663</v>
      </c>
    </row>
    <row r="17" spans="1:4">
      <c r="A17" s="3" t="s">
        <v>654</v>
      </c>
    </row>
    <row r="18" spans="1:4">
      <c r="A18" s="4" t="s">
        <v>655</v>
      </c>
      <c r="B18" s="5" t="n">
        <v>17000</v>
      </c>
      <c r="C18" s="5" t="n">
        <v>17000</v>
      </c>
      <c r="D18" s="6" t="n">
        <v>17000</v>
      </c>
    </row>
    <row r="19" spans="1:4">
      <c r="A19" s="4" t="s">
        <v>656</v>
      </c>
      <c r="B19" s="6" t="n">
        <v>-15603</v>
      </c>
      <c r="C19" s="6" t="n">
        <v>-15292</v>
      </c>
      <c r="D19" s="6" t="n">
        <v>-13274</v>
      </c>
    </row>
    <row r="20" spans="1:4">
      <c r="A20" s="4" t="s">
        <v>657</v>
      </c>
      <c r="B20" s="5" t="n">
        <v>1397</v>
      </c>
      <c r="C20" s="5" t="n">
        <v>1708</v>
      </c>
      <c r="D20" s="6" t="n">
        <v>3726</v>
      </c>
    </row>
    <row r="21" spans="1:4">
      <c r="A21" s="4" t="s">
        <v>662</v>
      </c>
      <c r="B21" s="4" t="s">
        <v>664</v>
      </c>
      <c r="C21" s="4" t="s">
        <v>664</v>
      </c>
    </row>
    <row r="22" spans="1:4">
      <c r="A22" s="4" t="s">
        <v>665</v>
      </c>
    </row>
    <row r="23" spans="1:4">
      <c r="A23" s="3" t="s">
        <v>654</v>
      </c>
    </row>
    <row r="24" spans="1:4">
      <c r="A24" s="4" t="s">
        <v>655</v>
      </c>
      <c r="B24" s="5" t="n">
        <v>2917</v>
      </c>
      <c r="C24" s="5" t="n">
        <v>2917</v>
      </c>
      <c r="D24" s="6" t="n">
        <v>2917</v>
      </c>
    </row>
    <row r="25" spans="1:4">
      <c r="A25" s="4" t="s">
        <v>656</v>
      </c>
      <c r="B25" s="6" t="n">
        <v>-1771</v>
      </c>
      <c r="C25" s="6" t="n">
        <v>-1667</v>
      </c>
      <c r="D25" s="6" t="n">
        <v>-1250</v>
      </c>
    </row>
    <row r="26" spans="1:4">
      <c r="A26" s="4" t="s">
        <v>657</v>
      </c>
      <c r="B26" s="6" t="n">
        <v>1146</v>
      </c>
      <c r="C26" s="6" t="n">
        <v>1250</v>
      </c>
      <c r="D26" s="6" t="n">
        <v>1667</v>
      </c>
    </row>
    <row r="27" spans="1:4">
      <c r="A27" s="4" t="s">
        <v>666</v>
      </c>
    </row>
    <row r="28" spans="1:4">
      <c r="A28" s="3" t="s">
        <v>654</v>
      </c>
    </row>
    <row r="29" spans="1:4">
      <c r="A29" s="4" t="s">
        <v>655</v>
      </c>
      <c r="B29" s="6" t="n">
        <v>7100</v>
      </c>
      <c r="C29" s="6" t="n">
        <v>7100</v>
      </c>
      <c r="D29" s="6" t="n">
        <v>7100</v>
      </c>
    </row>
    <row r="30" spans="1:4">
      <c r="A30" s="4" t="s">
        <v>656</v>
      </c>
      <c r="B30" s="6" t="n">
        <v>-6019</v>
      </c>
      <c r="C30" s="6" t="n">
        <v>-5756</v>
      </c>
      <c r="D30" s="6" t="n">
        <v>-4066</v>
      </c>
    </row>
    <row r="31" spans="1:4">
      <c r="A31" s="4" t="s">
        <v>657</v>
      </c>
      <c r="B31" s="5" t="n">
        <v>1081</v>
      </c>
      <c r="C31" s="5" t="n">
        <v>1344</v>
      </c>
      <c r="D31" s="6" t="n">
        <v>3034</v>
      </c>
    </row>
    <row r="32" spans="1:4">
      <c r="A32" s="4" t="s">
        <v>662</v>
      </c>
      <c r="B32" s="4" t="s">
        <v>667</v>
      </c>
      <c r="C32" s="4" t="s">
        <v>667</v>
      </c>
    </row>
    <row r="33" spans="1:4">
      <c r="A33" s="4" t="s">
        <v>668</v>
      </c>
    </row>
    <row r="34" spans="1:4">
      <c r="A34" s="3" t="s">
        <v>654</v>
      </c>
    </row>
    <row r="35" spans="1:4">
      <c r="A35" s="4" t="s">
        <v>655</v>
      </c>
      <c r="B35" s="5" t="n">
        <v>12245</v>
      </c>
      <c r="C35" s="5" t="n">
        <v>12123</v>
      </c>
      <c r="D35" s="6" t="n">
        <v>10616</v>
      </c>
    </row>
    <row r="36" spans="1:4">
      <c r="A36" s="4" t="s">
        <v>656</v>
      </c>
      <c r="B36" s="6" t="n">
        <v>-9136</v>
      </c>
      <c r="C36" s="6" t="n">
        <v>-8415</v>
      </c>
      <c r="D36" s="6" t="n">
        <v>-5835</v>
      </c>
    </row>
    <row r="37" spans="1:4">
      <c r="A37" s="4" t="s">
        <v>657</v>
      </c>
      <c r="B37" s="5" t="n">
        <v>3109</v>
      </c>
      <c r="C37" s="5" t="n">
        <v>3708</v>
      </c>
      <c r="D37" s="6" t="n">
        <v>4781</v>
      </c>
    </row>
    <row r="38" spans="1:4">
      <c r="A38" s="4" t="s">
        <v>662</v>
      </c>
      <c r="B38" s="4" t="s">
        <v>443</v>
      </c>
      <c r="C38" s="4" t="s">
        <v>443</v>
      </c>
    </row>
    <row r="39" spans="1:4">
      <c r="A39" s="4" t="s">
        <v>461</v>
      </c>
    </row>
    <row r="40" spans="1:4">
      <c r="A40" s="3" t="s">
        <v>654</v>
      </c>
    </row>
    <row r="41" spans="1:4">
      <c r="A41" s="4" t="s">
        <v>662</v>
      </c>
      <c r="B41" s="4" t="s">
        <v>443</v>
      </c>
      <c r="C41" s="4" t="s">
        <v>443</v>
      </c>
    </row>
    <row r="42" spans="1:4">
      <c r="A42" s="4" t="s">
        <v>669</v>
      </c>
    </row>
    <row r="43" spans="1:4">
      <c r="A43" s="3" t="s">
        <v>654</v>
      </c>
    </row>
    <row r="44" spans="1:4">
      <c r="A44" s="4" t="s">
        <v>662</v>
      </c>
      <c r="B44" s="4" t="s">
        <v>443</v>
      </c>
      <c r="C44" s="4" t="s">
        <v>443</v>
      </c>
    </row>
    <row r="45" spans="1:4">
      <c r="A45" s="4" t="s">
        <v>463</v>
      </c>
    </row>
    <row r="46" spans="1:4">
      <c r="A46" s="3" t="s">
        <v>654</v>
      </c>
    </row>
    <row r="47" spans="1:4">
      <c r="A47" s="4" t="s">
        <v>662</v>
      </c>
      <c r="B47" s="4" t="s">
        <v>464</v>
      </c>
      <c r="C47" s="4" t="s">
        <v>464</v>
      </c>
    </row>
    <row r="48" spans="1:4">
      <c r="A48" s="4" t="s">
        <v>670</v>
      </c>
    </row>
    <row r="49" spans="1:4">
      <c r="A49" s="3" t="s">
        <v>654</v>
      </c>
    </row>
    <row r="50" spans="1:4">
      <c r="A50" s="4" t="s">
        <v>662</v>
      </c>
      <c r="B50" s="4" t="s">
        <v>639</v>
      </c>
      <c r="C50" s="4" t="s">
        <v>639</v>
      </c>
    </row>
    <row r="51" spans="1:4">
      <c r="A51" s="4" t="s">
        <v>671</v>
      </c>
    </row>
    <row r="52" spans="1:4">
      <c r="A52" s="3" t="s">
        <v>654</v>
      </c>
    </row>
    <row r="53" spans="1:4">
      <c r="A53" s="4" t="s">
        <v>658</v>
      </c>
      <c r="B53" s="5" t="n">
        <v>564</v>
      </c>
      <c r="C53" s="5" t="n">
        <v>564</v>
      </c>
      <c r="D53" s="6" t="n">
        <v>564</v>
      </c>
    </row>
    <row r="54" spans="1:4">
      <c r="A54" s="4" t="s">
        <v>672</v>
      </c>
    </row>
    <row r="55" spans="1:4">
      <c r="A55" s="3" t="s">
        <v>654</v>
      </c>
    </row>
    <row r="56" spans="1:4">
      <c r="A56" s="4" t="s">
        <v>658</v>
      </c>
      <c r="B56" s="5" t="n">
        <v>59</v>
      </c>
      <c r="C56" s="5" t="n">
        <v>59</v>
      </c>
      <c r="D56" s="5" t="n">
        <v>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19</v>
      </c>
    </row>
    <row r="2" spans="1:3">
      <c r="A2" s="3" t="s">
        <v>207</v>
      </c>
    </row>
    <row r="3" spans="1:3">
      <c r="A3" s="4" t="s">
        <v>674</v>
      </c>
      <c r="B3" s="5" t="n">
        <v>59216</v>
      </c>
    </row>
    <row r="4" spans="1:3">
      <c r="A4" s="4" t="s">
        <v>675</v>
      </c>
      <c r="B4" s="6" t="n">
        <v>67990</v>
      </c>
      <c r="C4" s="5" t="n">
        <v>67807</v>
      </c>
    </row>
    <row r="5" spans="1:3">
      <c r="A5" s="4" t="s">
        <v>676</v>
      </c>
      <c r="B5" s="6" t="n">
        <v>58709</v>
      </c>
      <c r="C5" s="6" t="n">
        <v>58578</v>
      </c>
    </row>
    <row r="6" spans="1:3">
      <c r="A6" s="4" t="s">
        <v>677</v>
      </c>
      <c r="B6" s="6" t="n">
        <v>48759</v>
      </c>
      <c r="C6" s="6" t="n">
        <v>48674</v>
      </c>
    </row>
    <row r="7" spans="1:3">
      <c r="A7" s="4" t="s">
        <v>678</v>
      </c>
      <c r="B7" s="6" t="n">
        <v>28</v>
      </c>
      <c r="C7" s="6" t="n">
        <v>47</v>
      </c>
    </row>
    <row r="8" spans="1:3">
      <c r="A8" s="4" t="s">
        <v>679</v>
      </c>
      <c r="B8" s="6" t="n">
        <v>0</v>
      </c>
      <c r="C8" s="5" t="n">
        <v>11</v>
      </c>
    </row>
    <row r="9" spans="1:3">
      <c r="A9" s="4" t="s">
        <v>680</v>
      </c>
      <c r="B9" s="5" t="n">
        <v>234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96</v>
      </c>
      <c r="B1" s="2" t="s">
        <v>1</v>
      </c>
      <c r="D1" s="2" t="s">
        <v>71</v>
      </c>
    </row>
    <row r="2" spans="1:6">
      <c r="B2" s="2" t="s">
        <v>2</v>
      </c>
      <c r="C2" s="2" t="s">
        <v>72</v>
      </c>
      <c r="D2" s="2" t="s">
        <v>19</v>
      </c>
      <c r="E2" s="2" t="s">
        <v>20</v>
      </c>
      <c r="F2" s="2" t="s">
        <v>73</v>
      </c>
    </row>
    <row r="3" spans="1:6">
      <c r="A3" s="3" t="s">
        <v>97</v>
      </c>
    </row>
    <row r="4" spans="1:6">
      <c r="A4" s="4" t="s">
        <v>89</v>
      </c>
      <c r="B4" s="5" t="n">
        <v>-89156</v>
      </c>
      <c r="C4" s="5" t="n">
        <v>-84717</v>
      </c>
      <c r="D4" s="5" t="n">
        <v>-467914</v>
      </c>
      <c r="E4" s="5" t="n">
        <v>-410199</v>
      </c>
      <c r="F4" s="5" t="n">
        <v>-275957</v>
      </c>
    </row>
    <row r="5" spans="1:6">
      <c r="A5" s="3" t="s">
        <v>98</v>
      </c>
    </row>
    <row r="6" spans="1:6">
      <c r="A6" s="4" t="s">
        <v>99</v>
      </c>
      <c r="B6" s="6" t="n">
        <v>570</v>
      </c>
      <c r="C6" s="6" t="n">
        <v>-659</v>
      </c>
      <c r="D6" s="6" t="n">
        <v>-2218</v>
      </c>
      <c r="E6" s="6" t="n">
        <v>3155</v>
      </c>
      <c r="F6" s="6" t="n">
        <v>2482</v>
      </c>
    </row>
    <row r="7" spans="1:6">
      <c r="A7" s="4" t="s">
        <v>100</v>
      </c>
      <c r="D7" s="6" t="n">
        <v>0</v>
      </c>
      <c r="E7" s="6" t="n">
        <v>-1693</v>
      </c>
      <c r="F7" s="6" t="n">
        <v>1011</v>
      </c>
    </row>
    <row r="8" spans="1:6">
      <c r="A8" s="4" t="s">
        <v>101</v>
      </c>
      <c r="B8" s="6" t="n">
        <v>570</v>
      </c>
      <c r="C8" s="6" t="n">
        <v>-659</v>
      </c>
      <c r="D8" s="6" t="n">
        <v>-2218</v>
      </c>
      <c r="E8" s="6" t="n">
        <v>1462</v>
      </c>
      <c r="F8" s="6" t="n">
        <v>3493</v>
      </c>
    </row>
    <row r="9" spans="1:6">
      <c r="A9" s="4" t="s">
        <v>102</v>
      </c>
      <c r="B9" s="5" t="n">
        <v>-88586</v>
      </c>
      <c r="C9" s="5" t="n">
        <v>-85376</v>
      </c>
      <c r="D9" s="5" t="n">
        <v>-470132</v>
      </c>
      <c r="E9" s="5" t="n">
        <v>-408737</v>
      </c>
      <c r="F9" s="5" t="n">
        <v>-272464</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1</v>
      </c>
      <c r="B1" s="2" t="s">
        <v>1</v>
      </c>
      <c r="D1" s="2" t="s">
        <v>71</v>
      </c>
    </row>
    <row r="2" spans="1:6">
      <c r="B2" s="2" t="s">
        <v>2</v>
      </c>
      <c r="C2" s="2" t="s">
        <v>72</v>
      </c>
      <c r="D2" s="2" t="s">
        <v>19</v>
      </c>
      <c r="E2" s="2" t="s">
        <v>20</v>
      </c>
      <c r="F2" s="2" t="s">
        <v>73</v>
      </c>
    </row>
    <row r="3" spans="1:6">
      <c r="A3" s="3" t="s">
        <v>682</v>
      </c>
    </row>
    <row r="4" spans="1:6">
      <c r="A4" s="4" t="s">
        <v>683</v>
      </c>
      <c r="B4" s="5" t="n">
        <v>3599</v>
      </c>
      <c r="D4" s="5" t="n">
        <v>6681</v>
      </c>
      <c r="E4" s="5" t="n">
        <v>3866</v>
      </c>
    </row>
    <row r="5" spans="1:6">
      <c r="A5" s="4" t="s">
        <v>684</v>
      </c>
      <c r="B5" s="6" t="n">
        <v>6872</v>
      </c>
      <c r="D5" s="6" t="n">
        <v>16258</v>
      </c>
      <c r="E5" s="6" t="n">
        <v>7890</v>
      </c>
    </row>
    <row r="6" spans="1:6">
      <c r="A6" s="4" t="s">
        <v>685</v>
      </c>
      <c r="B6" s="6" t="n">
        <v>2212</v>
      </c>
      <c r="D6" s="6" t="n">
        <v>0</v>
      </c>
      <c r="E6" s="6" t="n">
        <v>0</v>
      </c>
    </row>
    <row r="7" spans="1:6">
      <c r="A7" s="4" t="s">
        <v>686</v>
      </c>
      <c r="B7" s="6" t="n">
        <v>0</v>
      </c>
      <c r="D7" s="6" t="n">
        <v>-304</v>
      </c>
      <c r="E7" s="6" t="n">
        <v>-1315</v>
      </c>
    </row>
    <row r="8" spans="1:6">
      <c r="A8" s="4" t="s">
        <v>687</v>
      </c>
      <c r="B8" s="6" t="n">
        <v>9084</v>
      </c>
      <c r="D8" s="6" t="n">
        <v>15954</v>
      </c>
      <c r="E8" s="6" t="n">
        <v>6575</v>
      </c>
    </row>
    <row r="9" spans="1:6">
      <c r="A9" s="4" t="s">
        <v>271</v>
      </c>
      <c r="B9" s="6" t="n">
        <v>3691</v>
      </c>
      <c r="D9" s="6" t="n">
        <v>12773</v>
      </c>
      <c r="E9" s="6" t="n">
        <v>3872</v>
      </c>
    </row>
    <row r="10" spans="1:6">
      <c r="A10" s="4" t="s">
        <v>688</v>
      </c>
      <c r="B10" s="6" t="n">
        <v>5393</v>
      </c>
      <c r="D10" s="6" t="n">
        <v>3181</v>
      </c>
      <c r="E10" s="6" t="n">
        <v>2703</v>
      </c>
    </row>
    <row r="11" spans="1:6">
      <c r="A11" s="4" t="s">
        <v>689</v>
      </c>
      <c r="B11" s="6" t="n">
        <v>2200</v>
      </c>
      <c r="C11" s="5" t="n">
        <v>300</v>
      </c>
      <c r="D11" s="6" t="n">
        <v>-300</v>
      </c>
      <c r="E11" s="6" t="n">
        <v>-1300</v>
      </c>
      <c r="F11" s="5" t="n">
        <v>1000</v>
      </c>
    </row>
    <row r="12" spans="1:6">
      <c r="A12" s="4" t="s">
        <v>690</v>
      </c>
    </row>
    <row r="13" spans="1:6">
      <c r="A13" s="3" t="s">
        <v>682</v>
      </c>
    </row>
    <row r="14" spans="1:6">
      <c r="A14" s="4" t="s">
        <v>691</v>
      </c>
      <c r="B14" s="6" t="n">
        <v>3000</v>
      </c>
    </row>
    <row r="15" spans="1:6">
      <c r="A15" s="4" t="s">
        <v>692</v>
      </c>
    </row>
    <row r="16" spans="1:6">
      <c r="A16" s="3" t="s">
        <v>682</v>
      </c>
    </row>
    <row r="17" spans="1:6">
      <c r="A17" s="4" t="s">
        <v>684</v>
      </c>
      <c r="B17" s="6" t="n">
        <v>3273</v>
      </c>
      <c r="D17" s="6" t="n">
        <v>9577</v>
      </c>
      <c r="E17" s="6" t="n">
        <v>4024</v>
      </c>
    </row>
    <row r="18" spans="1:6">
      <c r="A18" s="4" t="s">
        <v>685</v>
      </c>
      <c r="B18" s="6" t="n">
        <v>2212</v>
      </c>
      <c r="D18" s="6" t="n">
        <v>0</v>
      </c>
      <c r="E18" s="6" t="n">
        <v>0</v>
      </c>
    </row>
    <row r="19" spans="1:6">
      <c r="A19" s="4" t="s">
        <v>686</v>
      </c>
      <c r="B19" s="6" t="n">
        <v>0</v>
      </c>
      <c r="D19" s="6" t="n">
        <v>-304</v>
      </c>
      <c r="E19" s="6" t="n">
        <v>-1315</v>
      </c>
    </row>
    <row r="20" spans="1:6">
      <c r="A20" s="4" t="s">
        <v>687</v>
      </c>
      <c r="B20" s="6" t="n">
        <v>5485</v>
      </c>
      <c r="D20" s="6" t="n">
        <v>9273</v>
      </c>
      <c r="E20" s="6" t="n">
        <v>2709</v>
      </c>
    </row>
    <row r="21" spans="1:6">
      <c r="A21" s="4" t="s">
        <v>271</v>
      </c>
      <c r="B21" s="6" t="n">
        <v>92</v>
      </c>
      <c r="D21" s="6" t="n">
        <v>6092</v>
      </c>
      <c r="E21" s="6" t="n">
        <v>6</v>
      </c>
    </row>
    <row r="22" spans="1:6">
      <c r="A22" s="4" t="s">
        <v>688</v>
      </c>
      <c r="B22" s="6" t="n">
        <v>5393</v>
      </c>
      <c r="D22" s="6" t="n">
        <v>3181</v>
      </c>
      <c r="E22" s="6" t="n">
        <v>2703</v>
      </c>
    </row>
    <row r="23" spans="1:6">
      <c r="A23" s="4" t="s">
        <v>693</v>
      </c>
    </row>
    <row r="24" spans="1:6">
      <c r="A24" s="3" t="s">
        <v>682</v>
      </c>
    </row>
    <row r="25" spans="1:6">
      <c r="A25" s="4" t="s">
        <v>684</v>
      </c>
      <c r="B25" s="6" t="n">
        <v>92</v>
      </c>
      <c r="D25" s="6" t="n">
        <v>6092</v>
      </c>
      <c r="E25" s="6" t="n">
        <v>6</v>
      </c>
    </row>
    <row r="26" spans="1:6">
      <c r="A26" s="4" t="s">
        <v>685</v>
      </c>
      <c r="B26" s="6" t="n">
        <v>0</v>
      </c>
      <c r="D26" s="6" t="n">
        <v>0</v>
      </c>
      <c r="E26" s="6" t="n">
        <v>0</v>
      </c>
    </row>
    <row r="27" spans="1:6">
      <c r="A27" s="4" t="s">
        <v>686</v>
      </c>
      <c r="B27" s="6" t="n">
        <v>0</v>
      </c>
      <c r="D27" s="6" t="n">
        <v>0</v>
      </c>
      <c r="E27" s="6" t="n">
        <v>0</v>
      </c>
    </row>
    <row r="28" spans="1:6">
      <c r="A28" s="4" t="s">
        <v>687</v>
      </c>
      <c r="B28" s="6" t="n">
        <v>92</v>
      </c>
      <c r="D28" s="6" t="n">
        <v>6092</v>
      </c>
      <c r="E28" s="6" t="n">
        <v>6</v>
      </c>
    </row>
    <row r="29" spans="1:6">
      <c r="A29" s="4" t="s">
        <v>271</v>
      </c>
      <c r="B29" s="6" t="n">
        <v>92</v>
      </c>
      <c r="D29" s="6" t="n">
        <v>6092</v>
      </c>
      <c r="E29" s="6" t="n">
        <v>6</v>
      </c>
    </row>
    <row r="30" spans="1:6">
      <c r="A30" s="4" t="s">
        <v>688</v>
      </c>
      <c r="B30" s="6" t="n">
        <v>0</v>
      </c>
      <c r="D30" s="6" t="n">
        <v>0</v>
      </c>
      <c r="E30" s="6" t="n">
        <v>0</v>
      </c>
    </row>
    <row r="31" spans="1:6">
      <c r="A31" s="4" t="s">
        <v>694</v>
      </c>
    </row>
    <row r="32" spans="1:6">
      <c r="A32" s="3" t="s">
        <v>682</v>
      </c>
    </row>
    <row r="33" spans="1:6">
      <c r="A33" s="4" t="s">
        <v>684</v>
      </c>
      <c r="B33" s="6" t="n">
        <v>3181</v>
      </c>
      <c r="D33" s="6" t="n">
        <v>3485</v>
      </c>
      <c r="E33" s="6" t="n">
        <v>4018</v>
      </c>
    </row>
    <row r="34" spans="1:6">
      <c r="A34" s="4" t="s">
        <v>685</v>
      </c>
      <c r="B34" s="6" t="n">
        <v>2212</v>
      </c>
      <c r="D34" s="6" t="n">
        <v>0</v>
      </c>
      <c r="E34" s="6" t="n">
        <v>0</v>
      </c>
    </row>
    <row r="35" spans="1:6">
      <c r="A35" s="4" t="s">
        <v>686</v>
      </c>
      <c r="B35" s="6" t="n">
        <v>0</v>
      </c>
      <c r="D35" s="6" t="n">
        <v>-304</v>
      </c>
      <c r="E35" s="6" t="n">
        <v>-1315</v>
      </c>
    </row>
    <row r="36" spans="1:6">
      <c r="A36" s="4" t="s">
        <v>687</v>
      </c>
      <c r="B36" s="6" t="n">
        <v>5393</v>
      </c>
      <c r="D36" s="6" t="n">
        <v>3181</v>
      </c>
      <c r="E36" s="6" t="n">
        <v>2703</v>
      </c>
    </row>
    <row r="37" spans="1:6">
      <c r="A37" s="4" t="s">
        <v>271</v>
      </c>
      <c r="B37" s="6" t="n">
        <v>0</v>
      </c>
      <c r="D37" s="6" t="n">
        <v>0</v>
      </c>
      <c r="E37" s="6" t="n">
        <v>0</v>
      </c>
    </row>
    <row r="38" spans="1:6">
      <c r="A38" s="4" t="s">
        <v>688</v>
      </c>
      <c r="B38" s="5" t="n">
        <v>5393</v>
      </c>
      <c r="D38" s="5" t="n">
        <v>3181</v>
      </c>
      <c r="E38" s="5" t="n">
        <v>270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 customWidth="1" max="7" min="7" width="14"/>
  </cols>
  <sheetData>
    <row r="1" spans="1:7">
      <c r="A1" s="1" t="s">
        <v>695</v>
      </c>
      <c r="B1" s="2" t="s">
        <v>2</v>
      </c>
      <c r="C1" s="2" t="s">
        <v>19</v>
      </c>
      <c r="D1" s="2" t="s">
        <v>20</v>
      </c>
      <c r="E1" s="2" t="s">
        <v>696</v>
      </c>
      <c r="F1" s="2" t="s">
        <v>697</v>
      </c>
      <c r="G1" s="2" t="s">
        <v>698</v>
      </c>
    </row>
    <row r="2" spans="1:7">
      <c r="A2" s="3" t="s">
        <v>527</v>
      </c>
    </row>
    <row r="3" spans="1:7">
      <c r="A3" s="4" t="s">
        <v>699</v>
      </c>
      <c r="B3" s="5" t="n">
        <v>3084090000</v>
      </c>
      <c r="C3" s="5" t="n">
        <v>3045195000</v>
      </c>
      <c r="D3" s="5" t="n">
        <v>2820297000</v>
      </c>
    </row>
    <row r="4" spans="1:7">
      <c r="A4" s="4" t="s">
        <v>700</v>
      </c>
    </row>
    <row r="5" spans="1:7">
      <c r="A5" s="3" t="s">
        <v>527</v>
      </c>
    </row>
    <row r="6" spans="1:7">
      <c r="A6" s="4" t="s">
        <v>699</v>
      </c>
      <c r="B6" s="6" t="n">
        <v>3055249000</v>
      </c>
      <c r="C6" s="6" t="n">
        <v>3057274000</v>
      </c>
      <c r="D6" s="6" t="n">
        <v>2769465000</v>
      </c>
    </row>
    <row r="7" spans="1:7">
      <c r="A7" s="4" t="s">
        <v>701</v>
      </c>
      <c r="B7" s="5" t="n">
        <v>2992913000</v>
      </c>
      <c r="C7" s="5" t="n">
        <v>2889616000</v>
      </c>
      <c r="D7" s="6" t="n">
        <v>2893547000</v>
      </c>
    </row>
    <row r="8" spans="1:7">
      <c r="A8" s="4" t="s">
        <v>549</v>
      </c>
    </row>
    <row r="9" spans="1:7">
      <c r="A9" s="3" t="s">
        <v>527</v>
      </c>
    </row>
    <row r="10" spans="1:7">
      <c r="A10" s="4" t="s">
        <v>702</v>
      </c>
      <c r="C10" s="4" t="s">
        <v>551</v>
      </c>
    </row>
    <row r="11" spans="1:7">
      <c r="A11" s="4" t="s">
        <v>552</v>
      </c>
    </row>
    <row r="12" spans="1:7">
      <c r="A12" s="3" t="s">
        <v>527</v>
      </c>
    </row>
    <row r="13" spans="1:7">
      <c r="A13" s="4" t="s">
        <v>702</v>
      </c>
      <c r="B13" s="4" t="s">
        <v>554</v>
      </c>
      <c r="C13" s="4" t="s">
        <v>554</v>
      </c>
    </row>
    <row r="14" spans="1:7">
      <c r="A14" s="4" t="s">
        <v>703</v>
      </c>
    </row>
    <row r="15" spans="1:7">
      <c r="A15" s="3" t="s">
        <v>527</v>
      </c>
    </row>
    <row r="16" spans="1:7">
      <c r="A16" s="4" t="s">
        <v>699</v>
      </c>
      <c r="B16" s="5" t="n">
        <v>679299000</v>
      </c>
      <c r="C16" s="5" t="n">
        <v>679299000</v>
      </c>
    </row>
    <row r="17" spans="1:7">
      <c r="A17" s="4" t="s">
        <v>701</v>
      </c>
      <c r="B17" s="5" t="n">
        <v>669110000</v>
      </c>
      <c r="C17" s="5" t="n">
        <v>643568000</v>
      </c>
    </row>
    <row r="18" spans="1:7">
      <c r="A18" s="4" t="s">
        <v>556</v>
      </c>
    </row>
    <row r="19" spans="1:7">
      <c r="A19" s="3" t="s">
        <v>527</v>
      </c>
    </row>
    <row r="20" spans="1:7">
      <c r="A20" s="4" t="s">
        <v>699</v>
      </c>
      <c r="D20" s="6" t="n">
        <v>266689000</v>
      </c>
    </row>
    <row r="21" spans="1:7">
      <c r="A21" s="4" t="s">
        <v>702</v>
      </c>
      <c r="B21" s="4" t="s">
        <v>557</v>
      </c>
      <c r="C21" s="4" t="s">
        <v>557</v>
      </c>
      <c r="G21" s="4" t="s">
        <v>557</v>
      </c>
    </row>
    <row r="22" spans="1:7">
      <c r="A22" s="4" t="s">
        <v>704</v>
      </c>
    </row>
    <row r="23" spans="1:7">
      <c r="A23" s="3" t="s">
        <v>527</v>
      </c>
    </row>
    <row r="24" spans="1:7">
      <c r="A24" s="4" t="s">
        <v>699</v>
      </c>
      <c r="B24" s="5" t="n">
        <v>270000000</v>
      </c>
      <c r="C24" s="5" t="n">
        <v>270000000</v>
      </c>
      <c r="D24" s="6" t="n">
        <v>270000000</v>
      </c>
    </row>
    <row r="25" spans="1:7">
      <c r="A25" s="4" t="s">
        <v>701</v>
      </c>
      <c r="B25" s="5" t="n">
        <v>271323000</v>
      </c>
      <c r="C25" s="5" t="n">
        <v>257073000</v>
      </c>
      <c r="D25" s="6" t="n">
        <v>276486000</v>
      </c>
    </row>
    <row r="26" spans="1:7">
      <c r="A26" s="4" t="s">
        <v>559</v>
      </c>
    </row>
    <row r="27" spans="1:7">
      <c r="A27" s="3" t="s">
        <v>527</v>
      </c>
    </row>
    <row r="28" spans="1:7">
      <c r="A28" s="4" t="s">
        <v>699</v>
      </c>
      <c r="D28" s="6" t="n">
        <v>908526000</v>
      </c>
    </row>
    <row r="29" spans="1:7">
      <c r="A29" s="4" t="s">
        <v>702</v>
      </c>
      <c r="B29" s="4" t="s">
        <v>560</v>
      </c>
      <c r="C29" s="4" t="s">
        <v>560</v>
      </c>
      <c r="F29" s="4" t="s">
        <v>560</v>
      </c>
    </row>
    <row r="30" spans="1:7">
      <c r="A30" s="4" t="s">
        <v>705</v>
      </c>
    </row>
    <row r="31" spans="1:7">
      <c r="A31" s="3" t="s">
        <v>527</v>
      </c>
    </row>
    <row r="32" spans="1:7">
      <c r="A32" s="4" t="s">
        <v>699</v>
      </c>
      <c r="B32" s="5" t="n">
        <v>900000000</v>
      </c>
      <c r="C32" s="5" t="n">
        <v>900000000</v>
      </c>
      <c r="D32" s="6" t="n">
        <v>900000000</v>
      </c>
    </row>
    <row r="33" spans="1:7">
      <c r="A33" s="4" t="s">
        <v>701</v>
      </c>
      <c r="B33" s="5" t="n">
        <v>904410000</v>
      </c>
      <c r="C33" s="5" t="n">
        <v>855000000</v>
      </c>
      <c r="D33" s="6" t="n">
        <v>966420000</v>
      </c>
    </row>
    <row r="34" spans="1:7">
      <c r="A34" s="4" t="s">
        <v>561</v>
      </c>
    </row>
    <row r="35" spans="1:7">
      <c r="A35" s="3" t="s">
        <v>527</v>
      </c>
    </row>
    <row r="36" spans="1:7">
      <c r="A36" s="4" t="s">
        <v>699</v>
      </c>
      <c r="D36" s="6" t="n">
        <v>395238000</v>
      </c>
    </row>
    <row r="37" spans="1:7">
      <c r="A37" s="4" t="s">
        <v>702</v>
      </c>
      <c r="B37" s="4" t="s">
        <v>551</v>
      </c>
      <c r="C37" s="4" t="s">
        <v>551</v>
      </c>
      <c r="E37" s="4" t="s">
        <v>551</v>
      </c>
    </row>
    <row r="38" spans="1:7">
      <c r="A38" s="4" t="s">
        <v>706</v>
      </c>
    </row>
    <row r="39" spans="1:7">
      <c r="A39" s="3" t="s">
        <v>527</v>
      </c>
    </row>
    <row r="40" spans="1:7">
      <c r="A40" s="4" t="s">
        <v>699</v>
      </c>
      <c r="B40" s="5" t="n">
        <v>400000000</v>
      </c>
      <c r="C40" s="5" t="n">
        <v>400000000</v>
      </c>
      <c r="D40" s="6" t="n">
        <v>400000000</v>
      </c>
    </row>
    <row r="41" spans="1:7">
      <c r="A41" s="4" t="s">
        <v>701</v>
      </c>
      <c r="B41" s="6" t="n">
        <v>342120000</v>
      </c>
      <c r="C41" s="6" t="n">
        <v>326000000</v>
      </c>
      <c r="D41" s="6" t="n">
        <v>425000000</v>
      </c>
    </row>
    <row r="42" spans="1:7">
      <c r="A42" s="4" t="s">
        <v>707</v>
      </c>
    </row>
    <row r="43" spans="1:7">
      <c r="A43" s="3" t="s">
        <v>527</v>
      </c>
    </row>
    <row r="44" spans="1:7">
      <c r="A44" s="4" t="s">
        <v>699</v>
      </c>
      <c r="B44" s="6" t="n">
        <v>805950000</v>
      </c>
      <c r="C44" s="6" t="n">
        <v>807975000</v>
      </c>
      <c r="D44" s="6" t="n">
        <v>0</v>
      </c>
    </row>
    <row r="45" spans="1:7">
      <c r="A45" s="4" t="s">
        <v>701</v>
      </c>
      <c r="B45" s="5" t="n">
        <v>805950000</v>
      </c>
      <c r="C45" s="5" t="n">
        <v>807975000</v>
      </c>
      <c r="D4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19</v>
      </c>
      <c r="D1" s="2" t="s">
        <v>20</v>
      </c>
    </row>
    <row r="2" spans="1:4">
      <c r="A2" s="3" t="s">
        <v>709</v>
      </c>
    </row>
    <row r="3" spans="1:4">
      <c r="A3" s="4" t="s">
        <v>710</v>
      </c>
      <c r="B3" s="5" t="n">
        <v>120671</v>
      </c>
      <c r="C3" s="5" t="n">
        <v>117620</v>
      </c>
      <c r="D3" s="5" t="n">
        <v>46496</v>
      </c>
    </row>
    <row r="4" spans="1:4">
      <c r="A4" s="4" t="s">
        <v>711</v>
      </c>
      <c r="B4" s="6" t="n">
        <v>385955</v>
      </c>
      <c r="C4" s="6" t="n">
        <v>368708</v>
      </c>
      <c r="D4" s="6" t="n">
        <v>163032</v>
      </c>
    </row>
    <row r="5" spans="1:4">
      <c r="A5" s="4" t="s">
        <v>39</v>
      </c>
    </row>
    <row r="6" spans="1:4">
      <c r="A6" s="3" t="s">
        <v>709</v>
      </c>
    </row>
    <row r="7" spans="1:4">
      <c r="A7" s="4" t="s">
        <v>710</v>
      </c>
      <c r="B7" s="6" t="n">
        <v>70137</v>
      </c>
      <c r="C7" s="6" t="n">
        <v>67710</v>
      </c>
      <c r="D7" s="6" t="n">
        <v>25473</v>
      </c>
    </row>
    <row r="8" spans="1:4">
      <c r="A8" s="4" t="s">
        <v>52</v>
      </c>
    </row>
    <row r="9" spans="1:4">
      <c r="A9" s="3" t="s">
        <v>709</v>
      </c>
    </row>
    <row r="10" spans="1:4">
      <c r="A10" s="4" t="s">
        <v>710</v>
      </c>
      <c r="B10" s="5" t="n">
        <v>50534</v>
      </c>
      <c r="C10" s="5" t="n">
        <v>49910</v>
      </c>
      <c r="D10" s="5" t="n">
        <v>210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2</v>
      </c>
      <c r="B1" s="2" t="s">
        <v>1</v>
      </c>
      <c r="C1" s="2" t="s">
        <v>71</v>
      </c>
    </row>
    <row r="2" spans="1:4">
      <c r="B2" s="2" t="s">
        <v>2</v>
      </c>
      <c r="C2" s="2" t="s">
        <v>19</v>
      </c>
      <c r="D2" s="2" t="s">
        <v>20</v>
      </c>
    </row>
    <row r="3" spans="1:4">
      <c r="A3" s="3" t="s">
        <v>713</v>
      </c>
    </row>
    <row r="4" spans="1:4">
      <c r="A4" s="4" t="s">
        <v>714</v>
      </c>
      <c r="B4" s="5" t="n">
        <v>117620</v>
      </c>
      <c r="C4" s="5" t="n">
        <v>46496</v>
      </c>
      <c r="D4" s="5" t="n">
        <v>0</v>
      </c>
    </row>
    <row r="5" spans="1:4">
      <c r="A5" s="4" t="s">
        <v>715</v>
      </c>
      <c r="B5" s="6" t="n">
        <v>16480</v>
      </c>
      <c r="C5" s="6" t="n">
        <v>93095</v>
      </c>
      <c r="D5" s="6" t="n">
        <v>44913</v>
      </c>
    </row>
    <row r="6" spans="1:4">
      <c r="A6" s="4" t="s">
        <v>716</v>
      </c>
      <c r="B6" s="6" t="n">
        <v>-14856</v>
      </c>
      <c r="C6" s="6" t="n">
        <v>-34587</v>
      </c>
      <c r="D6" s="6" t="n">
        <v>-7972</v>
      </c>
    </row>
    <row r="7" spans="1:4">
      <c r="A7" s="4" t="s">
        <v>717</v>
      </c>
      <c r="B7" s="6" t="n">
        <v>1427</v>
      </c>
      <c r="C7" s="6" t="n">
        <v>12616</v>
      </c>
      <c r="D7" s="6" t="n">
        <v>9555</v>
      </c>
    </row>
    <row r="8" spans="1:4">
      <c r="A8" s="4" t="s">
        <v>718</v>
      </c>
      <c r="B8" s="5" t="n">
        <v>120671</v>
      </c>
      <c r="C8" s="5" t="n">
        <v>117620</v>
      </c>
      <c r="D8" s="5" t="n">
        <v>4649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719</v>
      </c>
      <c r="B1" s="2" t="s">
        <v>1</v>
      </c>
    </row>
    <row r="2" spans="1:3">
      <c r="B2" s="2" t="s">
        <v>2</v>
      </c>
      <c r="C2" s="2" t="s">
        <v>72</v>
      </c>
    </row>
    <row r="3" spans="1:3">
      <c r="A3" s="3" t="s">
        <v>215</v>
      </c>
    </row>
    <row r="4" spans="1:3">
      <c r="A4" s="4" t="s">
        <v>720</v>
      </c>
      <c r="B4" s="4" t="s">
        <v>721</v>
      </c>
      <c r="C4" s="4" t="s">
        <v>7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723</v>
      </c>
      <c r="B1" s="2" t="s">
        <v>1</v>
      </c>
      <c r="D1" s="2" t="s">
        <v>71</v>
      </c>
    </row>
    <row r="2" spans="1:6">
      <c r="B2" s="2" t="s">
        <v>2</v>
      </c>
      <c r="C2" s="2" t="s">
        <v>72</v>
      </c>
      <c r="D2" s="2" t="s">
        <v>19</v>
      </c>
      <c r="E2" s="2" t="s">
        <v>20</v>
      </c>
      <c r="F2" s="2" t="s">
        <v>73</v>
      </c>
    </row>
    <row r="3" spans="1:6">
      <c r="A3" s="3" t="s">
        <v>724</v>
      </c>
    </row>
    <row r="4" spans="1:6">
      <c r="A4" s="4" t="s">
        <v>725</v>
      </c>
      <c r="B4" s="8" t="n">
        <v>2.1</v>
      </c>
      <c r="D4" s="8" t="n">
        <v>3.1</v>
      </c>
      <c r="E4" s="8" t="n">
        <v>2.2</v>
      </c>
    </row>
    <row r="5" spans="1:6">
      <c r="A5" s="4" t="s">
        <v>726</v>
      </c>
      <c r="C5" s="8" t="n">
        <v>4.3</v>
      </c>
      <c r="D5" s="9" t="n">
        <v>16.5</v>
      </c>
      <c r="E5" s="6" t="n">
        <v>17</v>
      </c>
      <c r="F5" s="5" t="n">
        <v>16</v>
      </c>
    </row>
    <row r="6" spans="1:6">
      <c r="A6" s="4" t="s">
        <v>727</v>
      </c>
      <c r="D6" s="8" t="n">
        <v>13.3</v>
      </c>
      <c r="E6" s="8" t="n">
        <v>21.7</v>
      </c>
    </row>
    <row r="7" spans="1:6">
      <c r="A7" s="4" t="s">
        <v>627</v>
      </c>
    </row>
    <row r="8" spans="1:6">
      <c r="A8" s="3" t="s">
        <v>724</v>
      </c>
    </row>
    <row r="9" spans="1:6">
      <c r="A9" s="4" t="s">
        <v>728</v>
      </c>
      <c r="B9" s="4" t="s">
        <v>729</v>
      </c>
      <c r="D9" s="4" t="s">
        <v>729</v>
      </c>
    </row>
    <row r="10" spans="1:6">
      <c r="A10" s="4" t="s">
        <v>730</v>
      </c>
      <c r="B10" s="4" t="s">
        <v>731</v>
      </c>
      <c r="D10" s="4" t="s">
        <v>732</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733</v>
      </c>
      <c r="B1" s="2" t="s">
        <v>1</v>
      </c>
    </row>
    <row r="2" spans="1:2">
      <c r="B2" s="2" t="s">
        <v>517</v>
      </c>
    </row>
    <row r="3" spans="1:2">
      <c r="A3" s="3" t="s">
        <v>734</v>
      </c>
    </row>
    <row r="4" spans="1:2">
      <c r="A4" s="4" t="s">
        <v>735</v>
      </c>
      <c r="B4" s="4" t="s">
        <v>464</v>
      </c>
    </row>
    <row r="5" spans="1:2">
      <c r="A5" s="4" t="s">
        <v>736</v>
      </c>
      <c r="B5" s="4" t="s">
        <v>737</v>
      </c>
    </row>
    <row r="6" spans="1:2">
      <c r="A6" s="4" t="s">
        <v>738</v>
      </c>
      <c r="B6" s="5" t="n">
        <v>4298</v>
      </c>
    </row>
    <row r="7" spans="1:2">
      <c r="A7" s="3" t="s">
        <v>739</v>
      </c>
    </row>
    <row r="8" spans="1:2">
      <c r="A8" s="4" t="s">
        <v>740</v>
      </c>
      <c r="B8" s="6" t="n">
        <v>1376</v>
      </c>
    </row>
    <row r="9" spans="1:2">
      <c r="A9" s="4" t="s">
        <v>741</v>
      </c>
      <c r="B9" s="6" t="n">
        <v>154</v>
      </c>
    </row>
    <row r="10" spans="1:2">
      <c r="A10" s="4" t="s">
        <v>742</v>
      </c>
      <c r="B10" s="5" t="n">
        <v>1530</v>
      </c>
    </row>
    <row r="11" spans="1:2">
      <c r="A11" s="4" t="s">
        <v>461</v>
      </c>
    </row>
    <row r="12" spans="1:2">
      <c r="A12" s="3" t="s">
        <v>734</v>
      </c>
    </row>
    <row r="13" spans="1:2">
      <c r="A13" s="4" t="s">
        <v>743</v>
      </c>
      <c r="B13" s="4" t="s">
        <v>737</v>
      </c>
    </row>
    <row r="14" spans="1:2">
      <c r="A14" s="4" t="s">
        <v>463</v>
      </c>
    </row>
    <row r="15" spans="1:2">
      <c r="A15" s="3" t="s">
        <v>734</v>
      </c>
    </row>
    <row r="16" spans="1:2">
      <c r="A16" s="4" t="s">
        <v>743</v>
      </c>
      <c r="B16" s="4" t="s">
        <v>7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45</v>
      </c>
      <c r="B1" s="2" t="s">
        <v>1</v>
      </c>
    </row>
    <row r="2" spans="1:2">
      <c r="B2" s="2" t="s">
        <v>517</v>
      </c>
    </row>
    <row r="3" spans="1:2">
      <c r="A3" s="3" t="s">
        <v>746</v>
      </c>
    </row>
    <row r="4" spans="1:2">
      <c r="A4" s="4" t="s">
        <v>747</v>
      </c>
      <c r="B4" s="5" t="n">
        <v>-4375</v>
      </c>
    </row>
    <row r="5" spans="1:2">
      <c r="A5" s="4" t="s">
        <v>748</v>
      </c>
      <c r="B5" s="6" t="n">
        <v>-154</v>
      </c>
    </row>
    <row r="6" spans="1:2">
      <c r="A6" s="4" t="s">
        <v>749</v>
      </c>
      <c r="B6" s="6" t="n">
        <v>-2136</v>
      </c>
    </row>
    <row r="7" spans="1:2">
      <c r="A7" s="3" t="s">
        <v>750</v>
      </c>
    </row>
    <row r="8" spans="1:2">
      <c r="A8" s="4" t="s">
        <v>751</v>
      </c>
      <c r="B8" s="6" t="n">
        <v>584</v>
      </c>
    </row>
    <row r="9" spans="1:2">
      <c r="A9" s="4" t="s">
        <v>752</v>
      </c>
      <c r="B9" s="5" t="n">
        <v>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2</v>
      </c>
      <c r="C1" s="2" t="s">
        <v>19</v>
      </c>
    </row>
    <row r="2" spans="1:3">
      <c r="A2" s="3" t="s">
        <v>754</v>
      </c>
    </row>
    <row r="3" spans="1:3">
      <c r="A3" s="4" t="s">
        <v>33</v>
      </c>
      <c r="B3" s="5" t="n">
        <v>72891</v>
      </c>
      <c r="C3" s="5" t="n">
        <v>0</v>
      </c>
    </row>
    <row r="4" spans="1:3">
      <c r="A4" s="4" t="s">
        <v>755</v>
      </c>
      <c r="B4" s="6" t="n">
        <v>11749</v>
      </c>
      <c r="C4" s="6" t="n">
        <v>0</v>
      </c>
    </row>
    <row r="5" spans="1:3">
      <c r="A5" s="4" t="s">
        <v>51</v>
      </c>
      <c r="B5" s="6" t="n">
        <v>71964</v>
      </c>
      <c r="C5" s="6" t="n">
        <v>0</v>
      </c>
    </row>
    <row r="6" spans="1:3">
      <c r="A6" s="4" t="s">
        <v>104</v>
      </c>
      <c r="B6" s="6" t="n">
        <v>83713</v>
      </c>
    </row>
    <row r="7" spans="1:3">
      <c r="A7" s="4" t="s">
        <v>625</v>
      </c>
      <c r="B7" s="6" t="n">
        <v>45440</v>
      </c>
    </row>
    <row r="8" spans="1:3">
      <c r="A8" s="4" t="s">
        <v>645</v>
      </c>
      <c r="B8" s="6" t="n">
        <v>-23205</v>
      </c>
    </row>
    <row r="9" spans="1:3">
      <c r="A9" s="4" t="s">
        <v>27</v>
      </c>
      <c r="B9" s="6" t="n">
        <v>22235</v>
      </c>
    </row>
    <row r="10" spans="1:3">
      <c r="A10" s="4" t="s">
        <v>756</v>
      </c>
      <c r="B10" s="6" t="n">
        <v>7114</v>
      </c>
      <c r="C10" s="6" t="n">
        <v>7743</v>
      </c>
    </row>
    <row r="11" spans="1:3">
      <c r="A11" s="4" t="s">
        <v>757</v>
      </c>
      <c r="B11" s="6" t="n">
        <v>3952</v>
      </c>
      <c r="C11" s="5" t="n">
        <v>5571</v>
      </c>
    </row>
    <row r="12" spans="1:3">
      <c r="A12" s="4" t="s">
        <v>104</v>
      </c>
      <c r="B12" s="5" t="n">
        <v>11066</v>
      </c>
    </row>
    <row r="13" spans="1:3">
      <c r="A13" s="4" t="s">
        <v>758</v>
      </c>
      <c r="B13" s="4" t="s">
        <v>639</v>
      </c>
    </row>
    <row r="14" spans="1:3">
      <c r="A14" s="4" t="s">
        <v>759</v>
      </c>
      <c r="B14" s="4" t="s">
        <v>760</v>
      </c>
    </row>
    <row r="15" spans="1:3">
      <c r="A15" s="4" t="s">
        <v>761</v>
      </c>
      <c r="B15" s="4" t="s">
        <v>762</v>
      </c>
    </row>
    <row r="16" spans="1:3">
      <c r="A16" s="4" t="s">
        <v>763</v>
      </c>
      <c r="B16" s="4" t="s">
        <v>5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17</v>
      </c>
    </row>
    <row r="2" spans="1:2">
      <c r="A2" s="3" t="s">
        <v>227</v>
      </c>
    </row>
    <row r="3" spans="1:2">
      <c r="A3" s="4" t="s">
        <v>765</v>
      </c>
      <c r="B3" s="5" t="n">
        <v>600</v>
      </c>
    </row>
    <row r="4" spans="1:2">
      <c r="A4" s="3" t="s">
        <v>766</v>
      </c>
    </row>
    <row r="5" spans="1:2">
      <c r="A5" s="4" t="s">
        <v>767</v>
      </c>
      <c r="B5" s="6" t="n">
        <v>13163</v>
      </c>
    </row>
    <row r="6" spans="1:2">
      <c r="A6" s="4" t="s">
        <v>675</v>
      </c>
      <c r="B6" s="6" t="n">
        <v>16345</v>
      </c>
    </row>
    <row r="7" spans="1:2">
      <c r="A7" s="4" t="s">
        <v>676</v>
      </c>
      <c r="B7" s="6" t="n">
        <v>15649</v>
      </c>
    </row>
    <row r="8" spans="1:2">
      <c r="A8" s="4" t="s">
        <v>677</v>
      </c>
      <c r="B8" s="6" t="n">
        <v>14514</v>
      </c>
    </row>
    <row r="9" spans="1:2">
      <c r="A9" s="4" t="s">
        <v>678</v>
      </c>
      <c r="B9" s="6" t="n">
        <v>14553</v>
      </c>
    </row>
    <row r="10" spans="1:2">
      <c r="A10" s="4" t="s">
        <v>679</v>
      </c>
      <c r="B10" s="6" t="n">
        <v>32404</v>
      </c>
    </row>
    <row r="11" spans="1:2">
      <c r="A11" s="4" t="s">
        <v>768</v>
      </c>
      <c r="B11" s="6" t="n">
        <v>106628</v>
      </c>
    </row>
    <row r="12" spans="1:2">
      <c r="A12" s="4" t="s">
        <v>769</v>
      </c>
      <c r="B12" s="6" t="n">
        <v>-22915</v>
      </c>
    </row>
    <row r="13" spans="1:2">
      <c r="A13" s="4" t="s">
        <v>104</v>
      </c>
      <c r="B13" s="6" t="n">
        <v>83713</v>
      </c>
    </row>
    <row r="14" spans="1:2">
      <c r="A14" s="3" t="s">
        <v>770</v>
      </c>
    </row>
    <row r="15" spans="1:2">
      <c r="A15" s="4" t="s">
        <v>767</v>
      </c>
      <c r="B15" s="6" t="n">
        <v>5827</v>
      </c>
    </row>
    <row r="16" spans="1:2">
      <c r="A16" s="4" t="s">
        <v>675</v>
      </c>
      <c r="B16" s="6" t="n">
        <v>5167</v>
      </c>
    </row>
    <row r="17" spans="1:2">
      <c r="A17" s="4" t="s">
        <v>676</v>
      </c>
      <c r="B17" s="6" t="n">
        <v>384</v>
      </c>
    </row>
    <row r="18" spans="1:2">
      <c r="A18" s="4" t="s">
        <v>677</v>
      </c>
      <c r="B18" s="6" t="n">
        <v>38</v>
      </c>
    </row>
    <row r="19" spans="1:2">
      <c r="A19" s="4" t="s">
        <v>678</v>
      </c>
      <c r="B19" s="6" t="n">
        <v>0</v>
      </c>
    </row>
    <row r="20" spans="1:2">
      <c r="A20" s="4" t="s">
        <v>679</v>
      </c>
      <c r="B20" s="6" t="n">
        <v>0</v>
      </c>
    </row>
    <row r="21" spans="1:2">
      <c r="A21" s="4" t="s">
        <v>768</v>
      </c>
      <c r="B21" s="6" t="n">
        <v>11416</v>
      </c>
    </row>
    <row r="22" spans="1:2">
      <c r="A22" s="4" t="s">
        <v>769</v>
      </c>
      <c r="B22" s="6" t="n">
        <v>-350</v>
      </c>
    </row>
    <row r="23" spans="1:2">
      <c r="A23" s="4" t="s">
        <v>104</v>
      </c>
      <c r="B23" s="5" t="n">
        <v>11066</v>
      </c>
    </row>
    <row r="24" spans="1:2">
      <c r="A24" s="4" t="s">
        <v>771</v>
      </c>
      <c r="B24" s="4" t="s">
        <v>4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8"/>
    <col customWidth="1" max="7" min="7" width="37"/>
    <col customWidth="1" max="8" min="8" width="65"/>
  </cols>
  <sheetData>
    <row r="1" spans="1:8">
      <c r="A1" s="1" t="s">
        <v>103</v>
      </c>
      <c r="B1" s="2" t="s">
        <v>104</v>
      </c>
      <c r="C1" s="2" t="s">
        <v>105</v>
      </c>
      <c r="D1" s="2" t="s">
        <v>59</v>
      </c>
      <c r="E1" s="2" t="s">
        <v>60</v>
      </c>
      <c r="F1" s="2" t="s">
        <v>106</v>
      </c>
      <c r="G1" s="2" t="s">
        <v>61</v>
      </c>
      <c r="H1" s="2" t="s">
        <v>107</v>
      </c>
    </row>
    <row r="2" spans="1:8">
      <c r="A2" s="4" t="s">
        <v>108</v>
      </c>
      <c r="B2" s="5" t="n">
        <v>-76993</v>
      </c>
      <c r="C2" s="5" t="n">
        <v>0</v>
      </c>
      <c r="D2" s="5" t="n">
        <v>627645</v>
      </c>
      <c r="E2" s="5" t="n">
        <v>-672382</v>
      </c>
      <c r="G2" s="5" t="n">
        <v>-32256</v>
      </c>
    </row>
    <row r="3" spans="1:8">
      <c r="A3" s="3" t="s">
        <v>109</v>
      </c>
    </row>
    <row r="4" spans="1:8">
      <c r="A4" s="4" t="s">
        <v>110</v>
      </c>
      <c r="B4" s="6" t="n">
        <v>-275957</v>
      </c>
      <c r="E4" s="6" t="n">
        <v>-275957</v>
      </c>
    </row>
    <row r="5" spans="1:8">
      <c r="A5" s="4" t="s">
        <v>99</v>
      </c>
      <c r="B5" s="6" t="n">
        <v>2482</v>
      </c>
      <c r="G5" s="6" t="n">
        <v>2482</v>
      </c>
    </row>
    <row r="6" spans="1:8">
      <c r="A6" s="4" t="s">
        <v>100</v>
      </c>
      <c r="B6" s="6" t="n">
        <v>1011</v>
      </c>
      <c r="G6" s="6" t="n">
        <v>1011</v>
      </c>
    </row>
    <row r="7" spans="1:8">
      <c r="A7" s="4" t="s">
        <v>111</v>
      </c>
      <c r="B7" s="6" t="n">
        <v>3868</v>
      </c>
      <c r="D7" s="6" t="n">
        <v>3868</v>
      </c>
    </row>
    <row r="8" spans="1:8">
      <c r="A8" s="4" t="s">
        <v>112</v>
      </c>
      <c r="B8" s="6" t="n">
        <v>100407</v>
      </c>
      <c r="D8" s="6" t="n">
        <v>100407</v>
      </c>
    </row>
    <row r="9" spans="1:8">
      <c r="A9" s="4" t="s">
        <v>113</v>
      </c>
      <c r="B9" s="6" t="n">
        <v>-245182</v>
      </c>
      <c r="C9" s="6" t="n">
        <v>0</v>
      </c>
      <c r="D9" s="6" t="n">
        <v>731920</v>
      </c>
      <c r="E9" s="6" t="n">
        <v>-948339</v>
      </c>
      <c r="G9" s="6" t="n">
        <v>-28763</v>
      </c>
    </row>
    <row r="10" spans="1:8">
      <c r="A10" s="3" t="s">
        <v>109</v>
      </c>
    </row>
    <row r="11" spans="1:8">
      <c r="A11" s="4" t="s">
        <v>110</v>
      </c>
      <c r="B11" s="6" t="n">
        <v>-410199</v>
      </c>
      <c r="E11" s="6" t="n">
        <v>-410199</v>
      </c>
    </row>
    <row r="12" spans="1:8">
      <c r="A12" s="4" t="s">
        <v>99</v>
      </c>
      <c r="B12" s="6" t="n">
        <v>3155</v>
      </c>
      <c r="G12" s="6" t="n">
        <v>3155</v>
      </c>
    </row>
    <row r="13" spans="1:8">
      <c r="A13" s="4" t="s">
        <v>100</v>
      </c>
      <c r="B13" s="6" t="n">
        <v>-1693</v>
      </c>
      <c r="G13" s="6" t="n">
        <v>-1693</v>
      </c>
    </row>
    <row r="14" spans="1:8">
      <c r="A14" s="4" t="s">
        <v>111</v>
      </c>
      <c r="B14" s="6" t="n">
        <v>1544</v>
      </c>
      <c r="D14" s="6" t="n">
        <v>1577</v>
      </c>
      <c r="E14" s="6" t="n">
        <v>-33</v>
      </c>
    </row>
    <row r="15" spans="1:8">
      <c r="A15" s="4" t="s">
        <v>114</v>
      </c>
      <c r="B15" s="6" t="n">
        <v>-1151</v>
      </c>
      <c r="D15" s="6" t="n">
        <v>-1151</v>
      </c>
    </row>
    <row r="16" spans="1:8">
      <c r="A16" s="4" t="s">
        <v>115</v>
      </c>
      <c r="B16" s="6" t="n">
        <v>-653526</v>
      </c>
      <c r="C16" s="6" t="n">
        <v>0</v>
      </c>
      <c r="D16" s="6" t="n">
        <v>732346</v>
      </c>
      <c r="E16" s="6" t="n">
        <v>-1358571</v>
      </c>
      <c r="G16" s="6" t="n">
        <v>-27301</v>
      </c>
    </row>
    <row r="17" spans="1:8">
      <c r="A17" s="3" t="s">
        <v>109</v>
      </c>
    </row>
    <row r="18" spans="1:8">
      <c r="A18" s="4" t="s">
        <v>110</v>
      </c>
      <c r="B18" s="6" t="n">
        <v>-84717</v>
      </c>
    </row>
    <row r="19" spans="1:8">
      <c r="A19" s="4" t="s">
        <v>99</v>
      </c>
      <c r="B19" s="6" t="n">
        <v>-659</v>
      </c>
    </row>
    <row r="20" spans="1:8">
      <c r="A20" s="4" t="s">
        <v>111</v>
      </c>
      <c r="B20" s="6" t="n">
        <v>205</v>
      </c>
      <c r="D20" s="6" t="n">
        <v>205</v>
      </c>
    </row>
    <row r="21" spans="1:8">
      <c r="A21" s="4" t="s">
        <v>114</v>
      </c>
      <c r="B21" s="6" t="n">
        <v>-966</v>
      </c>
      <c r="D21" s="6" t="n">
        <v>-966</v>
      </c>
    </row>
    <row r="22" spans="1:8">
      <c r="A22" s="4" t="s">
        <v>116</v>
      </c>
      <c r="B22" s="6" t="n">
        <v>-1022235</v>
      </c>
      <c r="C22" s="6" t="n">
        <v>0</v>
      </c>
      <c r="D22" s="6" t="n">
        <v>731585</v>
      </c>
      <c r="E22" s="6" t="n">
        <v>-1726540</v>
      </c>
      <c r="G22" s="6" t="n">
        <v>-27280</v>
      </c>
    </row>
    <row r="23" spans="1:8">
      <c r="A23" s="4" t="s">
        <v>117</v>
      </c>
      <c r="B23" s="6" t="n">
        <v>-653526</v>
      </c>
      <c r="C23" s="6" t="n">
        <v>0</v>
      </c>
      <c r="D23" s="6" t="n">
        <v>732346</v>
      </c>
      <c r="E23" s="6" t="n">
        <v>-1358571</v>
      </c>
      <c r="G23" s="6" t="n">
        <v>-27301</v>
      </c>
    </row>
    <row r="24" spans="1:8">
      <c r="A24" s="3" t="s">
        <v>109</v>
      </c>
    </row>
    <row r="25" spans="1:8">
      <c r="A25" s="4" t="s">
        <v>110</v>
      </c>
      <c r="B25" s="6" t="n">
        <v>-467914</v>
      </c>
      <c r="E25" s="6" t="n">
        <v>-467914</v>
      </c>
    </row>
    <row r="26" spans="1:8">
      <c r="A26" s="4" t="s">
        <v>99</v>
      </c>
      <c r="B26" s="6" t="n">
        <v>-2218</v>
      </c>
      <c r="G26" s="6" t="n">
        <v>-2218</v>
      </c>
    </row>
    <row r="27" spans="1:8">
      <c r="A27" s="4" t="s">
        <v>100</v>
      </c>
      <c r="B27" s="6" t="n">
        <v>0</v>
      </c>
    </row>
    <row r="28" spans="1:8">
      <c r="A28" s="4" t="s">
        <v>111</v>
      </c>
      <c r="B28" s="6" t="n">
        <v>2416</v>
      </c>
      <c r="D28" s="6" t="n">
        <v>2416</v>
      </c>
    </row>
    <row r="29" spans="1:8">
      <c r="A29" s="4" t="s">
        <v>112</v>
      </c>
      <c r="B29" s="6" t="n">
        <v>4700</v>
      </c>
      <c r="D29" s="6" t="n">
        <v>4700</v>
      </c>
    </row>
    <row r="30" spans="1:8">
      <c r="A30" s="4" t="s">
        <v>114</v>
      </c>
      <c r="B30" s="6" t="n">
        <v>-3129</v>
      </c>
      <c r="D30" s="6" t="n">
        <v>-3129</v>
      </c>
    </row>
    <row r="31" spans="1:8">
      <c r="A31" s="4" t="s">
        <v>118</v>
      </c>
      <c r="B31" s="6" t="n">
        <v>-1396601</v>
      </c>
      <c r="C31" s="6" t="n">
        <v>0</v>
      </c>
      <c r="D31" s="6" t="n">
        <v>736333</v>
      </c>
      <c r="E31" s="6" t="n">
        <v>-2104097</v>
      </c>
      <c r="F31" s="5" t="n">
        <v>-2104095</v>
      </c>
      <c r="G31" s="6" t="n">
        <v>-28837</v>
      </c>
      <c r="H31" s="5" t="n">
        <v>-28839</v>
      </c>
    </row>
    <row r="32" spans="1:8">
      <c r="A32" s="3" t="s">
        <v>109</v>
      </c>
    </row>
    <row r="33" spans="1:8">
      <c r="A33" s="4" t="s">
        <v>110</v>
      </c>
      <c r="B33" s="6" t="n">
        <v>-89156</v>
      </c>
    </row>
    <row r="34" spans="1:8">
      <c r="A34" s="4" t="s">
        <v>99</v>
      </c>
      <c r="B34" s="6" t="n">
        <v>570</v>
      </c>
    </row>
    <row r="35" spans="1:8">
      <c r="A35" s="4" t="s">
        <v>111</v>
      </c>
      <c r="B35" s="6" t="n">
        <v>857</v>
      </c>
      <c r="D35" s="6" t="n">
        <v>857</v>
      </c>
    </row>
    <row r="36" spans="1:8">
      <c r="A36" s="4" t="s">
        <v>114</v>
      </c>
      <c r="B36" s="6" t="n">
        <v>-118</v>
      </c>
      <c r="D36" s="6" t="n">
        <v>-118</v>
      </c>
    </row>
    <row r="37" spans="1:8">
      <c r="A37" s="4" t="s">
        <v>119</v>
      </c>
      <c r="B37" s="5" t="n">
        <v>-1484364</v>
      </c>
      <c r="C37" s="5" t="n">
        <v>0</v>
      </c>
      <c r="D37" s="5" t="n">
        <v>737072</v>
      </c>
      <c r="E37" s="5" t="n">
        <v>-2193169</v>
      </c>
      <c r="G37" s="5" t="n">
        <v>-282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2</v>
      </c>
      <c r="B1" s="2" t="s">
        <v>1</v>
      </c>
      <c r="D1" s="2" t="s">
        <v>71</v>
      </c>
    </row>
    <row r="2" spans="1:6">
      <c r="B2" s="2" t="s">
        <v>2</v>
      </c>
      <c r="C2" s="2" t="s">
        <v>72</v>
      </c>
      <c r="D2" s="2" t="s">
        <v>19</v>
      </c>
      <c r="E2" s="2" t="s">
        <v>20</v>
      </c>
      <c r="F2" s="2" t="s">
        <v>73</v>
      </c>
    </row>
    <row r="3" spans="1:6">
      <c r="A3" s="3" t="s">
        <v>235</v>
      </c>
    </row>
    <row r="4" spans="1:6">
      <c r="A4" s="4" t="s">
        <v>773</v>
      </c>
      <c r="B4" s="4" t="s">
        <v>459</v>
      </c>
      <c r="D4" s="4" t="s">
        <v>459</v>
      </c>
    </row>
    <row r="5" spans="1:6">
      <c r="A5" s="4" t="s">
        <v>774</v>
      </c>
      <c r="B5" s="7" t="n">
        <v>0.5</v>
      </c>
      <c r="D5" s="7" t="n">
        <v>0.5</v>
      </c>
    </row>
    <row r="6" spans="1:6">
      <c r="A6" s="4" t="s">
        <v>775</v>
      </c>
      <c r="B6" s="4" t="s">
        <v>579</v>
      </c>
      <c r="D6" s="4" t="s">
        <v>579</v>
      </c>
    </row>
    <row r="7" spans="1:6">
      <c r="A7" s="4" t="s">
        <v>776</v>
      </c>
      <c r="B7" s="4" t="s">
        <v>777</v>
      </c>
      <c r="D7" s="4" t="s">
        <v>777</v>
      </c>
    </row>
    <row r="8" spans="1:6">
      <c r="A8" s="4" t="s">
        <v>778</v>
      </c>
      <c r="B8" s="4" t="s">
        <v>506</v>
      </c>
      <c r="D8" s="4" t="s">
        <v>506</v>
      </c>
    </row>
    <row r="9" spans="1:6">
      <c r="A9" s="4" t="s">
        <v>779</v>
      </c>
      <c r="B9" s="5" t="n">
        <v>1900000</v>
      </c>
      <c r="C9" s="5" t="n">
        <v>1600000</v>
      </c>
      <c r="D9" s="5" t="n">
        <v>6000000</v>
      </c>
      <c r="E9" s="5" t="n">
        <v>0</v>
      </c>
      <c r="F9" s="5" t="n">
        <v>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80</v>
      </c>
      <c r="B1" s="2" t="s">
        <v>1</v>
      </c>
      <c r="C1" s="2" t="s">
        <v>71</v>
      </c>
    </row>
    <row r="2" spans="1:5">
      <c r="B2" s="2" t="s">
        <v>2</v>
      </c>
      <c r="C2" s="2" t="s">
        <v>19</v>
      </c>
      <c r="D2" s="2" t="s">
        <v>20</v>
      </c>
      <c r="E2" s="2" t="s">
        <v>73</v>
      </c>
    </row>
    <row r="3" spans="1:5">
      <c r="A3" s="3" t="s">
        <v>781</v>
      </c>
    </row>
    <row r="4" spans="1:5">
      <c r="A4" s="4" t="s">
        <v>782</v>
      </c>
      <c r="B4" s="5" t="n">
        <v>809</v>
      </c>
      <c r="C4" s="5" t="n">
        <v>558</v>
      </c>
      <c r="D4" s="5" t="n">
        <v>649</v>
      </c>
      <c r="E4" s="5" t="n">
        <v>4275</v>
      </c>
    </row>
    <row r="5" spans="1:5">
      <c r="A5" s="4" t="s">
        <v>783</v>
      </c>
      <c r="C5" s="6" t="n">
        <v>4683</v>
      </c>
    </row>
    <row r="6" spans="1:5">
      <c r="A6" s="4" t="s">
        <v>784</v>
      </c>
      <c r="B6" s="6" t="n">
        <v>-280</v>
      </c>
      <c r="C6" s="6" t="n">
        <v>-4432</v>
      </c>
      <c r="D6" s="6" t="n">
        <v>-91</v>
      </c>
      <c r="E6" s="6" t="n">
        <v>-2798</v>
      </c>
    </row>
    <row r="7" spans="1:5">
      <c r="A7" s="4" t="s">
        <v>785</v>
      </c>
      <c r="B7" s="6" t="n">
        <v>529</v>
      </c>
      <c r="C7" s="6" t="n">
        <v>809</v>
      </c>
      <c r="D7" s="6" t="n">
        <v>558</v>
      </c>
      <c r="E7" s="6" t="n">
        <v>649</v>
      </c>
    </row>
    <row r="8" spans="1:5">
      <c r="A8" s="4" t="s">
        <v>786</v>
      </c>
    </row>
    <row r="9" spans="1:5">
      <c r="A9" s="3" t="s">
        <v>781</v>
      </c>
    </row>
    <row r="10" spans="1:5">
      <c r="A10" s="4" t="s">
        <v>782</v>
      </c>
      <c r="B10" s="6" t="n">
        <v>467</v>
      </c>
      <c r="C10" s="6" t="n">
        <v>558</v>
      </c>
      <c r="D10" s="6" t="n">
        <v>649</v>
      </c>
      <c r="E10" s="6" t="n">
        <v>3954</v>
      </c>
    </row>
    <row r="11" spans="1:5">
      <c r="A11" s="4" t="s">
        <v>783</v>
      </c>
      <c r="C11" s="6" t="n">
        <v>0</v>
      </c>
    </row>
    <row r="12" spans="1:5">
      <c r="A12" s="4" t="s">
        <v>784</v>
      </c>
      <c r="B12" s="6" t="n">
        <v>-23</v>
      </c>
      <c r="C12" s="6" t="n">
        <v>-91</v>
      </c>
      <c r="D12" s="6" t="n">
        <v>-91</v>
      </c>
      <c r="E12" s="6" t="n">
        <v>-2554</v>
      </c>
    </row>
    <row r="13" spans="1:5">
      <c r="A13" s="4" t="s">
        <v>785</v>
      </c>
      <c r="B13" s="6" t="n">
        <v>444</v>
      </c>
      <c r="C13" s="6" t="n">
        <v>467</v>
      </c>
      <c r="D13" s="6" t="n">
        <v>558</v>
      </c>
      <c r="E13" s="6" t="n">
        <v>649</v>
      </c>
    </row>
    <row r="14" spans="1:5">
      <c r="A14" s="4" t="s">
        <v>787</v>
      </c>
    </row>
    <row r="15" spans="1:5">
      <c r="A15" s="3" t="s">
        <v>781</v>
      </c>
    </row>
    <row r="16" spans="1:5">
      <c r="A16" s="4" t="s">
        <v>782</v>
      </c>
      <c r="B16" s="6" t="n">
        <v>342</v>
      </c>
      <c r="C16" s="6" t="n">
        <v>0</v>
      </c>
      <c r="D16" s="6" t="n">
        <v>0</v>
      </c>
      <c r="E16" s="6" t="n">
        <v>321</v>
      </c>
    </row>
    <row r="17" spans="1:5">
      <c r="A17" s="4" t="s">
        <v>783</v>
      </c>
      <c r="C17" s="6" t="n">
        <v>4683</v>
      </c>
      <c r="D17" s="6" t="n">
        <v>0</v>
      </c>
      <c r="E17" s="6" t="n">
        <v>0</v>
      </c>
    </row>
    <row r="18" spans="1:5">
      <c r="A18" s="4" t="s">
        <v>784</v>
      </c>
      <c r="B18" s="6" t="n">
        <v>-257</v>
      </c>
      <c r="C18" s="6" t="n">
        <v>-4341</v>
      </c>
      <c r="D18" s="6" t="n">
        <v>0</v>
      </c>
      <c r="E18" s="6" t="n">
        <v>-244</v>
      </c>
    </row>
    <row r="19" spans="1:5">
      <c r="A19" s="4" t="s">
        <v>785</v>
      </c>
      <c r="B19" s="5" t="n">
        <v>85</v>
      </c>
      <c r="C19" s="5" t="n">
        <v>342</v>
      </c>
      <c r="D19" s="5" t="n">
        <v>0</v>
      </c>
      <c r="E19" s="5"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34"/>
    <col customWidth="1" max="3" min="3" width="28"/>
    <col customWidth="1" max="4" min="4" width="21"/>
    <col customWidth="1" max="5" min="5" width="21"/>
    <col customWidth="1" max="6" min="6" width="21"/>
  </cols>
  <sheetData>
    <row r="1" spans="1:6">
      <c r="A1" s="1" t="s">
        <v>788</v>
      </c>
      <c r="B1" s="2" t="s">
        <v>1</v>
      </c>
      <c r="D1" s="2" t="s">
        <v>71</v>
      </c>
    </row>
    <row r="2" spans="1:6">
      <c r="B2" s="2" t="s">
        <v>789</v>
      </c>
      <c r="C2" s="2" t="s">
        <v>790</v>
      </c>
      <c r="D2" s="2" t="s">
        <v>791</v>
      </c>
      <c r="E2" s="2" t="s">
        <v>792</v>
      </c>
      <c r="F2" s="2" t="s">
        <v>793</v>
      </c>
    </row>
    <row r="3" spans="1:6">
      <c r="A3" s="3" t="s">
        <v>794</v>
      </c>
    </row>
    <row r="4" spans="1:6">
      <c r="A4" s="4" t="s">
        <v>795</v>
      </c>
      <c r="B4" s="6" t="n">
        <v>1</v>
      </c>
      <c r="C4" s="6" t="n">
        <v>1</v>
      </c>
      <c r="D4" s="6" t="n">
        <v>1</v>
      </c>
      <c r="E4" s="6" t="n">
        <v>1</v>
      </c>
      <c r="F4" s="6" t="n">
        <v>1</v>
      </c>
    </row>
    <row r="5" spans="1:6">
      <c r="A5" s="4" t="s">
        <v>796</v>
      </c>
      <c r="B5" s="6" t="n">
        <v>2</v>
      </c>
    </row>
    <row r="6" spans="1:6">
      <c r="A6" s="4" t="s">
        <v>797</v>
      </c>
      <c r="B6" s="5" t="n">
        <v>276249</v>
      </c>
      <c r="C6" s="5" t="n">
        <v>246597</v>
      </c>
    </row>
    <row r="7" spans="1:6">
      <c r="A7" s="4" t="s">
        <v>798</v>
      </c>
    </row>
    <row r="8" spans="1:6">
      <c r="A8" s="3" t="s">
        <v>794</v>
      </c>
    </row>
    <row r="9" spans="1:6">
      <c r="A9" s="4" t="s">
        <v>797</v>
      </c>
      <c r="B9" s="6" t="n">
        <v>258436</v>
      </c>
      <c r="C9" s="6" t="n">
        <v>228542</v>
      </c>
    </row>
    <row r="10" spans="1:6">
      <c r="A10" s="4" t="s">
        <v>799</v>
      </c>
    </row>
    <row r="11" spans="1:6">
      <c r="A11" s="3" t="s">
        <v>794</v>
      </c>
    </row>
    <row r="12" spans="1:6">
      <c r="A12" s="4" t="s">
        <v>797</v>
      </c>
      <c r="B12" s="5" t="n">
        <v>17813</v>
      </c>
      <c r="C12" s="5" t="n">
        <v>18055</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0</v>
      </c>
      <c r="B1" s="2" t="s">
        <v>2</v>
      </c>
      <c r="C1" s="2" t="s">
        <v>19</v>
      </c>
      <c r="D1" s="2" t="s">
        <v>72</v>
      </c>
      <c r="E1" s="2" t="s">
        <v>604</v>
      </c>
      <c r="F1" s="2" t="s">
        <v>20</v>
      </c>
      <c r="G1" s="2" t="s">
        <v>73</v>
      </c>
      <c r="H1" s="2" t="s">
        <v>801</v>
      </c>
    </row>
    <row r="2" spans="1:8">
      <c r="A2" s="3" t="s">
        <v>802</v>
      </c>
    </row>
    <row r="3" spans="1:8">
      <c r="A3" s="4" t="s">
        <v>803</v>
      </c>
      <c r="B3" s="5" t="n">
        <v>168442</v>
      </c>
      <c r="C3" s="5" t="n">
        <v>123498</v>
      </c>
      <c r="F3" s="5" t="n">
        <v>175965</v>
      </c>
    </row>
    <row r="4" spans="1:8">
      <c r="A4" s="4" t="s">
        <v>27</v>
      </c>
      <c r="B4" s="6" t="n">
        <v>64614</v>
      </c>
      <c r="C4" s="6" t="n">
        <v>73401</v>
      </c>
      <c r="F4" s="6" t="n">
        <v>78081</v>
      </c>
    </row>
    <row r="5" spans="1:8">
      <c r="A5" s="4" t="s">
        <v>28</v>
      </c>
      <c r="B5" s="6" t="n">
        <v>1092865</v>
      </c>
      <c r="C5" s="6" t="n">
        <v>1115775</v>
      </c>
      <c r="F5" s="6" t="n">
        <v>0</v>
      </c>
    </row>
    <row r="6" spans="1:8">
      <c r="A6" s="4" t="s">
        <v>29</v>
      </c>
      <c r="C6" s="6" t="n">
        <v>0</v>
      </c>
      <c r="E6" s="5" t="n">
        <v>0</v>
      </c>
      <c r="F6" s="6" t="n">
        <v>1308558</v>
      </c>
    </row>
    <row r="7" spans="1:8">
      <c r="A7" s="4" t="s">
        <v>30</v>
      </c>
      <c r="B7" s="6" t="n">
        <v>1797</v>
      </c>
      <c r="C7" s="6" t="n">
        <v>2058</v>
      </c>
      <c r="F7" s="6" t="n">
        <v>3099</v>
      </c>
    </row>
    <row r="8" spans="1:8">
      <c r="A8" s="4" t="s">
        <v>804</v>
      </c>
      <c r="B8" s="6" t="n">
        <v>0</v>
      </c>
      <c r="C8" s="6" t="n">
        <v>0</v>
      </c>
    </row>
    <row r="9" spans="1:8">
      <c r="A9" s="4" t="s">
        <v>805</v>
      </c>
      <c r="B9" s="6" t="n">
        <v>0</v>
      </c>
      <c r="C9" s="6" t="n">
        <v>0</v>
      </c>
    </row>
    <row r="10" spans="1:8">
      <c r="A10" s="4" t="s">
        <v>31</v>
      </c>
      <c r="B10" s="6" t="n">
        <v>235583</v>
      </c>
      <c r="C10" s="6" t="n">
        <v>255085</v>
      </c>
      <c r="F10" s="6" t="n">
        <v>377451</v>
      </c>
    </row>
    <row r="11" spans="1:8">
      <c r="A11" s="4" t="s">
        <v>32</v>
      </c>
      <c r="B11" s="6" t="n">
        <v>835404</v>
      </c>
      <c r="C11" s="6" t="n">
        <v>834855</v>
      </c>
      <c r="F11" s="6" t="n">
        <v>836970</v>
      </c>
      <c r="G11" s="5" t="n">
        <v>835233</v>
      </c>
    </row>
    <row r="12" spans="1:8">
      <c r="A12" s="4" t="s">
        <v>33</v>
      </c>
      <c r="B12" s="6" t="n">
        <v>72891</v>
      </c>
      <c r="C12" s="6" t="n">
        <v>0</v>
      </c>
    </row>
    <row r="13" spans="1:8">
      <c r="A13" s="4" t="s">
        <v>34</v>
      </c>
      <c r="B13" s="6" t="n">
        <v>121796</v>
      </c>
      <c r="C13" s="6" t="n">
        <v>119819</v>
      </c>
      <c r="E13" s="6" t="n">
        <v>91436</v>
      </c>
      <c r="F13" s="6" t="n">
        <v>88723</v>
      </c>
    </row>
    <row r="14" spans="1:8">
      <c r="A14" s="4" t="s">
        <v>35</v>
      </c>
      <c r="B14" s="6" t="n">
        <v>2593392</v>
      </c>
      <c r="C14" s="6" t="n">
        <v>2524491</v>
      </c>
      <c r="F14" s="6" t="n">
        <v>2868847</v>
      </c>
    </row>
    <row r="15" spans="1:8">
      <c r="A15" s="3" t="s">
        <v>806</v>
      </c>
    </row>
    <row r="16" spans="1:8">
      <c r="A16" s="4" t="s">
        <v>807</v>
      </c>
      <c r="B16" s="6" t="n">
        <v>524709</v>
      </c>
      <c r="C16" s="6" t="n">
        <v>463536</v>
      </c>
      <c r="F16" s="6" t="n">
        <v>338371</v>
      </c>
    </row>
    <row r="17" spans="1:8">
      <c r="A17" s="4" t="s">
        <v>808</v>
      </c>
      <c r="B17" s="6" t="n">
        <v>0</v>
      </c>
      <c r="C17" s="6" t="n">
        <v>0</v>
      </c>
    </row>
    <row r="18" spans="1:8">
      <c r="A18" s="4" t="s">
        <v>809</v>
      </c>
      <c r="B18" s="6" t="n">
        <v>3075990</v>
      </c>
      <c r="C18" s="6" t="n">
        <v>3037095</v>
      </c>
      <c r="F18" s="6" t="n">
        <v>2820297</v>
      </c>
    </row>
    <row r="19" spans="1:8">
      <c r="A19" s="4" t="s">
        <v>757</v>
      </c>
      <c r="B19" s="6" t="n">
        <v>3952</v>
      </c>
      <c r="C19" s="6" t="n">
        <v>5571</v>
      </c>
    </row>
    <row r="20" spans="1:8">
      <c r="A20" s="4" t="s">
        <v>50</v>
      </c>
      <c r="B20" s="6" t="n">
        <v>326631</v>
      </c>
      <c r="C20" s="6" t="n">
        <v>323585</v>
      </c>
      <c r="E20" s="6" t="n">
        <v>211493</v>
      </c>
      <c r="F20" s="6" t="n">
        <v>264555</v>
      </c>
    </row>
    <row r="21" spans="1:8">
      <c r="A21" s="4" t="s">
        <v>51</v>
      </c>
      <c r="B21" s="6" t="n">
        <v>71964</v>
      </c>
      <c r="C21" s="6" t="n">
        <v>0</v>
      </c>
    </row>
    <row r="22" spans="1:8">
      <c r="A22" s="4" t="s">
        <v>52</v>
      </c>
      <c r="B22" s="6" t="n">
        <v>73390</v>
      </c>
      <c r="C22" s="6" t="n">
        <v>90209</v>
      </c>
      <c r="F22" s="6" t="n">
        <v>79020</v>
      </c>
    </row>
    <row r="23" spans="1:8">
      <c r="A23" s="4" t="s">
        <v>810</v>
      </c>
      <c r="B23" s="6" t="n">
        <v>0</v>
      </c>
      <c r="C23" s="6" t="n">
        <v>0</v>
      </c>
    </row>
    <row r="24" spans="1:8">
      <c r="A24" s="4" t="s">
        <v>811</v>
      </c>
      <c r="B24" s="6" t="n">
        <v>1120</v>
      </c>
      <c r="C24" s="6" t="n">
        <v>1096</v>
      </c>
      <c r="E24" s="5" t="n">
        <v>3400</v>
      </c>
      <c r="F24" s="6" t="n">
        <v>9041</v>
      </c>
    </row>
    <row r="25" spans="1:8">
      <c r="A25" s="4" t="s">
        <v>62</v>
      </c>
      <c r="B25" s="6" t="n">
        <v>-1484364</v>
      </c>
      <c r="C25" s="6" t="n">
        <v>-1396601</v>
      </c>
      <c r="D25" s="5" t="n">
        <v>-1022235</v>
      </c>
      <c r="F25" s="6" t="n">
        <v>-653526</v>
      </c>
      <c r="G25" s="5" t="n">
        <v>-245182</v>
      </c>
      <c r="H25" s="5" t="n">
        <v>-76993</v>
      </c>
    </row>
    <row r="26" spans="1:8">
      <c r="A26" s="4" t="s">
        <v>63</v>
      </c>
      <c r="B26" s="6" t="n">
        <v>2593392</v>
      </c>
      <c r="C26" s="6" t="n">
        <v>2524491</v>
      </c>
      <c r="F26" s="6" t="n">
        <v>2868847</v>
      </c>
    </row>
    <row r="27" spans="1:8">
      <c r="A27" s="4" t="s">
        <v>49</v>
      </c>
      <c r="C27" s="6" t="n">
        <v>5571</v>
      </c>
      <c r="F27" s="6" t="n">
        <v>11089</v>
      </c>
    </row>
    <row r="28" spans="1:8">
      <c r="A28" s="4" t="s">
        <v>812</v>
      </c>
    </row>
    <row r="29" spans="1:8">
      <c r="A29" s="3" t="s">
        <v>802</v>
      </c>
    </row>
    <row r="30" spans="1:8">
      <c r="A30" s="4" t="s">
        <v>803</v>
      </c>
      <c r="B30" s="6" t="n">
        <v>-289784</v>
      </c>
      <c r="C30" s="6" t="n">
        <v>-262674</v>
      </c>
      <c r="F30" s="6" t="n">
        <v>-162413</v>
      </c>
    </row>
    <row r="31" spans="1:8">
      <c r="A31" s="4" t="s">
        <v>27</v>
      </c>
      <c r="B31" s="6" t="n">
        <v>0</v>
      </c>
      <c r="C31" s="6" t="n">
        <v>0</v>
      </c>
      <c r="F31" s="6" t="n">
        <v>0</v>
      </c>
    </row>
    <row r="32" spans="1:8">
      <c r="A32" s="4" t="s">
        <v>28</v>
      </c>
      <c r="B32" s="6" t="n">
        <v>0</v>
      </c>
      <c r="C32" s="6" t="n">
        <v>0</v>
      </c>
    </row>
    <row r="33" spans="1:8">
      <c r="A33" s="4" t="s">
        <v>29</v>
      </c>
      <c r="F33" s="6" t="n">
        <v>0</v>
      </c>
    </row>
    <row r="34" spans="1:8">
      <c r="A34" s="4" t="s">
        <v>30</v>
      </c>
      <c r="B34" s="6" t="n">
        <v>0</v>
      </c>
      <c r="C34" s="6" t="n">
        <v>0</v>
      </c>
      <c r="F34" s="6" t="n">
        <v>0</v>
      </c>
    </row>
    <row r="35" spans="1:8">
      <c r="A35" s="4" t="s">
        <v>804</v>
      </c>
      <c r="B35" s="6" t="n">
        <v>-1650064</v>
      </c>
      <c r="C35" s="6" t="n">
        <v>-1662367</v>
      </c>
      <c r="F35" s="6" t="n">
        <v>-2188221</v>
      </c>
    </row>
    <row r="36" spans="1:8">
      <c r="A36" s="4" t="s">
        <v>805</v>
      </c>
      <c r="B36" s="6" t="n">
        <v>-6303</v>
      </c>
      <c r="C36" s="6" t="n">
        <v>-6303</v>
      </c>
      <c r="F36" s="6" t="n">
        <v>-6303</v>
      </c>
    </row>
    <row r="37" spans="1:8">
      <c r="A37" s="4" t="s">
        <v>31</v>
      </c>
      <c r="B37" s="6" t="n">
        <v>0</v>
      </c>
      <c r="C37" s="6" t="n">
        <v>0</v>
      </c>
      <c r="F37" s="6" t="n">
        <v>0</v>
      </c>
    </row>
    <row r="38" spans="1:8">
      <c r="A38" s="4" t="s">
        <v>32</v>
      </c>
      <c r="B38" s="6" t="n">
        <v>0</v>
      </c>
      <c r="C38" s="6" t="n">
        <v>0</v>
      </c>
      <c r="F38" s="6" t="n">
        <v>0</v>
      </c>
    </row>
    <row r="39" spans="1:8">
      <c r="A39" s="4" t="s">
        <v>33</v>
      </c>
      <c r="B39" s="6" t="n">
        <v>0</v>
      </c>
    </row>
    <row r="40" spans="1:8">
      <c r="A40" s="4" t="s">
        <v>34</v>
      </c>
      <c r="B40" s="6" t="n">
        <v>-106</v>
      </c>
      <c r="C40" s="6" t="n">
        <v>-106</v>
      </c>
      <c r="F40" s="6" t="n">
        <v>-106</v>
      </c>
    </row>
    <row r="41" spans="1:8">
      <c r="A41" s="4" t="s">
        <v>35</v>
      </c>
      <c r="B41" s="6" t="n">
        <v>-1946257</v>
      </c>
      <c r="C41" s="6" t="n">
        <v>-1931450</v>
      </c>
      <c r="F41" s="6" t="n">
        <v>-2357043</v>
      </c>
    </row>
    <row r="42" spans="1:8">
      <c r="A42" s="3" t="s">
        <v>806</v>
      </c>
    </row>
    <row r="43" spans="1:8">
      <c r="A43" s="4" t="s">
        <v>807</v>
      </c>
      <c r="B43" s="6" t="n">
        <v>-289784</v>
      </c>
      <c r="C43" s="6" t="n">
        <v>-262674</v>
      </c>
      <c r="F43" s="6" t="n">
        <v>-162413</v>
      </c>
    </row>
    <row r="44" spans="1:8">
      <c r="A44" s="4" t="s">
        <v>808</v>
      </c>
      <c r="B44" s="6" t="n">
        <v>-6303</v>
      </c>
      <c r="C44" s="6" t="n">
        <v>-6303</v>
      </c>
      <c r="F44" s="6" t="n">
        <v>-6303</v>
      </c>
    </row>
    <row r="45" spans="1:8">
      <c r="A45" s="4" t="s">
        <v>809</v>
      </c>
      <c r="B45" s="6" t="n">
        <v>0</v>
      </c>
      <c r="C45" s="6" t="n">
        <v>0</v>
      </c>
      <c r="F45" s="6" t="n">
        <v>0</v>
      </c>
    </row>
    <row r="46" spans="1:8">
      <c r="A46" s="4" t="s">
        <v>757</v>
      </c>
      <c r="B46" s="6" t="n">
        <v>0</v>
      </c>
      <c r="C46" s="6" t="n">
        <v>0</v>
      </c>
    </row>
    <row r="47" spans="1:8">
      <c r="A47" s="4" t="s">
        <v>50</v>
      </c>
      <c r="B47" s="6" t="n">
        <v>0</v>
      </c>
      <c r="C47" s="6" t="n">
        <v>0</v>
      </c>
      <c r="F47" s="6" t="n">
        <v>0</v>
      </c>
    </row>
    <row r="48" spans="1:8">
      <c r="A48" s="4" t="s">
        <v>51</v>
      </c>
      <c r="B48" s="6" t="n">
        <v>0</v>
      </c>
    </row>
    <row r="49" spans="1:8">
      <c r="A49" s="4" t="s">
        <v>52</v>
      </c>
      <c r="B49" s="6" t="n">
        <v>0</v>
      </c>
      <c r="C49" s="6" t="n">
        <v>0</v>
      </c>
      <c r="F49" s="6" t="n">
        <v>0</v>
      </c>
    </row>
    <row r="50" spans="1:8">
      <c r="A50" s="4" t="s">
        <v>810</v>
      </c>
      <c r="B50" s="6" t="n">
        <v>-1484364</v>
      </c>
      <c r="C50" s="6" t="n">
        <v>-1396601</v>
      </c>
      <c r="F50" s="6" t="n">
        <v>-653526</v>
      </c>
    </row>
    <row r="51" spans="1:8">
      <c r="A51" s="4" t="s">
        <v>811</v>
      </c>
      <c r="B51" s="6" t="n">
        <v>-106</v>
      </c>
      <c r="C51" s="6" t="n">
        <v>-106</v>
      </c>
      <c r="F51" s="6" t="n">
        <v>-106</v>
      </c>
    </row>
    <row r="52" spans="1:8">
      <c r="A52" s="4" t="s">
        <v>62</v>
      </c>
      <c r="B52" s="6" t="n">
        <v>-165700</v>
      </c>
      <c r="C52" s="6" t="n">
        <v>-265766</v>
      </c>
      <c r="F52" s="6" t="n">
        <v>-1534695</v>
      </c>
    </row>
    <row r="53" spans="1:8">
      <c r="A53" s="4" t="s">
        <v>63</v>
      </c>
      <c r="B53" s="6" t="n">
        <v>-1946257</v>
      </c>
      <c r="C53" s="6" t="n">
        <v>-1931450</v>
      </c>
      <c r="F53" s="6" t="n">
        <v>-2357043</v>
      </c>
    </row>
    <row r="54" spans="1:8">
      <c r="A54" s="4" t="s">
        <v>49</v>
      </c>
      <c r="C54" s="6" t="n">
        <v>0</v>
      </c>
      <c r="F54" s="6" t="n">
        <v>0</v>
      </c>
    </row>
    <row r="55" spans="1:8">
      <c r="A55" s="4" t="s">
        <v>813</v>
      </c>
    </row>
    <row r="56" spans="1:8">
      <c r="A56" s="3" t="s">
        <v>802</v>
      </c>
    </row>
    <row r="57" spans="1:8">
      <c r="A57" s="4" t="s">
        <v>803</v>
      </c>
      <c r="B57" s="6" t="n">
        <v>0</v>
      </c>
      <c r="C57" s="6" t="n">
        <v>0</v>
      </c>
      <c r="F57" s="6" t="n">
        <v>0</v>
      </c>
    </row>
    <row r="58" spans="1:8">
      <c r="A58" s="4" t="s">
        <v>27</v>
      </c>
      <c r="B58" s="6" t="n">
        <v>0</v>
      </c>
      <c r="C58" s="6" t="n">
        <v>0</v>
      </c>
      <c r="F58" s="6" t="n">
        <v>0</v>
      </c>
    </row>
    <row r="59" spans="1:8">
      <c r="A59" s="4" t="s">
        <v>28</v>
      </c>
      <c r="B59" s="6" t="n">
        <v>0</v>
      </c>
      <c r="C59" s="6" t="n">
        <v>0</v>
      </c>
    </row>
    <row r="60" spans="1:8">
      <c r="A60" s="4" t="s">
        <v>29</v>
      </c>
      <c r="F60" s="6" t="n">
        <v>0</v>
      </c>
    </row>
    <row r="61" spans="1:8">
      <c r="A61" s="4" t="s">
        <v>30</v>
      </c>
      <c r="B61" s="6" t="n">
        <v>0</v>
      </c>
      <c r="C61" s="6" t="n">
        <v>0</v>
      </c>
      <c r="F61" s="6" t="n">
        <v>0</v>
      </c>
    </row>
    <row r="62" spans="1:8">
      <c r="A62" s="4" t="s">
        <v>804</v>
      </c>
      <c r="B62" s="6" t="n">
        <v>0</v>
      </c>
      <c r="C62" s="6" t="n">
        <v>0</v>
      </c>
      <c r="F62" s="6" t="n">
        <v>0</v>
      </c>
    </row>
    <row r="63" spans="1:8">
      <c r="A63" s="4" t="s">
        <v>805</v>
      </c>
      <c r="B63" s="6" t="n">
        <v>0</v>
      </c>
      <c r="C63" s="6" t="n">
        <v>0</v>
      </c>
      <c r="F63" s="6" t="n">
        <v>0</v>
      </c>
    </row>
    <row r="64" spans="1:8">
      <c r="A64" s="4" t="s">
        <v>31</v>
      </c>
      <c r="B64" s="6" t="n">
        <v>0</v>
      </c>
      <c r="C64" s="6" t="n">
        <v>0</v>
      </c>
      <c r="F64" s="6" t="n">
        <v>0</v>
      </c>
    </row>
    <row r="65" spans="1:8">
      <c r="A65" s="4" t="s">
        <v>32</v>
      </c>
      <c r="B65" s="6" t="n">
        <v>0</v>
      </c>
      <c r="C65" s="6" t="n">
        <v>0</v>
      </c>
      <c r="F65" s="6" t="n">
        <v>0</v>
      </c>
    </row>
    <row r="66" spans="1:8">
      <c r="A66" s="4" t="s">
        <v>33</v>
      </c>
      <c r="B66" s="6" t="n">
        <v>0</v>
      </c>
    </row>
    <row r="67" spans="1:8">
      <c r="A67" s="4" t="s">
        <v>34</v>
      </c>
      <c r="B67" s="6" t="n">
        <v>0</v>
      </c>
      <c r="C67" s="6" t="n">
        <v>0</v>
      </c>
      <c r="F67" s="6" t="n">
        <v>0</v>
      </c>
    </row>
    <row r="68" spans="1:8">
      <c r="A68" s="4" t="s">
        <v>35</v>
      </c>
      <c r="B68" s="6" t="n">
        <v>0</v>
      </c>
      <c r="C68" s="6" t="n">
        <v>0</v>
      </c>
      <c r="F68" s="6" t="n">
        <v>0</v>
      </c>
    </row>
    <row r="69" spans="1:8">
      <c r="A69" s="3" t="s">
        <v>806</v>
      </c>
    </row>
    <row r="70" spans="1:8">
      <c r="A70" s="4" t="s">
        <v>807</v>
      </c>
      <c r="B70" s="6" t="n">
        <v>0</v>
      </c>
      <c r="C70" s="6" t="n">
        <v>0</v>
      </c>
      <c r="F70" s="6" t="n">
        <v>0</v>
      </c>
    </row>
    <row r="71" spans="1:8">
      <c r="A71" s="4" t="s">
        <v>808</v>
      </c>
      <c r="B71" s="6" t="n">
        <v>0</v>
      </c>
      <c r="C71" s="6" t="n">
        <v>0</v>
      </c>
      <c r="F71" s="6" t="n">
        <v>0</v>
      </c>
    </row>
    <row r="72" spans="1:8">
      <c r="A72" s="4" t="s">
        <v>809</v>
      </c>
      <c r="B72" s="6" t="n">
        <v>0</v>
      </c>
      <c r="C72" s="6" t="n">
        <v>0</v>
      </c>
      <c r="F72" s="6" t="n">
        <v>0</v>
      </c>
    </row>
    <row r="73" spans="1:8">
      <c r="A73" s="4" t="s">
        <v>757</v>
      </c>
      <c r="B73" s="6" t="n">
        <v>0</v>
      </c>
      <c r="C73" s="6" t="n">
        <v>0</v>
      </c>
    </row>
    <row r="74" spans="1:8">
      <c r="A74" s="4" t="s">
        <v>50</v>
      </c>
      <c r="B74" s="6" t="n">
        <v>0</v>
      </c>
      <c r="C74" s="6" t="n">
        <v>0</v>
      </c>
      <c r="F74" s="6" t="n">
        <v>0</v>
      </c>
    </row>
    <row r="75" spans="1:8">
      <c r="A75" s="4" t="s">
        <v>51</v>
      </c>
      <c r="B75" s="6" t="n">
        <v>0</v>
      </c>
    </row>
    <row r="76" spans="1:8">
      <c r="A76" s="4" t="s">
        <v>52</v>
      </c>
      <c r="B76" s="6" t="n">
        <v>0</v>
      </c>
      <c r="C76" s="6" t="n">
        <v>0</v>
      </c>
      <c r="F76" s="6" t="n">
        <v>0</v>
      </c>
    </row>
    <row r="77" spans="1:8">
      <c r="A77" s="4" t="s">
        <v>810</v>
      </c>
      <c r="B77" s="6" t="n">
        <v>1484364</v>
      </c>
      <c r="C77" s="6" t="n">
        <v>1396601</v>
      </c>
      <c r="F77" s="6" t="n">
        <v>653526</v>
      </c>
    </row>
    <row r="78" spans="1:8">
      <c r="A78" s="4" t="s">
        <v>811</v>
      </c>
      <c r="B78" s="6" t="n">
        <v>0</v>
      </c>
      <c r="C78" s="6" t="n">
        <v>0</v>
      </c>
      <c r="F78" s="6" t="n">
        <v>0</v>
      </c>
    </row>
    <row r="79" spans="1:8">
      <c r="A79" s="4" t="s">
        <v>62</v>
      </c>
      <c r="B79" s="6" t="n">
        <v>-1484364</v>
      </c>
      <c r="C79" s="6" t="n">
        <v>-1396601</v>
      </c>
      <c r="F79" s="6" t="n">
        <v>-653526</v>
      </c>
    </row>
    <row r="80" spans="1:8">
      <c r="A80" s="4" t="s">
        <v>63</v>
      </c>
      <c r="B80" s="6" t="n">
        <v>0</v>
      </c>
      <c r="C80" s="6" t="n">
        <v>0</v>
      </c>
      <c r="F80" s="6" t="n">
        <v>0</v>
      </c>
    </row>
    <row r="81" spans="1:8">
      <c r="A81" s="4" t="s">
        <v>49</v>
      </c>
      <c r="C81" s="6" t="n">
        <v>0</v>
      </c>
      <c r="F81" s="6" t="n">
        <v>0</v>
      </c>
    </row>
    <row r="82" spans="1:8">
      <c r="A82" s="4" t="s">
        <v>814</v>
      </c>
    </row>
    <row r="83" spans="1:8">
      <c r="A83" s="3" t="s">
        <v>802</v>
      </c>
    </row>
    <row r="84" spans="1:8">
      <c r="A84" s="4" t="s">
        <v>803</v>
      </c>
      <c r="B84" s="6" t="n">
        <v>335398</v>
      </c>
      <c r="C84" s="6" t="n">
        <v>269770</v>
      </c>
      <c r="F84" s="6" t="n">
        <v>284293</v>
      </c>
    </row>
    <row r="85" spans="1:8">
      <c r="A85" s="4" t="s">
        <v>27</v>
      </c>
      <c r="B85" s="6" t="n">
        <v>64188</v>
      </c>
      <c r="C85" s="6" t="n">
        <v>72937</v>
      </c>
      <c r="F85" s="6" t="n">
        <v>77345</v>
      </c>
    </row>
    <row r="86" spans="1:8">
      <c r="A86" s="4" t="s">
        <v>28</v>
      </c>
      <c r="B86" s="6" t="n">
        <v>1027364</v>
      </c>
      <c r="C86" s="6" t="n">
        <v>1047532</v>
      </c>
    </row>
    <row r="87" spans="1:8">
      <c r="A87" s="4" t="s">
        <v>29</v>
      </c>
      <c r="F87" s="6" t="n">
        <v>1214678</v>
      </c>
    </row>
    <row r="88" spans="1:8">
      <c r="A88" s="4" t="s">
        <v>30</v>
      </c>
      <c r="B88" s="6" t="n">
        <v>0</v>
      </c>
      <c r="C88" s="6" t="n">
        <v>0</v>
      </c>
      <c r="F88" s="6" t="n">
        <v>0</v>
      </c>
    </row>
    <row r="89" spans="1:8">
      <c r="A89" s="4" t="s">
        <v>804</v>
      </c>
      <c r="B89" s="6" t="n">
        <v>0</v>
      </c>
      <c r="C89" s="6" t="n">
        <v>0</v>
      </c>
      <c r="F89" s="6" t="n">
        <v>0</v>
      </c>
    </row>
    <row r="90" spans="1:8">
      <c r="A90" s="4" t="s">
        <v>805</v>
      </c>
      <c r="B90" s="6" t="n">
        <v>6303</v>
      </c>
      <c r="C90" s="6" t="n">
        <v>6303</v>
      </c>
      <c r="F90" s="6" t="n">
        <v>6303</v>
      </c>
    </row>
    <row r="91" spans="1:8">
      <c r="A91" s="4" t="s">
        <v>31</v>
      </c>
      <c r="B91" s="6" t="n">
        <v>218194</v>
      </c>
      <c r="C91" s="6" t="n">
        <v>236677</v>
      </c>
      <c r="F91" s="6" t="n">
        <v>350710</v>
      </c>
    </row>
    <row r="92" spans="1:8">
      <c r="A92" s="4" t="s">
        <v>32</v>
      </c>
      <c r="B92" s="6" t="n">
        <v>809678</v>
      </c>
      <c r="C92" s="6" t="n">
        <v>809678</v>
      </c>
      <c r="F92" s="6" t="n">
        <v>809678</v>
      </c>
    </row>
    <row r="93" spans="1:8">
      <c r="A93" s="4" t="s">
        <v>33</v>
      </c>
      <c r="B93" s="6" t="n">
        <v>72661</v>
      </c>
    </row>
    <row r="94" spans="1:8">
      <c r="A94" s="4" t="s">
        <v>34</v>
      </c>
      <c r="B94" s="6" t="n">
        <v>104486</v>
      </c>
      <c r="C94" s="6" t="n">
        <v>102695</v>
      </c>
      <c r="F94" s="6" t="n">
        <v>78173</v>
      </c>
    </row>
    <row r="95" spans="1:8">
      <c r="A95" s="4" t="s">
        <v>35</v>
      </c>
      <c r="B95" s="6" t="n">
        <v>2638272</v>
      </c>
      <c r="C95" s="6" t="n">
        <v>2545592</v>
      </c>
      <c r="F95" s="6" t="n">
        <v>2821180</v>
      </c>
    </row>
    <row r="96" spans="1:8">
      <c r="A96" s="3" t="s">
        <v>806</v>
      </c>
    </row>
    <row r="97" spans="1:8">
      <c r="A97" s="4" t="s">
        <v>807</v>
      </c>
      <c r="B97" s="6" t="n">
        <v>558398</v>
      </c>
      <c r="C97" s="6" t="n">
        <v>507063</v>
      </c>
      <c r="F97" s="6" t="n">
        <v>343398</v>
      </c>
    </row>
    <row r="98" spans="1:8">
      <c r="A98" s="4" t="s">
        <v>808</v>
      </c>
      <c r="B98" s="6" t="n">
        <v>0</v>
      </c>
      <c r="C98" s="6" t="n">
        <v>0</v>
      </c>
      <c r="F98" s="6" t="n">
        <v>0</v>
      </c>
    </row>
    <row r="99" spans="1:8">
      <c r="A99" s="4" t="s">
        <v>809</v>
      </c>
      <c r="B99" s="6" t="n">
        <v>0</v>
      </c>
      <c r="C99" s="6" t="n">
        <v>0</v>
      </c>
      <c r="F99" s="6" t="n">
        <v>0</v>
      </c>
    </row>
    <row r="100" spans="1:8">
      <c r="A100" s="4" t="s">
        <v>757</v>
      </c>
      <c r="B100" s="6" t="n">
        <v>3952</v>
      </c>
      <c r="C100" s="6" t="n">
        <v>5570</v>
      </c>
    </row>
    <row r="101" spans="1:8">
      <c r="A101" s="4" t="s">
        <v>50</v>
      </c>
      <c r="B101" s="6" t="n">
        <v>309896</v>
      </c>
      <c r="C101" s="6" t="n">
        <v>306653</v>
      </c>
      <c r="F101" s="6" t="n">
        <v>248643</v>
      </c>
    </row>
    <row r="102" spans="1:8">
      <c r="A102" s="4" t="s">
        <v>51</v>
      </c>
      <c r="B102" s="6" t="n">
        <v>71878</v>
      </c>
    </row>
    <row r="103" spans="1:8">
      <c r="A103" s="4" t="s">
        <v>52</v>
      </c>
      <c r="B103" s="6" t="n">
        <v>73043</v>
      </c>
      <c r="C103" s="6" t="n">
        <v>90209</v>
      </c>
      <c r="F103" s="6" t="n">
        <v>79020</v>
      </c>
    </row>
    <row r="104" spans="1:8">
      <c r="A104" s="4" t="s">
        <v>810</v>
      </c>
      <c r="C104" s="4" t="s">
        <v>56</v>
      </c>
      <c r="F104" s="4" t="s">
        <v>56</v>
      </c>
    </row>
    <row r="105" spans="1:8">
      <c r="A105" s="4" t="s">
        <v>811</v>
      </c>
      <c r="B105" s="6" t="n">
        <v>106</v>
      </c>
      <c r="C105" s="6" t="n">
        <v>106</v>
      </c>
      <c r="F105" s="6" t="n">
        <v>106</v>
      </c>
    </row>
    <row r="106" spans="1:8">
      <c r="A106" s="4" t="s">
        <v>62</v>
      </c>
      <c r="B106" s="6" t="n">
        <v>1620999</v>
      </c>
      <c r="C106" s="6" t="n">
        <v>1635991</v>
      </c>
      <c r="F106" s="6" t="n">
        <v>2139222</v>
      </c>
    </row>
    <row r="107" spans="1:8">
      <c r="A107" s="4" t="s">
        <v>63</v>
      </c>
      <c r="B107" s="6" t="n">
        <v>2638272</v>
      </c>
      <c r="C107" s="6" t="n">
        <v>2545592</v>
      </c>
      <c r="F107" s="6" t="n">
        <v>2821180</v>
      </c>
    </row>
    <row r="108" spans="1:8">
      <c r="A108" s="4" t="s">
        <v>49</v>
      </c>
      <c r="C108" s="6" t="n">
        <v>5570</v>
      </c>
      <c r="F108" s="6" t="n">
        <v>10791</v>
      </c>
    </row>
    <row r="109" spans="1:8">
      <c r="A109" s="4" t="s">
        <v>815</v>
      </c>
    </row>
    <row r="110" spans="1:8">
      <c r="A110" s="3" t="s">
        <v>802</v>
      </c>
    </row>
    <row r="111" spans="1:8">
      <c r="A111" s="4" t="s">
        <v>803</v>
      </c>
      <c r="B111" s="6" t="n">
        <v>119909</v>
      </c>
      <c r="C111" s="6" t="n">
        <v>103451</v>
      </c>
      <c r="F111" s="6" t="n">
        <v>49935</v>
      </c>
    </row>
    <row r="112" spans="1:8">
      <c r="A112" s="4" t="s">
        <v>27</v>
      </c>
      <c r="B112" s="6" t="n">
        <v>426</v>
      </c>
      <c r="C112" s="6" t="n">
        <v>464</v>
      </c>
      <c r="F112" s="6" t="n">
        <v>736</v>
      </c>
    </row>
    <row r="113" spans="1:8">
      <c r="A113" s="4" t="s">
        <v>28</v>
      </c>
      <c r="B113" s="6" t="n">
        <v>65501</v>
      </c>
      <c r="C113" s="6" t="n">
        <v>68243</v>
      </c>
    </row>
    <row r="114" spans="1:8">
      <c r="A114" s="4" t="s">
        <v>29</v>
      </c>
      <c r="F114" s="6" t="n">
        <v>93880</v>
      </c>
    </row>
    <row r="115" spans="1:8">
      <c r="A115" s="4" t="s">
        <v>30</v>
      </c>
      <c r="B115" s="6" t="n">
        <v>0</v>
      </c>
      <c r="C115" s="6" t="n">
        <v>0</v>
      </c>
      <c r="F115" s="6" t="n">
        <v>0</v>
      </c>
    </row>
    <row r="116" spans="1:8">
      <c r="A116" s="4" t="s">
        <v>804</v>
      </c>
      <c r="B116" s="6" t="n">
        <v>0</v>
      </c>
      <c r="C116" s="6" t="n">
        <v>0</v>
      </c>
      <c r="F116" s="6" t="n">
        <v>0</v>
      </c>
    </row>
    <row r="117" spans="1:8">
      <c r="A117" s="4" t="s">
        <v>805</v>
      </c>
      <c r="B117" s="6" t="n">
        <v>0</v>
      </c>
      <c r="C117" s="6" t="n">
        <v>0</v>
      </c>
      <c r="F117" s="6" t="n">
        <v>0</v>
      </c>
    </row>
    <row r="118" spans="1:8">
      <c r="A118" s="4" t="s">
        <v>31</v>
      </c>
      <c r="B118" s="6" t="n">
        <v>17389</v>
      </c>
      <c r="C118" s="6" t="n">
        <v>18408</v>
      </c>
      <c r="F118" s="6" t="n">
        <v>26741</v>
      </c>
    </row>
    <row r="119" spans="1:8">
      <c r="A119" s="4" t="s">
        <v>32</v>
      </c>
      <c r="B119" s="6" t="n">
        <v>25726</v>
      </c>
      <c r="C119" s="6" t="n">
        <v>25177</v>
      </c>
      <c r="F119" s="6" t="n">
        <v>27292</v>
      </c>
    </row>
    <row r="120" spans="1:8">
      <c r="A120" s="4" t="s">
        <v>33</v>
      </c>
      <c r="B120" s="6" t="n">
        <v>230</v>
      </c>
    </row>
    <row r="121" spans="1:8">
      <c r="A121" s="4" t="s">
        <v>34</v>
      </c>
      <c r="B121" s="6" t="n">
        <v>17310</v>
      </c>
      <c r="C121" s="6" t="n">
        <v>17124</v>
      </c>
      <c r="F121" s="6" t="n">
        <v>10550</v>
      </c>
    </row>
    <row r="122" spans="1:8">
      <c r="A122" s="4" t="s">
        <v>35</v>
      </c>
      <c r="B122" s="6" t="n">
        <v>246491</v>
      </c>
      <c r="C122" s="6" t="n">
        <v>232867</v>
      </c>
      <c r="F122" s="6" t="n">
        <v>209134</v>
      </c>
    </row>
    <row r="123" spans="1:8">
      <c r="A123" s="3" t="s">
        <v>806</v>
      </c>
    </row>
    <row r="124" spans="1:8">
      <c r="A124" s="4" t="s">
        <v>807</v>
      </c>
      <c r="B124" s="6" t="n">
        <v>192835</v>
      </c>
      <c r="C124" s="6" t="n">
        <v>182159</v>
      </c>
      <c r="F124" s="6" t="n">
        <v>128581</v>
      </c>
    </row>
    <row r="125" spans="1:8">
      <c r="A125" s="4" t="s">
        <v>808</v>
      </c>
      <c r="B125" s="6" t="n">
        <v>6303</v>
      </c>
      <c r="C125" s="6" t="n">
        <v>6303</v>
      </c>
      <c r="F125" s="6" t="n">
        <v>6303</v>
      </c>
    </row>
    <row r="126" spans="1:8">
      <c r="A126" s="4" t="s">
        <v>809</v>
      </c>
      <c r="B126" s="6" t="n">
        <v>0</v>
      </c>
      <c r="C126" s="6" t="n">
        <v>0</v>
      </c>
      <c r="F126" s="6" t="n">
        <v>0</v>
      </c>
    </row>
    <row r="127" spans="1:8">
      <c r="A127" s="4" t="s">
        <v>757</v>
      </c>
      <c r="B127" s="6" t="n">
        <v>0</v>
      </c>
      <c r="C127" s="6" t="n">
        <v>1</v>
      </c>
    </row>
    <row r="128" spans="1:8">
      <c r="A128" s="4" t="s">
        <v>50</v>
      </c>
      <c r="B128" s="6" t="n">
        <v>16735</v>
      </c>
      <c r="C128" s="6" t="n">
        <v>16932</v>
      </c>
      <c r="F128" s="6" t="n">
        <v>15912</v>
      </c>
    </row>
    <row r="129" spans="1:8">
      <c r="A129" s="4" t="s">
        <v>51</v>
      </c>
      <c r="B129" s="6" t="n">
        <v>86</v>
      </c>
    </row>
    <row r="130" spans="1:8">
      <c r="A130" s="4" t="s">
        <v>52</v>
      </c>
      <c r="B130" s="6" t="n">
        <v>347</v>
      </c>
      <c r="C130" s="6" t="n">
        <v>0</v>
      </c>
      <c r="F130" s="6" t="n">
        <v>0</v>
      </c>
    </row>
    <row r="131" spans="1:8">
      <c r="A131" s="4" t="s">
        <v>810</v>
      </c>
      <c r="C131" s="4" t="s">
        <v>56</v>
      </c>
      <c r="F131" s="4" t="s">
        <v>56</v>
      </c>
    </row>
    <row r="132" spans="1:8">
      <c r="A132" s="4" t="s">
        <v>811</v>
      </c>
      <c r="B132" s="6" t="n">
        <v>1120</v>
      </c>
      <c r="C132" s="6" t="n">
        <v>1096</v>
      </c>
      <c r="F132" s="6" t="n">
        <v>9041</v>
      </c>
    </row>
    <row r="133" spans="1:8">
      <c r="A133" s="4" t="s">
        <v>62</v>
      </c>
      <c r="B133" s="6" t="n">
        <v>29065</v>
      </c>
      <c r="C133" s="6" t="n">
        <v>26376</v>
      </c>
      <c r="F133" s="6" t="n">
        <v>48999</v>
      </c>
    </row>
    <row r="134" spans="1:8">
      <c r="A134" s="4" t="s">
        <v>63</v>
      </c>
      <c r="B134" s="6" t="n">
        <v>246491</v>
      </c>
      <c r="C134" s="6" t="n">
        <v>232867</v>
      </c>
      <c r="F134" s="6" t="n">
        <v>209134</v>
      </c>
    </row>
    <row r="135" spans="1:8">
      <c r="A135" s="4" t="s">
        <v>49</v>
      </c>
      <c r="C135" s="6" t="n">
        <v>1</v>
      </c>
      <c r="F135" s="6" t="n">
        <v>298</v>
      </c>
    </row>
    <row r="136" spans="1:8">
      <c r="A136" s="4" t="s">
        <v>816</v>
      </c>
    </row>
    <row r="137" spans="1:8">
      <c r="A137" s="3" t="s">
        <v>802</v>
      </c>
    </row>
    <row r="138" spans="1:8">
      <c r="A138" s="4" t="s">
        <v>803</v>
      </c>
      <c r="B138" s="6" t="n">
        <v>2919</v>
      </c>
      <c r="C138" s="6" t="n">
        <v>12951</v>
      </c>
      <c r="F138" s="6" t="n">
        <v>4150</v>
      </c>
    </row>
    <row r="139" spans="1:8">
      <c r="A139" s="4" t="s">
        <v>27</v>
      </c>
      <c r="B139" s="6" t="n">
        <v>0</v>
      </c>
      <c r="C139" s="6" t="n">
        <v>0</v>
      </c>
      <c r="F139" s="6" t="n">
        <v>0</v>
      </c>
    </row>
    <row r="140" spans="1:8">
      <c r="A140" s="4" t="s">
        <v>28</v>
      </c>
      <c r="B140" s="6" t="n">
        <v>0</v>
      </c>
      <c r="C140" s="6" t="n">
        <v>0</v>
      </c>
    </row>
    <row r="141" spans="1:8">
      <c r="A141" s="4" t="s">
        <v>29</v>
      </c>
      <c r="F141" s="6" t="n">
        <v>0</v>
      </c>
    </row>
    <row r="142" spans="1:8">
      <c r="A142" s="4" t="s">
        <v>30</v>
      </c>
      <c r="B142" s="6" t="n">
        <v>1797</v>
      </c>
      <c r="C142" s="6" t="n">
        <v>2058</v>
      </c>
      <c r="F142" s="6" t="n">
        <v>3099</v>
      </c>
    </row>
    <row r="143" spans="1:8">
      <c r="A143" s="4" t="s">
        <v>804</v>
      </c>
      <c r="B143" s="6" t="n">
        <v>1650064</v>
      </c>
      <c r="C143" s="6" t="n">
        <v>1662367</v>
      </c>
      <c r="F143" s="6" t="n">
        <v>2188221</v>
      </c>
    </row>
    <row r="144" spans="1:8">
      <c r="A144" s="4" t="s">
        <v>805</v>
      </c>
      <c r="B144" s="6" t="n">
        <v>0</v>
      </c>
      <c r="C144" s="6" t="n">
        <v>0</v>
      </c>
      <c r="F144" s="6" t="n">
        <v>0</v>
      </c>
    </row>
    <row r="145" spans="1:8">
      <c r="A145" s="4" t="s">
        <v>31</v>
      </c>
      <c r="B145" s="6" t="n">
        <v>0</v>
      </c>
      <c r="C145" s="6" t="n">
        <v>0</v>
      </c>
      <c r="F145" s="6" t="n">
        <v>0</v>
      </c>
    </row>
    <row r="146" spans="1:8">
      <c r="A146" s="4" t="s">
        <v>32</v>
      </c>
      <c r="B146" s="6" t="n">
        <v>0</v>
      </c>
      <c r="C146" s="6" t="n">
        <v>0</v>
      </c>
      <c r="F146" s="6" t="n">
        <v>0</v>
      </c>
    </row>
    <row r="147" spans="1:8">
      <c r="A147" s="4" t="s">
        <v>33</v>
      </c>
      <c r="B147" s="6" t="n">
        <v>0</v>
      </c>
    </row>
    <row r="148" spans="1:8">
      <c r="A148" s="4" t="s">
        <v>34</v>
      </c>
      <c r="B148" s="6" t="n">
        <v>106</v>
      </c>
      <c r="C148" s="6" t="n">
        <v>106</v>
      </c>
      <c r="F148" s="6" t="n">
        <v>106</v>
      </c>
    </row>
    <row r="149" spans="1:8">
      <c r="A149" s="4" t="s">
        <v>35</v>
      </c>
      <c r="B149" s="6" t="n">
        <v>1654886</v>
      </c>
      <c r="C149" s="6" t="n">
        <v>1677482</v>
      </c>
      <c r="F149" s="6" t="n">
        <v>2195576</v>
      </c>
    </row>
    <row r="150" spans="1:8">
      <c r="A150" s="3" t="s">
        <v>806</v>
      </c>
    </row>
    <row r="151" spans="1:8">
      <c r="A151" s="4" t="s">
        <v>807</v>
      </c>
      <c r="B151" s="6" t="n">
        <v>63260</v>
      </c>
      <c r="C151" s="6" t="n">
        <v>36988</v>
      </c>
      <c r="F151" s="6" t="n">
        <v>28805</v>
      </c>
    </row>
    <row r="152" spans="1:8">
      <c r="A152" s="4" t="s">
        <v>808</v>
      </c>
      <c r="B152" s="6" t="n">
        <v>0</v>
      </c>
      <c r="C152" s="6" t="n">
        <v>0</v>
      </c>
      <c r="F152" s="6" t="n">
        <v>0</v>
      </c>
    </row>
    <row r="153" spans="1:8">
      <c r="A153" s="4" t="s">
        <v>809</v>
      </c>
      <c r="B153" s="6" t="n">
        <v>3075990</v>
      </c>
      <c r="C153" s="6" t="n">
        <v>3037095</v>
      </c>
      <c r="F153" s="6" t="n">
        <v>2820297</v>
      </c>
    </row>
    <row r="154" spans="1:8">
      <c r="A154" s="4" t="s">
        <v>757</v>
      </c>
      <c r="B154" s="6" t="n">
        <v>0</v>
      </c>
      <c r="C154" s="6" t="n">
        <v>0</v>
      </c>
    </row>
    <row r="155" spans="1:8">
      <c r="A155" s="4" t="s">
        <v>50</v>
      </c>
      <c r="B155" s="6" t="n">
        <v>0</v>
      </c>
      <c r="C155" s="6" t="n">
        <v>0</v>
      </c>
      <c r="F155" s="6" t="n">
        <v>0</v>
      </c>
    </row>
    <row r="156" spans="1:8">
      <c r="A156" s="4" t="s">
        <v>51</v>
      </c>
      <c r="B156" s="6" t="n">
        <v>0</v>
      </c>
    </row>
    <row r="157" spans="1:8">
      <c r="A157" s="4" t="s">
        <v>52</v>
      </c>
      <c r="B157" s="6" t="n">
        <v>0</v>
      </c>
      <c r="C157" s="6" t="n">
        <v>0</v>
      </c>
      <c r="F157" s="6" t="n">
        <v>0</v>
      </c>
    </row>
    <row r="158" spans="1:8">
      <c r="A158" s="4" t="s">
        <v>810</v>
      </c>
      <c r="C158" s="4" t="s">
        <v>56</v>
      </c>
      <c r="F158" s="4" t="s">
        <v>56</v>
      </c>
    </row>
    <row r="159" spans="1:8">
      <c r="A159" s="4" t="s">
        <v>811</v>
      </c>
      <c r="B159" s="6" t="n">
        <v>0</v>
      </c>
      <c r="C159" s="6" t="n">
        <v>0</v>
      </c>
      <c r="F159" s="6" t="n">
        <v>0</v>
      </c>
    </row>
    <row r="160" spans="1:8">
      <c r="A160" s="4" t="s">
        <v>62</v>
      </c>
      <c r="B160" s="6" t="n">
        <v>-1484364</v>
      </c>
      <c r="C160" s="6" t="n">
        <v>-1396601</v>
      </c>
      <c r="F160" s="6" t="n">
        <v>-653526</v>
      </c>
    </row>
    <row r="161" spans="1:8">
      <c r="A161" s="4" t="s">
        <v>63</v>
      </c>
      <c r="B161" s="5" t="n">
        <v>1654886</v>
      </c>
      <c r="C161" s="6" t="n">
        <v>1677482</v>
      </c>
      <c r="F161" s="6" t="n">
        <v>2195576</v>
      </c>
    </row>
    <row r="162" spans="1:8">
      <c r="A162" s="4" t="s">
        <v>49</v>
      </c>
      <c r="C162" s="5" t="n">
        <v>0</v>
      </c>
      <c r="F16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17</v>
      </c>
      <c r="B1" s="2" t="s">
        <v>818</v>
      </c>
      <c r="D1" s="2" t="s">
        <v>1</v>
      </c>
      <c r="F1" s="2" t="s">
        <v>71</v>
      </c>
    </row>
    <row r="2" spans="1:8">
      <c r="B2" s="2" t="s">
        <v>819</v>
      </c>
      <c r="C2" s="2" t="s">
        <v>820</v>
      </c>
      <c r="D2" s="2" t="s">
        <v>2</v>
      </c>
      <c r="E2" s="2" t="s">
        <v>72</v>
      </c>
      <c r="F2" s="2" t="s">
        <v>19</v>
      </c>
      <c r="G2" s="2" t="s">
        <v>20</v>
      </c>
      <c r="H2" s="2" t="s">
        <v>73</v>
      </c>
    </row>
    <row r="3" spans="1:8">
      <c r="A3" s="3" t="s">
        <v>121</v>
      </c>
    </row>
    <row r="4" spans="1:8">
      <c r="A4" s="4" t="s">
        <v>821</v>
      </c>
      <c r="D4" s="5" t="n">
        <v>-43017</v>
      </c>
      <c r="E4" s="5" t="n">
        <v>-59582</v>
      </c>
      <c r="F4" s="5" t="n">
        <v>-220499</v>
      </c>
      <c r="G4" s="5" t="n">
        <v>-309332</v>
      </c>
      <c r="H4" s="5" t="n">
        <v>-365706</v>
      </c>
    </row>
    <row r="5" spans="1:8">
      <c r="A5" s="3" t="s">
        <v>139</v>
      </c>
    </row>
    <row r="6" spans="1:8">
      <c r="A6" s="4" t="s">
        <v>141</v>
      </c>
      <c r="D6" s="6" t="n">
        <v>-1391</v>
      </c>
      <c r="E6" s="6" t="n">
        <v>-6407</v>
      </c>
      <c r="F6" s="6" t="n">
        <v>-19412</v>
      </c>
      <c r="G6" s="6" t="n">
        <v>-20391</v>
      </c>
      <c r="H6" s="6" t="n">
        <v>-11642</v>
      </c>
    </row>
    <row r="7" spans="1:8">
      <c r="A7" s="4" t="s">
        <v>822</v>
      </c>
      <c r="D7" s="6" t="n">
        <v>-51</v>
      </c>
      <c r="E7" s="6" t="n">
        <v>149</v>
      </c>
      <c r="F7" s="6" t="n">
        <v>127</v>
      </c>
      <c r="G7" s="6" t="n">
        <v>776</v>
      </c>
      <c r="H7" s="6" t="n">
        <v>3123</v>
      </c>
    </row>
    <row r="8" spans="1:8">
      <c r="A8" s="4" t="s">
        <v>823</v>
      </c>
      <c r="D8" s="6" t="n">
        <v>0</v>
      </c>
      <c r="F8" s="6" t="n">
        <v>0</v>
      </c>
      <c r="G8" s="6" t="n">
        <v>0</v>
      </c>
      <c r="H8" s="6" t="n">
        <v>0</v>
      </c>
    </row>
    <row r="9" spans="1:8">
      <c r="A9" s="4" t="s">
        <v>145</v>
      </c>
      <c r="D9" s="6" t="n">
        <v>-369</v>
      </c>
      <c r="E9" s="6" t="n">
        <v>-849</v>
      </c>
      <c r="F9" s="6" t="n">
        <v>-1486</v>
      </c>
      <c r="G9" s="6" t="n">
        <v>-1745</v>
      </c>
      <c r="H9" s="6" t="n">
        <v>-1385</v>
      </c>
    </row>
    <row r="10" spans="1:8">
      <c r="A10" s="4" t="s">
        <v>823</v>
      </c>
      <c r="E10" s="6" t="n">
        <v>0</v>
      </c>
    </row>
    <row r="11" spans="1:8">
      <c r="A11" s="4" t="s">
        <v>142</v>
      </c>
      <c r="D11" s="6" t="n">
        <v>0</v>
      </c>
      <c r="E11" s="6" t="n">
        <v>53693</v>
      </c>
      <c r="F11" s="6" t="n">
        <v>53693</v>
      </c>
      <c r="G11" s="6" t="n">
        <v>0</v>
      </c>
      <c r="H11" s="6" t="n">
        <v>0</v>
      </c>
    </row>
    <row r="12" spans="1:8">
      <c r="A12" s="4" t="s">
        <v>147</v>
      </c>
      <c r="D12" s="6" t="n">
        <v>-1811</v>
      </c>
      <c r="E12" s="6" t="n">
        <v>46586</v>
      </c>
      <c r="F12" s="6" t="n">
        <v>32922</v>
      </c>
      <c r="G12" s="6" t="n">
        <v>-21661</v>
      </c>
      <c r="H12" s="6" t="n">
        <v>-15147</v>
      </c>
    </row>
    <row r="13" spans="1:8">
      <c r="A13" s="3" t="s">
        <v>148</v>
      </c>
    </row>
    <row r="14" spans="1:8">
      <c r="A14" s="4" t="s">
        <v>151</v>
      </c>
      <c r="D14" s="6" t="n">
        <v>-2025</v>
      </c>
      <c r="E14" s="6" t="n">
        <v>0</v>
      </c>
      <c r="F14" s="6" t="n">
        <v>-522191</v>
      </c>
      <c r="G14" s="6" t="n">
        <v>-450000</v>
      </c>
      <c r="H14" s="6" t="n">
        <v>-235535</v>
      </c>
    </row>
    <row r="15" spans="1:8">
      <c r="A15" s="4" t="s">
        <v>152</v>
      </c>
      <c r="D15" s="6" t="n">
        <v>40000</v>
      </c>
      <c r="E15" s="6" t="n">
        <v>57000</v>
      </c>
      <c r="F15" s="6" t="n">
        <v>201000</v>
      </c>
      <c r="G15" s="6" t="n">
        <v>196895</v>
      </c>
      <c r="H15" s="6" t="n">
        <v>57000</v>
      </c>
    </row>
    <row r="16" spans="1:8">
      <c r="A16" s="4" t="s">
        <v>824</v>
      </c>
      <c r="D16" s="6" t="n">
        <v>0</v>
      </c>
      <c r="E16" s="6" t="n">
        <v>-40000</v>
      </c>
      <c r="F16" s="6" t="n">
        <v>-261000</v>
      </c>
      <c r="G16" s="6" t="n">
        <v>-136895</v>
      </c>
      <c r="H16" s="6" t="n">
        <v>-77000</v>
      </c>
    </row>
    <row r="17" spans="1:8">
      <c r="A17" s="4" t="s">
        <v>178</v>
      </c>
      <c r="B17" s="5" t="n">
        <v>30600</v>
      </c>
      <c r="C17" s="5" t="n">
        <v>69800</v>
      </c>
      <c r="D17" s="6" t="n">
        <v>0</v>
      </c>
      <c r="E17" s="6" t="n">
        <v>0</v>
      </c>
      <c r="F17" s="6" t="n">
        <v>4700</v>
      </c>
      <c r="G17" s="6" t="n">
        <v>0</v>
      </c>
      <c r="H17" s="6" t="n">
        <v>100407</v>
      </c>
    </row>
    <row r="18" spans="1:8">
      <c r="A18" s="4" t="s">
        <v>154</v>
      </c>
      <c r="E18" s="6" t="n">
        <v>-3418</v>
      </c>
      <c r="F18" s="6" t="n">
        <v>-12354</v>
      </c>
      <c r="G18" s="6" t="n">
        <v>-10007</v>
      </c>
      <c r="H18" s="6" t="n">
        <v>-8315</v>
      </c>
    </row>
    <row r="19" spans="1:8">
      <c r="A19" s="4" t="s">
        <v>155</v>
      </c>
      <c r="D19" s="6" t="n">
        <v>-2136</v>
      </c>
    </row>
    <row r="20" spans="1:8">
      <c r="A20" s="4" t="s">
        <v>159</v>
      </c>
      <c r="D20" s="6" t="n">
        <v>-118</v>
      </c>
      <c r="E20" s="6" t="n">
        <v>-966</v>
      </c>
      <c r="F20" s="6" t="n">
        <v>-3129</v>
      </c>
      <c r="G20" s="6" t="n">
        <v>-1151</v>
      </c>
      <c r="H20" s="6" t="n">
        <v>0</v>
      </c>
    </row>
    <row r="21" spans="1:8">
      <c r="A21" s="4" t="s">
        <v>161</v>
      </c>
      <c r="D21" s="6" t="n">
        <v>35721</v>
      </c>
      <c r="E21" s="6" t="n">
        <v>12616</v>
      </c>
      <c r="F21" s="6" t="n">
        <v>196407</v>
      </c>
      <c r="G21" s="6" t="n">
        <v>291213</v>
      </c>
      <c r="H21" s="6" t="n">
        <v>422280</v>
      </c>
    </row>
    <row r="22" spans="1:8">
      <c r="A22" s="4" t="s">
        <v>176</v>
      </c>
      <c r="D22" s="6" t="n">
        <v>25</v>
      </c>
      <c r="E22" s="6" t="n">
        <v>-19</v>
      </c>
      <c r="F22" s="6" t="n">
        <v>71</v>
      </c>
      <c r="G22" s="6" t="n">
        <v>132</v>
      </c>
      <c r="H22" s="6" t="n">
        <v>-466</v>
      </c>
    </row>
    <row r="23" spans="1:8">
      <c r="A23" s="4" t="s">
        <v>177</v>
      </c>
      <c r="D23" s="6" t="n">
        <v>-9082</v>
      </c>
      <c r="E23" s="6" t="n">
        <v>-399</v>
      </c>
      <c r="F23" s="6" t="n">
        <v>8901</v>
      </c>
      <c r="G23" s="6" t="n">
        <v>-39648</v>
      </c>
      <c r="H23" s="6" t="n">
        <v>40961</v>
      </c>
    </row>
    <row r="24" spans="1:8">
      <c r="A24" s="3" t="s">
        <v>162</v>
      </c>
    </row>
    <row r="25" spans="1:8">
      <c r="A25" s="4" t="s">
        <v>163</v>
      </c>
      <c r="D25" s="6" t="n">
        <v>12773</v>
      </c>
      <c r="E25" s="6" t="n">
        <v>3872</v>
      </c>
      <c r="F25" s="6" t="n">
        <v>3872</v>
      </c>
      <c r="G25" s="6" t="n">
        <v>43520</v>
      </c>
      <c r="H25" s="6" t="n">
        <v>2559</v>
      </c>
    </row>
    <row r="26" spans="1:8">
      <c r="A26" s="4" t="s">
        <v>164</v>
      </c>
      <c r="D26" s="6" t="n">
        <v>3691</v>
      </c>
      <c r="E26" s="6" t="n">
        <v>3473</v>
      </c>
      <c r="F26" s="6" t="n">
        <v>12773</v>
      </c>
      <c r="G26" s="6" t="n">
        <v>3872</v>
      </c>
      <c r="H26" s="6" t="n">
        <v>43520</v>
      </c>
    </row>
    <row r="27" spans="1:8">
      <c r="A27" s="4" t="s">
        <v>825</v>
      </c>
    </row>
    <row r="28" spans="1:8">
      <c r="A28" s="3" t="s">
        <v>148</v>
      </c>
    </row>
    <row r="29" spans="1:8">
      <c r="A29" s="4" t="s">
        <v>151</v>
      </c>
      <c r="H29" s="6" t="n">
        <v>0</v>
      </c>
    </row>
    <row r="30" spans="1:8">
      <c r="A30" s="4" t="s">
        <v>812</v>
      </c>
    </row>
    <row r="31" spans="1:8">
      <c r="A31" s="3" t="s">
        <v>121</v>
      </c>
    </row>
    <row r="32" spans="1:8">
      <c r="A32" s="4" t="s">
        <v>821</v>
      </c>
      <c r="D32" s="6" t="n">
        <v>0</v>
      </c>
      <c r="E32" s="6" t="n">
        <v>0</v>
      </c>
    </row>
    <row r="33" spans="1:8">
      <c r="A33" s="3" t="s">
        <v>139</v>
      </c>
    </row>
    <row r="34" spans="1:8">
      <c r="A34" s="4" t="s">
        <v>141</v>
      </c>
      <c r="D34" s="6" t="n">
        <v>0</v>
      </c>
      <c r="E34" s="6" t="n">
        <v>0</v>
      </c>
      <c r="F34" s="6" t="n">
        <v>0</v>
      </c>
      <c r="G34" s="6" t="n">
        <v>0</v>
      </c>
      <c r="H34" s="6" t="n">
        <v>0</v>
      </c>
    </row>
    <row r="35" spans="1:8">
      <c r="A35" s="4" t="s">
        <v>822</v>
      </c>
      <c r="D35" s="6" t="n">
        <v>0</v>
      </c>
      <c r="E35" s="6" t="n">
        <v>0</v>
      </c>
      <c r="F35" s="6" t="n">
        <v>0</v>
      </c>
      <c r="G35" s="6" t="n">
        <v>0</v>
      </c>
      <c r="H35" s="6" t="n">
        <v>0</v>
      </c>
    </row>
    <row r="36" spans="1:8">
      <c r="A36" s="4" t="s">
        <v>823</v>
      </c>
      <c r="D36" s="6" t="n">
        <v>46605</v>
      </c>
      <c r="F36" s="6" t="n">
        <v>202863</v>
      </c>
      <c r="G36" s="6" t="n">
        <v>324071</v>
      </c>
      <c r="H36" s="6" t="n">
        <v>508621</v>
      </c>
    </row>
    <row r="37" spans="1:8">
      <c r="A37" s="4" t="s">
        <v>145</v>
      </c>
      <c r="D37" s="6" t="n">
        <v>0</v>
      </c>
      <c r="E37" s="6" t="n">
        <v>0</v>
      </c>
      <c r="F37" s="6" t="n">
        <v>0</v>
      </c>
      <c r="G37" s="6" t="n">
        <v>0</v>
      </c>
      <c r="H37" s="6" t="n">
        <v>0</v>
      </c>
    </row>
    <row r="38" spans="1:8">
      <c r="A38" s="4" t="s">
        <v>823</v>
      </c>
      <c r="E38" s="6" t="n">
        <v>15484</v>
      </c>
    </row>
    <row r="39" spans="1:8">
      <c r="A39" s="4" t="s">
        <v>142</v>
      </c>
      <c r="E39" s="6" t="n">
        <v>0</v>
      </c>
      <c r="F39" s="6" t="n">
        <v>0</v>
      </c>
    </row>
    <row r="40" spans="1:8">
      <c r="A40" s="4" t="s">
        <v>147</v>
      </c>
      <c r="D40" s="6" t="n">
        <v>46605</v>
      </c>
      <c r="E40" s="6" t="n">
        <v>15484</v>
      </c>
    </row>
    <row r="41" spans="1:8">
      <c r="A41" s="3" t="s">
        <v>148</v>
      </c>
    </row>
    <row r="42" spans="1:8">
      <c r="A42" s="4" t="s">
        <v>151</v>
      </c>
      <c r="D42" s="6" t="n">
        <v>0</v>
      </c>
      <c r="F42" s="6" t="n">
        <v>0</v>
      </c>
      <c r="G42" s="6" t="n">
        <v>0</v>
      </c>
      <c r="H42" s="6" t="n">
        <v>0</v>
      </c>
    </row>
    <row r="43" spans="1:8">
      <c r="A43" s="4" t="s">
        <v>152</v>
      </c>
      <c r="D43" s="6" t="n">
        <v>0</v>
      </c>
      <c r="E43" s="6" t="n">
        <v>0</v>
      </c>
      <c r="F43" s="6" t="n">
        <v>0</v>
      </c>
      <c r="G43" s="6" t="n">
        <v>0</v>
      </c>
      <c r="H43" s="6" t="n">
        <v>0</v>
      </c>
    </row>
    <row r="44" spans="1:8">
      <c r="A44" s="4" t="s">
        <v>824</v>
      </c>
      <c r="E44" s="6" t="n">
        <v>0</v>
      </c>
      <c r="F44" s="6" t="n">
        <v>0</v>
      </c>
      <c r="G44" s="6" t="n">
        <v>0</v>
      </c>
      <c r="H44" s="6" t="n">
        <v>0</v>
      </c>
    </row>
    <row r="45" spans="1:8">
      <c r="A45" s="4" t="s">
        <v>178</v>
      </c>
      <c r="D45" s="6" t="n">
        <v>-46369</v>
      </c>
      <c r="E45" s="6" t="n">
        <v>-17416</v>
      </c>
      <c r="F45" s="6" t="n">
        <v>-209121</v>
      </c>
      <c r="G45" s="6" t="n">
        <v>-326373</v>
      </c>
      <c r="H45" s="6" t="n">
        <v>-100407</v>
      </c>
    </row>
    <row r="46" spans="1:8">
      <c r="A46" s="4" t="s">
        <v>154</v>
      </c>
      <c r="E46" s="6" t="n">
        <v>0</v>
      </c>
      <c r="F46" s="6" t="n">
        <v>0</v>
      </c>
      <c r="G46" s="6" t="n">
        <v>0</v>
      </c>
      <c r="H46" s="6" t="n">
        <v>0</v>
      </c>
    </row>
    <row r="47" spans="1:8">
      <c r="A47" s="4" t="s">
        <v>155</v>
      </c>
      <c r="D47" s="6" t="n">
        <v>0</v>
      </c>
    </row>
    <row r="48" spans="1:8">
      <c r="A48" s="4" t="s">
        <v>159</v>
      </c>
      <c r="D48" s="6" t="n">
        <v>-236</v>
      </c>
      <c r="E48" s="6" t="n">
        <v>1932</v>
      </c>
    </row>
    <row r="49" spans="1:8">
      <c r="A49" s="4" t="s">
        <v>161</v>
      </c>
      <c r="D49" s="6" t="n">
        <v>-46605</v>
      </c>
      <c r="E49" s="6" t="n">
        <v>-15484</v>
      </c>
    </row>
    <row r="50" spans="1:8">
      <c r="A50" s="4" t="s">
        <v>176</v>
      </c>
      <c r="D50" s="6" t="n">
        <v>0</v>
      </c>
      <c r="E50" s="6" t="n">
        <v>0</v>
      </c>
      <c r="F50" s="6" t="n">
        <v>0</v>
      </c>
      <c r="G50" s="6" t="n">
        <v>0</v>
      </c>
      <c r="H50" s="6" t="n">
        <v>0</v>
      </c>
    </row>
    <row r="51" spans="1:8">
      <c r="A51" s="4" t="s">
        <v>177</v>
      </c>
      <c r="D51" s="6" t="n">
        <v>0</v>
      </c>
      <c r="E51" s="6" t="n">
        <v>0</v>
      </c>
      <c r="F51" s="6" t="n">
        <v>0</v>
      </c>
      <c r="G51" s="6" t="n">
        <v>0</v>
      </c>
      <c r="H51" s="6" t="n">
        <v>0</v>
      </c>
    </row>
    <row r="52" spans="1:8">
      <c r="A52" s="3" t="s">
        <v>162</v>
      </c>
    </row>
    <row r="53" spans="1:8">
      <c r="A53" s="4" t="s">
        <v>163</v>
      </c>
      <c r="D53" s="6" t="n">
        <v>0</v>
      </c>
      <c r="E53" s="6" t="n">
        <v>0</v>
      </c>
      <c r="F53" s="6" t="n">
        <v>0</v>
      </c>
      <c r="G53" s="6" t="n">
        <v>0</v>
      </c>
      <c r="H53" s="6" t="n">
        <v>0</v>
      </c>
    </row>
    <row r="54" spans="1:8">
      <c r="A54" s="4" t="s">
        <v>164</v>
      </c>
      <c r="D54" s="6" t="n">
        <v>0</v>
      </c>
      <c r="E54" s="6" t="n">
        <v>0</v>
      </c>
      <c r="F54" s="6" t="n">
        <v>0</v>
      </c>
      <c r="G54" s="6" t="n">
        <v>0</v>
      </c>
      <c r="H54" s="6" t="n">
        <v>0</v>
      </c>
    </row>
    <row r="55" spans="1:8">
      <c r="A55" s="4" t="s">
        <v>813</v>
      </c>
    </row>
    <row r="56" spans="1:8">
      <c r="A56" s="3" t="s">
        <v>121</v>
      </c>
    </row>
    <row r="57" spans="1:8">
      <c r="A57" s="4" t="s">
        <v>821</v>
      </c>
      <c r="D57" s="6" t="n">
        <v>0</v>
      </c>
      <c r="E57" s="6" t="n">
        <v>0</v>
      </c>
    </row>
    <row r="58" spans="1:8">
      <c r="A58" s="3" t="s">
        <v>139</v>
      </c>
    </row>
    <row r="59" spans="1:8">
      <c r="A59" s="4" t="s">
        <v>141</v>
      </c>
      <c r="D59" s="6" t="n">
        <v>0</v>
      </c>
      <c r="E59" s="6" t="n">
        <v>0</v>
      </c>
      <c r="F59" s="6" t="n">
        <v>0</v>
      </c>
      <c r="G59" s="6" t="n">
        <v>0</v>
      </c>
      <c r="H59" s="6" t="n">
        <v>0</v>
      </c>
    </row>
    <row r="60" spans="1:8">
      <c r="A60" s="4" t="s">
        <v>822</v>
      </c>
      <c r="D60" s="6" t="n">
        <v>0</v>
      </c>
      <c r="E60" s="6" t="n">
        <v>0</v>
      </c>
      <c r="F60" s="6" t="n">
        <v>0</v>
      </c>
      <c r="G60" s="6" t="n">
        <v>0</v>
      </c>
      <c r="H60" s="6" t="n">
        <v>0</v>
      </c>
    </row>
    <row r="61" spans="1:8">
      <c r="A61" s="4" t="s">
        <v>823</v>
      </c>
      <c r="D61" s="6" t="n">
        <v>-118</v>
      </c>
      <c r="F61" s="6" t="n">
        <v>-1571</v>
      </c>
      <c r="G61" s="6" t="n">
        <v>1151</v>
      </c>
      <c r="H61" s="6" t="n">
        <v>-100407</v>
      </c>
    </row>
    <row r="62" spans="1:8">
      <c r="A62" s="4" t="s">
        <v>145</v>
      </c>
      <c r="D62" s="6" t="n">
        <v>0</v>
      </c>
      <c r="E62" s="6" t="n">
        <v>0</v>
      </c>
      <c r="F62" s="6" t="n">
        <v>0</v>
      </c>
      <c r="G62" s="6" t="n">
        <v>0</v>
      </c>
      <c r="H62" s="6" t="n">
        <v>0</v>
      </c>
    </row>
    <row r="63" spans="1:8">
      <c r="A63" s="4" t="s">
        <v>823</v>
      </c>
      <c r="E63" s="6" t="n">
        <v>966</v>
      </c>
    </row>
    <row r="64" spans="1:8">
      <c r="A64" s="4" t="s">
        <v>142</v>
      </c>
      <c r="E64" s="6" t="n">
        <v>0</v>
      </c>
      <c r="F64" s="6" t="n">
        <v>0</v>
      </c>
    </row>
    <row r="65" spans="1:8">
      <c r="A65" s="4" t="s">
        <v>147</v>
      </c>
      <c r="D65" s="6" t="n">
        <v>-118</v>
      </c>
      <c r="E65" s="6" t="n">
        <v>966</v>
      </c>
    </row>
    <row r="66" spans="1:8">
      <c r="A66" s="3" t="s">
        <v>148</v>
      </c>
    </row>
    <row r="67" spans="1:8">
      <c r="A67" s="4" t="s">
        <v>151</v>
      </c>
      <c r="D67" s="6" t="n">
        <v>0</v>
      </c>
      <c r="F67" s="6" t="n">
        <v>0</v>
      </c>
      <c r="G67" s="6" t="n">
        <v>0</v>
      </c>
    </row>
    <row r="68" spans="1:8">
      <c r="A68" s="4" t="s">
        <v>152</v>
      </c>
      <c r="D68" s="6" t="n">
        <v>0</v>
      </c>
      <c r="E68" s="6" t="n">
        <v>0</v>
      </c>
      <c r="F68" s="6" t="n">
        <v>0</v>
      </c>
      <c r="G68" s="6" t="n">
        <v>0</v>
      </c>
      <c r="H68" s="6" t="n">
        <v>0</v>
      </c>
    </row>
    <row r="69" spans="1:8">
      <c r="A69" s="4" t="s">
        <v>824</v>
      </c>
      <c r="E69" s="6" t="n">
        <v>0</v>
      </c>
      <c r="F69" s="6" t="n">
        <v>0</v>
      </c>
      <c r="G69" s="6" t="n">
        <v>0</v>
      </c>
      <c r="H69" s="6" t="n">
        <v>0</v>
      </c>
    </row>
    <row r="70" spans="1:8">
      <c r="A70" s="4" t="s">
        <v>178</v>
      </c>
      <c r="D70" s="6" t="n">
        <v>0</v>
      </c>
      <c r="E70" s="6" t="n">
        <v>0</v>
      </c>
      <c r="F70" s="6" t="n">
        <v>4700</v>
      </c>
      <c r="G70" s="6" t="n">
        <v>0</v>
      </c>
      <c r="H70" s="6" t="n">
        <v>100407</v>
      </c>
    </row>
    <row r="71" spans="1:8">
      <c r="A71" s="4" t="s">
        <v>154</v>
      </c>
      <c r="E71" s="6" t="n">
        <v>0</v>
      </c>
      <c r="F71" s="6" t="n">
        <v>0</v>
      </c>
      <c r="G71" s="6" t="n">
        <v>0</v>
      </c>
      <c r="H71" s="6" t="n">
        <v>0</v>
      </c>
    </row>
    <row r="72" spans="1:8">
      <c r="A72" s="4" t="s">
        <v>155</v>
      </c>
      <c r="D72" s="6" t="n">
        <v>0</v>
      </c>
    </row>
    <row r="73" spans="1:8">
      <c r="A73" s="4" t="s">
        <v>159</v>
      </c>
      <c r="D73" s="6" t="n">
        <v>118</v>
      </c>
      <c r="E73" s="6" t="n">
        <v>-966</v>
      </c>
    </row>
    <row r="74" spans="1:8">
      <c r="A74" s="4" t="s">
        <v>161</v>
      </c>
      <c r="D74" s="6" t="n">
        <v>118</v>
      </c>
      <c r="E74" s="6" t="n">
        <v>-966</v>
      </c>
    </row>
    <row r="75" spans="1:8">
      <c r="A75" s="4" t="s">
        <v>176</v>
      </c>
      <c r="D75" s="6" t="n">
        <v>0</v>
      </c>
      <c r="E75" s="6" t="n">
        <v>0</v>
      </c>
      <c r="F75" s="6" t="n">
        <v>0</v>
      </c>
      <c r="G75" s="6" t="n">
        <v>0</v>
      </c>
      <c r="H75" s="6" t="n">
        <v>0</v>
      </c>
    </row>
    <row r="76" spans="1:8">
      <c r="A76" s="4" t="s">
        <v>177</v>
      </c>
      <c r="D76" s="6" t="n">
        <v>0</v>
      </c>
      <c r="E76" s="6" t="n">
        <v>0</v>
      </c>
      <c r="F76" s="6" t="n">
        <v>0</v>
      </c>
      <c r="G76" s="6" t="n">
        <v>0</v>
      </c>
      <c r="H76" s="6" t="n">
        <v>0</v>
      </c>
    </row>
    <row r="77" spans="1:8">
      <c r="A77" s="3" t="s">
        <v>162</v>
      </c>
    </row>
    <row r="78" spans="1:8">
      <c r="A78" s="4" t="s">
        <v>163</v>
      </c>
      <c r="D78" s="6" t="n">
        <v>0</v>
      </c>
      <c r="E78" s="6" t="n">
        <v>0</v>
      </c>
      <c r="F78" s="6" t="n">
        <v>0</v>
      </c>
      <c r="G78" s="6" t="n">
        <v>0</v>
      </c>
      <c r="H78" s="6" t="n">
        <v>0</v>
      </c>
    </row>
    <row r="79" spans="1:8">
      <c r="A79" s="4" t="s">
        <v>164</v>
      </c>
      <c r="D79" s="6" t="n">
        <v>0</v>
      </c>
      <c r="E79" s="6" t="n">
        <v>0</v>
      </c>
      <c r="F79" s="6" t="n">
        <v>0</v>
      </c>
      <c r="G79" s="6" t="n">
        <v>0</v>
      </c>
      <c r="H79" s="6" t="n">
        <v>0</v>
      </c>
    </row>
    <row r="80" spans="1:8">
      <c r="A80" s="4" t="s">
        <v>814</v>
      </c>
    </row>
    <row r="81" spans="1:8">
      <c r="A81" s="3" t="s">
        <v>121</v>
      </c>
    </row>
    <row r="82" spans="1:8">
      <c r="A82" s="4" t="s">
        <v>821</v>
      </c>
      <c r="D82" s="6" t="n">
        <v>-43058</v>
      </c>
      <c r="E82" s="6" t="n">
        <v>-59159</v>
      </c>
    </row>
    <row r="83" spans="1:8">
      <c r="A83" s="3" t="s">
        <v>139</v>
      </c>
    </row>
    <row r="84" spans="1:8">
      <c r="A84" s="4" t="s">
        <v>141</v>
      </c>
      <c r="D84" s="6" t="n">
        <v>-1391</v>
      </c>
      <c r="E84" s="6" t="n">
        <v>-6407</v>
      </c>
      <c r="F84" s="6" t="n">
        <v>-19409</v>
      </c>
      <c r="G84" s="6" t="n">
        <v>-20391</v>
      </c>
      <c r="H84" s="6" t="n">
        <v>-11642</v>
      </c>
    </row>
    <row r="85" spans="1:8">
      <c r="A85" s="4" t="s">
        <v>822</v>
      </c>
      <c r="D85" s="6" t="n">
        <v>-51</v>
      </c>
      <c r="E85" s="6" t="n">
        <v>149</v>
      </c>
      <c r="F85" s="6" t="n">
        <v>127</v>
      </c>
      <c r="G85" s="6" t="n">
        <v>776</v>
      </c>
      <c r="H85" s="6" t="n">
        <v>3080</v>
      </c>
    </row>
    <row r="86" spans="1:8">
      <c r="A86" s="4" t="s">
        <v>823</v>
      </c>
      <c r="D86" s="6" t="n">
        <v>0</v>
      </c>
      <c r="F86" s="6" t="n">
        <v>0</v>
      </c>
      <c r="G86" s="6" t="n">
        <v>0</v>
      </c>
      <c r="H86" s="6" t="n">
        <v>0</v>
      </c>
    </row>
    <row r="87" spans="1:8">
      <c r="A87" s="4" t="s">
        <v>145</v>
      </c>
      <c r="D87" s="6" t="n">
        <v>-369</v>
      </c>
      <c r="E87" s="6" t="n">
        <v>-849</v>
      </c>
      <c r="F87" s="6" t="n">
        <v>-1486</v>
      </c>
      <c r="G87" s="6" t="n">
        <v>-1745</v>
      </c>
      <c r="H87" s="6" t="n">
        <v>-1385</v>
      </c>
    </row>
    <row r="88" spans="1:8">
      <c r="A88" s="4" t="s">
        <v>823</v>
      </c>
      <c r="E88" s="6" t="n">
        <v>0</v>
      </c>
    </row>
    <row r="89" spans="1:8">
      <c r="A89" s="4" t="s">
        <v>142</v>
      </c>
      <c r="E89" s="6" t="n">
        <v>53693</v>
      </c>
      <c r="F89" s="6" t="n">
        <v>53693</v>
      </c>
    </row>
    <row r="90" spans="1:8">
      <c r="A90" s="4" t="s">
        <v>147</v>
      </c>
      <c r="D90" s="6" t="n">
        <v>-1811</v>
      </c>
      <c r="E90" s="6" t="n">
        <v>46586</v>
      </c>
    </row>
    <row r="91" spans="1:8">
      <c r="A91" s="3" t="s">
        <v>148</v>
      </c>
    </row>
    <row r="92" spans="1:8">
      <c r="A92" s="4" t="s">
        <v>151</v>
      </c>
      <c r="D92" s="6" t="n">
        <v>0</v>
      </c>
      <c r="F92" s="6" t="n">
        <v>0</v>
      </c>
      <c r="G92" s="6" t="n">
        <v>0</v>
      </c>
    </row>
    <row r="93" spans="1:8">
      <c r="A93" s="4" t="s">
        <v>152</v>
      </c>
      <c r="D93" s="6" t="n">
        <v>0</v>
      </c>
      <c r="E93" s="6" t="n">
        <v>0</v>
      </c>
      <c r="F93" s="6" t="n">
        <v>0</v>
      </c>
      <c r="G93" s="6" t="n">
        <v>0</v>
      </c>
      <c r="H93" s="6" t="n">
        <v>0</v>
      </c>
    </row>
    <row r="94" spans="1:8">
      <c r="A94" s="4" t="s">
        <v>824</v>
      </c>
      <c r="E94" s="6" t="n">
        <v>0</v>
      </c>
      <c r="F94" s="6" t="n">
        <v>0</v>
      </c>
      <c r="G94" s="6" t="n">
        <v>0</v>
      </c>
      <c r="H94" s="6" t="n">
        <v>0</v>
      </c>
    </row>
    <row r="95" spans="1:8">
      <c r="A95" s="4" t="s">
        <v>178</v>
      </c>
      <c r="D95" s="6" t="n">
        <v>46369</v>
      </c>
      <c r="E95" s="6" t="n">
        <v>17416</v>
      </c>
      <c r="F95" s="6" t="n">
        <v>204421</v>
      </c>
      <c r="G95" s="6" t="n">
        <v>326373</v>
      </c>
      <c r="H95" s="6" t="n">
        <v>0</v>
      </c>
    </row>
    <row r="96" spans="1:8">
      <c r="A96" s="4" t="s">
        <v>154</v>
      </c>
      <c r="E96" s="6" t="n">
        <v>-3305</v>
      </c>
      <c r="F96" s="6" t="n">
        <v>-12011</v>
      </c>
      <c r="G96" s="6" t="n">
        <v>-9667</v>
      </c>
      <c r="H96" s="6" t="n">
        <v>-8295</v>
      </c>
    </row>
    <row r="97" spans="1:8">
      <c r="A97" s="4" t="s">
        <v>155</v>
      </c>
      <c r="D97" s="6" t="n">
        <v>-2064</v>
      </c>
    </row>
    <row r="98" spans="1:8">
      <c r="A98" s="4" t="s">
        <v>159</v>
      </c>
      <c r="D98" s="6" t="n">
        <v>-118</v>
      </c>
      <c r="E98" s="6" t="n">
        <v>-966</v>
      </c>
    </row>
    <row r="99" spans="1:8">
      <c r="A99" s="4" t="s">
        <v>161</v>
      </c>
      <c r="D99" s="6" t="n">
        <v>44187</v>
      </c>
      <c r="E99" s="6" t="n">
        <v>13145</v>
      </c>
    </row>
    <row r="100" spans="1:8">
      <c r="A100" s="4" t="s">
        <v>176</v>
      </c>
      <c r="D100" s="6" t="n">
        <v>0</v>
      </c>
      <c r="E100" s="6" t="n">
        <v>0</v>
      </c>
      <c r="F100" s="6" t="n">
        <v>0</v>
      </c>
      <c r="G100" s="6" t="n">
        <v>0</v>
      </c>
      <c r="H100" s="6" t="n">
        <v>0</v>
      </c>
    </row>
    <row r="101" spans="1:8">
      <c r="A101" s="4" t="s">
        <v>177</v>
      </c>
      <c r="D101" s="6" t="n">
        <v>-682</v>
      </c>
      <c r="E101" s="6" t="n">
        <v>572</v>
      </c>
      <c r="F101" s="6" t="n">
        <v>1254</v>
      </c>
      <c r="G101" s="6" t="n">
        <v>-18758</v>
      </c>
      <c r="H101" s="6" t="n">
        <v>20127</v>
      </c>
    </row>
    <row r="102" spans="1:8">
      <c r="A102" s="3" t="s">
        <v>162</v>
      </c>
    </row>
    <row r="103" spans="1:8">
      <c r="A103" s="4" t="s">
        <v>163</v>
      </c>
      <c r="D103" s="6" t="n">
        <v>682</v>
      </c>
      <c r="E103" s="6" t="n">
        <v>-572</v>
      </c>
      <c r="F103" s="6" t="n">
        <v>-572</v>
      </c>
      <c r="G103" s="6" t="n">
        <v>18186</v>
      </c>
      <c r="H103" s="6" t="n">
        <v>-1941</v>
      </c>
    </row>
    <row r="104" spans="1:8">
      <c r="A104" s="4" t="s">
        <v>164</v>
      </c>
      <c r="D104" s="6" t="n">
        <v>0</v>
      </c>
      <c r="E104" s="6" t="n">
        <v>0</v>
      </c>
      <c r="F104" s="6" t="n">
        <v>682</v>
      </c>
      <c r="G104" s="6" t="n">
        <v>-572</v>
      </c>
      <c r="H104" s="6" t="n">
        <v>18186</v>
      </c>
    </row>
    <row r="105" spans="1:8">
      <c r="A105" s="4" t="s">
        <v>815</v>
      </c>
    </row>
    <row r="106" spans="1:8">
      <c r="A106" s="3" t="s">
        <v>121</v>
      </c>
    </row>
    <row r="107" spans="1:8">
      <c r="A107" s="4" t="s">
        <v>821</v>
      </c>
      <c r="D107" s="6" t="n">
        <v>41</v>
      </c>
      <c r="E107" s="6" t="n">
        <v>-423</v>
      </c>
    </row>
    <row r="108" spans="1:8">
      <c r="A108" s="3" t="s">
        <v>139</v>
      </c>
    </row>
    <row r="109" spans="1:8">
      <c r="A109" s="4" t="s">
        <v>141</v>
      </c>
      <c r="D109" s="6" t="n">
        <v>0</v>
      </c>
      <c r="E109" s="6" t="n">
        <v>0</v>
      </c>
      <c r="F109" s="6" t="n">
        <v>-3</v>
      </c>
      <c r="G109" s="6" t="n">
        <v>0</v>
      </c>
      <c r="H109" s="6" t="n">
        <v>0</v>
      </c>
    </row>
    <row r="110" spans="1:8">
      <c r="A110" s="4" t="s">
        <v>822</v>
      </c>
      <c r="D110" s="6" t="n">
        <v>0</v>
      </c>
      <c r="E110" s="6" t="n">
        <v>0</v>
      </c>
      <c r="F110" s="6" t="n">
        <v>0</v>
      </c>
      <c r="G110" s="6" t="n">
        <v>0</v>
      </c>
      <c r="H110" s="6" t="n">
        <v>43</v>
      </c>
    </row>
    <row r="111" spans="1:8">
      <c r="A111" s="4" t="s">
        <v>823</v>
      </c>
      <c r="D111" s="6" t="n">
        <v>0</v>
      </c>
      <c r="F111" s="6" t="n">
        <v>0</v>
      </c>
      <c r="G111" s="6" t="n">
        <v>0</v>
      </c>
      <c r="H111" s="6" t="n">
        <v>0</v>
      </c>
    </row>
    <row r="112" spans="1:8">
      <c r="A112" s="4" t="s">
        <v>145</v>
      </c>
      <c r="D112" s="6" t="n">
        <v>0</v>
      </c>
      <c r="E112" s="6" t="n">
        <v>0</v>
      </c>
      <c r="F112" s="6" t="n">
        <v>0</v>
      </c>
      <c r="G112" s="6" t="n">
        <v>0</v>
      </c>
      <c r="H112" s="6" t="n">
        <v>0</v>
      </c>
    </row>
    <row r="113" spans="1:8">
      <c r="A113" s="4" t="s">
        <v>823</v>
      </c>
      <c r="E113" s="6" t="n">
        <v>0</v>
      </c>
    </row>
    <row r="114" spans="1:8">
      <c r="A114" s="4" t="s">
        <v>142</v>
      </c>
      <c r="E114" s="6" t="n">
        <v>0</v>
      </c>
      <c r="F114" s="6" t="n">
        <v>0</v>
      </c>
    </row>
    <row r="115" spans="1:8">
      <c r="A115" s="4" t="s">
        <v>147</v>
      </c>
      <c r="D115" s="6" t="n">
        <v>0</v>
      </c>
      <c r="E115" s="6" t="n">
        <v>0</v>
      </c>
    </row>
    <row r="116" spans="1:8">
      <c r="A116" s="3" t="s">
        <v>148</v>
      </c>
    </row>
    <row r="117" spans="1:8">
      <c r="A117" s="4" t="s">
        <v>151</v>
      </c>
      <c r="D117" s="6" t="n">
        <v>0</v>
      </c>
      <c r="F117" s="6" t="n">
        <v>0</v>
      </c>
      <c r="G117" s="6" t="n">
        <v>0</v>
      </c>
    </row>
    <row r="118" spans="1:8">
      <c r="A118" s="4" t="s">
        <v>152</v>
      </c>
      <c r="D118" s="6" t="n">
        <v>0</v>
      </c>
      <c r="E118" s="6" t="n">
        <v>0</v>
      </c>
      <c r="F118" s="6" t="n">
        <v>0</v>
      </c>
      <c r="G118" s="6" t="n">
        <v>0</v>
      </c>
      <c r="H118" s="6" t="n">
        <v>0</v>
      </c>
    </row>
    <row r="119" spans="1:8">
      <c r="A119" s="4" t="s">
        <v>824</v>
      </c>
      <c r="E119" s="6" t="n">
        <v>0</v>
      </c>
      <c r="F119" s="6" t="n">
        <v>0</v>
      </c>
      <c r="G119" s="6" t="n">
        <v>0</v>
      </c>
      <c r="H119" s="6" t="n">
        <v>0</v>
      </c>
    </row>
    <row r="120" spans="1:8">
      <c r="A120" s="4" t="s">
        <v>178</v>
      </c>
      <c r="D120" s="6" t="n">
        <v>0</v>
      </c>
      <c r="E120" s="6" t="n">
        <v>0</v>
      </c>
      <c r="F120" s="6" t="n">
        <v>0</v>
      </c>
      <c r="G120" s="6" t="n">
        <v>0</v>
      </c>
      <c r="H120" s="6" t="n">
        <v>0</v>
      </c>
    </row>
    <row r="121" spans="1:8">
      <c r="A121" s="4" t="s">
        <v>154</v>
      </c>
      <c r="E121" s="6" t="n">
        <v>-113</v>
      </c>
      <c r="F121" s="6" t="n">
        <v>-343</v>
      </c>
      <c r="G121" s="6" t="n">
        <v>-340</v>
      </c>
      <c r="H121" s="6" t="n">
        <v>-20</v>
      </c>
    </row>
    <row r="122" spans="1:8">
      <c r="A122" s="4" t="s">
        <v>155</v>
      </c>
      <c r="D122" s="6" t="n">
        <v>-72</v>
      </c>
    </row>
    <row r="123" spans="1:8">
      <c r="A123" s="4" t="s">
        <v>159</v>
      </c>
      <c r="D123" s="6" t="n">
        <v>0</v>
      </c>
      <c r="E123" s="6" t="n">
        <v>0</v>
      </c>
    </row>
    <row r="124" spans="1:8">
      <c r="A124" s="4" t="s">
        <v>161</v>
      </c>
      <c r="D124" s="6" t="n">
        <v>-72</v>
      </c>
      <c r="E124" s="6" t="n">
        <v>-113</v>
      </c>
    </row>
    <row r="125" spans="1:8">
      <c r="A125" s="4" t="s">
        <v>176</v>
      </c>
      <c r="D125" s="6" t="n">
        <v>25</v>
      </c>
      <c r="E125" s="6" t="n">
        <v>-19</v>
      </c>
      <c r="F125" s="6" t="n">
        <v>71</v>
      </c>
      <c r="G125" s="6" t="n">
        <v>132</v>
      </c>
      <c r="H125" s="6" t="n">
        <v>-466</v>
      </c>
    </row>
    <row r="126" spans="1:8">
      <c r="A126" s="4" t="s">
        <v>177</v>
      </c>
      <c r="D126" s="6" t="n">
        <v>-6</v>
      </c>
      <c r="E126" s="6" t="n">
        <v>-555</v>
      </c>
      <c r="F126" s="6" t="n">
        <v>178</v>
      </c>
      <c r="G126" s="6" t="n">
        <v>129</v>
      </c>
      <c r="H126" s="6" t="n">
        <v>-1547</v>
      </c>
    </row>
    <row r="127" spans="1:8">
      <c r="A127" s="3" t="s">
        <v>162</v>
      </c>
    </row>
    <row r="128" spans="1:8">
      <c r="A128" s="4" t="s">
        <v>163</v>
      </c>
      <c r="D128" s="6" t="n">
        <v>961</v>
      </c>
      <c r="E128" s="6" t="n">
        <v>783</v>
      </c>
      <c r="F128" s="6" t="n">
        <v>783</v>
      </c>
      <c r="G128" s="6" t="n">
        <v>654</v>
      </c>
      <c r="H128" s="6" t="n">
        <v>2201</v>
      </c>
    </row>
    <row r="129" spans="1:8">
      <c r="A129" s="4" t="s">
        <v>164</v>
      </c>
      <c r="D129" s="6" t="n">
        <v>955</v>
      </c>
      <c r="E129" s="6" t="n">
        <v>228</v>
      </c>
      <c r="F129" s="6" t="n">
        <v>961</v>
      </c>
      <c r="G129" s="6" t="n">
        <v>783</v>
      </c>
      <c r="H129" s="6" t="n">
        <v>654</v>
      </c>
    </row>
    <row r="130" spans="1:8">
      <c r="A130" s="4" t="s">
        <v>816</v>
      </c>
    </row>
    <row r="131" spans="1:8">
      <c r="A131" s="3" t="s">
        <v>121</v>
      </c>
    </row>
    <row r="132" spans="1:8">
      <c r="A132" s="4" t="s">
        <v>821</v>
      </c>
      <c r="D132" s="6" t="n">
        <v>0</v>
      </c>
      <c r="E132" s="6" t="n">
        <v>0</v>
      </c>
    </row>
    <row r="133" spans="1:8">
      <c r="A133" s="3" t="s">
        <v>139</v>
      </c>
    </row>
    <row r="134" spans="1:8">
      <c r="A134" s="4" t="s">
        <v>141</v>
      </c>
      <c r="D134" s="6" t="n">
        <v>0</v>
      </c>
      <c r="E134" s="6" t="n">
        <v>0</v>
      </c>
      <c r="F134" s="6" t="n">
        <v>0</v>
      </c>
      <c r="G134" s="6" t="n">
        <v>0</v>
      </c>
      <c r="H134" s="6" t="n">
        <v>0</v>
      </c>
    </row>
    <row r="135" spans="1:8">
      <c r="A135" s="4" t="s">
        <v>822</v>
      </c>
      <c r="D135" s="6" t="n">
        <v>0</v>
      </c>
      <c r="E135" s="6" t="n">
        <v>0</v>
      </c>
      <c r="F135" s="6" t="n">
        <v>0</v>
      </c>
      <c r="G135" s="6" t="n">
        <v>0</v>
      </c>
      <c r="H135" s="6" t="n">
        <v>0</v>
      </c>
    </row>
    <row r="136" spans="1:8">
      <c r="A136" s="4" t="s">
        <v>823</v>
      </c>
      <c r="D136" s="6" t="n">
        <v>-46487</v>
      </c>
      <c r="F136" s="6" t="n">
        <v>-201292</v>
      </c>
      <c r="G136" s="6" t="n">
        <v>-325222</v>
      </c>
      <c r="H136" s="6" t="n">
        <v>-408214</v>
      </c>
    </row>
    <row r="137" spans="1:8">
      <c r="A137" s="4" t="s">
        <v>145</v>
      </c>
      <c r="D137" s="6" t="n">
        <v>0</v>
      </c>
      <c r="E137" s="6" t="n">
        <v>0</v>
      </c>
      <c r="F137" s="6" t="n">
        <v>0</v>
      </c>
      <c r="G137" s="6" t="n">
        <v>0</v>
      </c>
      <c r="H137" s="6" t="n">
        <v>0</v>
      </c>
    </row>
    <row r="138" spans="1:8">
      <c r="A138" s="4" t="s">
        <v>823</v>
      </c>
      <c r="E138" s="6" t="n">
        <v>-16450</v>
      </c>
    </row>
    <row r="139" spans="1:8">
      <c r="A139" s="4" t="s">
        <v>142</v>
      </c>
      <c r="E139" s="6" t="n">
        <v>0</v>
      </c>
      <c r="F139" s="6" t="n">
        <v>0</v>
      </c>
    </row>
    <row r="140" spans="1:8">
      <c r="A140" s="4" t="s">
        <v>147</v>
      </c>
      <c r="D140" s="6" t="n">
        <v>-46487</v>
      </c>
      <c r="E140" s="6" t="n">
        <v>-16450</v>
      </c>
    </row>
    <row r="141" spans="1:8">
      <c r="A141" s="3" t="s">
        <v>148</v>
      </c>
    </row>
    <row r="142" spans="1:8">
      <c r="A142" s="4" t="s">
        <v>151</v>
      </c>
      <c r="D142" s="6" t="n">
        <v>-2025</v>
      </c>
      <c r="F142" s="6" t="n">
        <v>-522191</v>
      </c>
      <c r="G142" s="6" t="n">
        <v>-450000</v>
      </c>
      <c r="H142" s="6" t="n">
        <v>-235535</v>
      </c>
    </row>
    <row r="143" spans="1:8">
      <c r="A143" s="4" t="s">
        <v>152</v>
      </c>
      <c r="D143" s="6" t="n">
        <v>40000</v>
      </c>
      <c r="E143" s="6" t="n">
        <v>57000</v>
      </c>
      <c r="F143" s="6" t="n">
        <v>201000</v>
      </c>
      <c r="G143" s="6" t="n">
        <v>196895</v>
      </c>
      <c r="H143" s="6" t="n">
        <v>57000</v>
      </c>
    </row>
    <row r="144" spans="1:8">
      <c r="A144" s="4" t="s">
        <v>824</v>
      </c>
      <c r="E144" s="6" t="n">
        <v>-40000</v>
      </c>
      <c r="F144" s="6" t="n">
        <v>-261000</v>
      </c>
      <c r="G144" s="6" t="n">
        <v>-136895</v>
      </c>
      <c r="H144" s="6" t="n">
        <v>-77000</v>
      </c>
    </row>
    <row r="145" spans="1:8">
      <c r="A145" s="4" t="s">
        <v>178</v>
      </c>
      <c r="D145" s="6" t="n">
        <v>0</v>
      </c>
      <c r="E145" s="6" t="n">
        <v>0</v>
      </c>
      <c r="F145" s="6" t="n">
        <v>4700</v>
      </c>
      <c r="G145" s="6" t="n">
        <v>0</v>
      </c>
      <c r="H145" s="6" t="n">
        <v>100407</v>
      </c>
    </row>
    <row r="146" spans="1:8">
      <c r="A146" s="4" t="s">
        <v>154</v>
      </c>
      <c r="E146" s="6" t="n">
        <v>0</v>
      </c>
      <c r="F146" s="6" t="n">
        <v>0</v>
      </c>
      <c r="G146" s="6" t="n">
        <v>0</v>
      </c>
      <c r="H146" s="6" t="n">
        <v>0</v>
      </c>
    </row>
    <row r="147" spans="1:8">
      <c r="A147" s="4" t="s">
        <v>155</v>
      </c>
      <c r="D147" s="6" t="n">
        <v>0</v>
      </c>
    </row>
    <row r="148" spans="1:8">
      <c r="A148" s="4" t="s">
        <v>159</v>
      </c>
      <c r="D148" s="6" t="n">
        <v>118</v>
      </c>
      <c r="E148" s="6" t="n">
        <v>-966</v>
      </c>
    </row>
    <row r="149" spans="1:8">
      <c r="A149" s="4" t="s">
        <v>161</v>
      </c>
      <c r="D149" s="6" t="n">
        <v>38093</v>
      </c>
      <c r="E149" s="6" t="n">
        <v>16034</v>
      </c>
    </row>
    <row r="150" spans="1:8">
      <c r="A150" s="4" t="s">
        <v>176</v>
      </c>
      <c r="D150" s="6" t="n">
        <v>0</v>
      </c>
      <c r="E150" s="6" t="n">
        <v>0</v>
      </c>
      <c r="F150" s="6" t="n">
        <v>0</v>
      </c>
      <c r="G150" s="6" t="n">
        <v>0</v>
      </c>
      <c r="H150" s="6" t="n">
        <v>0</v>
      </c>
    </row>
    <row r="151" spans="1:8">
      <c r="A151" s="4" t="s">
        <v>177</v>
      </c>
      <c r="D151" s="6" t="n">
        <v>-8394</v>
      </c>
      <c r="E151" s="6" t="n">
        <v>-416</v>
      </c>
      <c r="F151" s="6" t="n">
        <v>7469</v>
      </c>
      <c r="G151" s="6" t="n">
        <v>-21019</v>
      </c>
      <c r="H151" s="6" t="n">
        <v>22381</v>
      </c>
    </row>
    <row r="152" spans="1:8">
      <c r="A152" s="3" t="s">
        <v>162</v>
      </c>
    </row>
    <row r="153" spans="1:8">
      <c r="A153" s="4" t="s">
        <v>163</v>
      </c>
      <c r="D153" s="6" t="n">
        <v>11130</v>
      </c>
      <c r="E153" s="6" t="n">
        <v>3661</v>
      </c>
      <c r="F153" s="6" t="n">
        <v>3661</v>
      </c>
      <c r="G153" s="6" t="n">
        <v>24680</v>
      </c>
      <c r="H153" s="6" t="n">
        <v>2299</v>
      </c>
    </row>
    <row r="154" spans="1:8">
      <c r="A154" s="4" t="s">
        <v>164</v>
      </c>
      <c r="D154" s="5" t="n">
        <v>2736</v>
      </c>
      <c r="E154" s="5" t="n">
        <v>3245</v>
      </c>
      <c r="F154" s="5" t="n">
        <v>11130</v>
      </c>
      <c r="G154" s="5" t="n">
        <v>3661</v>
      </c>
      <c r="H154" s="5" t="n">
        <v>24680</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 customWidth="1" max="8" min="8" width="21"/>
  </cols>
  <sheetData>
    <row r="1" spans="1:8">
      <c r="A1" s="1" t="s">
        <v>826</v>
      </c>
      <c r="B1" s="2" t="s">
        <v>1</v>
      </c>
      <c r="D1" s="2" t="s">
        <v>71</v>
      </c>
    </row>
    <row r="2" spans="1:8">
      <c r="B2" s="2" t="s">
        <v>827</v>
      </c>
      <c r="C2" s="2" t="s">
        <v>434</v>
      </c>
      <c r="D2" s="2" t="s">
        <v>828</v>
      </c>
      <c r="E2" s="2" t="s">
        <v>436</v>
      </c>
      <c r="F2" s="2" t="s">
        <v>437</v>
      </c>
      <c r="G2" s="2" t="s">
        <v>829</v>
      </c>
      <c r="H2" s="2" t="s">
        <v>438</v>
      </c>
    </row>
    <row r="3" spans="1:8">
      <c r="A3" s="3" t="s">
        <v>439</v>
      </c>
    </row>
    <row r="4" spans="1:8">
      <c r="A4" s="4" t="s">
        <v>830</v>
      </c>
      <c r="B4" s="5" t="n">
        <v>20000000</v>
      </c>
      <c r="D4" s="5" t="n">
        <v>16500000</v>
      </c>
      <c r="E4" s="5" t="n">
        <v>24300000</v>
      </c>
    </row>
    <row r="5" spans="1:8">
      <c r="A5" s="4" t="s">
        <v>440</v>
      </c>
      <c r="B5" s="6" t="n">
        <v>5808000</v>
      </c>
      <c r="D5" s="6" t="n">
        <v>5594000</v>
      </c>
      <c r="E5" s="6" t="n">
        <v>5356000</v>
      </c>
      <c r="F5" s="5" t="n">
        <v>4138000</v>
      </c>
      <c r="H5" s="5" t="n">
        <v>3541000</v>
      </c>
    </row>
    <row r="6" spans="1:8">
      <c r="A6" s="4" t="s">
        <v>132</v>
      </c>
      <c r="B6" s="5" t="n">
        <v>5918000</v>
      </c>
      <c r="C6" s="5" t="n">
        <v>3968000</v>
      </c>
      <c r="D6" s="5" t="n">
        <v>19405000</v>
      </c>
      <c r="E6" s="6" t="n">
        <v>22465000</v>
      </c>
      <c r="F6" s="6" t="n">
        <v>19624000</v>
      </c>
    </row>
    <row r="7" spans="1:8">
      <c r="A7" s="4" t="s">
        <v>831</v>
      </c>
      <c r="B7" s="4" t="s">
        <v>443</v>
      </c>
      <c r="D7" s="4" t="s">
        <v>443</v>
      </c>
    </row>
    <row r="8" spans="1:8">
      <c r="A8" s="4" t="s">
        <v>832</v>
      </c>
      <c r="D8" s="5" t="n">
        <v>0</v>
      </c>
      <c r="F8" s="6" t="n">
        <v>0</v>
      </c>
    </row>
    <row r="9" spans="1:8">
      <c r="A9" s="4" t="s">
        <v>833</v>
      </c>
      <c r="D9" s="6" t="n">
        <v>0</v>
      </c>
      <c r="E9" s="6" t="n">
        <v>0</v>
      </c>
      <c r="F9" s="6" t="n">
        <v>0</v>
      </c>
    </row>
    <row r="10" spans="1:8">
      <c r="A10" s="4" t="s">
        <v>834</v>
      </c>
      <c r="D10" s="6" t="n">
        <v>3900000</v>
      </c>
      <c r="E10" s="6" t="n">
        <v>3400000</v>
      </c>
    </row>
    <row r="11" spans="1:8">
      <c r="A11" s="4" t="s">
        <v>835</v>
      </c>
      <c r="D11" s="6" t="n">
        <v>700000</v>
      </c>
      <c r="E11" s="6" t="n">
        <v>700000</v>
      </c>
    </row>
    <row r="12" spans="1:8">
      <c r="A12" s="4" t="s">
        <v>836</v>
      </c>
      <c r="D12" s="6" t="n">
        <v>0</v>
      </c>
    </row>
    <row r="13" spans="1:8">
      <c r="A13" s="4" t="s">
        <v>129</v>
      </c>
      <c r="B13" s="5" t="n">
        <v>1180000</v>
      </c>
      <c r="C13" s="6" t="n">
        <v>1343000</v>
      </c>
      <c r="D13" s="6" t="n">
        <v>5152000</v>
      </c>
      <c r="E13" s="6" t="n">
        <v>6586000</v>
      </c>
      <c r="F13" s="6" t="n">
        <v>10447000</v>
      </c>
    </row>
    <row r="14" spans="1:8">
      <c r="A14" s="4" t="s">
        <v>445</v>
      </c>
      <c r="B14" s="6" t="n">
        <v>3100000</v>
      </c>
      <c r="D14" s="6" t="n">
        <v>4900000</v>
      </c>
      <c r="E14" s="6" t="n">
        <v>3300000</v>
      </c>
    </row>
    <row r="15" spans="1:8">
      <c r="A15" s="4" t="s">
        <v>52</v>
      </c>
      <c r="B15" s="6" t="n">
        <v>16800000</v>
      </c>
      <c r="D15" s="6" t="n">
        <v>17600000</v>
      </c>
      <c r="E15" s="6" t="n">
        <v>18500000</v>
      </c>
    </row>
    <row r="16" spans="1:8">
      <c r="A16" s="4" t="s">
        <v>446</v>
      </c>
      <c r="B16" s="6" t="n">
        <v>12700000</v>
      </c>
      <c r="C16" s="6" t="n">
        <v>13700000</v>
      </c>
      <c r="D16" s="6" t="n">
        <v>47200000</v>
      </c>
      <c r="E16" s="6" t="n">
        <v>42500000</v>
      </c>
      <c r="F16" s="6" t="n">
        <v>33000000</v>
      </c>
    </row>
    <row r="17" spans="1:8">
      <c r="A17" s="4" t="s">
        <v>837</v>
      </c>
      <c r="D17" s="6" t="n">
        <v>0</v>
      </c>
      <c r="E17" s="6" t="n">
        <v>0</v>
      </c>
      <c r="F17" s="6" t="n">
        <v>0</v>
      </c>
    </row>
    <row r="18" spans="1:8">
      <c r="A18" s="4" t="s">
        <v>838</v>
      </c>
      <c r="D18" s="6" t="n">
        <v>-7100000</v>
      </c>
      <c r="E18" s="6" t="n">
        <v>4900000</v>
      </c>
      <c r="F18" s="6" t="n">
        <v>2100000</v>
      </c>
    </row>
    <row r="19" spans="1:8">
      <c r="A19" s="4" t="s">
        <v>451</v>
      </c>
      <c r="B19" s="6" t="n">
        <v>13900000</v>
      </c>
      <c r="D19" s="6" t="n">
        <v>13800000</v>
      </c>
      <c r="E19" s="6" t="n">
        <v>9500000</v>
      </c>
    </row>
    <row r="20" spans="1:8">
      <c r="A20" s="4" t="s">
        <v>86</v>
      </c>
      <c r="B20" s="5" t="n">
        <v>-2246000</v>
      </c>
      <c r="C20" s="6" t="n">
        <v>-45240000</v>
      </c>
      <c r="D20" s="6" t="n">
        <v>-17323000</v>
      </c>
      <c r="E20" s="6" t="n">
        <v>27986000</v>
      </c>
      <c r="F20" s="6" t="n">
        <v>7255000</v>
      </c>
    </row>
    <row r="21" spans="1:8">
      <c r="A21" s="4" t="s">
        <v>839</v>
      </c>
    </row>
    <row r="22" spans="1:8">
      <c r="A22" s="3" t="s">
        <v>439</v>
      </c>
    </row>
    <row r="23" spans="1:8">
      <c r="A23" s="4" t="s">
        <v>440</v>
      </c>
      <c r="D23" s="6" t="n">
        <v>5594000</v>
      </c>
    </row>
    <row r="24" spans="1:8">
      <c r="A24" s="4" t="s">
        <v>445</v>
      </c>
      <c r="D24" s="6" t="n">
        <v>4500000</v>
      </c>
    </row>
    <row r="25" spans="1:8">
      <c r="A25" s="4" t="s">
        <v>52</v>
      </c>
      <c r="D25" s="5" t="n">
        <v>13000000</v>
      </c>
    </row>
    <row r="26" spans="1:8">
      <c r="A26" s="4" t="s">
        <v>840</v>
      </c>
    </row>
    <row r="27" spans="1:8">
      <c r="A27" s="3" t="s">
        <v>439</v>
      </c>
    </row>
    <row r="28" spans="1:8">
      <c r="A28" s="4" t="s">
        <v>453</v>
      </c>
      <c r="D28" s="4" t="s">
        <v>841</v>
      </c>
    </row>
    <row r="29" spans="1:8">
      <c r="A29" s="4" t="s">
        <v>455</v>
      </c>
    </row>
    <row r="30" spans="1:8">
      <c r="A30" s="3" t="s">
        <v>439</v>
      </c>
    </row>
    <row r="31" spans="1:8">
      <c r="A31" s="4" t="s">
        <v>453</v>
      </c>
      <c r="B31" s="4" t="s">
        <v>456</v>
      </c>
      <c r="D31" s="4" t="s">
        <v>457</v>
      </c>
    </row>
    <row r="32" spans="1:8">
      <c r="A32" s="4" t="s">
        <v>461</v>
      </c>
    </row>
    <row r="33" spans="1:8">
      <c r="A33" s="3" t="s">
        <v>439</v>
      </c>
    </row>
    <row r="34" spans="1:8">
      <c r="A34" s="4" t="s">
        <v>462</v>
      </c>
      <c r="B34" s="4" t="s">
        <v>443</v>
      </c>
      <c r="D34" s="4" t="s">
        <v>443</v>
      </c>
    </row>
    <row r="35" spans="1:8">
      <c r="A35" s="4" t="s">
        <v>463</v>
      </c>
    </row>
    <row r="36" spans="1:8">
      <c r="A36" s="3" t="s">
        <v>439</v>
      </c>
    </row>
    <row r="37" spans="1:8">
      <c r="A37" s="4" t="s">
        <v>462</v>
      </c>
      <c r="B37" s="4" t="s">
        <v>464</v>
      </c>
      <c r="D37" s="4" t="s">
        <v>464</v>
      </c>
    </row>
    <row r="38" spans="1:8">
      <c r="A38" s="4" t="s">
        <v>460</v>
      </c>
    </row>
    <row r="39" spans="1:8">
      <c r="A39" s="3" t="s">
        <v>439</v>
      </c>
    </row>
    <row r="40" spans="1:8">
      <c r="A40" s="4" t="s">
        <v>129</v>
      </c>
      <c r="B40" s="5" t="n">
        <v>2500000</v>
      </c>
      <c r="C40" s="5" t="n">
        <v>2700000</v>
      </c>
      <c r="D40" s="5" t="n">
        <v>10400000</v>
      </c>
      <c r="E40" s="6" t="n">
        <v>11400000</v>
      </c>
      <c r="F40" s="5" t="n">
        <v>11600000</v>
      </c>
    </row>
    <row r="41" spans="1:8">
      <c r="A41" s="4" t="s">
        <v>465</v>
      </c>
    </row>
    <row r="42" spans="1:8">
      <c r="A42" s="3" t="s">
        <v>439</v>
      </c>
    </row>
    <row r="43" spans="1:8">
      <c r="A43" s="4" t="s">
        <v>466</v>
      </c>
      <c r="B43" s="6" t="n">
        <v>30100000</v>
      </c>
      <c r="D43" s="6" t="n">
        <v>32400000</v>
      </c>
      <c r="E43" s="6" t="n">
        <v>35700000</v>
      </c>
    </row>
    <row r="44" spans="1:8">
      <c r="A44" s="4" t="s">
        <v>467</v>
      </c>
      <c r="B44" s="6" t="n">
        <v>56800000</v>
      </c>
      <c r="D44" s="6" t="n">
        <v>54600000</v>
      </c>
      <c r="E44" s="6" t="n">
        <v>45200000</v>
      </c>
    </row>
    <row r="45" spans="1:8">
      <c r="A45" s="4" t="s">
        <v>479</v>
      </c>
    </row>
    <row r="46" spans="1:8">
      <c r="A46" s="3" t="s">
        <v>439</v>
      </c>
    </row>
    <row r="47" spans="1:8">
      <c r="A47" s="4" t="s">
        <v>451</v>
      </c>
      <c r="B47" s="6" t="n">
        <v>249700000</v>
      </c>
      <c r="D47" s="6" t="n">
        <v>289800000</v>
      </c>
    </row>
    <row r="48" spans="1:8">
      <c r="A48" s="4" t="s">
        <v>842</v>
      </c>
    </row>
    <row r="49" spans="1:8">
      <c r="A49" s="3" t="s">
        <v>439</v>
      </c>
    </row>
    <row r="50" spans="1:8">
      <c r="A50" s="4" t="s">
        <v>466</v>
      </c>
      <c r="B50" s="6" t="n">
        <v>1800000</v>
      </c>
      <c r="D50" s="6" t="n">
        <v>2100000</v>
      </c>
    </row>
    <row r="51" spans="1:8">
      <c r="A51" s="4" t="s">
        <v>467</v>
      </c>
      <c r="B51" s="5" t="n">
        <v>9900000</v>
      </c>
      <c r="D51" s="6" t="n">
        <v>9600000</v>
      </c>
      <c r="E51" s="5" t="n">
        <v>8600000</v>
      </c>
    </row>
    <row r="52" spans="1:8">
      <c r="A52" s="4" t="s">
        <v>843</v>
      </c>
    </row>
    <row r="53" spans="1:8">
      <c r="A53" s="3" t="s">
        <v>439</v>
      </c>
    </row>
    <row r="54" spans="1:8">
      <c r="A54" s="4" t="s">
        <v>466</v>
      </c>
      <c r="D54" s="5" t="n">
        <v>2058000</v>
      </c>
    </row>
    <row r="55" spans="1:8">
      <c r="A55" s="4" t="s">
        <v>257</v>
      </c>
    </row>
    <row r="56" spans="1:8">
      <c r="A56" s="3" t="s">
        <v>439</v>
      </c>
    </row>
    <row r="57" spans="1:8">
      <c r="A57" s="4" t="s">
        <v>468</v>
      </c>
      <c r="B57" s="6" t="n">
        <v>3</v>
      </c>
      <c r="D57" s="6" t="n">
        <v>3</v>
      </c>
    </row>
    <row r="58" spans="1:8">
      <c r="A58" s="4" t="s">
        <v>469</v>
      </c>
      <c r="B58" s="5" t="n">
        <v>4000</v>
      </c>
      <c r="D58" s="5" t="n">
        <v>4000</v>
      </c>
    </row>
    <row r="59" spans="1:8">
      <c r="A59" s="4" t="s">
        <v>470</v>
      </c>
    </row>
    <row r="60" spans="1:8">
      <c r="A60" s="3" t="s">
        <v>439</v>
      </c>
    </row>
    <row r="61" spans="1:8">
      <c r="A61" s="4" t="s">
        <v>471</v>
      </c>
      <c r="B61" s="4" t="s">
        <v>472</v>
      </c>
      <c r="D61" s="4" t="s">
        <v>472</v>
      </c>
    </row>
    <row r="62" spans="1:8">
      <c r="A62" s="4" t="s">
        <v>473</v>
      </c>
    </row>
    <row r="63" spans="1:8">
      <c r="A63" s="3" t="s">
        <v>439</v>
      </c>
    </row>
    <row r="64" spans="1:8">
      <c r="A64" s="4" t="s">
        <v>471</v>
      </c>
      <c r="B64" s="4" t="s">
        <v>474</v>
      </c>
      <c r="D64" s="4" t="s">
        <v>474</v>
      </c>
    </row>
    <row r="65" spans="1:8">
      <c r="A65" s="4" t="s">
        <v>844</v>
      </c>
    </row>
    <row r="66" spans="1:8">
      <c r="A66" s="3" t="s">
        <v>439</v>
      </c>
    </row>
    <row r="67" spans="1:8">
      <c r="A67" s="4" t="s">
        <v>845</v>
      </c>
      <c r="G67" s="5" t="n">
        <v>700000</v>
      </c>
    </row>
    <row r="68" spans="1:8">
      <c r="A68" s="4" t="s">
        <v>86</v>
      </c>
      <c r="D68" s="5" t="n">
        <v>3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6</v>
      </c>
      <c r="B1" s="2" t="s">
        <v>1</v>
      </c>
      <c r="D1" s="2" t="s">
        <v>71</v>
      </c>
    </row>
    <row r="2" spans="1:6">
      <c r="B2" s="2" t="s">
        <v>2</v>
      </c>
      <c r="C2" s="2" t="s">
        <v>72</v>
      </c>
      <c r="D2" s="2" t="s">
        <v>19</v>
      </c>
      <c r="E2" s="2" t="s">
        <v>20</v>
      </c>
      <c r="F2" s="2" t="s">
        <v>73</v>
      </c>
    </row>
    <row r="3" spans="1:6">
      <c r="A3" s="3" t="s">
        <v>488</v>
      </c>
    </row>
    <row r="4" spans="1:6">
      <c r="A4" s="4" t="s">
        <v>124</v>
      </c>
      <c r="B4" s="5" t="n">
        <v>105031</v>
      </c>
      <c r="C4" s="5" t="n">
        <v>95363</v>
      </c>
      <c r="D4" s="5" t="n">
        <v>398174</v>
      </c>
      <c r="E4" s="5" t="n">
        <v>0</v>
      </c>
      <c r="F4" s="5" t="n">
        <v>0</v>
      </c>
    </row>
    <row r="5" spans="1:6">
      <c r="A5" s="4" t="s">
        <v>489</v>
      </c>
      <c r="B5" s="6" t="n">
        <v>131221</v>
      </c>
      <c r="C5" s="6" t="n">
        <v>124258</v>
      </c>
      <c r="D5" s="6" t="n">
        <v>514082</v>
      </c>
      <c r="E5" s="6" t="n">
        <v>329255</v>
      </c>
      <c r="F5" s="6" t="n">
        <v>288542</v>
      </c>
    </row>
    <row r="6" spans="1:6">
      <c r="A6" s="4" t="s">
        <v>490</v>
      </c>
    </row>
    <row r="7" spans="1:6">
      <c r="A7" s="3" t="s">
        <v>488</v>
      </c>
    </row>
    <row r="8" spans="1:6">
      <c r="A8" s="4" t="s">
        <v>489</v>
      </c>
      <c r="B8" s="6" t="n">
        <v>5921</v>
      </c>
      <c r="C8" s="6" t="n">
        <v>6175</v>
      </c>
      <c r="D8" s="6" t="n">
        <v>24963</v>
      </c>
      <c r="E8" s="6" t="n">
        <v>21275</v>
      </c>
      <c r="F8" s="6" t="n">
        <v>16800</v>
      </c>
    </row>
    <row r="9" spans="1:6">
      <c r="A9" s="4" t="s">
        <v>125</v>
      </c>
    </row>
    <row r="10" spans="1:6">
      <c r="A10" s="3" t="s">
        <v>488</v>
      </c>
    </row>
    <row r="11" spans="1:6">
      <c r="A11" s="4" t="s">
        <v>489</v>
      </c>
      <c r="D11" s="6" t="n">
        <v>0</v>
      </c>
      <c r="E11" s="6" t="n">
        <v>206153</v>
      </c>
      <c r="F11" s="6" t="n">
        <v>154877</v>
      </c>
    </row>
    <row r="12" spans="1:6">
      <c r="A12" s="4" t="s">
        <v>491</v>
      </c>
    </row>
    <row r="13" spans="1:6">
      <c r="A13" s="3" t="s">
        <v>488</v>
      </c>
    </row>
    <row r="14" spans="1:6">
      <c r="A14" s="4" t="s">
        <v>489</v>
      </c>
      <c r="B14" s="5" t="n">
        <v>20272</v>
      </c>
      <c r="C14" s="5" t="n">
        <v>22720</v>
      </c>
      <c r="D14" s="5" t="n">
        <v>90945</v>
      </c>
      <c r="E14" s="5" t="n">
        <v>101827</v>
      </c>
      <c r="F14" s="5" t="n">
        <v>116865</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19</v>
      </c>
      <c r="D1" s="2" t="s">
        <v>604</v>
      </c>
      <c r="E1" s="2" t="s">
        <v>20</v>
      </c>
    </row>
    <row r="2" spans="1:5">
      <c r="A2" s="3" t="s">
        <v>494</v>
      </c>
    </row>
    <row r="3" spans="1:5">
      <c r="A3" s="4" t="s">
        <v>28</v>
      </c>
      <c r="B3" s="5" t="n">
        <v>1092865</v>
      </c>
      <c r="C3" s="5" t="n">
        <v>1115775</v>
      </c>
      <c r="D3" s="5" t="n">
        <v>1020408</v>
      </c>
      <c r="E3" s="5" t="n">
        <v>0</v>
      </c>
    </row>
    <row r="4" spans="1:5">
      <c r="A4" s="4" t="s">
        <v>29</v>
      </c>
      <c r="C4" s="6" t="n">
        <v>0</v>
      </c>
      <c r="D4" s="6" t="n">
        <v>0</v>
      </c>
      <c r="E4" s="6" t="n">
        <v>1308558</v>
      </c>
    </row>
    <row r="5" spans="1:5">
      <c r="A5" s="4" t="s">
        <v>34</v>
      </c>
      <c r="B5" s="6" t="n">
        <v>121796</v>
      </c>
      <c r="C5" s="6" t="n">
        <v>119819</v>
      </c>
      <c r="D5" s="6" t="n">
        <v>91436</v>
      </c>
      <c r="E5" s="6" t="n">
        <v>88723</v>
      </c>
    </row>
    <row r="6" spans="1:5">
      <c r="A6" s="4" t="s">
        <v>39</v>
      </c>
      <c r="B6" s="6" t="n">
        <v>158997</v>
      </c>
      <c r="C6" s="6" t="n">
        <v>136715</v>
      </c>
      <c r="D6" s="6" t="n">
        <v>84650</v>
      </c>
      <c r="E6" s="6" t="n">
        <v>74321</v>
      </c>
    </row>
    <row r="7" spans="1:5">
      <c r="A7" s="4" t="s">
        <v>40</v>
      </c>
      <c r="B7" s="6" t="n">
        <v>194326</v>
      </c>
      <c r="C7" s="6" t="n">
        <v>186953</v>
      </c>
      <c r="D7" s="6" t="n">
        <v>128205</v>
      </c>
      <c r="E7" s="6" t="n">
        <v>88337</v>
      </c>
    </row>
    <row r="8" spans="1:5">
      <c r="A8" s="4" t="s">
        <v>50</v>
      </c>
      <c r="B8" s="6" t="n">
        <v>326631</v>
      </c>
      <c r="C8" s="6" t="n">
        <v>323585</v>
      </c>
      <c r="D8" s="6" t="n">
        <v>211493</v>
      </c>
      <c r="E8" s="6" t="n">
        <v>264555</v>
      </c>
    </row>
    <row r="9" spans="1:5">
      <c r="A9" s="4" t="s">
        <v>53</v>
      </c>
      <c r="B9" s="6" t="n">
        <v>1120</v>
      </c>
      <c r="C9" s="6" t="n">
        <v>1096</v>
      </c>
      <c r="D9" s="6" t="n">
        <v>3400</v>
      </c>
      <c r="E9" s="6" t="n">
        <v>9041</v>
      </c>
    </row>
    <row r="10" spans="1:5">
      <c r="A10" s="4" t="s">
        <v>60</v>
      </c>
      <c r="B10" s="6" t="n">
        <v>-2193169</v>
      </c>
      <c r="C10" s="6" t="n">
        <v>-2104097</v>
      </c>
      <c r="D10" s="5" t="n">
        <v>-1635502</v>
      </c>
      <c r="E10" s="6" t="n">
        <v>-1358571</v>
      </c>
    </row>
    <row r="11" spans="1:5">
      <c r="A11" s="4" t="s">
        <v>61</v>
      </c>
      <c r="B11" s="5" t="n">
        <v>-28267</v>
      </c>
      <c r="C11" s="6" t="n">
        <v>-28837</v>
      </c>
      <c r="E11" s="6" t="n">
        <v>-27301</v>
      </c>
    </row>
    <row r="12" spans="1:5">
      <c r="A12" s="4" t="s">
        <v>848</v>
      </c>
    </row>
    <row r="13" spans="1:5">
      <c r="A13" s="3" t="s">
        <v>494</v>
      </c>
    </row>
    <row r="14" spans="1:5">
      <c r="A14" s="4" t="s">
        <v>28</v>
      </c>
      <c r="E14" s="6" t="n">
        <v>1020408</v>
      </c>
    </row>
    <row r="15" spans="1:5">
      <c r="A15" s="4" t="s">
        <v>29</v>
      </c>
      <c r="E15" s="6" t="n">
        <v>-1308558</v>
      </c>
    </row>
    <row r="16" spans="1:5">
      <c r="A16" s="4" t="s">
        <v>34</v>
      </c>
      <c r="E16" s="6" t="n">
        <v>2713</v>
      </c>
    </row>
    <row r="17" spans="1:5">
      <c r="A17" s="4" t="s">
        <v>39</v>
      </c>
      <c r="E17" s="6" t="n">
        <v>10329</v>
      </c>
    </row>
    <row r="18" spans="1:5">
      <c r="A18" s="4" t="s">
        <v>40</v>
      </c>
      <c r="E18" s="6" t="n">
        <v>39868</v>
      </c>
    </row>
    <row r="19" spans="1:5">
      <c r="A19" s="4" t="s">
        <v>50</v>
      </c>
      <c r="E19" s="6" t="n">
        <v>-53062</v>
      </c>
    </row>
    <row r="20" spans="1:5">
      <c r="A20" s="4" t="s">
        <v>53</v>
      </c>
      <c r="E20" s="6" t="n">
        <v>-5641</v>
      </c>
    </row>
    <row r="21" spans="1:5">
      <c r="A21" s="4" t="s">
        <v>60</v>
      </c>
      <c r="E21" s="6" t="n">
        <v>-276931</v>
      </c>
    </row>
    <row r="22" spans="1:5">
      <c r="A22" s="4" t="s">
        <v>849</v>
      </c>
    </row>
    <row r="23" spans="1:5">
      <c r="A23" s="3" t="s">
        <v>494</v>
      </c>
    </row>
    <row r="24" spans="1:5">
      <c r="A24" s="4" t="s">
        <v>28</v>
      </c>
      <c r="E24" s="6" t="n">
        <v>0</v>
      </c>
    </row>
    <row r="25" spans="1:5">
      <c r="A25" s="4" t="s">
        <v>29</v>
      </c>
      <c r="E25" s="6" t="n">
        <v>1308558</v>
      </c>
    </row>
    <row r="26" spans="1:5">
      <c r="A26" s="4" t="s">
        <v>34</v>
      </c>
      <c r="E26" s="6" t="n">
        <v>88723</v>
      </c>
    </row>
    <row r="27" spans="1:5">
      <c r="A27" s="4" t="s">
        <v>39</v>
      </c>
      <c r="E27" s="6" t="n">
        <v>74321</v>
      </c>
    </row>
    <row r="28" spans="1:5">
      <c r="A28" s="4" t="s">
        <v>40</v>
      </c>
      <c r="E28" s="6" t="n">
        <v>88337</v>
      </c>
    </row>
    <row r="29" spans="1:5">
      <c r="A29" s="4" t="s">
        <v>50</v>
      </c>
      <c r="E29" s="6" t="n">
        <v>264555</v>
      </c>
    </row>
    <row r="30" spans="1:5">
      <c r="A30" s="4" t="s">
        <v>53</v>
      </c>
      <c r="E30" s="6" t="n">
        <v>9041</v>
      </c>
    </row>
    <row r="31" spans="1:5">
      <c r="A31" s="4" t="s">
        <v>60</v>
      </c>
      <c r="E31" s="5" t="n">
        <v>-1358571</v>
      </c>
    </row>
    <row r="32" spans="1:5">
      <c r="A32" s="4" t="s">
        <v>850</v>
      </c>
    </row>
    <row r="33" spans="1:5">
      <c r="A33" s="3" t="s">
        <v>494</v>
      </c>
    </row>
    <row r="34" spans="1:5">
      <c r="A34" s="4" t="s">
        <v>28</v>
      </c>
      <c r="C34" s="6" t="n">
        <v>0</v>
      </c>
    </row>
    <row r="35" spans="1:5">
      <c r="A35" s="4" t="s">
        <v>29</v>
      </c>
      <c r="C35" s="6" t="n">
        <v>1518188</v>
      </c>
    </row>
    <row r="36" spans="1:5">
      <c r="A36" s="4" t="s">
        <v>39</v>
      </c>
      <c r="C36" s="6" t="n">
        <v>126900</v>
      </c>
    </row>
    <row r="37" spans="1:5">
      <c r="A37" s="4" t="s">
        <v>40</v>
      </c>
      <c r="C37" s="6" t="n">
        <v>126582</v>
      </c>
    </row>
    <row r="38" spans="1:5">
      <c r="A38" s="4" t="s">
        <v>50</v>
      </c>
      <c r="C38" s="6" t="n">
        <v>440474</v>
      </c>
    </row>
    <row r="39" spans="1:5">
      <c r="A39" s="4" t="s">
        <v>53</v>
      </c>
      <c r="C39" s="6" t="n">
        <v>8682</v>
      </c>
    </row>
    <row r="40" spans="1:5">
      <c r="A40" s="4" t="s">
        <v>60</v>
      </c>
      <c r="C40" s="6" t="n">
        <v>-1754426</v>
      </c>
    </row>
    <row r="41" spans="1:5">
      <c r="A41" s="4" t="s">
        <v>61</v>
      </c>
      <c r="C41" s="6" t="n">
        <v>-30384</v>
      </c>
    </row>
    <row r="42" spans="1:5">
      <c r="A42" s="4" t="s">
        <v>851</v>
      </c>
    </row>
    <row r="43" spans="1:5">
      <c r="A43" s="3" t="s">
        <v>494</v>
      </c>
    </row>
    <row r="44" spans="1:5">
      <c r="A44" s="4" t="s">
        <v>28</v>
      </c>
      <c r="C44" s="6" t="n">
        <v>1115775</v>
      </c>
    </row>
    <row r="45" spans="1:5">
      <c r="A45" s="4" t="s">
        <v>29</v>
      </c>
      <c r="C45" s="6" t="n">
        <v>-1518188</v>
      </c>
    </row>
    <row r="46" spans="1:5">
      <c r="A46" s="4" t="s">
        <v>39</v>
      </c>
      <c r="C46" s="6" t="n">
        <v>9815</v>
      </c>
    </row>
    <row r="47" spans="1:5">
      <c r="A47" s="4" t="s">
        <v>40</v>
      </c>
      <c r="C47" s="6" t="n">
        <v>60371</v>
      </c>
    </row>
    <row r="48" spans="1:5">
      <c r="A48" s="4" t="s">
        <v>50</v>
      </c>
      <c r="C48" s="6" t="n">
        <v>-116889</v>
      </c>
    </row>
    <row r="49" spans="1:5">
      <c r="A49" s="4" t="s">
        <v>53</v>
      </c>
      <c r="C49" s="6" t="n">
        <v>-7586</v>
      </c>
    </row>
    <row r="50" spans="1:5">
      <c r="A50" s="4" t="s">
        <v>60</v>
      </c>
      <c r="C50" s="6" t="n">
        <v>-349671</v>
      </c>
    </row>
    <row r="51" spans="1:5">
      <c r="A51" s="4" t="s">
        <v>61</v>
      </c>
      <c r="C51" s="5" t="n">
        <v>15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2</v>
      </c>
      <c r="B1" s="2" t="s">
        <v>1</v>
      </c>
      <c r="D1" s="2" t="s">
        <v>71</v>
      </c>
    </row>
    <row r="2" spans="1:6">
      <c r="B2" s="2" t="s">
        <v>2</v>
      </c>
      <c r="C2" s="2" t="s">
        <v>72</v>
      </c>
      <c r="D2" s="2" t="s">
        <v>19</v>
      </c>
      <c r="E2" s="2" t="s">
        <v>20</v>
      </c>
      <c r="F2" s="2" t="s">
        <v>73</v>
      </c>
    </row>
    <row r="3" spans="1:6">
      <c r="A3" s="3" t="s">
        <v>494</v>
      </c>
    </row>
    <row r="4" spans="1:6">
      <c r="A4" s="4" t="s">
        <v>74</v>
      </c>
      <c r="B4" s="5" t="n">
        <v>276249</v>
      </c>
      <c r="C4" s="5" t="n">
        <v>246597</v>
      </c>
      <c r="D4" s="5" t="n">
        <v>1050441</v>
      </c>
      <c r="E4" s="5" t="n">
        <v>881983</v>
      </c>
      <c r="F4" s="5" t="n">
        <v>757907</v>
      </c>
    </row>
    <row r="5" spans="1:6">
      <c r="A5" s="4" t="s">
        <v>76</v>
      </c>
      <c r="B5" s="6" t="n">
        <v>83076</v>
      </c>
      <c r="C5" s="6" t="n">
        <v>83760</v>
      </c>
      <c r="D5" s="6" t="n">
        <v>355813</v>
      </c>
      <c r="E5" s="6" t="n">
        <v>321476</v>
      </c>
      <c r="F5" s="6" t="n">
        <v>264865</v>
      </c>
    </row>
    <row r="6" spans="1:6">
      <c r="A6" s="4" t="s">
        <v>79</v>
      </c>
      <c r="B6" s="6" t="n">
        <v>131221</v>
      </c>
      <c r="C6" s="6" t="n">
        <v>124258</v>
      </c>
      <c r="D6" s="6" t="n">
        <v>514082</v>
      </c>
      <c r="E6" s="6" t="n">
        <v>329255</v>
      </c>
      <c r="F6" s="6" t="n">
        <v>288542</v>
      </c>
    </row>
    <row r="7" spans="1:6">
      <c r="A7" s="4" t="s">
        <v>82</v>
      </c>
      <c r="B7" s="6" t="n">
        <v>-27978</v>
      </c>
      <c r="C7" s="6" t="n">
        <v>-71631</v>
      </c>
      <c r="D7" s="6" t="n">
        <v>-242059</v>
      </c>
      <c r="E7" s="6" t="n">
        <v>-155493</v>
      </c>
      <c r="F7" s="6" t="n">
        <v>-71102</v>
      </c>
    </row>
    <row r="8" spans="1:6">
      <c r="A8" s="4" t="s">
        <v>88</v>
      </c>
      <c r="B8" s="6" t="n">
        <v>-301</v>
      </c>
      <c r="C8" s="6" t="n">
        <v>-433</v>
      </c>
      <c r="D8" s="6" t="n">
        <v>-1611</v>
      </c>
      <c r="E8" s="6" t="n">
        <v>1078</v>
      </c>
      <c r="F8" s="6" t="n">
        <v>67</v>
      </c>
    </row>
    <row r="9" spans="1:6">
      <c r="A9" s="4" t="s">
        <v>89</v>
      </c>
      <c r="B9" s="6" t="n">
        <v>-89156</v>
      </c>
      <c r="C9" s="6" t="n">
        <v>-84717</v>
      </c>
      <c r="D9" s="6" t="n">
        <v>-467914</v>
      </c>
      <c r="E9" s="6" t="n">
        <v>-410199</v>
      </c>
      <c r="F9" s="6" t="n">
        <v>-275957</v>
      </c>
    </row>
    <row r="10" spans="1:6">
      <c r="A10" s="4" t="s">
        <v>99</v>
      </c>
      <c r="B10" s="6" t="n">
        <v>570</v>
      </c>
      <c r="C10" s="6" t="n">
        <v>-659</v>
      </c>
      <c r="D10" s="6" t="n">
        <v>-2218</v>
      </c>
      <c r="E10" s="6" t="n">
        <v>3155</v>
      </c>
      <c r="F10" s="6" t="n">
        <v>2482</v>
      </c>
    </row>
    <row r="11" spans="1:6">
      <c r="A11" s="4" t="s">
        <v>853</v>
      </c>
      <c r="B11" s="6" t="n">
        <v>570</v>
      </c>
      <c r="C11" s="6" t="n">
        <v>-659</v>
      </c>
      <c r="D11" s="6" t="n">
        <v>-2218</v>
      </c>
      <c r="E11" s="6" t="n">
        <v>1462</v>
      </c>
      <c r="F11" s="6" t="n">
        <v>3493</v>
      </c>
    </row>
    <row r="12" spans="1:6">
      <c r="A12" s="4" t="s">
        <v>102</v>
      </c>
      <c r="B12" s="6" t="n">
        <v>-88586</v>
      </c>
      <c r="C12" s="6" t="n">
        <v>-85376</v>
      </c>
      <c r="D12" s="6" t="n">
        <v>-470132</v>
      </c>
      <c r="E12" s="6" t="n">
        <v>-408737</v>
      </c>
      <c r="F12" s="6" t="n">
        <v>-272464</v>
      </c>
    </row>
    <row r="13" spans="1:6">
      <c r="A13" s="4" t="s">
        <v>90</v>
      </c>
    </row>
    <row r="14" spans="1:6">
      <c r="A14" s="3" t="s">
        <v>494</v>
      </c>
    </row>
    <row r="15" spans="1:6">
      <c r="A15" s="4" t="s">
        <v>74</v>
      </c>
      <c r="B15" s="5" t="n">
        <v>276249</v>
      </c>
      <c r="C15" s="5" t="n">
        <v>246597</v>
      </c>
      <c r="D15" s="6" t="n">
        <v>1050441</v>
      </c>
      <c r="E15" s="6" t="n">
        <v>843420</v>
      </c>
      <c r="F15" s="6" t="n">
        <v>724478</v>
      </c>
    </row>
    <row r="16" spans="1:6">
      <c r="A16" s="4" t="s">
        <v>91</v>
      </c>
    </row>
    <row r="17" spans="1:6">
      <c r="A17" s="3" t="s">
        <v>494</v>
      </c>
    </row>
    <row r="18" spans="1:6">
      <c r="A18" s="4" t="s">
        <v>74</v>
      </c>
      <c r="D18" s="6" t="n">
        <v>0</v>
      </c>
      <c r="E18" s="6" t="n">
        <v>26988</v>
      </c>
      <c r="F18" s="6" t="n">
        <v>22855</v>
      </c>
    </row>
    <row r="19" spans="1:6">
      <c r="A19" s="4" t="s">
        <v>92</v>
      </c>
    </row>
    <row r="20" spans="1:6">
      <c r="A20" s="3" t="s">
        <v>494</v>
      </c>
    </row>
    <row r="21" spans="1:6">
      <c r="A21" s="4" t="s">
        <v>74</v>
      </c>
      <c r="D21" s="6" t="n">
        <v>0</v>
      </c>
      <c r="E21" s="5" t="n">
        <v>11575</v>
      </c>
      <c r="F21" s="5" t="n">
        <v>10574</v>
      </c>
    </row>
    <row r="22" spans="1:6">
      <c r="A22" s="4" t="s">
        <v>850</v>
      </c>
    </row>
    <row r="23" spans="1:6">
      <c r="A23" s="3" t="s">
        <v>494</v>
      </c>
    </row>
    <row r="24" spans="1:6">
      <c r="A24" s="4" t="s">
        <v>74</v>
      </c>
      <c r="D24" s="6" t="n">
        <v>1006543</v>
      </c>
    </row>
    <row r="25" spans="1:6">
      <c r="A25" s="4" t="s">
        <v>76</v>
      </c>
      <c r="D25" s="6" t="n">
        <v>385672</v>
      </c>
    </row>
    <row r="26" spans="1:6">
      <c r="A26" s="4" t="s">
        <v>79</v>
      </c>
      <c r="D26" s="6" t="n">
        <v>367879</v>
      </c>
    </row>
    <row r="27" spans="1:6">
      <c r="A27" s="4" t="s">
        <v>82</v>
      </c>
      <c r="D27" s="6" t="n">
        <v>-169613</v>
      </c>
    </row>
    <row r="28" spans="1:6">
      <c r="A28" s="4" t="s">
        <v>88</v>
      </c>
      <c r="D28" s="6" t="n">
        <v>806</v>
      </c>
    </row>
    <row r="29" spans="1:6">
      <c r="A29" s="4" t="s">
        <v>89</v>
      </c>
      <c r="D29" s="6" t="n">
        <v>-397885</v>
      </c>
    </row>
    <row r="30" spans="1:6">
      <c r="A30" s="4" t="s">
        <v>99</v>
      </c>
      <c r="D30" s="6" t="n">
        <v>-3765</v>
      </c>
    </row>
    <row r="31" spans="1:6">
      <c r="A31" s="4" t="s">
        <v>853</v>
      </c>
      <c r="D31" s="6" t="n">
        <v>-3765</v>
      </c>
    </row>
    <row r="32" spans="1:6">
      <c r="A32" s="4" t="s">
        <v>102</v>
      </c>
      <c r="D32" s="6" t="n">
        <v>-401650</v>
      </c>
    </row>
    <row r="33" spans="1:6">
      <c r="A33" s="4" t="s">
        <v>854</v>
      </c>
    </row>
    <row r="34" spans="1:6">
      <c r="A34" s="3" t="s">
        <v>494</v>
      </c>
    </row>
    <row r="35" spans="1:6">
      <c r="A35" s="4" t="s">
        <v>74</v>
      </c>
      <c r="D35" s="6" t="n">
        <v>950661</v>
      </c>
    </row>
    <row r="36" spans="1:6">
      <c r="A36" s="4" t="s">
        <v>855</v>
      </c>
    </row>
    <row r="37" spans="1:6">
      <c r="A37" s="3" t="s">
        <v>494</v>
      </c>
    </row>
    <row r="38" spans="1:6">
      <c r="A38" s="4" t="s">
        <v>74</v>
      </c>
      <c r="D38" s="6" t="n">
        <v>46177</v>
      </c>
    </row>
    <row r="39" spans="1:6">
      <c r="A39" s="4" t="s">
        <v>856</v>
      </c>
    </row>
    <row r="40" spans="1:6">
      <c r="A40" s="3" t="s">
        <v>494</v>
      </c>
    </row>
    <row r="41" spans="1:6">
      <c r="A41" s="4" t="s">
        <v>74</v>
      </c>
      <c r="D41" s="6" t="n">
        <v>9705</v>
      </c>
    </row>
    <row r="42" spans="1:6">
      <c r="A42" s="4" t="s">
        <v>857</v>
      </c>
    </row>
    <row r="43" spans="1:6">
      <c r="A43" s="3" t="s">
        <v>494</v>
      </c>
    </row>
    <row r="44" spans="1:6">
      <c r="A44" s="4" t="s">
        <v>74</v>
      </c>
      <c r="D44" s="6" t="n">
        <v>43898</v>
      </c>
    </row>
    <row r="45" spans="1:6">
      <c r="A45" s="4" t="s">
        <v>76</v>
      </c>
      <c r="D45" s="6" t="n">
        <v>-29859</v>
      </c>
    </row>
    <row r="46" spans="1:6">
      <c r="A46" s="4" t="s">
        <v>79</v>
      </c>
      <c r="D46" s="6" t="n">
        <v>146203</v>
      </c>
    </row>
    <row r="47" spans="1:6">
      <c r="A47" s="4" t="s">
        <v>82</v>
      </c>
      <c r="D47" s="6" t="n">
        <v>-72446</v>
      </c>
    </row>
    <row r="48" spans="1:6">
      <c r="A48" s="4" t="s">
        <v>88</v>
      </c>
      <c r="D48" s="6" t="n">
        <v>-2417</v>
      </c>
    </row>
    <row r="49" spans="1:6">
      <c r="A49" s="4" t="s">
        <v>89</v>
      </c>
      <c r="D49" s="6" t="n">
        <v>-70029</v>
      </c>
    </row>
    <row r="50" spans="1:6">
      <c r="A50" s="4" t="s">
        <v>99</v>
      </c>
      <c r="D50" s="6" t="n">
        <v>1547</v>
      </c>
    </row>
    <row r="51" spans="1:6">
      <c r="A51" s="4" t="s">
        <v>853</v>
      </c>
      <c r="D51" s="6" t="n">
        <v>1547</v>
      </c>
    </row>
    <row r="52" spans="1:6">
      <c r="A52" s="4" t="s">
        <v>102</v>
      </c>
      <c r="D52" s="6" t="n">
        <v>-68482</v>
      </c>
    </row>
    <row r="53" spans="1:6">
      <c r="A53" s="4" t="s">
        <v>858</v>
      </c>
    </row>
    <row r="54" spans="1:6">
      <c r="A54" s="3" t="s">
        <v>494</v>
      </c>
    </row>
    <row r="55" spans="1:6">
      <c r="A55" s="4" t="s">
        <v>74</v>
      </c>
      <c r="D55" s="6" t="n">
        <v>99780</v>
      </c>
    </row>
    <row r="56" spans="1:6">
      <c r="A56" s="4" t="s">
        <v>859</v>
      </c>
    </row>
    <row r="57" spans="1:6">
      <c r="A57" s="3" t="s">
        <v>494</v>
      </c>
    </row>
    <row r="58" spans="1:6">
      <c r="A58" s="4" t="s">
        <v>74</v>
      </c>
      <c r="D58" s="6" t="n">
        <v>-46177</v>
      </c>
    </row>
    <row r="59" spans="1:6">
      <c r="A59" s="4" t="s">
        <v>860</v>
      </c>
    </row>
    <row r="60" spans="1:6">
      <c r="A60" s="3" t="s">
        <v>494</v>
      </c>
    </row>
    <row r="61" spans="1:6">
      <c r="A61" s="4" t="s">
        <v>74</v>
      </c>
      <c r="D61" s="5" t="n">
        <v>-9705</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1</v>
      </c>
      <c r="B1" s="2" t="s">
        <v>1</v>
      </c>
      <c r="D1" s="2" t="s">
        <v>71</v>
      </c>
    </row>
    <row r="2" spans="1:6">
      <c r="B2" s="2" t="s">
        <v>2</v>
      </c>
      <c r="C2" s="2" t="s">
        <v>72</v>
      </c>
      <c r="D2" s="2" t="s">
        <v>19</v>
      </c>
      <c r="E2" s="2" t="s">
        <v>20</v>
      </c>
      <c r="F2" s="2" t="s">
        <v>73</v>
      </c>
    </row>
    <row r="3" spans="1:6">
      <c r="A3" s="3" t="s">
        <v>862</v>
      </c>
    </row>
    <row r="4" spans="1:6">
      <c r="A4" s="4" t="s">
        <v>89</v>
      </c>
      <c r="B4" s="5" t="n">
        <v>-89156</v>
      </c>
      <c r="C4" s="5" t="n">
        <v>-84717</v>
      </c>
      <c r="D4" s="5" t="n">
        <v>-467914</v>
      </c>
      <c r="E4" s="5" t="n">
        <v>-410199</v>
      </c>
      <c r="F4" s="5" t="n">
        <v>-275957</v>
      </c>
    </row>
    <row r="5" spans="1:6">
      <c r="A5" s="4" t="s">
        <v>124</v>
      </c>
      <c r="B5" s="6" t="n">
        <v>105031</v>
      </c>
      <c r="C5" s="6" t="n">
        <v>95363</v>
      </c>
      <c r="D5" s="6" t="n">
        <v>398174</v>
      </c>
      <c r="E5" s="6" t="n">
        <v>0</v>
      </c>
      <c r="F5" s="6" t="n">
        <v>0</v>
      </c>
    </row>
    <row r="6" spans="1:6">
      <c r="A6" s="4" t="s">
        <v>125</v>
      </c>
      <c r="D6" s="6" t="n">
        <v>0</v>
      </c>
      <c r="E6" s="6" t="n">
        <v>206153</v>
      </c>
      <c r="F6" s="6" t="n">
        <v>154877</v>
      </c>
    </row>
    <row r="7" spans="1:6">
      <c r="A7" s="4" t="s">
        <v>863</v>
      </c>
      <c r="B7" s="6" t="n">
        <v>-80614</v>
      </c>
      <c r="C7" s="6" t="n">
        <v>-84986</v>
      </c>
      <c r="D7" s="6" t="n">
        <v>-499252</v>
      </c>
      <c r="E7" s="6" t="n">
        <v>0</v>
      </c>
      <c r="F7" s="6" t="n">
        <v>0</v>
      </c>
    </row>
    <row r="8" spans="1:6">
      <c r="A8" s="4" t="s">
        <v>864</v>
      </c>
      <c r="D8" s="6" t="n">
        <v>0</v>
      </c>
      <c r="E8" s="6" t="n">
        <v>-457679</v>
      </c>
      <c r="F8" s="6" t="n">
        <v>-419509</v>
      </c>
    </row>
    <row r="9" spans="1:6">
      <c r="A9" s="4" t="s">
        <v>39</v>
      </c>
      <c r="B9" s="6" t="n">
        <v>-8113</v>
      </c>
      <c r="C9" s="6" t="n">
        <v>30252</v>
      </c>
      <c r="D9" s="6" t="n">
        <v>91469</v>
      </c>
      <c r="E9" s="6" t="n">
        <v>62208</v>
      </c>
      <c r="F9" s="6" t="n">
        <v>12702</v>
      </c>
    </row>
    <row r="10" spans="1:6">
      <c r="A10" s="4" t="s">
        <v>40</v>
      </c>
      <c r="B10" s="6" t="n">
        <v>9820</v>
      </c>
      <c r="C10" s="6" t="n">
        <v>33793</v>
      </c>
      <c r="D10" s="6" t="n">
        <v>172905</v>
      </c>
      <c r="E10" s="6" t="n">
        <v>247500</v>
      </c>
      <c r="F10" s="6" t="n">
        <v>24613</v>
      </c>
    </row>
    <row r="11" spans="1:6">
      <c r="A11" s="4" t="s">
        <v>138</v>
      </c>
      <c r="B11" s="5" t="n">
        <v>-43017</v>
      </c>
      <c r="C11" s="5" t="n">
        <v>-59582</v>
      </c>
      <c r="D11" s="6" t="n">
        <v>-220499</v>
      </c>
      <c r="E11" s="5" t="n">
        <v>-309332</v>
      </c>
      <c r="F11" s="5" t="n">
        <v>-365706</v>
      </c>
    </row>
    <row r="12" spans="1:6">
      <c r="A12" s="4" t="s">
        <v>850</v>
      </c>
    </row>
    <row r="13" spans="1:6">
      <c r="A13" s="3" t="s">
        <v>862</v>
      </c>
    </row>
    <row r="14" spans="1:6">
      <c r="A14" s="4" t="s">
        <v>89</v>
      </c>
      <c r="D14" s="6" t="n">
        <v>-397885</v>
      </c>
    </row>
    <row r="15" spans="1:6">
      <c r="A15" s="4" t="s">
        <v>124</v>
      </c>
      <c r="D15" s="6" t="n">
        <v>0</v>
      </c>
    </row>
    <row r="16" spans="1:6">
      <c r="A16" s="4" t="s">
        <v>125</v>
      </c>
      <c r="D16" s="6" t="n">
        <v>251971</v>
      </c>
    </row>
    <row r="17" spans="1:6">
      <c r="A17" s="4" t="s">
        <v>863</v>
      </c>
      <c r="D17" s="6" t="n">
        <v>0</v>
      </c>
    </row>
    <row r="18" spans="1:6">
      <c r="A18" s="4" t="s">
        <v>864</v>
      </c>
      <c r="D18" s="6" t="n">
        <v>-469393</v>
      </c>
    </row>
    <row r="19" spans="1:6">
      <c r="A19" s="4" t="s">
        <v>39</v>
      </c>
      <c r="D19" s="6" t="n">
        <v>93886</v>
      </c>
    </row>
    <row r="20" spans="1:6">
      <c r="A20" s="4" t="s">
        <v>40</v>
      </c>
      <c r="D20" s="6" t="n">
        <v>216803</v>
      </c>
    </row>
    <row r="21" spans="1:6">
      <c r="A21" s="4" t="s">
        <v>138</v>
      </c>
      <c r="D21" s="6" t="n">
        <v>-220499</v>
      </c>
    </row>
    <row r="22" spans="1:6">
      <c r="A22" s="4" t="s">
        <v>851</v>
      </c>
    </row>
    <row r="23" spans="1:6">
      <c r="A23" s="3" t="s">
        <v>862</v>
      </c>
    </row>
    <row r="24" spans="1:6">
      <c r="A24" s="4" t="s">
        <v>89</v>
      </c>
      <c r="D24" s="6" t="n">
        <v>-70029</v>
      </c>
    </row>
    <row r="25" spans="1:6">
      <c r="A25" s="4" t="s">
        <v>124</v>
      </c>
      <c r="D25" s="6" t="n">
        <v>398174</v>
      </c>
    </row>
    <row r="26" spans="1:6">
      <c r="A26" s="4" t="s">
        <v>125</v>
      </c>
      <c r="D26" s="6" t="n">
        <v>-251971</v>
      </c>
    </row>
    <row r="27" spans="1:6">
      <c r="A27" s="4" t="s">
        <v>863</v>
      </c>
      <c r="D27" s="6" t="n">
        <v>-499252</v>
      </c>
    </row>
    <row r="28" spans="1:6">
      <c r="A28" s="4" t="s">
        <v>864</v>
      </c>
      <c r="D28" s="6" t="n">
        <v>469393</v>
      </c>
    </row>
    <row r="29" spans="1:6">
      <c r="A29" s="4" t="s">
        <v>39</v>
      </c>
      <c r="D29" s="6" t="n">
        <v>-2417</v>
      </c>
    </row>
    <row r="30" spans="1:6">
      <c r="A30" s="4" t="s">
        <v>40</v>
      </c>
      <c r="D30" s="6" t="n">
        <v>-43898</v>
      </c>
    </row>
    <row r="31" spans="1:6">
      <c r="A31" s="4" t="s">
        <v>138</v>
      </c>
      <c r="D31" s="5"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v>
      </c>
      <c r="B1" s="2" t="s">
        <v>1</v>
      </c>
      <c r="D1" s="2" t="s">
        <v>71</v>
      </c>
    </row>
    <row r="2" spans="1:6">
      <c r="B2" s="2" t="s">
        <v>2</v>
      </c>
      <c r="C2" s="2" t="s">
        <v>72</v>
      </c>
      <c r="D2" s="2" t="s">
        <v>19</v>
      </c>
      <c r="E2" s="2" t="s">
        <v>20</v>
      </c>
      <c r="F2" s="2" t="s">
        <v>73</v>
      </c>
    </row>
    <row r="3" spans="1:6">
      <c r="A3" s="3" t="s">
        <v>121</v>
      </c>
    </row>
    <row r="4" spans="1:6">
      <c r="A4" s="4" t="s">
        <v>122</v>
      </c>
      <c r="B4" s="5" t="n">
        <v>-89156</v>
      </c>
      <c r="C4" s="5" t="n">
        <v>-84717</v>
      </c>
      <c r="D4" s="5" t="n">
        <v>-467914</v>
      </c>
      <c r="E4" s="5" t="n">
        <v>-410199</v>
      </c>
      <c r="F4" s="5" t="n">
        <v>-275957</v>
      </c>
    </row>
    <row r="5" spans="1:6">
      <c r="A5" s="3" t="s">
        <v>123</v>
      </c>
    </row>
    <row r="6" spans="1:6">
      <c r="A6" s="4" t="s">
        <v>124</v>
      </c>
      <c r="B6" s="6" t="n">
        <v>105031</v>
      </c>
      <c r="C6" s="6" t="n">
        <v>95363</v>
      </c>
      <c r="D6" s="6" t="n">
        <v>398174</v>
      </c>
      <c r="E6" s="6" t="n">
        <v>0</v>
      </c>
      <c r="F6" s="6" t="n">
        <v>0</v>
      </c>
    </row>
    <row r="7" spans="1:6">
      <c r="A7" s="4" t="s">
        <v>125</v>
      </c>
      <c r="D7" s="6" t="n">
        <v>0</v>
      </c>
      <c r="E7" s="6" t="n">
        <v>206153</v>
      </c>
      <c r="F7" s="6" t="n">
        <v>154877</v>
      </c>
    </row>
    <row r="8" spans="1:6">
      <c r="A8" s="4" t="s">
        <v>126</v>
      </c>
      <c r="B8" s="6" t="n">
        <v>18632</v>
      </c>
      <c r="C8" s="6" t="n">
        <v>21084</v>
      </c>
      <c r="D8" s="6" t="n">
        <v>84174</v>
      </c>
      <c r="E8" s="6" t="n">
        <v>94863</v>
      </c>
      <c r="F8" s="6" t="n">
        <v>108178</v>
      </c>
    </row>
    <row r="9" spans="1:6">
      <c r="A9" s="4" t="s">
        <v>127</v>
      </c>
      <c r="B9" s="6" t="n">
        <v>-2212</v>
      </c>
      <c r="C9" s="6" t="n">
        <v>-332</v>
      </c>
      <c r="D9" s="6" t="n">
        <v>-477</v>
      </c>
      <c r="E9" s="6" t="n">
        <v>0</v>
      </c>
      <c r="F9" s="6" t="n">
        <v>0</v>
      </c>
    </row>
    <row r="10" spans="1:6">
      <c r="A10" s="4" t="s">
        <v>128</v>
      </c>
      <c r="B10" s="6" t="n">
        <v>7558</v>
      </c>
      <c r="C10" s="6" t="n">
        <v>7811</v>
      </c>
      <c r="D10" s="6" t="n">
        <v>31734</v>
      </c>
      <c r="E10" s="6" t="n">
        <v>28239</v>
      </c>
      <c r="F10" s="6" t="n">
        <v>25488</v>
      </c>
    </row>
    <row r="11" spans="1:6">
      <c r="A11" s="4" t="s">
        <v>129</v>
      </c>
      <c r="B11" s="6" t="n">
        <v>1180</v>
      </c>
      <c r="C11" s="6" t="n">
        <v>1343</v>
      </c>
      <c r="D11" s="6" t="n">
        <v>5152</v>
      </c>
      <c r="E11" s="6" t="n">
        <v>6586</v>
      </c>
      <c r="F11" s="6" t="n">
        <v>10447</v>
      </c>
    </row>
    <row r="12" spans="1:6">
      <c r="A12" s="4" t="s">
        <v>130</v>
      </c>
      <c r="B12" s="6" t="n">
        <v>232</v>
      </c>
      <c r="C12" s="6" t="n">
        <v>-50459</v>
      </c>
      <c r="D12" s="6" t="n">
        <v>-49762</v>
      </c>
      <c r="E12" s="6" t="n">
        <v>458</v>
      </c>
      <c r="F12" s="6" t="n">
        <v>-33</v>
      </c>
    </row>
    <row r="13" spans="1:6">
      <c r="A13" s="4" t="s">
        <v>131</v>
      </c>
      <c r="D13" s="6" t="n">
        <v>14571</v>
      </c>
      <c r="E13" s="6" t="n">
        <v>23062</v>
      </c>
      <c r="F13" s="6" t="n">
        <v>10085</v>
      </c>
    </row>
    <row r="14" spans="1:6">
      <c r="A14" s="4" t="s">
        <v>111</v>
      </c>
      <c r="B14" s="6" t="n">
        <v>857</v>
      </c>
      <c r="C14" s="6" t="n">
        <v>204</v>
      </c>
      <c r="D14" s="6" t="n">
        <v>2505</v>
      </c>
      <c r="E14" s="6" t="n">
        <v>1595</v>
      </c>
      <c r="F14" s="6" t="n">
        <v>3868</v>
      </c>
    </row>
    <row r="15" spans="1:6">
      <c r="A15" s="4" t="s">
        <v>132</v>
      </c>
      <c r="B15" s="6" t="n">
        <v>5918</v>
      </c>
      <c r="C15" s="6" t="n">
        <v>3968</v>
      </c>
      <c r="D15" s="6" t="n">
        <v>19405</v>
      </c>
      <c r="E15" s="6" t="n">
        <v>22465</v>
      </c>
      <c r="F15" s="6" t="n">
        <v>19624</v>
      </c>
    </row>
    <row r="16" spans="1:6">
      <c r="A16" s="4" t="s">
        <v>133</v>
      </c>
      <c r="D16" s="6" t="n">
        <v>-2149</v>
      </c>
      <c r="E16" s="6" t="n">
        <v>929</v>
      </c>
      <c r="F16" s="6" t="n">
        <v>-478</v>
      </c>
    </row>
    <row r="17" spans="1:6">
      <c r="A17" s="4" t="s">
        <v>80</v>
      </c>
      <c r="D17" s="6" t="n">
        <v>0</v>
      </c>
      <c r="E17" s="6" t="n">
        <v>0</v>
      </c>
      <c r="F17" s="6" t="n">
        <v>7126</v>
      </c>
    </row>
    <row r="18" spans="1:6">
      <c r="A18" s="3" t="s">
        <v>134</v>
      </c>
    </row>
    <row r="19" spans="1:6">
      <c r="A19" s="4" t="s">
        <v>23</v>
      </c>
      <c r="B19" s="6" t="n">
        <v>-10424</v>
      </c>
      <c r="C19" s="6" t="n">
        <v>-6124</v>
      </c>
      <c r="D19" s="6" t="n">
        <v>-34008</v>
      </c>
      <c r="E19" s="6" t="n">
        <v>-49590</v>
      </c>
      <c r="F19" s="6" t="n">
        <v>-24338</v>
      </c>
    </row>
    <row r="20" spans="1:6">
      <c r="A20" s="4" t="s">
        <v>24</v>
      </c>
      <c r="B20" s="6" t="n">
        <v>-43668</v>
      </c>
      <c r="C20" s="6" t="n">
        <v>5914</v>
      </c>
      <c r="D20" s="6" t="n">
        <v>64442</v>
      </c>
      <c r="E20" s="6" t="n">
        <v>-75580</v>
      </c>
      <c r="F20" s="6" t="n">
        <v>-11827</v>
      </c>
    </row>
    <row r="21" spans="1:6">
      <c r="A21" s="4" t="s">
        <v>25</v>
      </c>
      <c r="B21" s="6" t="n">
        <v>-3678</v>
      </c>
      <c r="C21" s="6" t="n">
        <v>-1010</v>
      </c>
      <c r="D21" s="6" t="n">
        <v>4695</v>
      </c>
      <c r="E21" s="6" t="n">
        <v>-5975</v>
      </c>
      <c r="F21" s="6" t="n">
        <v>-5165</v>
      </c>
    </row>
    <row r="22" spans="1:6">
      <c r="A22" s="4" t="s">
        <v>28</v>
      </c>
      <c r="B22" s="6" t="n">
        <v>80614</v>
      </c>
      <c r="C22" s="6" t="n">
        <v>84986</v>
      </c>
      <c r="D22" s="6" t="n">
        <v>499252</v>
      </c>
      <c r="E22" s="6" t="n">
        <v>0</v>
      </c>
      <c r="F22" s="6" t="n">
        <v>0</v>
      </c>
    </row>
    <row r="23" spans="1:6">
      <c r="A23" s="4" t="s">
        <v>29</v>
      </c>
      <c r="D23" s="6" t="n">
        <v>0</v>
      </c>
      <c r="E23" s="6" t="n">
        <v>-457679</v>
      </c>
      <c r="F23" s="6" t="n">
        <v>-419509</v>
      </c>
    </row>
    <row r="24" spans="1:6">
      <c r="A24" s="4" t="s">
        <v>135</v>
      </c>
      <c r="B24" s="6" t="n">
        <v>2756</v>
      </c>
      <c r="C24" s="6" t="n">
        <v>-6135</v>
      </c>
      <c r="D24" s="6" t="n">
        <v>-29118</v>
      </c>
      <c r="E24" s="6" t="n">
        <v>-74801</v>
      </c>
      <c r="F24" s="6" t="n">
        <v>368</v>
      </c>
    </row>
    <row r="25" spans="1:6">
      <c r="A25" s="4" t="s">
        <v>37</v>
      </c>
      <c r="B25" s="6" t="n">
        <v>42864</v>
      </c>
      <c r="C25" s="6" t="n">
        <v>-25551</v>
      </c>
      <c r="D25" s="6" t="n">
        <v>-27045</v>
      </c>
      <c r="E25" s="6" t="n">
        <v>70525</v>
      </c>
      <c r="F25" s="6" t="n">
        <v>-2978</v>
      </c>
    </row>
    <row r="26" spans="1:6">
      <c r="A26" s="4" t="s">
        <v>136</v>
      </c>
      <c r="B26" s="6" t="n">
        <v>-8113</v>
      </c>
      <c r="C26" s="6" t="n">
        <v>30252</v>
      </c>
      <c r="D26" s="6" t="n">
        <v>91469</v>
      </c>
      <c r="E26" s="6" t="n">
        <v>62208</v>
      </c>
      <c r="F26" s="6" t="n">
        <v>12702</v>
      </c>
    </row>
    <row r="27" spans="1:6">
      <c r="A27" s="4" t="s">
        <v>137</v>
      </c>
      <c r="D27" s="6" t="n">
        <v>0</v>
      </c>
      <c r="E27" s="6" t="n">
        <v>-91</v>
      </c>
      <c r="F27" s="6" t="n">
        <v>-2797</v>
      </c>
    </row>
    <row r="28" spans="1:6">
      <c r="A28" s="4" t="s">
        <v>40</v>
      </c>
      <c r="B28" s="6" t="n">
        <v>9820</v>
      </c>
      <c r="C28" s="6" t="n">
        <v>33793</v>
      </c>
      <c r="D28" s="6" t="n">
        <v>172905</v>
      </c>
      <c r="E28" s="6" t="n">
        <v>247500</v>
      </c>
      <c r="F28" s="6" t="n">
        <v>24613</v>
      </c>
    </row>
    <row r="29" spans="1:6">
      <c r="A29" s="4" t="s">
        <v>138</v>
      </c>
      <c r="B29" s="6" t="n">
        <v>-43017</v>
      </c>
      <c r="C29" s="6" t="n">
        <v>-59582</v>
      </c>
      <c r="D29" s="6" t="n">
        <v>-220499</v>
      </c>
      <c r="E29" s="6" t="n">
        <v>-309332</v>
      </c>
      <c r="F29" s="6" t="n">
        <v>-365706</v>
      </c>
    </row>
    <row r="30" spans="1:6">
      <c r="A30" s="3" t="s">
        <v>139</v>
      </c>
    </row>
    <row r="31" spans="1:6">
      <c r="A31" s="4" t="s">
        <v>140</v>
      </c>
      <c r="D31" s="6" t="n">
        <v>0</v>
      </c>
      <c r="E31" s="6" t="n">
        <v>0</v>
      </c>
      <c r="F31" s="6" t="n">
        <v>-5243</v>
      </c>
    </row>
    <row r="32" spans="1:6">
      <c r="A32" s="4" t="s">
        <v>141</v>
      </c>
      <c r="B32" s="6" t="n">
        <v>-1391</v>
      </c>
      <c r="C32" s="6" t="n">
        <v>-6407</v>
      </c>
      <c r="D32" s="6" t="n">
        <v>-19412</v>
      </c>
      <c r="E32" s="6" t="n">
        <v>-20391</v>
      </c>
      <c r="F32" s="6" t="n">
        <v>-11642</v>
      </c>
    </row>
    <row r="33" spans="1:6">
      <c r="A33" s="4" t="s">
        <v>142</v>
      </c>
      <c r="B33" s="6" t="n">
        <v>0</v>
      </c>
      <c r="C33" s="6" t="n">
        <v>53693</v>
      </c>
      <c r="D33" s="6" t="n">
        <v>53693</v>
      </c>
      <c r="E33" s="6" t="n">
        <v>0</v>
      </c>
      <c r="F33" s="6" t="n">
        <v>0</v>
      </c>
    </row>
    <row r="34" spans="1:6">
      <c r="A34" s="4" t="s">
        <v>143</v>
      </c>
      <c r="D34" s="6" t="n">
        <v>127</v>
      </c>
      <c r="E34" s="6" t="n">
        <v>776</v>
      </c>
      <c r="F34" s="6" t="n">
        <v>3123</v>
      </c>
    </row>
    <row r="35" spans="1:6">
      <c r="A35" s="4" t="s">
        <v>144</v>
      </c>
      <c r="B35" s="6" t="n">
        <v>-51</v>
      </c>
      <c r="C35" s="6" t="n">
        <v>149</v>
      </c>
    </row>
    <row r="36" spans="1:6">
      <c r="A36" s="4" t="s">
        <v>145</v>
      </c>
      <c r="B36" s="6" t="n">
        <v>-369</v>
      </c>
      <c r="C36" s="6" t="n">
        <v>-849</v>
      </c>
      <c r="D36" s="6" t="n">
        <v>-1486</v>
      </c>
      <c r="E36" s="6" t="n">
        <v>-1745</v>
      </c>
      <c r="F36" s="6" t="n">
        <v>-1385</v>
      </c>
    </row>
    <row r="37" spans="1:6">
      <c r="A37" s="4" t="s">
        <v>146</v>
      </c>
      <c r="D37" s="6" t="n">
        <v>0</v>
      </c>
      <c r="E37" s="6" t="n">
        <v>-301</v>
      </c>
      <c r="F37" s="6" t="n">
        <v>0</v>
      </c>
    </row>
    <row r="38" spans="1:6">
      <c r="A38" s="4" t="s">
        <v>147</v>
      </c>
      <c r="B38" s="6" t="n">
        <v>-1811</v>
      </c>
      <c r="C38" s="6" t="n">
        <v>46586</v>
      </c>
      <c r="D38" s="6" t="n">
        <v>32922</v>
      </c>
      <c r="E38" s="6" t="n">
        <v>-21661</v>
      </c>
      <c r="F38" s="6" t="n">
        <v>-15147</v>
      </c>
    </row>
    <row r="39" spans="1:6">
      <c r="A39" s="3" t="s">
        <v>148</v>
      </c>
    </row>
    <row r="40" spans="1:6">
      <c r="A40" s="4" t="s">
        <v>149</v>
      </c>
      <c r="D40" s="6" t="n">
        <v>759000</v>
      </c>
      <c r="E40" s="6" t="n">
        <v>724750</v>
      </c>
      <c r="F40" s="6" t="n">
        <v>604000</v>
      </c>
    </row>
    <row r="41" spans="1:6">
      <c r="A41" s="4" t="s">
        <v>150</v>
      </c>
      <c r="D41" s="6" t="n">
        <v>51000</v>
      </c>
      <c r="E41" s="6" t="n">
        <v>0</v>
      </c>
      <c r="F41" s="6" t="n">
        <v>0</v>
      </c>
    </row>
    <row r="42" spans="1:6">
      <c r="A42" s="4" t="s">
        <v>151</v>
      </c>
      <c r="B42" s="6" t="n">
        <v>-2025</v>
      </c>
      <c r="C42" s="6" t="n">
        <v>0</v>
      </c>
      <c r="D42" s="6" t="n">
        <v>-522191</v>
      </c>
      <c r="E42" s="6" t="n">
        <v>-450000</v>
      </c>
      <c r="F42" s="6" t="n">
        <v>-235535</v>
      </c>
    </row>
    <row r="43" spans="1:6">
      <c r="A43" s="4" t="s">
        <v>152</v>
      </c>
      <c r="B43" s="6" t="n">
        <v>40000</v>
      </c>
      <c r="C43" s="6" t="n">
        <v>57000</v>
      </c>
      <c r="D43" s="6" t="n">
        <v>201000</v>
      </c>
      <c r="E43" s="6" t="n">
        <v>196895</v>
      </c>
      <c r="F43" s="6" t="n">
        <v>57000</v>
      </c>
    </row>
    <row r="44" spans="1:6">
      <c r="A44" s="4" t="s">
        <v>153</v>
      </c>
      <c r="B44" s="6" t="n">
        <v>0</v>
      </c>
      <c r="C44" s="6" t="n">
        <v>-40000</v>
      </c>
      <c r="D44" s="6" t="n">
        <v>-261000</v>
      </c>
      <c r="E44" s="6" t="n">
        <v>-136895</v>
      </c>
      <c r="F44" s="6" t="n">
        <v>-77000</v>
      </c>
    </row>
    <row r="45" spans="1:6">
      <c r="A45" s="4" t="s">
        <v>154</v>
      </c>
      <c r="C45" s="6" t="n">
        <v>-3418</v>
      </c>
      <c r="D45" s="6" t="n">
        <v>-12354</v>
      </c>
      <c r="E45" s="6" t="n">
        <v>-10007</v>
      </c>
      <c r="F45" s="6" t="n">
        <v>-8315</v>
      </c>
    </row>
    <row r="46" spans="1:6">
      <c r="A46" s="4" t="s">
        <v>155</v>
      </c>
      <c r="B46" s="6" t="n">
        <v>-2136</v>
      </c>
    </row>
    <row r="47" spans="1:6">
      <c r="A47" s="4" t="s">
        <v>156</v>
      </c>
      <c r="D47" s="6" t="n">
        <v>0</v>
      </c>
      <c r="E47" s="6" t="n">
        <v>-2983</v>
      </c>
      <c r="F47" s="6" t="n">
        <v>0</v>
      </c>
    </row>
    <row r="48" spans="1:6">
      <c r="A48" s="4" t="s">
        <v>157</v>
      </c>
      <c r="D48" s="6" t="n">
        <v>-11317</v>
      </c>
      <c r="E48" s="6" t="n">
        <v>-18277</v>
      </c>
      <c r="F48" s="6" t="n">
        <v>-9036</v>
      </c>
    </row>
    <row r="49" spans="1:6">
      <c r="A49" s="4" t="s">
        <v>158</v>
      </c>
      <c r="D49" s="6" t="n">
        <v>-9302</v>
      </c>
      <c r="E49" s="6" t="n">
        <v>-11119</v>
      </c>
      <c r="F49" s="6" t="n">
        <v>-9241</v>
      </c>
    </row>
    <row r="50" spans="1:6">
      <c r="A50" s="4" t="s">
        <v>159</v>
      </c>
      <c r="B50" s="6" t="n">
        <v>-118</v>
      </c>
      <c r="C50" s="6" t="n">
        <v>-966</v>
      </c>
      <c r="D50" s="6" t="n">
        <v>-3129</v>
      </c>
      <c r="E50" s="6" t="n">
        <v>-1151</v>
      </c>
      <c r="F50" s="6" t="n">
        <v>0</v>
      </c>
    </row>
    <row r="51" spans="1:6">
      <c r="A51" s="4" t="s">
        <v>160</v>
      </c>
      <c r="D51" s="6" t="n">
        <v>4700</v>
      </c>
      <c r="E51" s="6" t="n">
        <v>0</v>
      </c>
      <c r="F51" s="6" t="n">
        <v>100407</v>
      </c>
    </row>
    <row r="52" spans="1:6">
      <c r="A52" s="4" t="s">
        <v>161</v>
      </c>
      <c r="B52" s="6" t="n">
        <v>35721</v>
      </c>
      <c r="C52" s="6" t="n">
        <v>12616</v>
      </c>
      <c r="D52" s="6" t="n">
        <v>196407</v>
      </c>
      <c r="E52" s="6" t="n">
        <v>291213</v>
      </c>
      <c r="F52" s="6" t="n">
        <v>422280</v>
      </c>
    </row>
    <row r="53" spans="1:6">
      <c r="A53" s="3" t="s">
        <v>162</v>
      </c>
    </row>
    <row r="54" spans="1:6">
      <c r="A54" s="4" t="s">
        <v>163</v>
      </c>
      <c r="B54" s="6" t="n">
        <v>12773</v>
      </c>
      <c r="C54" s="6" t="n">
        <v>3872</v>
      </c>
      <c r="D54" s="6" t="n">
        <v>3872</v>
      </c>
      <c r="E54" s="6" t="n">
        <v>43520</v>
      </c>
      <c r="F54" s="6" t="n">
        <v>2559</v>
      </c>
    </row>
    <row r="55" spans="1:6">
      <c r="A55" s="4" t="s">
        <v>164</v>
      </c>
      <c r="B55" s="6" t="n">
        <v>3691</v>
      </c>
      <c r="C55" s="6" t="n">
        <v>3473</v>
      </c>
      <c r="D55" s="6" t="n">
        <v>12773</v>
      </c>
      <c r="E55" s="6" t="n">
        <v>3872</v>
      </c>
      <c r="F55" s="6" t="n">
        <v>43520</v>
      </c>
    </row>
    <row r="56" spans="1:6">
      <c r="A56" s="3" t="s">
        <v>165</v>
      </c>
    </row>
    <row r="57" spans="1:6">
      <c r="A57" s="4" t="s">
        <v>166</v>
      </c>
      <c r="D57" s="6" t="n">
        <v>330</v>
      </c>
      <c r="E57" s="6" t="n">
        <v>219</v>
      </c>
      <c r="F57" s="6" t="n">
        <v>435</v>
      </c>
    </row>
    <row r="58" spans="1:6">
      <c r="A58" s="4" t="s">
        <v>167</v>
      </c>
      <c r="D58" s="6" t="n">
        <v>239441</v>
      </c>
      <c r="E58" s="6" t="n">
        <v>207433</v>
      </c>
      <c r="F58" s="6" t="n">
        <v>189170</v>
      </c>
    </row>
    <row r="59" spans="1:6">
      <c r="A59" s="3" t="s">
        <v>168</v>
      </c>
    </row>
    <row r="60" spans="1:6">
      <c r="A60" s="4" t="s">
        <v>169</v>
      </c>
      <c r="D60" s="6" t="n">
        <v>4569</v>
      </c>
      <c r="E60" s="6" t="n">
        <v>14633</v>
      </c>
      <c r="F60" s="6" t="n">
        <v>8411</v>
      </c>
    </row>
    <row r="61" spans="1:6">
      <c r="A61" s="4" t="s">
        <v>170</v>
      </c>
      <c r="D61" s="6" t="n">
        <v>974</v>
      </c>
      <c r="E61" s="6" t="n">
        <v>557</v>
      </c>
      <c r="F61" s="6" t="n">
        <v>31283</v>
      </c>
    </row>
    <row r="62" spans="1:6">
      <c r="A62" s="4" t="s">
        <v>171</v>
      </c>
      <c r="B62" s="6" t="n">
        <v>2213</v>
      </c>
      <c r="C62" s="6" t="n">
        <v>572</v>
      </c>
      <c r="D62" s="6" t="n">
        <v>128</v>
      </c>
      <c r="E62" s="6" t="n">
        <v>2531</v>
      </c>
      <c r="F62" s="6" t="n">
        <v>2345</v>
      </c>
    </row>
    <row r="63" spans="1:6">
      <c r="A63" s="4" t="s">
        <v>172</v>
      </c>
      <c r="D63" s="6" t="n">
        <v>0</v>
      </c>
      <c r="E63" s="6" t="n">
        <v>1314</v>
      </c>
      <c r="F63" s="6" t="n">
        <v>1011</v>
      </c>
    </row>
    <row r="64" spans="1:6">
      <c r="A64" s="4" t="s">
        <v>173</v>
      </c>
      <c r="D64" s="6" t="n">
        <v>0</v>
      </c>
      <c r="E64" s="6" t="n">
        <v>2300</v>
      </c>
      <c r="F64" s="6" t="n">
        <v>4619</v>
      </c>
    </row>
    <row r="65" spans="1:6">
      <c r="A65" s="4" t="s">
        <v>174</v>
      </c>
      <c r="B65" s="6" t="n">
        <v>93</v>
      </c>
      <c r="C65" s="6" t="n">
        <v>3524</v>
      </c>
    </row>
    <row r="66" spans="1:6">
      <c r="A66" s="4" t="s">
        <v>175</v>
      </c>
      <c r="B66" s="6" t="n">
        <v>374</v>
      </c>
      <c r="C66" s="6" t="n">
        <v>403</v>
      </c>
    </row>
    <row r="67" spans="1:6">
      <c r="A67" s="4" t="s">
        <v>176</v>
      </c>
      <c r="B67" s="6" t="n">
        <v>25</v>
      </c>
      <c r="C67" s="6" t="n">
        <v>-19</v>
      </c>
      <c r="D67" s="6" t="n">
        <v>71</v>
      </c>
      <c r="E67" s="6" t="n">
        <v>132</v>
      </c>
      <c r="F67" s="6" t="n">
        <v>-466</v>
      </c>
    </row>
    <row r="68" spans="1:6">
      <c r="A68" s="4" t="s">
        <v>177</v>
      </c>
      <c r="B68" s="6" t="n">
        <v>-9082</v>
      </c>
      <c r="C68" s="6" t="n">
        <v>-399</v>
      </c>
      <c r="D68" s="6" t="n">
        <v>8901</v>
      </c>
      <c r="E68" s="6" t="n">
        <v>-39648</v>
      </c>
      <c r="F68" s="6" t="n">
        <v>40961</v>
      </c>
    </row>
    <row r="69" spans="1:6">
      <c r="A69" s="4" t="s">
        <v>178</v>
      </c>
      <c r="B69" s="5" t="n">
        <v>0</v>
      </c>
      <c r="C69" s="5" t="n">
        <v>0</v>
      </c>
      <c r="D69" s="5" t="n">
        <v>4700</v>
      </c>
      <c r="E69" s="5" t="n">
        <v>0</v>
      </c>
      <c r="F69" s="5" t="n">
        <v>100407</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5</v>
      </c>
      <c r="B1" s="2" t="s">
        <v>1</v>
      </c>
      <c r="D1" s="2" t="s">
        <v>71</v>
      </c>
    </row>
    <row r="2" spans="1:5">
      <c r="B2" s="2" t="s">
        <v>517</v>
      </c>
      <c r="C2" s="2" t="s">
        <v>434</v>
      </c>
      <c r="D2" s="2" t="s">
        <v>518</v>
      </c>
      <c r="E2" s="2" t="s">
        <v>436</v>
      </c>
    </row>
    <row r="3" spans="1:5">
      <c r="A3" s="3" t="s">
        <v>862</v>
      </c>
    </row>
    <row r="4" spans="1:5">
      <c r="A4" s="4" t="s">
        <v>866</v>
      </c>
      <c r="B4" s="8" t="n">
        <v>86.40000000000001</v>
      </c>
      <c r="C4" s="8" t="n">
        <v>59.8</v>
      </c>
      <c r="E4" s="8" t="n">
        <v>144.1</v>
      </c>
    </row>
    <row r="5" spans="1:5">
      <c r="A5" s="4" t="s">
        <v>867</v>
      </c>
      <c r="B5" s="5" t="n">
        <v>2200</v>
      </c>
      <c r="D5" s="5" t="n">
        <v>2200</v>
      </c>
    </row>
    <row r="6" spans="1:5">
      <c r="A6" s="4" t="s">
        <v>831</v>
      </c>
      <c r="B6" s="4" t="s">
        <v>443</v>
      </c>
      <c r="D6" s="4" t="s">
        <v>443</v>
      </c>
    </row>
    <row r="7" spans="1:5">
      <c r="A7" s="4" t="s">
        <v>868</v>
      </c>
      <c r="D7" s="4" t="s">
        <v>637</v>
      </c>
    </row>
    <row r="8" spans="1:5">
      <c r="A8" s="4" t="s">
        <v>869</v>
      </c>
      <c r="D8" s="9" t="n">
        <v>2.4</v>
      </c>
    </row>
    <row r="9" spans="1:5">
      <c r="A9" s="4" t="s">
        <v>870</v>
      </c>
    </row>
    <row r="10" spans="1:5">
      <c r="A10" s="3" t="s">
        <v>862</v>
      </c>
    </row>
    <row r="11" spans="1:5">
      <c r="A11" s="4" t="s">
        <v>476</v>
      </c>
      <c r="B11" s="4" t="s">
        <v>477</v>
      </c>
    </row>
    <row r="12" spans="1:5">
      <c r="A12" s="4" t="s">
        <v>871</v>
      </c>
    </row>
    <row r="13" spans="1:5">
      <c r="A13" s="3" t="s">
        <v>862</v>
      </c>
    </row>
    <row r="14" spans="1:5">
      <c r="A14" s="4" t="s">
        <v>476</v>
      </c>
      <c r="B14" s="4" t="s">
        <v>44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2</v>
      </c>
      <c r="B1" s="2" t="s">
        <v>1</v>
      </c>
      <c r="C1" s="2" t="s">
        <v>71</v>
      </c>
    </row>
    <row r="2" spans="1:5">
      <c r="B2" s="2" t="s">
        <v>2</v>
      </c>
      <c r="C2" s="2" t="s">
        <v>19</v>
      </c>
      <c r="D2" s="2" t="s">
        <v>20</v>
      </c>
      <c r="E2" s="2" t="s">
        <v>73</v>
      </c>
    </row>
    <row r="3" spans="1:5">
      <c r="A3" s="3" t="s">
        <v>527</v>
      </c>
    </row>
    <row r="4" spans="1:5">
      <c r="A4" s="4" t="s">
        <v>873</v>
      </c>
      <c r="B4" s="5" t="n">
        <v>0</v>
      </c>
      <c r="C4" s="5" t="n">
        <v>4207</v>
      </c>
      <c r="D4" s="5" t="n">
        <v>4667</v>
      </c>
    </row>
    <row r="5" spans="1:5">
      <c r="A5" s="4" t="s">
        <v>874</v>
      </c>
      <c r="C5" s="6" t="n">
        <v>-9302</v>
      </c>
      <c r="D5" s="6" t="n">
        <v>-11119</v>
      </c>
      <c r="E5" s="5" t="n">
        <v>-9241</v>
      </c>
    </row>
    <row r="6" spans="1:5">
      <c r="A6" s="4" t="s">
        <v>549</v>
      </c>
    </row>
    <row r="7" spans="1:5">
      <c r="A7" s="3" t="s">
        <v>527</v>
      </c>
    </row>
    <row r="8" spans="1:5">
      <c r="A8" s="4" t="s">
        <v>875</v>
      </c>
      <c r="D8" s="6" t="n">
        <v>0</v>
      </c>
    </row>
    <row r="9" spans="1:5">
      <c r="A9" s="4" t="s">
        <v>873</v>
      </c>
      <c r="D9" s="6" t="n">
        <v>4667</v>
      </c>
    </row>
    <row r="10" spans="1:5">
      <c r="A10" s="4" t="s">
        <v>874</v>
      </c>
      <c r="D10" s="6" t="n">
        <v>18372</v>
      </c>
    </row>
    <row r="11" spans="1:5">
      <c r="A11" s="4" t="s">
        <v>876</v>
      </c>
      <c r="D11" s="6" t="n">
        <v>23039</v>
      </c>
    </row>
    <row r="12" spans="1:5">
      <c r="A12" s="4" t="s">
        <v>877</v>
      </c>
      <c r="D12" s="6" t="n">
        <v>1949</v>
      </c>
    </row>
    <row r="13" spans="1:5">
      <c r="A13" s="4" t="s">
        <v>878</v>
      </c>
      <c r="D13" s="6" t="n">
        <v>10645</v>
      </c>
    </row>
    <row r="14" spans="1:5">
      <c r="A14" s="4" t="s">
        <v>879</v>
      </c>
      <c r="D14" s="6" t="n">
        <v>12594</v>
      </c>
    </row>
    <row r="15" spans="1:5">
      <c r="A15" s="4" t="s">
        <v>559</v>
      </c>
    </row>
    <row r="16" spans="1:5">
      <c r="A16" s="3" t="s">
        <v>527</v>
      </c>
    </row>
    <row r="17" spans="1:5">
      <c r="A17" s="4" t="s">
        <v>873</v>
      </c>
      <c r="B17" s="5" t="n">
        <v>0</v>
      </c>
      <c r="C17" s="6" t="n">
        <v>0</v>
      </c>
      <c r="D17" s="6" t="n">
        <v>0</v>
      </c>
    </row>
    <row r="18" spans="1:5">
      <c r="A18" s="4" t="s">
        <v>880</v>
      </c>
    </row>
    <row r="19" spans="1:5">
      <c r="A19" s="3" t="s">
        <v>527</v>
      </c>
    </row>
    <row r="20" spans="1:5">
      <c r="A20" s="4" t="s">
        <v>875</v>
      </c>
      <c r="C20" s="6" t="n">
        <v>-953</v>
      </c>
    </row>
    <row r="21" spans="1:5">
      <c r="A21" s="4" t="s">
        <v>873</v>
      </c>
      <c r="C21" s="6" t="n">
        <v>4207</v>
      </c>
    </row>
    <row r="22" spans="1:5">
      <c r="A22" s="4" t="s">
        <v>874</v>
      </c>
      <c r="C22" s="6" t="n">
        <v>11317</v>
      </c>
    </row>
    <row r="23" spans="1:5">
      <c r="A23" s="4" t="s">
        <v>876</v>
      </c>
      <c r="C23" s="6" t="n">
        <v>14571</v>
      </c>
    </row>
    <row r="24" spans="1:5">
      <c r="A24" s="4" t="s">
        <v>877</v>
      </c>
      <c r="C24" s="6" t="n">
        <v>0</v>
      </c>
    </row>
    <row r="25" spans="1:5">
      <c r="A25" s="4" t="s">
        <v>878</v>
      </c>
      <c r="C25" s="6" t="n">
        <v>10275</v>
      </c>
    </row>
    <row r="26" spans="1:5">
      <c r="A26" s="4" t="s">
        <v>879</v>
      </c>
      <c r="C26" s="5" t="n">
        <v>10275</v>
      </c>
    </row>
    <row r="27" spans="1:5">
      <c r="A27" s="4" t="s">
        <v>881</v>
      </c>
    </row>
    <row r="28" spans="1:5">
      <c r="A28" s="3" t="s">
        <v>527</v>
      </c>
    </row>
    <row r="29" spans="1:5">
      <c r="A29" s="4" t="s">
        <v>875</v>
      </c>
      <c r="D29" s="6" t="n">
        <v>0</v>
      </c>
    </row>
    <row r="30" spans="1:5">
      <c r="A30" s="4" t="s">
        <v>873</v>
      </c>
      <c r="D30" s="6" t="n">
        <v>1408</v>
      </c>
    </row>
    <row r="31" spans="1:5">
      <c r="A31" s="4" t="s">
        <v>874</v>
      </c>
      <c r="D31" s="6" t="n">
        <v>8881</v>
      </c>
    </row>
    <row r="32" spans="1:5">
      <c r="A32" s="4" t="s">
        <v>876</v>
      </c>
      <c r="D32" s="6" t="n">
        <v>10289</v>
      </c>
    </row>
    <row r="33" spans="1:5">
      <c r="A33" s="4" t="s">
        <v>877</v>
      </c>
      <c r="D33" s="6" t="n">
        <v>473</v>
      </c>
    </row>
    <row r="34" spans="1:5">
      <c r="A34" s="4" t="s">
        <v>878</v>
      </c>
      <c r="D34" s="6" t="n">
        <v>4569</v>
      </c>
    </row>
    <row r="35" spans="1:5">
      <c r="A35" s="4" t="s">
        <v>879</v>
      </c>
      <c r="D35" s="6" t="n">
        <v>5042</v>
      </c>
    </row>
    <row r="36" spans="1:5">
      <c r="A36" s="4" t="s">
        <v>882</v>
      </c>
    </row>
    <row r="37" spans="1:5">
      <c r="A37" s="3" t="s">
        <v>527</v>
      </c>
    </row>
    <row r="38" spans="1:5">
      <c r="A38" s="4" t="s">
        <v>875</v>
      </c>
      <c r="D38" s="6" t="n">
        <v>0</v>
      </c>
    </row>
    <row r="39" spans="1:5">
      <c r="A39" s="4" t="s">
        <v>873</v>
      </c>
      <c r="D39" s="6" t="n">
        <v>3259</v>
      </c>
    </row>
    <row r="40" spans="1:5">
      <c r="A40" s="4" t="s">
        <v>874</v>
      </c>
      <c r="D40" s="6" t="n">
        <v>9491</v>
      </c>
    </row>
    <row r="41" spans="1:5">
      <c r="A41" s="4" t="s">
        <v>876</v>
      </c>
      <c r="D41" s="6" t="n">
        <v>12750</v>
      </c>
    </row>
    <row r="42" spans="1:5">
      <c r="A42" s="4" t="s">
        <v>877</v>
      </c>
      <c r="D42" s="6" t="n">
        <v>1476</v>
      </c>
    </row>
    <row r="43" spans="1:5">
      <c r="A43" s="4" t="s">
        <v>878</v>
      </c>
      <c r="D43" s="6" t="n">
        <v>6076</v>
      </c>
    </row>
    <row r="44" spans="1:5">
      <c r="A44" s="4" t="s">
        <v>879</v>
      </c>
      <c r="D44" s="5" t="n">
        <v>7552</v>
      </c>
    </row>
    <row r="45" spans="1:5">
      <c r="A45" s="4" t="s">
        <v>883</v>
      </c>
    </row>
    <row r="46" spans="1:5">
      <c r="A46" s="3" t="s">
        <v>527</v>
      </c>
    </row>
    <row r="47" spans="1:5">
      <c r="A47" s="4" t="s">
        <v>875</v>
      </c>
      <c r="E47" s="6" t="n">
        <v>355</v>
      </c>
    </row>
    <row r="48" spans="1:5">
      <c r="A48" s="4" t="s">
        <v>873</v>
      </c>
      <c r="E48" s="6" t="n">
        <v>695</v>
      </c>
    </row>
    <row r="49" spans="1:5">
      <c r="A49" s="4" t="s">
        <v>874</v>
      </c>
      <c r="E49" s="6" t="n">
        <v>9036</v>
      </c>
    </row>
    <row r="50" spans="1:5">
      <c r="A50" s="4" t="s">
        <v>876</v>
      </c>
      <c r="E50" s="6" t="n">
        <v>10086</v>
      </c>
    </row>
    <row r="51" spans="1:5">
      <c r="A51" s="4" t="s">
        <v>877</v>
      </c>
      <c r="E51" s="6" t="n">
        <v>3423</v>
      </c>
    </row>
    <row r="52" spans="1:5">
      <c r="A52" s="4" t="s">
        <v>878</v>
      </c>
      <c r="E52" s="6" t="n">
        <v>6628</v>
      </c>
    </row>
    <row r="53" spans="1:5">
      <c r="A53" s="4" t="s">
        <v>879</v>
      </c>
      <c r="E53" s="5" t="n">
        <v>1005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4</v>
      </c>
      <c r="B1" s="2" t="s">
        <v>1</v>
      </c>
      <c r="C1" s="2" t="s">
        <v>71</v>
      </c>
    </row>
    <row r="2" spans="1:4">
      <c r="B2" s="2" t="s">
        <v>2</v>
      </c>
      <c r="C2" s="2" t="s">
        <v>19</v>
      </c>
      <c r="D2" s="2" t="s">
        <v>20</v>
      </c>
    </row>
    <row r="3" spans="1:4">
      <c r="A3" s="3" t="s">
        <v>885</v>
      </c>
    </row>
    <row r="4" spans="1:4">
      <c r="A4" s="4" t="s">
        <v>484</v>
      </c>
      <c r="B4" s="5" t="n">
        <v>34423</v>
      </c>
      <c r="C4" s="5" t="n">
        <v>38766</v>
      </c>
      <c r="D4" s="5" t="n">
        <v>43783</v>
      </c>
    </row>
    <row r="5" spans="1:4">
      <c r="A5" s="4" t="s">
        <v>715</v>
      </c>
      <c r="B5" s="6" t="n">
        <v>0</v>
      </c>
      <c r="C5" s="6" t="n">
        <v>10275</v>
      </c>
      <c r="D5" s="6" t="n">
        <v>11044</v>
      </c>
    </row>
    <row r="6" spans="1:4">
      <c r="A6" s="4" t="s">
        <v>886</v>
      </c>
      <c r="C6" s="6" t="n">
        <v>0</v>
      </c>
      <c r="D6" s="6" t="n">
        <v>0</v>
      </c>
    </row>
    <row r="7" spans="1:4">
      <c r="A7" s="4" t="s">
        <v>887</v>
      </c>
      <c r="B7" s="6" t="n">
        <v>0</v>
      </c>
      <c r="C7" s="6" t="n">
        <v>-4207</v>
      </c>
      <c r="D7" s="6" t="n">
        <v>-4667</v>
      </c>
    </row>
    <row r="8" spans="1:4">
      <c r="A8" s="4" t="s">
        <v>888</v>
      </c>
      <c r="B8" s="6" t="n">
        <v>-2487</v>
      </c>
      <c r="C8" s="6" t="n">
        <v>-10411</v>
      </c>
      <c r="D8" s="6" t="n">
        <v>-11394</v>
      </c>
    </row>
    <row r="9" spans="1:4">
      <c r="A9" s="4" t="s">
        <v>889</v>
      </c>
      <c r="B9" s="6" t="n">
        <v>31936</v>
      </c>
      <c r="C9" s="6" t="n">
        <v>34423</v>
      </c>
      <c r="D9" s="6" t="n">
        <v>38766</v>
      </c>
    </row>
    <row r="10" spans="1:4">
      <c r="A10" s="4" t="s">
        <v>549</v>
      </c>
    </row>
    <row r="11" spans="1:4">
      <c r="A11" s="3" t="s">
        <v>885</v>
      </c>
    </row>
    <row r="12" spans="1:4">
      <c r="A12" s="4" t="s">
        <v>887</v>
      </c>
      <c r="D12" s="6" t="n">
        <v>-4667</v>
      </c>
    </row>
    <row r="13" spans="1:4">
      <c r="A13" s="4" t="s">
        <v>565</v>
      </c>
    </row>
    <row r="14" spans="1:4">
      <c r="A14" s="3" t="s">
        <v>885</v>
      </c>
    </row>
    <row r="15" spans="1:4">
      <c r="A15" s="4" t="s">
        <v>484</v>
      </c>
      <c r="B15" s="6" t="n">
        <v>0</v>
      </c>
      <c r="C15" s="6" t="n">
        <v>2877</v>
      </c>
      <c r="D15" s="6" t="n">
        <v>11693</v>
      </c>
    </row>
    <row r="16" spans="1:4">
      <c r="A16" s="4" t="s">
        <v>715</v>
      </c>
      <c r="C16" s="6" t="n">
        <v>0</v>
      </c>
      <c r="D16" s="6" t="n">
        <v>0</v>
      </c>
    </row>
    <row r="17" spans="1:4">
      <c r="A17" s="4" t="s">
        <v>886</v>
      </c>
      <c r="C17" s="6" t="n">
        <v>0</v>
      </c>
      <c r="D17" s="6" t="n">
        <v>-1949</v>
      </c>
    </row>
    <row r="18" spans="1:4">
      <c r="A18" s="4" t="s">
        <v>887</v>
      </c>
      <c r="C18" s="6" t="n">
        <v>-1877</v>
      </c>
      <c r="D18" s="6" t="n">
        <v>-4667</v>
      </c>
    </row>
    <row r="19" spans="1:4">
      <c r="A19" s="4" t="s">
        <v>888</v>
      </c>
      <c r="C19" s="6" t="n">
        <v>-1000</v>
      </c>
      <c r="D19" s="6" t="n">
        <v>-2200</v>
      </c>
    </row>
    <row r="20" spans="1:4">
      <c r="A20" s="4" t="s">
        <v>889</v>
      </c>
      <c r="C20" s="6" t="n">
        <v>0</v>
      </c>
      <c r="D20" s="6" t="n">
        <v>2877</v>
      </c>
    </row>
    <row r="21" spans="1:4">
      <c r="A21" s="4" t="s">
        <v>552</v>
      </c>
    </row>
    <row r="22" spans="1:4">
      <c r="A22" s="3" t="s">
        <v>885</v>
      </c>
    </row>
    <row r="23" spans="1:4">
      <c r="A23" s="4" t="s">
        <v>484</v>
      </c>
      <c r="B23" s="6" t="n">
        <v>5380</v>
      </c>
      <c r="C23" s="6" t="n">
        <v>11209</v>
      </c>
      <c r="D23" s="6" t="n">
        <v>15053</v>
      </c>
    </row>
    <row r="24" spans="1:4">
      <c r="A24" s="4" t="s">
        <v>715</v>
      </c>
      <c r="B24" s="6" t="n">
        <v>0</v>
      </c>
      <c r="C24" s="6" t="n">
        <v>0</v>
      </c>
      <c r="D24" s="6" t="n">
        <v>0</v>
      </c>
    </row>
    <row r="25" spans="1:4">
      <c r="A25" s="4" t="s">
        <v>886</v>
      </c>
      <c r="C25" s="6" t="n">
        <v>0</v>
      </c>
      <c r="D25" s="6" t="n">
        <v>0</v>
      </c>
    </row>
    <row r="26" spans="1:4">
      <c r="A26" s="4" t="s">
        <v>887</v>
      </c>
      <c r="B26" s="6" t="n">
        <v>0</v>
      </c>
      <c r="C26" s="6" t="n">
        <v>-2330</v>
      </c>
      <c r="D26" s="6" t="n">
        <v>0</v>
      </c>
    </row>
    <row r="27" spans="1:4">
      <c r="A27" s="4" t="s">
        <v>888</v>
      </c>
      <c r="B27" s="6" t="n">
        <v>-702</v>
      </c>
      <c r="C27" s="6" t="n">
        <v>-3499</v>
      </c>
      <c r="D27" s="6" t="n">
        <v>-3844</v>
      </c>
    </row>
    <row r="28" spans="1:4">
      <c r="A28" s="4" t="s">
        <v>889</v>
      </c>
      <c r="B28" s="6" t="n">
        <v>4678</v>
      </c>
      <c r="C28" s="6" t="n">
        <v>5380</v>
      </c>
      <c r="D28" s="6" t="n">
        <v>11209</v>
      </c>
    </row>
    <row r="29" spans="1:4">
      <c r="A29" s="4" t="s">
        <v>556</v>
      </c>
    </row>
    <row r="30" spans="1:4">
      <c r="A30" s="3" t="s">
        <v>885</v>
      </c>
    </row>
    <row r="31" spans="1:4">
      <c r="A31" s="4" t="s">
        <v>484</v>
      </c>
      <c r="B31" s="6" t="n">
        <v>602</v>
      </c>
      <c r="C31" s="6" t="n">
        <v>752</v>
      </c>
      <c r="D31" s="6" t="n">
        <v>903</v>
      </c>
    </row>
    <row r="32" spans="1:4">
      <c r="A32" s="4" t="s">
        <v>715</v>
      </c>
      <c r="B32" s="6" t="n">
        <v>0</v>
      </c>
      <c r="C32" s="6" t="n">
        <v>0</v>
      </c>
      <c r="D32" s="6" t="n">
        <v>0</v>
      </c>
    </row>
    <row r="33" spans="1:4">
      <c r="A33" s="4" t="s">
        <v>886</v>
      </c>
      <c r="C33" s="6" t="n">
        <v>0</v>
      </c>
      <c r="D33" s="6" t="n">
        <v>0</v>
      </c>
    </row>
    <row r="34" spans="1:4">
      <c r="A34" s="4" t="s">
        <v>887</v>
      </c>
      <c r="B34" s="6" t="n">
        <v>0</v>
      </c>
      <c r="C34" s="6" t="n">
        <v>0</v>
      </c>
      <c r="D34" s="6" t="n">
        <v>0</v>
      </c>
    </row>
    <row r="35" spans="1:4">
      <c r="A35" s="4" t="s">
        <v>888</v>
      </c>
      <c r="B35" s="6" t="n">
        <v>-38</v>
      </c>
      <c r="C35" s="6" t="n">
        <v>-150</v>
      </c>
      <c r="D35" s="6" t="n">
        <v>-151</v>
      </c>
    </row>
    <row r="36" spans="1:4">
      <c r="A36" s="4" t="s">
        <v>889</v>
      </c>
      <c r="B36" s="6" t="n">
        <v>564</v>
      </c>
      <c r="C36" s="6" t="n">
        <v>602</v>
      </c>
      <c r="D36" s="6" t="n">
        <v>752</v>
      </c>
    </row>
    <row r="37" spans="1:4">
      <c r="A37" s="4" t="s">
        <v>559</v>
      </c>
    </row>
    <row r="38" spans="1:4">
      <c r="A38" s="3" t="s">
        <v>885</v>
      </c>
    </row>
    <row r="39" spans="1:4">
      <c r="A39" s="4" t="s">
        <v>484</v>
      </c>
      <c r="B39" s="6" t="n">
        <v>12799</v>
      </c>
      <c r="C39" s="6" t="n">
        <v>16067</v>
      </c>
      <c r="D39" s="6" t="n">
        <v>11714</v>
      </c>
    </row>
    <row r="40" spans="1:4">
      <c r="A40" s="4" t="s">
        <v>715</v>
      </c>
      <c r="B40" s="6" t="n">
        <v>0</v>
      </c>
      <c r="C40" s="6" t="n">
        <v>0</v>
      </c>
      <c r="D40" s="6" t="n">
        <v>6076</v>
      </c>
    </row>
    <row r="41" spans="1:4">
      <c r="A41" s="4" t="s">
        <v>886</v>
      </c>
      <c r="C41" s="6" t="n">
        <v>0</v>
      </c>
      <c r="D41" s="6" t="n">
        <v>1476</v>
      </c>
    </row>
    <row r="42" spans="1:4">
      <c r="A42" s="4" t="s">
        <v>887</v>
      </c>
      <c r="B42" s="6" t="n">
        <v>0</v>
      </c>
      <c r="C42" s="6" t="n">
        <v>0</v>
      </c>
      <c r="D42" s="6" t="n">
        <v>0</v>
      </c>
    </row>
    <row r="43" spans="1:4">
      <c r="A43" s="4" t="s">
        <v>888</v>
      </c>
      <c r="B43" s="6" t="n">
        <v>-816</v>
      </c>
      <c r="C43" s="6" t="n">
        <v>-3268</v>
      </c>
      <c r="D43" s="6" t="n">
        <v>-3199</v>
      </c>
    </row>
    <row r="44" spans="1:4">
      <c r="A44" s="4" t="s">
        <v>889</v>
      </c>
      <c r="B44" s="6" t="n">
        <v>11983</v>
      </c>
      <c r="C44" s="6" t="n">
        <v>12799</v>
      </c>
      <c r="D44" s="6" t="n">
        <v>16067</v>
      </c>
    </row>
    <row r="45" spans="1:4">
      <c r="A45" s="4" t="s">
        <v>561</v>
      </c>
    </row>
    <row r="46" spans="1:4">
      <c r="A46" s="3" t="s">
        <v>885</v>
      </c>
    </row>
    <row r="47" spans="1:4">
      <c r="A47" s="4" t="s">
        <v>484</v>
      </c>
      <c r="B47" s="6" t="n">
        <v>3922</v>
      </c>
      <c r="C47" s="6" t="n">
        <v>4762</v>
      </c>
      <c r="D47" s="6" t="n">
        <v>0</v>
      </c>
    </row>
    <row r="48" spans="1:4">
      <c r="A48" s="4" t="s">
        <v>715</v>
      </c>
      <c r="B48" s="6" t="n">
        <v>0</v>
      </c>
      <c r="C48" s="6" t="n">
        <v>0</v>
      </c>
      <c r="D48" s="6" t="n">
        <v>4569</v>
      </c>
    </row>
    <row r="49" spans="1:4">
      <c r="A49" s="4" t="s">
        <v>886</v>
      </c>
      <c r="C49" s="6" t="n">
        <v>0</v>
      </c>
      <c r="D49" s="6" t="n">
        <v>473</v>
      </c>
    </row>
    <row r="50" spans="1:4">
      <c r="A50" s="4" t="s">
        <v>887</v>
      </c>
      <c r="B50" s="6" t="n">
        <v>0</v>
      </c>
      <c r="C50" s="6" t="n">
        <v>0</v>
      </c>
      <c r="D50" s="6" t="n">
        <v>0</v>
      </c>
    </row>
    <row r="51" spans="1:4">
      <c r="A51" s="4" t="s">
        <v>888</v>
      </c>
      <c r="B51" s="6" t="n">
        <v>-210</v>
      </c>
      <c r="C51" s="6" t="n">
        <v>-840</v>
      </c>
      <c r="D51" s="6" t="n">
        <v>-280</v>
      </c>
    </row>
    <row r="52" spans="1:4">
      <c r="A52" s="4" t="s">
        <v>889</v>
      </c>
      <c r="B52" s="6" t="n">
        <v>3712</v>
      </c>
      <c r="C52" s="6" t="n">
        <v>3922</v>
      </c>
      <c r="D52" s="6" t="n">
        <v>4762</v>
      </c>
    </row>
    <row r="53" spans="1:4">
      <c r="A53" s="4" t="s">
        <v>581</v>
      </c>
    </row>
    <row r="54" spans="1:4">
      <c r="A54" s="3" t="s">
        <v>885</v>
      </c>
    </row>
    <row r="55" spans="1:4">
      <c r="A55" s="4" t="s">
        <v>484</v>
      </c>
      <c r="B55" s="6" t="n">
        <v>9662</v>
      </c>
      <c r="C55" s="6" t="n">
        <v>0</v>
      </c>
    </row>
    <row r="56" spans="1:4">
      <c r="A56" s="4" t="s">
        <v>715</v>
      </c>
      <c r="B56" s="4" t="s">
        <v>56</v>
      </c>
      <c r="C56" s="6" t="n">
        <v>10275</v>
      </c>
    </row>
    <row r="57" spans="1:4">
      <c r="A57" s="4" t="s">
        <v>886</v>
      </c>
      <c r="C57" s="6" t="n">
        <v>0</v>
      </c>
    </row>
    <row r="58" spans="1:4">
      <c r="A58" s="4" t="s">
        <v>887</v>
      </c>
      <c r="B58" s="6" t="n">
        <v>0</v>
      </c>
      <c r="C58" s="6" t="n">
        <v>0</v>
      </c>
    </row>
    <row r="59" spans="1:4">
      <c r="A59" s="4" t="s">
        <v>888</v>
      </c>
      <c r="B59" s="6" t="n">
        <v>-460</v>
      </c>
      <c r="C59" s="6" t="n">
        <v>-613</v>
      </c>
    </row>
    <row r="60" spans="1:4">
      <c r="A60" s="4" t="s">
        <v>889</v>
      </c>
      <c r="B60" s="6" t="n">
        <v>9202</v>
      </c>
      <c r="C60" s="6" t="n">
        <v>9662</v>
      </c>
      <c r="D60" s="6" t="n">
        <v>0</v>
      </c>
    </row>
    <row r="61" spans="1:4">
      <c r="A61" s="4" t="s">
        <v>842</v>
      </c>
    </row>
    <row r="62" spans="1:4">
      <c r="A62" s="3" t="s">
        <v>885</v>
      </c>
    </row>
    <row r="63" spans="1:4">
      <c r="A63" s="4" t="s">
        <v>484</v>
      </c>
      <c r="B63" s="6" t="n">
        <v>2058</v>
      </c>
      <c r="C63" s="6" t="n">
        <v>3099</v>
      </c>
      <c r="D63" s="6" t="n">
        <v>4420</v>
      </c>
    </row>
    <row r="64" spans="1:4">
      <c r="A64" s="4" t="s">
        <v>715</v>
      </c>
      <c r="B64" s="6" t="n">
        <v>0</v>
      </c>
      <c r="C64" s="6" t="n">
        <v>0</v>
      </c>
      <c r="D64" s="6" t="n">
        <v>399</v>
      </c>
    </row>
    <row r="65" spans="1:4">
      <c r="A65" s="4" t="s">
        <v>886</v>
      </c>
      <c r="C65" s="6" t="n">
        <v>0</v>
      </c>
      <c r="D65" s="6" t="n">
        <v>0</v>
      </c>
    </row>
    <row r="66" spans="1:4">
      <c r="A66" s="4" t="s">
        <v>887</v>
      </c>
      <c r="B66" s="6" t="n">
        <v>0</v>
      </c>
      <c r="C66" s="6" t="n">
        <v>0</v>
      </c>
      <c r="D66" s="6" t="n">
        <v>0</v>
      </c>
    </row>
    <row r="67" spans="1:4">
      <c r="A67" s="4" t="s">
        <v>888</v>
      </c>
      <c r="B67" s="6" t="n">
        <v>-261</v>
      </c>
      <c r="C67" s="6" t="n">
        <v>-1041</v>
      </c>
      <c r="D67" s="6" t="n">
        <v>-1720</v>
      </c>
    </row>
    <row r="68" spans="1:4">
      <c r="A68" s="4" t="s">
        <v>889</v>
      </c>
      <c r="B68" s="5" t="n">
        <v>1797</v>
      </c>
      <c r="C68" s="5" t="n">
        <v>2058</v>
      </c>
      <c r="D68" s="5" t="n">
        <v>3099</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0</v>
      </c>
      <c r="B1" s="2" t="s">
        <v>891</v>
      </c>
      <c r="C1" s="2" t="s">
        <v>2</v>
      </c>
      <c r="D1" s="2" t="s">
        <v>19</v>
      </c>
      <c r="E1" s="2" t="s">
        <v>20</v>
      </c>
      <c r="F1" s="2" t="s">
        <v>892</v>
      </c>
      <c r="G1" s="2" t="s">
        <v>893</v>
      </c>
    </row>
    <row r="2" spans="1:7">
      <c r="A2" s="3" t="s">
        <v>527</v>
      </c>
    </row>
    <row r="3" spans="1:7">
      <c r="A3" s="4" t="s">
        <v>451</v>
      </c>
      <c r="C3" s="5" t="n">
        <v>13900000</v>
      </c>
      <c r="D3" s="5" t="n">
        <v>13800000</v>
      </c>
      <c r="E3" s="5" t="n">
        <v>9500000</v>
      </c>
    </row>
    <row r="4" spans="1:7">
      <c r="A4" s="4" t="s">
        <v>479</v>
      </c>
    </row>
    <row r="5" spans="1:7">
      <c r="A5" s="3" t="s">
        <v>527</v>
      </c>
    </row>
    <row r="6" spans="1:7">
      <c r="A6" s="4" t="s">
        <v>529</v>
      </c>
      <c r="B6" s="5" t="n">
        <v>200000000</v>
      </c>
      <c r="F6" s="5" t="n">
        <v>324300000</v>
      </c>
      <c r="G6" s="5" t="n">
        <v>289400000</v>
      </c>
    </row>
    <row r="7" spans="1:7">
      <c r="A7" s="4" t="s">
        <v>530</v>
      </c>
      <c r="B7" s="4" t="s">
        <v>443</v>
      </c>
    </row>
    <row r="8" spans="1:7">
      <c r="A8" s="4" t="s">
        <v>531</v>
      </c>
      <c r="C8" s="4" t="s">
        <v>532</v>
      </c>
      <c r="D8" s="4" t="s">
        <v>532</v>
      </c>
    </row>
    <row r="9" spans="1:7">
      <c r="A9" s="4" t="s">
        <v>894</v>
      </c>
      <c r="D9" s="4" t="s">
        <v>534</v>
      </c>
    </row>
    <row r="10" spans="1:7">
      <c r="A10" s="4" t="s">
        <v>528</v>
      </c>
      <c r="D10" s="5" t="n">
        <v>0</v>
      </c>
      <c r="E10" s="5" t="n">
        <v>3000000</v>
      </c>
    </row>
    <row r="11" spans="1:7">
      <c r="A11" s="4" t="s">
        <v>451</v>
      </c>
      <c r="C11" s="5" t="n">
        <v>249700000</v>
      </c>
      <c r="D11" s="5" t="n">
        <v>289800000</v>
      </c>
    </row>
    <row r="12" spans="1:7">
      <c r="A12" s="4" t="s">
        <v>535</v>
      </c>
    </row>
    <row r="13" spans="1:7">
      <c r="A13" s="3" t="s">
        <v>527</v>
      </c>
    </row>
    <row r="14" spans="1:7">
      <c r="A14" s="4" t="s">
        <v>536</v>
      </c>
      <c r="C14" s="4" t="s">
        <v>537</v>
      </c>
      <c r="D14" s="4" t="s">
        <v>537</v>
      </c>
    </row>
    <row r="15" spans="1:7">
      <c r="A15" s="4" t="s">
        <v>538</v>
      </c>
    </row>
    <row r="16" spans="1:7">
      <c r="A16" s="3" t="s">
        <v>527</v>
      </c>
    </row>
    <row r="17" spans="1:7">
      <c r="A17" s="4" t="s">
        <v>536</v>
      </c>
      <c r="C17" s="4" t="s">
        <v>459</v>
      </c>
      <c r="D17" s="4" t="s">
        <v>459</v>
      </c>
    </row>
    <row r="18" spans="1:7">
      <c r="A18" s="4" t="s">
        <v>895</v>
      </c>
    </row>
    <row r="19" spans="1:7">
      <c r="A19" s="3" t="s">
        <v>527</v>
      </c>
    </row>
    <row r="20" spans="1:7">
      <c r="A20" s="4" t="s">
        <v>529</v>
      </c>
      <c r="C20" s="5" t="n">
        <v>267000000</v>
      </c>
      <c r="D20" s="5" t="n">
        <v>267000000</v>
      </c>
    </row>
    <row r="21" spans="1:7">
      <c r="A21" s="4" t="s">
        <v>896</v>
      </c>
    </row>
    <row r="22" spans="1:7">
      <c r="A22" s="3" t="s">
        <v>527</v>
      </c>
    </row>
    <row r="23" spans="1:7">
      <c r="A23" s="4" t="s">
        <v>536</v>
      </c>
      <c r="C23" s="4" t="s">
        <v>541</v>
      </c>
      <c r="D23" s="4" t="s">
        <v>541</v>
      </c>
    </row>
    <row r="24" spans="1:7">
      <c r="A24" s="4" t="s">
        <v>897</v>
      </c>
    </row>
    <row r="25" spans="1:7">
      <c r="A25" s="3" t="s">
        <v>527</v>
      </c>
    </row>
    <row r="26" spans="1:7">
      <c r="A26" s="4" t="s">
        <v>536</v>
      </c>
      <c r="C26" s="4" t="s">
        <v>543</v>
      </c>
      <c r="D26" s="4" t="s">
        <v>543</v>
      </c>
    </row>
    <row r="27" spans="1:7">
      <c r="A27" s="4" t="s">
        <v>898</v>
      </c>
    </row>
    <row r="28" spans="1:7">
      <c r="A28" s="3" t="s">
        <v>527</v>
      </c>
    </row>
    <row r="29" spans="1:7">
      <c r="A29" s="4" t="s">
        <v>529</v>
      </c>
      <c r="C29" s="5" t="n">
        <v>21200000</v>
      </c>
      <c r="D29" s="5" t="n">
        <v>21200000</v>
      </c>
    </row>
    <row r="30" spans="1:7">
      <c r="A30" s="4" t="s">
        <v>899</v>
      </c>
    </row>
    <row r="31" spans="1:7">
      <c r="A31" s="3" t="s">
        <v>527</v>
      </c>
    </row>
    <row r="32" spans="1:7">
      <c r="A32" s="4" t="s">
        <v>536</v>
      </c>
      <c r="C32" s="4" t="s">
        <v>547</v>
      </c>
      <c r="D32" s="4" t="s">
        <v>547</v>
      </c>
    </row>
    <row r="33" spans="1:7">
      <c r="A33" s="4" t="s">
        <v>900</v>
      </c>
    </row>
    <row r="34" spans="1:7">
      <c r="A34" s="3" t="s">
        <v>527</v>
      </c>
    </row>
    <row r="35" spans="1:7">
      <c r="A35" s="4" t="s">
        <v>536</v>
      </c>
      <c r="C35" s="4" t="s">
        <v>541</v>
      </c>
      <c r="D35" s="4" t="s">
        <v>541</v>
      </c>
    </row>
    <row r="36" spans="1:7">
      <c r="A36" s="4" t="s">
        <v>901</v>
      </c>
    </row>
    <row r="37" spans="1:7">
      <c r="A37" s="3" t="s">
        <v>527</v>
      </c>
    </row>
    <row r="38" spans="1:7">
      <c r="A38" s="4" t="s">
        <v>529</v>
      </c>
      <c r="D38" s="5" t="n">
        <v>15400000</v>
      </c>
    </row>
    <row r="39" spans="1:7">
      <c r="A39" s="4" t="s">
        <v>902</v>
      </c>
    </row>
    <row r="40" spans="1:7">
      <c r="A40" s="3" t="s">
        <v>527</v>
      </c>
    </row>
    <row r="41" spans="1:7">
      <c r="A41" s="4" t="s">
        <v>529</v>
      </c>
      <c r="D41" s="5" t="n">
        <v>20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3"/>
    <col customWidth="1" max="7" min="7" width="14"/>
    <col customWidth="1" max="8" min="8" width="14"/>
  </cols>
  <sheetData>
    <row r="1" spans="1:8">
      <c r="A1" s="1" t="s">
        <v>903</v>
      </c>
      <c r="B1" s="2" t="s">
        <v>2</v>
      </c>
      <c r="C1" s="2" t="s">
        <v>19</v>
      </c>
      <c r="D1" s="2" t="s">
        <v>20</v>
      </c>
      <c r="E1" s="2" t="s">
        <v>696</v>
      </c>
      <c r="F1" s="2" t="s">
        <v>697</v>
      </c>
      <c r="G1" s="2" t="s">
        <v>698</v>
      </c>
      <c r="H1" s="2" t="s">
        <v>891</v>
      </c>
    </row>
    <row r="2" spans="1:8">
      <c r="A2" s="3" t="s">
        <v>527</v>
      </c>
    </row>
    <row r="3" spans="1:8">
      <c r="A3" s="4" t="s">
        <v>904</v>
      </c>
      <c r="B3" s="5" t="n">
        <v>3087149000</v>
      </c>
      <c r="C3" s="5" t="n">
        <v>3049174000</v>
      </c>
    </row>
    <row r="4" spans="1:8">
      <c r="A4" s="4" t="s">
        <v>905</v>
      </c>
      <c r="B4" s="6" t="n">
        <v>3095249000</v>
      </c>
      <c r="C4" s="6" t="n">
        <v>3057274000</v>
      </c>
      <c r="D4" s="5" t="n">
        <v>2829465000</v>
      </c>
    </row>
    <row r="5" spans="1:8">
      <c r="A5" s="4" t="s">
        <v>906</v>
      </c>
      <c r="B5" s="6" t="n">
        <v>18980000</v>
      </c>
      <c r="C5" s="6" t="n">
        <v>20286000</v>
      </c>
      <c r="D5" s="6" t="n">
        <v>26499000</v>
      </c>
    </row>
    <row r="6" spans="1:8">
      <c r="A6" s="4" t="s">
        <v>907</v>
      </c>
      <c r="B6" s="6" t="n">
        <v>-30139000</v>
      </c>
      <c r="C6" s="6" t="n">
        <v>-32365000</v>
      </c>
      <c r="D6" s="6" t="n">
        <v>-35667000</v>
      </c>
    </row>
    <row r="7" spans="1:8">
      <c r="A7" s="4" t="s">
        <v>908</v>
      </c>
      <c r="B7" s="6" t="n">
        <v>3075990000</v>
      </c>
      <c r="C7" s="6" t="n">
        <v>3037095000</v>
      </c>
      <c r="D7" s="6" t="n">
        <v>2820297000</v>
      </c>
    </row>
    <row r="8" spans="1:8">
      <c r="A8" s="4" t="s">
        <v>909</v>
      </c>
      <c r="B8" s="6" t="n">
        <v>3084090000</v>
      </c>
      <c r="C8" s="5" t="n">
        <v>3045195000</v>
      </c>
      <c r="D8" s="6" t="n">
        <v>2820297000</v>
      </c>
    </row>
    <row r="9" spans="1:8">
      <c r="A9" s="4" t="s">
        <v>549</v>
      </c>
    </row>
    <row r="10" spans="1:8">
      <c r="A10" s="3" t="s">
        <v>527</v>
      </c>
    </row>
    <row r="11" spans="1:8">
      <c r="A11" s="4" t="s">
        <v>550</v>
      </c>
      <c r="C11" s="4" t="s">
        <v>551</v>
      </c>
    </row>
    <row r="12" spans="1:8">
      <c r="A12" s="4" t="s">
        <v>910</v>
      </c>
    </row>
    <row r="13" spans="1:8">
      <c r="A13" s="3" t="s">
        <v>527</v>
      </c>
    </row>
    <row r="14" spans="1:8">
      <c r="A14" s="4" t="s">
        <v>904</v>
      </c>
      <c r="B14" s="6" t="n">
        <v>679299000</v>
      </c>
      <c r="C14" s="5" t="n">
        <v>679299000</v>
      </c>
    </row>
    <row r="15" spans="1:8">
      <c r="A15" s="4" t="s">
        <v>905</v>
      </c>
      <c r="D15" s="6" t="n">
        <v>930000000</v>
      </c>
    </row>
    <row r="16" spans="1:8">
      <c r="A16" s="4" t="s">
        <v>906</v>
      </c>
      <c r="B16" s="6" t="n">
        <v>1958000</v>
      </c>
      <c r="C16" s="6" t="n">
        <v>2230000</v>
      </c>
      <c r="D16" s="6" t="n">
        <v>4465000</v>
      </c>
    </row>
    <row r="17" spans="1:8">
      <c r="A17" s="4" t="s">
        <v>907</v>
      </c>
      <c r="B17" s="6" t="n">
        <v>-4678000</v>
      </c>
      <c r="C17" s="6" t="n">
        <v>-5380000</v>
      </c>
      <c r="D17" s="6" t="n">
        <v>-11209000</v>
      </c>
    </row>
    <row r="18" spans="1:8">
      <c r="A18" s="4" t="s">
        <v>908</v>
      </c>
      <c r="B18" s="5" t="n">
        <v>676579000</v>
      </c>
      <c r="C18" s="5" t="n">
        <v>676149000</v>
      </c>
    </row>
    <row r="19" spans="1:8">
      <c r="A19" s="4" t="s">
        <v>909</v>
      </c>
      <c r="D19" s="6" t="n">
        <v>923256000</v>
      </c>
    </row>
    <row r="20" spans="1:8">
      <c r="A20" s="4" t="s">
        <v>550</v>
      </c>
      <c r="B20" s="4" t="s">
        <v>557</v>
      </c>
      <c r="C20" s="4" t="s">
        <v>554</v>
      </c>
      <c r="H20" s="4" t="s">
        <v>554</v>
      </c>
    </row>
    <row r="21" spans="1:8">
      <c r="A21" s="4" t="s">
        <v>556</v>
      </c>
    </row>
    <row r="22" spans="1:8">
      <c r="A22" s="3" t="s">
        <v>527</v>
      </c>
    </row>
    <row r="23" spans="1:8">
      <c r="A23" s="4" t="s">
        <v>904</v>
      </c>
      <c r="B23" s="5" t="n">
        <v>270000000</v>
      </c>
      <c r="C23" s="5" t="n">
        <v>270000000</v>
      </c>
    </row>
    <row r="24" spans="1:8">
      <c r="A24" s="4" t="s">
        <v>905</v>
      </c>
      <c r="D24" s="6" t="n">
        <v>270000000</v>
      </c>
    </row>
    <row r="25" spans="1:8">
      <c r="A25" s="4" t="s">
        <v>906</v>
      </c>
      <c r="B25" s="6" t="n">
        <v>-2006000</v>
      </c>
      <c r="C25" s="6" t="n">
        <v>-2122000</v>
      </c>
      <c r="D25" s="6" t="n">
        <v>-2559000</v>
      </c>
    </row>
    <row r="26" spans="1:8">
      <c r="A26" s="4" t="s">
        <v>907</v>
      </c>
      <c r="B26" s="6" t="n">
        <v>-564000</v>
      </c>
      <c r="C26" s="6" t="n">
        <v>-602000</v>
      </c>
      <c r="D26" s="6" t="n">
        <v>-752000</v>
      </c>
    </row>
    <row r="27" spans="1:8">
      <c r="A27" s="4" t="s">
        <v>908</v>
      </c>
      <c r="B27" s="5" t="n">
        <v>267430000</v>
      </c>
      <c r="C27" s="5" t="n">
        <v>267276000</v>
      </c>
    </row>
    <row r="28" spans="1:8">
      <c r="A28" s="4" t="s">
        <v>909</v>
      </c>
      <c r="D28" s="6" t="n">
        <v>266689000</v>
      </c>
    </row>
    <row r="29" spans="1:8">
      <c r="A29" s="4" t="s">
        <v>550</v>
      </c>
      <c r="B29" s="4" t="s">
        <v>557</v>
      </c>
      <c r="C29" s="4" t="s">
        <v>557</v>
      </c>
      <c r="G29" s="4" t="s">
        <v>557</v>
      </c>
    </row>
    <row r="30" spans="1:8">
      <c r="A30" s="4" t="s">
        <v>559</v>
      </c>
    </row>
    <row r="31" spans="1:8">
      <c r="A31" s="3" t="s">
        <v>527</v>
      </c>
    </row>
    <row r="32" spans="1:8">
      <c r="A32" s="4" t="s">
        <v>904</v>
      </c>
      <c r="B32" s="5" t="n">
        <v>900000000</v>
      </c>
      <c r="C32" s="5" t="n">
        <v>900000000</v>
      </c>
    </row>
    <row r="33" spans="1:8">
      <c r="A33" s="4" t="s">
        <v>905</v>
      </c>
      <c r="D33" s="6" t="n">
        <v>900000000</v>
      </c>
    </row>
    <row r="34" spans="1:8">
      <c r="A34" s="4" t="s">
        <v>906</v>
      </c>
      <c r="B34" s="6" t="n">
        <v>19028000</v>
      </c>
      <c r="C34" s="6" t="n">
        <v>20178000</v>
      </c>
      <c r="D34" s="6" t="n">
        <v>24593000</v>
      </c>
    </row>
    <row r="35" spans="1:8">
      <c r="A35" s="4" t="s">
        <v>907</v>
      </c>
      <c r="B35" s="6" t="n">
        <v>-11983000</v>
      </c>
      <c r="C35" s="6" t="n">
        <v>-12799000</v>
      </c>
      <c r="D35" s="6" t="n">
        <v>-16067000</v>
      </c>
    </row>
    <row r="36" spans="1:8">
      <c r="A36" s="4" t="s">
        <v>908</v>
      </c>
      <c r="B36" s="5" t="n">
        <v>907045000</v>
      </c>
      <c r="C36" s="5" t="n">
        <v>907379000</v>
      </c>
    </row>
    <row r="37" spans="1:8">
      <c r="A37" s="4" t="s">
        <v>909</v>
      </c>
      <c r="D37" s="6" t="n">
        <v>908526000</v>
      </c>
    </row>
    <row r="38" spans="1:8">
      <c r="A38" s="4" t="s">
        <v>550</v>
      </c>
      <c r="B38" s="4" t="s">
        <v>560</v>
      </c>
      <c r="C38" s="4" t="s">
        <v>560</v>
      </c>
      <c r="F38" s="4" t="s">
        <v>560</v>
      </c>
    </row>
    <row r="39" spans="1:8">
      <c r="A39" s="4" t="s">
        <v>561</v>
      </c>
    </row>
    <row r="40" spans="1:8">
      <c r="A40" s="3" t="s">
        <v>527</v>
      </c>
    </row>
    <row r="41" spans="1:8">
      <c r="A41" s="4" t="s">
        <v>904</v>
      </c>
      <c r="B41" s="5" t="n">
        <v>400000000</v>
      </c>
      <c r="C41" s="5" t="n">
        <v>400000000</v>
      </c>
    </row>
    <row r="42" spans="1:8">
      <c r="A42" s="4" t="s">
        <v>905</v>
      </c>
      <c r="D42" s="6" t="n">
        <v>400000000</v>
      </c>
    </row>
    <row r="43" spans="1:8">
      <c r="A43" s="4" t="s">
        <v>906</v>
      </c>
      <c r="B43" s="6" t="n">
        <v>0</v>
      </c>
      <c r="C43" s="6" t="n">
        <v>0</v>
      </c>
      <c r="D43" s="6" t="n">
        <v>0</v>
      </c>
    </row>
    <row r="44" spans="1:8">
      <c r="A44" s="4" t="s">
        <v>907</v>
      </c>
      <c r="B44" s="6" t="n">
        <v>-3712000</v>
      </c>
      <c r="C44" s="6" t="n">
        <v>-3922000</v>
      </c>
      <c r="D44" s="6" t="n">
        <v>-4762000</v>
      </c>
    </row>
    <row r="45" spans="1:8">
      <c r="A45" s="4" t="s">
        <v>908</v>
      </c>
      <c r="B45" s="5" t="n">
        <v>396288000</v>
      </c>
      <c r="C45" s="5" t="n">
        <v>396078000</v>
      </c>
    </row>
    <row r="46" spans="1:8">
      <c r="A46" s="4" t="s">
        <v>909</v>
      </c>
      <c r="D46" s="6" t="n">
        <v>395238000</v>
      </c>
    </row>
    <row r="47" spans="1:8">
      <c r="A47" s="4" t="s">
        <v>550</v>
      </c>
      <c r="B47" s="4" t="s">
        <v>551</v>
      </c>
      <c r="C47" s="4" t="s">
        <v>551</v>
      </c>
      <c r="E47" s="4" t="s">
        <v>551</v>
      </c>
    </row>
    <row r="48" spans="1:8">
      <c r="A48" s="4" t="s">
        <v>562</v>
      </c>
    </row>
    <row r="49" spans="1:8">
      <c r="A49" s="3" t="s">
        <v>527</v>
      </c>
    </row>
    <row r="50" spans="1:8">
      <c r="A50" s="4" t="s">
        <v>905</v>
      </c>
      <c r="D50" s="6" t="n">
        <v>269465000</v>
      </c>
    </row>
    <row r="51" spans="1:8">
      <c r="A51" s="4" t="s">
        <v>906</v>
      </c>
      <c r="D51" s="6" t="n">
        <v>0</v>
      </c>
    </row>
    <row r="52" spans="1:8">
      <c r="A52" s="4" t="s">
        <v>907</v>
      </c>
      <c r="D52" s="6" t="n">
        <v>-2877000</v>
      </c>
    </row>
    <row r="53" spans="1:8">
      <c r="A53" s="4" t="s">
        <v>909</v>
      </c>
      <c r="D53" s="6" t="n">
        <v>266588000</v>
      </c>
    </row>
    <row r="54" spans="1:8">
      <c r="A54" s="4" t="s">
        <v>550</v>
      </c>
      <c r="C54" s="4" t="s">
        <v>563</v>
      </c>
      <c r="H54" s="4" t="s">
        <v>563</v>
      </c>
    </row>
    <row r="55" spans="1:8">
      <c r="A55" s="4" t="s">
        <v>911</v>
      </c>
    </row>
    <row r="56" spans="1:8">
      <c r="A56" s="3" t="s">
        <v>527</v>
      </c>
    </row>
    <row r="57" spans="1:8">
      <c r="A57" s="4" t="s">
        <v>904</v>
      </c>
      <c r="B57" s="5" t="n">
        <v>40000000</v>
      </c>
    </row>
    <row r="58" spans="1:8">
      <c r="A58" s="4" t="s">
        <v>906</v>
      </c>
      <c r="B58" s="6" t="n">
        <v>0</v>
      </c>
    </row>
    <row r="59" spans="1:8">
      <c r="A59" s="4" t="s">
        <v>907</v>
      </c>
      <c r="B59" s="6" t="n">
        <v>0</v>
      </c>
    </row>
    <row r="60" spans="1:8">
      <c r="A60" s="4" t="s">
        <v>908</v>
      </c>
      <c r="B60" s="6" t="n">
        <v>40000000</v>
      </c>
    </row>
    <row r="61" spans="1:8">
      <c r="A61" s="4" t="s">
        <v>581</v>
      </c>
    </row>
    <row r="62" spans="1:8">
      <c r="A62" s="3" t="s">
        <v>527</v>
      </c>
    </row>
    <row r="63" spans="1:8">
      <c r="A63" s="4" t="s">
        <v>904</v>
      </c>
      <c r="B63" s="6" t="n">
        <v>797850000</v>
      </c>
      <c r="C63" s="5" t="n">
        <v>799875000</v>
      </c>
    </row>
    <row r="64" spans="1:8">
      <c r="A64" s="4" t="s">
        <v>906</v>
      </c>
      <c r="B64" s="6" t="n">
        <v>0</v>
      </c>
      <c r="C64" s="6" t="n">
        <v>0</v>
      </c>
    </row>
    <row r="65" spans="1:8">
      <c r="A65" s="4" t="s">
        <v>907</v>
      </c>
      <c r="B65" s="6" t="n">
        <v>-9202000</v>
      </c>
      <c r="C65" s="6" t="n">
        <v>-9662000</v>
      </c>
    </row>
    <row r="66" spans="1:8">
      <c r="A66" s="4" t="s">
        <v>908</v>
      </c>
      <c r="B66" s="6" t="n">
        <v>788648000</v>
      </c>
      <c r="C66" s="6" t="n">
        <v>790213000</v>
      </c>
    </row>
    <row r="67" spans="1:8">
      <c r="A67" s="4" t="s">
        <v>912</v>
      </c>
      <c r="B67" s="6" t="n">
        <v>8100000</v>
      </c>
      <c r="C67" s="6" t="n">
        <v>8100000</v>
      </c>
    </row>
    <row r="68" spans="1:8">
      <c r="A68" s="4" t="s">
        <v>479</v>
      </c>
    </row>
    <row r="69" spans="1:8">
      <c r="A69" s="3" t="s">
        <v>527</v>
      </c>
    </row>
    <row r="70" spans="1:8">
      <c r="A70" s="4" t="s">
        <v>909</v>
      </c>
      <c r="B70" s="6" t="n">
        <v>40000000</v>
      </c>
      <c r="C70" s="6" t="n">
        <v>0</v>
      </c>
    </row>
    <row r="71" spans="1:8">
      <c r="A71" s="4" t="s">
        <v>30</v>
      </c>
      <c r="B71" s="5" t="n">
        <v>1800000</v>
      </c>
      <c r="C71" s="5" t="n">
        <v>2100000</v>
      </c>
      <c r="D71" s="6" t="n">
        <v>3100000</v>
      </c>
    </row>
    <row r="72" spans="1:8">
      <c r="A72" s="4" t="s">
        <v>913</v>
      </c>
    </row>
    <row r="73" spans="1:8">
      <c r="A73" s="3" t="s">
        <v>527</v>
      </c>
    </row>
    <row r="74" spans="1:8">
      <c r="A74" s="4" t="s">
        <v>905</v>
      </c>
      <c r="D74" s="6" t="n">
        <v>3000000</v>
      </c>
    </row>
    <row r="75" spans="1:8">
      <c r="A75" s="4" t="s">
        <v>906</v>
      </c>
      <c r="D75" s="6" t="n">
        <v>0</v>
      </c>
    </row>
    <row r="76" spans="1:8">
      <c r="A76" s="4" t="s">
        <v>907</v>
      </c>
      <c r="D76" s="6" t="n">
        <v>0</v>
      </c>
    </row>
    <row r="77" spans="1:8">
      <c r="A77" s="4" t="s">
        <v>909</v>
      </c>
      <c r="D77" s="6" t="n">
        <v>3000000</v>
      </c>
    </row>
    <row r="78" spans="1:8">
      <c r="A78" s="4" t="s">
        <v>914</v>
      </c>
    </row>
    <row r="79" spans="1:8">
      <c r="A79" s="3" t="s">
        <v>527</v>
      </c>
    </row>
    <row r="80" spans="1:8">
      <c r="A80" s="4" t="s">
        <v>905</v>
      </c>
      <c r="D80" s="6" t="n">
        <v>57000000</v>
      </c>
    </row>
    <row r="81" spans="1:8">
      <c r="A81" s="4" t="s">
        <v>906</v>
      </c>
      <c r="D81" s="6" t="n">
        <v>0</v>
      </c>
    </row>
    <row r="82" spans="1:8">
      <c r="A82" s="4" t="s">
        <v>907</v>
      </c>
      <c r="D82" s="6" t="n">
        <v>0</v>
      </c>
    </row>
    <row r="83" spans="1:8">
      <c r="A83" s="4" t="s">
        <v>909</v>
      </c>
      <c r="D83" s="5" t="n">
        <v>57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2</v>
      </c>
      <c r="C1" s="2" t="s">
        <v>19</v>
      </c>
      <c r="D1" s="2" t="s">
        <v>604</v>
      </c>
      <c r="E1" s="2" t="s">
        <v>20</v>
      </c>
    </row>
    <row r="2" spans="1:5">
      <c r="A2" s="4" t="s">
        <v>605</v>
      </c>
      <c r="B2" s="5" t="n">
        <v>12984</v>
      </c>
      <c r="C2" s="5" t="n">
        <v>7183</v>
      </c>
      <c r="E2" s="5" t="n">
        <v>8000</v>
      </c>
    </row>
    <row r="3" spans="1:5">
      <c r="A3" s="4" t="s">
        <v>606</v>
      </c>
      <c r="B3" s="6" t="n">
        <v>1353</v>
      </c>
      <c r="C3" s="6" t="n">
        <v>904</v>
      </c>
      <c r="E3" s="6" t="n">
        <v>1596</v>
      </c>
    </row>
    <row r="4" spans="1:5">
      <c r="A4" s="4" t="s">
        <v>607</v>
      </c>
      <c r="B4" s="6" t="n">
        <v>791</v>
      </c>
      <c r="C4" s="6" t="n">
        <v>3362</v>
      </c>
      <c r="E4" s="6" t="n">
        <v>6554</v>
      </c>
    </row>
    <row r="5" spans="1:5">
      <c r="A5" s="4" t="s">
        <v>608</v>
      </c>
      <c r="B5" s="6" t="n">
        <v>15128</v>
      </c>
      <c r="C5" s="6" t="n">
        <v>11449</v>
      </c>
      <c r="E5" s="6" t="n">
        <v>16150</v>
      </c>
    </row>
    <row r="6" spans="1:5">
      <c r="A6" s="3" t="s">
        <v>609</v>
      </c>
    </row>
    <row r="7" spans="1:5">
      <c r="A7" s="4" t="s">
        <v>609</v>
      </c>
      <c r="B7" s="6" t="n">
        <v>2445784</v>
      </c>
      <c r="C7" s="6" t="n">
        <v>2361795</v>
      </c>
      <c r="E7" s="6" t="n">
        <v>0</v>
      </c>
    </row>
    <row r="8" spans="1:5">
      <c r="A8" s="4" t="s">
        <v>610</v>
      </c>
      <c r="B8" s="6" t="n">
        <v>-1352919</v>
      </c>
      <c r="C8" s="6" t="n">
        <v>-1246020</v>
      </c>
      <c r="E8" s="6" t="n">
        <v>0</v>
      </c>
    </row>
    <row r="9" spans="1:5">
      <c r="A9" s="4" t="s">
        <v>28</v>
      </c>
      <c r="B9" s="6" t="n">
        <v>1092865</v>
      </c>
      <c r="C9" s="6" t="n">
        <v>1115775</v>
      </c>
      <c r="D9" s="5" t="n">
        <v>1020408</v>
      </c>
      <c r="E9" s="6" t="n">
        <v>0</v>
      </c>
    </row>
    <row r="10" spans="1:5">
      <c r="A10" s="3" t="s">
        <v>916</v>
      </c>
    </row>
    <row r="11" spans="1:5">
      <c r="A11" s="4" t="s">
        <v>916</v>
      </c>
      <c r="C11" s="6" t="n">
        <v>0</v>
      </c>
      <c r="E11" s="6" t="n">
        <v>1837388</v>
      </c>
    </row>
    <row r="12" spans="1:5">
      <c r="A12" s="4" t="s">
        <v>610</v>
      </c>
      <c r="C12" s="6" t="n">
        <v>0</v>
      </c>
      <c r="E12" s="6" t="n">
        <v>-528830</v>
      </c>
    </row>
    <row r="13" spans="1:5">
      <c r="A13" s="4" t="s">
        <v>29</v>
      </c>
      <c r="C13" s="6" t="n">
        <v>0</v>
      </c>
      <c r="D13" s="6" t="n">
        <v>0</v>
      </c>
      <c r="E13" s="6" t="n">
        <v>1308558</v>
      </c>
    </row>
    <row r="14" spans="1:5">
      <c r="A14" s="3" t="s">
        <v>611</v>
      </c>
    </row>
    <row r="15" spans="1:5">
      <c r="A15" s="4" t="s">
        <v>591</v>
      </c>
      <c r="B15" s="6" t="n">
        <v>137884</v>
      </c>
      <c r="C15" s="6" t="n">
        <v>143065</v>
      </c>
      <c r="E15" s="6" t="n">
        <v>114556</v>
      </c>
    </row>
    <row r="16" spans="1:5">
      <c r="A16" s="4" t="s">
        <v>589</v>
      </c>
      <c r="B16" s="6" t="n">
        <v>-29612</v>
      </c>
      <c r="C16" s="6" t="n">
        <v>-34164</v>
      </c>
      <c r="E16" s="6" t="n">
        <v>-36049</v>
      </c>
    </row>
    <row r="17" spans="1:5">
      <c r="A17" s="4" t="s">
        <v>612</v>
      </c>
      <c r="B17" s="6" t="n">
        <v>7126</v>
      </c>
      <c r="C17" s="6" t="n">
        <v>6586</v>
      </c>
      <c r="E17" s="6" t="n">
        <v>6427</v>
      </c>
    </row>
    <row r="18" spans="1:5">
      <c r="A18" s="4" t="s">
        <v>613</v>
      </c>
      <c r="B18" s="6" t="n">
        <v>6099</v>
      </c>
      <c r="C18" s="6" t="n">
        <v>3865</v>
      </c>
      <c r="E18" s="6" t="n">
        <v>3429</v>
      </c>
    </row>
    <row r="19" spans="1:5">
      <c r="A19" s="4" t="s">
        <v>607</v>
      </c>
      <c r="B19" s="6" t="n">
        <v>299</v>
      </c>
      <c r="C19" s="6" t="n">
        <v>467</v>
      </c>
      <c r="E19" s="6" t="n">
        <v>360</v>
      </c>
    </row>
    <row r="20" spans="1:5">
      <c r="A20" s="4" t="s">
        <v>614</v>
      </c>
      <c r="B20" s="6" t="n">
        <v>121796</v>
      </c>
      <c r="C20" s="6" t="n">
        <v>119819</v>
      </c>
      <c r="D20" s="6" t="n">
        <v>91436</v>
      </c>
      <c r="E20" s="6" t="n">
        <v>88723</v>
      </c>
    </row>
    <row r="21" spans="1:5">
      <c r="A21" s="3" t="s">
        <v>38</v>
      </c>
    </row>
    <row r="22" spans="1:5">
      <c r="A22" s="4" t="s">
        <v>616</v>
      </c>
      <c r="B22" s="6" t="n">
        <v>25849</v>
      </c>
      <c r="C22" s="6" t="n">
        <v>36753</v>
      </c>
      <c r="E22" s="6" t="n">
        <v>30267</v>
      </c>
    </row>
    <row r="23" spans="1:5">
      <c r="A23" s="4" t="s">
        <v>615</v>
      </c>
      <c r="B23" s="6" t="n">
        <v>11432</v>
      </c>
      <c r="C23" s="6" t="n">
        <v>28726</v>
      </c>
      <c r="E23" s="6" t="n">
        <v>27485</v>
      </c>
    </row>
    <row r="24" spans="1:5">
      <c r="A24" s="4" t="s">
        <v>617</v>
      </c>
      <c r="B24" s="6" t="n">
        <v>37281</v>
      </c>
      <c r="C24" s="6" t="n">
        <v>65479</v>
      </c>
      <c r="E24" s="6" t="n">
        <v>57752</v>
      </c>
    </row>
    <row r="25" spans="1:5">
      <c r="A25" s="3" t="s">
        <v>39</v>
      </c>
    </row>
    <row r="26" spans="1:5">
      <c r="A26" s="4" t="s">
        <v>618</v>
      </c>
      <c r="B26" s="6" t="n">
        <v>55157</v>
      </c>
      <c r="C26" s="6" t="n">
        <v>28885</v>
      </c>
      <c r="E26" s="6" t="n">
        <v>28737</v>
      </c>
    </row>
    <row r="27" spans="1:5">
      <c r="A27" s="4" t="s">
        <v>619</v>
      </c>
      <c r="B27" s="6" t="n">
        <v>70137</v>
      </c>
      <c r="C27" s="6" t="n">
        <v>67710</v>
      </c>
      <c r="E27" s="6" t="n">
        <v>25473</v>
      </c>
    </row>
    <row r="28" spans="1:5">
      <c r="A28" s="4" t="s">
        <v>620</v>
      </c>
      <c r="B28" s="6" t="n">
        <v>8825</v>
      </c>
      <c r="C28" s="6" t="n">
        <v>8813</v>
      </c>
      <c r="E28" s="6" t="n">
        <v>0</v>
      </c>
    </row>
    <row r="29" spans="1:5">
      <c r="A29" s="4" t="s">
        <v>621</v>
      </c>
      <c r="B29" s="6" t="n">
        <v>8100</v>
      </c>
      <c r="C29" s="6" t="n">
        <v>8100</v>
      </c>
      <c r="E29" s="6" t="n">
        <v>0</v>
      </c>
    </row>
    <row r="30" spans="1:5">
      <c r="A30" s="4" t="s">
        <v>917</v>
      </c>
      <c r="B30" s="6" t="n">
        <v>1000</v>
      </c>
      <c r="C30" s="6" t="n">
        <v>4793</v>
      </c>
      <c r="E30" s="6" t="n">
        <v>933</v>
      </c>
    </row>
    <row r="31" spans="1:5">
      <c r="A31" s="4" t="s">
        <v>918</v>
      </c>
      <c r="C31" s="6" t="n">
        <v>5351</v>
      </c>
      <c r="E31" s="6" t="n">
        <v>4585</v>
      </c>
    </row>
    <row r="32" spans="1:5">
      <c r="A32" s="4" t="s">
        <v>919</v>
      </c>
      <c r="C32" s="6" t="n">
        <v>0</v>
      </c>
      <c r="E32" s="6" t="n">
        <v>3861</v>
      </c>
    </row>
    <row r="33" spans="1:5">
      <c r="A33" s="4" t="s">
        <v>920</v>
      </c>
      <c r="C33" s="6" t="n">
        <v>5097</v>
      </c>
      <c r="E33" s="6" t="n">
        <v>3185</v>
      </c>
    </row>
    <row r="34" spans="1:5">
      <c r="A34" s="4" t="s">
        <v>622</v>
      </c>
      <c r="B34" s="6" t="n">
        <v>2131</v>
      </c>
      <c r="C34" s="6" t="n">
        <v>3131</v>
      </c>
      <c r="E34" s="6" t="n">
        <v>2156</v>
      </c>
    </row>
    <row r="35" spans="1:5">
      <c r="A35" s="4" t="s">
        <v>607</v>
      </c>
      <c r="B35" s="6" t="n">
        <v>14647</v>
      </c>
      <c r="C35" s="6" t="n">
        <v>20076</v>
      </c>
      <c r="E35" s="6" t="n">
        <v>5391</v>
      </c>
    </row>
    <row r="36" spans="1:5">
      <c r="A36" s="4" t="s">
        <v>623</v>
      </c>
      <c r="B36" s="5" t="n">
        <v>158997</v>
      </c>
      <c r="C36" s="6" t="n">
        <v>136715</v>
      </c>
      <c r="D36" s="5" t="n">
        <v>84650</v>
      </c>
      <c r="E36" s="5" t="n">
        <v>74321</v>
      </c>
    </row>
    <row r="37" spans="1:5">
      <c r="A37" s="4" t="s">
        <v>839</v>
      </c>
    </row>
    <row r="38" spans="1:5">
      <c r="A38" s="3" t="s">
        <v>39</v>
      </c>
    </row>
    <row r="39" spans="1:5">
      <c r="A39" s="4" t="s">
        <v>607</v>
      </c>
      <c r="C39" s="5" t="n">
        <v>48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71</v>
      </c>
    </row>
    <row r="2" spans="1:3">
      <c r="B2" s="2" t="s">
        <v>19</v>
      </c>
      <c r="C2" s="2" t="s">
        <v>20</v>
      </c>
    </row>
    <row r="3" spans="1:3">
      <c r="A3" s="3" t="s">
        <v>922</v>
      </c>
    </row>
    <row r="4" spans="1:3">
      <c r="A4" s="4" t="s">
        <v>923</v>
      </c>
      <c r="B4" s="5" t="n">
        <v>836970</v>
      </c>
      <c r="C4" s="5" t="n">
        <v>835233</v>
      </c>
    </row>
    <row r="5" spans="1:3">
      <c r="A5" s="4" t="s">
        <v>924</v>
      </c>
      <c r="B5" s="6" t="n">
        <v>-2115</v>
      </c>
      <c r="C5" s="6" t="n">
        <v>1737</v>
      </c>
    </row>
    <row r="6" spans="1:3">
      <c r="A6" s="4" t="s">
        <v>925</v>
      </c>
      <c r="B6" s="5" t="n">
        <v>834855</v>
      </c>
      <c r="C6" s="5" t="n">
        <v>8369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7"/>
  </cols>
  <sheetData>
    <row r="1" spans="1:7">
      <c r="A1" s="1" t="s">
        <v>926</v>
      </c>
      <c r="B1" s="2" t="s">
        <v>927</v>
      </c>
      <c r="C1" s="2" t="s">
        <v>517</v>
      </c>
      <c r="D1" s="2" t="s">
        <v>434</v>
      </c>
      <c r="E1" s="2" t="s">
        <v>928</v>
      </c>
      <c r="F1" s="2" t="s">
        <v>436</v>
      </c>
      <c r="G1" s="2" t="s">
        <v>929</v>
      </c>
    </row>
    <row r="2" spans="1:7">
      <c r="A2" s="3" t="s">
        <v>654</v>
      </c>
    </row>
    <row r="3" spans="1:7">
      <c r="A3" s="4" t="s">
        <v>142</v>
      </c>
      <c r="C3" s="5" t="n">
        <v>0</v>
      </c>
      <c r="D3" s="5" t="n">
        <v>53693</v>
      </c>
      <c r="E3" s="5" t="n">
        <v>53693</v>
      </c>
      <c r="F3" s="5" t="n">
        <v>0</v>
      </c>
      <c r="G3" s="5" t="n">
        <v>0</v>
      </c>
    </row>
    <row r="4" spans="1:7">
      <c r="A4" s="4" t="s">
        <v>930</v>
      </c>
      <c r="C4" s="5" t="n">
        <v>20300</v>
      </c>
      <c r="D4" s="6" t="n">
        <v>22700</v>
      </c>
      <c r="E4" s="5" t="n">
        <v>90900</v>
      </c>
      <c r="F4" s="6" t="n">
        <v>101800</v>
      </c>
      <c r="G4" s="6" t="n">
        <v>116900</v>
      </c>
    </row>
    <row r="5" spans="1:7">
      <c r="A5" s="4" t="s">
        <v>931</v>
      </c>
      <c r="C5" s="4" t="s">
        <v>932</v>
      </c>
      <c r="E5" s="4" t="s">
        <v>933</v>
      </c>
    </row>
    <row r="6" spans="1:7">
      <c r="A6" s="4" t="s">
        <v>934</v>
      </c>
      <c r="C6" s="5" t="n">
        <v>300</v>
      </c>
      <c r="E6" s="5" t="n">
        <v>300</v>
      </c>
    </row>
    <row r="7" spans="1:7">
      <c r="A7" s="4" t="s">
        <v>32</v>
      </c>
      <c r="C7" s="5" t="n">
        <v>835404</v>
      </c>
      <c r="E7" s="5" t="n">
        <v>834855</v>
      </c>
      <c r="F7" s="6" t="n">
        <v>836970</v>
      </c>
      <c r="G7" s="5" t="n">
        <v>835233</v>
      </c>
    </row>
    <row r="8" spans="1:7">
      <c r="A8" s="4" t="s">
        <v>935</v>
      </c>
    </row>
    <row r="9" spans="1:7">
      <c r="A9" s="3" t="s">
        <v>654</v>
      </c>
    </row>
    <row r="10" spans="1:7">
      <c r="A10" s="4" t="s">
        <v>936</v>
      </c>
      <c r="E10" s="6" t="n">
        <v>40</v>
      </c>
      <c r="G10" s="6" t="n">
        <v>40</v>
      </c>
    </row>
    <row r="11" spans="1:7">
      <c r="A11" s="4" t="s">
        <v>937</v>
      </c>
      <c r="G11" s="5" t="n">
        <v>31300</v>
      </c>
    </row>
    <row r="12" spans="1:7">
      <c r="A12" s="4" t="s">
        <v>728</v>
      </c>
      <c r="G12" s="4" t="s">
        <v>639</v>
      </c>
    </row>
    <row r="13" spans="1:7">
      <c r="A13" s="4" t="s">
        <v>668</v>
      </c>
    </row>
    <row r="14" spans="1:7">
      <c r="A14" s="3" t="s">
        <v>654</v>
      </c>
    </row>
    <row r="15" spans="1:7">
      <c r="A15" s="4" t="s">
        <v>145</v>
      </c>
      <c r="E15" s="5" t="n">
        <v>1700</v>
      </c>
      <c r="F15" s="5" t="n">
        <v>2000</v>
      </c>
    </row>
    <row r="16" spans="1:7">
      <c r="A16" s="4" t="s">
        <v>938</v>
      </c>
    </row>
    <row r="17" spans="1:7">
      <c r="A17" s="3" t="s">
        <v>654</v>
      </c>
    </row>
    <row r="18" spans="1:7">
      <c r="A18" s="4" t="s">
        <v>142</v>
      </c>
      <c r="B18" s="5" t="n">
        <v>55000</v>
      </c>
      <c r="D18" s="6" t="n">
        <v>55000</v>
      </c>
    </row>
    <row r="19" spans="1:7">
      <c r="A19" s="4" t="s">
        <v>939</v>
      </c>
      <c r="B19" s="6" t="n">
        <v>-27900</v>
      </c>
      <c r="D19" s="6" t="n">
        <v>-27900</v>
      </c>
    </row>
    <row r="20" spans="1:7">
      <c r="A20" s="4" t="s">
        <v>940</v>
      </c>
      <c r="B20" s="6" t="n">
        <v>31300</v>
      </c>
      <c r="D20" s="6" t="n">
        <v>31300</v>
      </c>
    </row>
    <row r="21" spans="1:7">
      <c r="A21" s="4" t="s">
        <v>941</v>
      </c>
      <c r="B21" s="6" t="n">
        <v>1300</v>
      </c>
      <c r="D21" s="6" t="n">
        <v>1200</v>
      </c>
    </row>
    <row r="22" spans="1:7">
      <c r="A22" s="4" t="s">
        <v>942</v>
      </c>
      <c r="B22" s="5" t="n">
        <v>50400</v>
      </c>
      <c r="D22" s="5" t="n">
        <v>50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3</v>
      </c>
      <c r="B1" s="2" t="s">
        <v>1</v>
      </c>
      <c r="C1" s="2" t="s">
        <v>71</v>
      </c>
    </row>
    <row r="2" spans="1:4">
      <c r="B2" s="2" t="s">
        <v>2</v>
      </c>
      <c r="C2" s="2" t="s">
        <v>19</v>
      </c>
      <c r="D2" s="2" t="s">
        <v>20</v>
      </c>
    </row>
    <row r="3" spans="1:4">
      <c r="A3" s="3" t="s">
        <v>654</v>
      </c>
    </row>
    <row r="4" spans="1:4">
      <c r="A4" s="4" t="s">
        <v>655</v>
      </c>
      <c r="B4" s="5" t="n">
        <v>1004932</v>
      </c>
      <c r="C4" s="5" t="n">
        <v>1003240</v>
      </c>
      <c r="D4" s="5" t="n">
        <v>1007780</v>
      </c>
    </row>
    <row r="5" spans="1:4">
      <c r="A5" s="4" t="s">
        <v>656</v>
      </c>
      <c r="B5" s="6" t="n">
        <v>-769972</v>
      </c>
      <c r="C5" s="6" t="n">
        <v>-748778</v>
      </c>
      <c r="D5" s="6" t="n">
        <v>-662205</v>
      </c>
    </row>
    <row r="6" spans="1:4">
      <c r="A6" s="4" t="s">
        <v>657</v>
      </c>
      <c r="B6" s="6" t="n">
        <v>234960</v>
      </c>
      <c r="C6" s="6" t="n">
        <v>254462</v>
      </c>
      <c r="D6" s="6" t="n">
        <v>345575</v>
      </c>
    </row>
    <row r="7" spans="1:4">
      <c r="A7" s="4" t="s">
        <v>658</v>
      </c>
      <c r="B7" s="6" t="n">
        <v>623</v>
      </c>
      <c r="C7" s="6" t="n">
        <v>623</v>
      </c>
      <c r="D7" s="6" t="n">
        <v>31876</v>
      </c>
    </row>
    <row r="8" spans="1:4">
      <c r="A8" s="4" t="s">
        <v>659</v>
      </c>
      <c r="B8" s="6" t="n">
        <v>1005555</v>
      </c>
      <c r="C8" s="6" t="n">
        <v>1003863</v>
      </c>
      <c r="D8" s="6" t="n">
        <v>1039656</v>
      </c>
    </row>
    <row r="9" spans="1:4">
      <c r="A9" s="4" t="s">
        <v>660</v>
      </c>
      <c r="B9" s="5" t="n">
        <v>235583</v>
      </c>
      <c r="C9" s="5" t="n">
        <v>255085</v>
      </c>
      <c r="D9" s="6" t="n">
        <v>377451</v>
      </c>
    </row>
    <row r="10" spans="1:4">
      <c r="A10" s="4" t="s">
        <v>461</v>
      </c>
    </row>
    <row r="11" spans="1:4">
      <c r="A11" s="3" t="s">
        <v>654</v>
      </c>
    </row>
    <row r="12" spans="1:4">
      <c r="A12" s="4" t="s">
        <v>662</v>
      </c>
      <c r="B12" s="4" t="s">
        <v>443</v>
      </c>
      <c r="C12" s="4" t="s">
        <v>443</v>
      </c>
    </row>
    <row r="13" spans="1:4">
      <c r="A13" s="4" t="s">
        <v>463</v>
      </c>
    </row>
    <row r="14" spans="1:4">
      <c r="A14" s="3" t="s">
        <v>654</v>
      </c>
    </row>
    <row r="15" spans="1:4">
      <c r="A15" s="4" t="s">
        <v>662</v>
      </c>
      <c r="B15" s="4" t="s">
        <v>464</v>
      </c>
      <c r="C15" s="4" t="s">
        <v>464</v>
      </c>
    </row>
    <row r="16" spans="1:4">
      <c r="A16" s="4" t="s">
        <v>935</v>
      </c>
    </row>
    <row r="17" spans="1:4">
      <c r="A17" s="3" t="s">
        <v>654</v>
      </c>
    </row>
    <row r="18" spans="1:4">
      <c r="A18" s="4" t="s">
        <v>658</v>
      </c>
      <c r="C18" s="5" t="n">
        <v>0</v>
      </c>
      <c r="D18" s="6" t="n">
        <v>31253</v>
      </c>
    </row>
    <row r="19" spans="1:4">
      <c r="A19" s="4" t="s">
        <v>671</v>
      </c>
    </row>
    <row r="20" spans="1:4">
      <c r="A20" s="3" t="s">
        <v>654</v>
      </c>
    </row>
    <row r="21" spans="1:4">
      <c r="A21" s="4" t="s">
        <v>658</v>
      </c>
      <c r="B21" s="5" t="n">
        <v>564</v>
      </c>
      <c r="C21" s="6" t="n">
        <v>564</v>
      </c>
      <c r="D21" s="6" t="n">
        <v>564</v>
      </c>
    </row>
    <row r="22" spans="1:4">
      <c r="A22" s="4" t="s">
        <v>672</v>
      </c>
    </row>
    <row r="23" spans="1:4">
      <c r="A23" s="3" t="s">
        <v>654</v>
      </c>
    </row>
    <row r="24" spans="1:4">
      <c r="A24" s="4" t="s">
        <v>658</v>
      </c>
      <c r="B24" s="6" t="n">
        <v>59</v>
      </c>
      <c r="C24" s="6" t="n">
        <v>59</v>
      </c>
      <c r="D24" s="6" t="n">
        <v>59</v>
      </c>
    </row>
    <row r="25" spans="1:4">
      <c r="A25" s="4" t="s">
        <v>661</v>
      </c>
    </row>
    <row r="26" spans="1:4">
      <c r="A26" s="3" t="s">
        <v>654</v>
      </c>
    </row>
    <row r="27" spans="1:4">
      <c r="A27" s="4" t="s">
        <v>655</v>
      </c>
      <c r="B27" s="6" t="n">
        <v>965670</v>
      </c>
      <c r="C27" s="6" t="n">
        <v>964100</v>
      </c>
      <c r="D27" s="6" t="n">
        <v>970147</v>
      </c>
    </row>
    <row r="28" spans="1:4">
      <c r="A28" s="4" t="s">
        <v>656</v>
      </c>
      <c r="B28" s="6" t="n">
        <v>-737443</v>
      </c>
      <c r="C28" s="6" t="n">
        <v>-717648</v>
      </c>
      <c r="D28" s="6" t="n">
        <v>-637780</v>
      </c>
    </row>
    <row r="29" spans="1:4">
      <c r="A29" s="4" t="s">
        <v>657</v>
      </c>
      <c r="B29" s="5" t="n">
        <v>228227</v>
      </c>
      <c r="C29" s="5" t="n">
        <v>246452</v>
      </c>
      <c r="D29" s="6" t="n">
        <v>332367</v>
      </c>
    </row>
    <row r="30" spans="1:4">
      <c r="A30" s="4" t="s">
        <v>662</v>
      </c>
      <c r="B30" s="4" t="s">
        <v>464</v>
      </c>
      <c r="C30" s="4" t="s">
        <v>464</v>
      </c>
    </row>
    <row r="31" spans="1:4">
      <c r="A31" s="4" t="s">
        <v>663</v>
      </c>
    </row>
    <row r="32" spans="1:4">
      <c r="A32" s="3" t="s">
        <v>654</v>
      </c>
    </row>
    <row r="33" spans="1:4">
      <c r="A33" s="4" t="s">
        <v>655</v>
      </c>
      <c r="B33" s="5" t="n">
        <v>17000</v>
      </c>
      <c r="C33" s="5" t="n">
        <v>17000</v>
      </c>
      <c r="D33" s="6" t="n">
        <v>17000</v>
      </c>
    </row>
    <row r="34" spans="1:4">
      <c r="A34" s="4" t="s">
        <v>656</v>
      </c>
      <c r="B34" s="6" t="n">
        <v>-15603</v>
      </c>
      <c r="C34" s="6" t="n">
        <v>-15292</v>
      </c>
      <c r="D34" s="6" t="n">
        <v>-13274</v>
      </c>
    </row>
    <row r="35" spans="1:4">
      <c r="A35" s="4" t="s">
        <v>657</v>
      </c>
      <c r="B35" s="5" t="n">
        <v>1397</v>
      </c>
      <c r="C35" s="5" t="n">
        <v>1708</v>
      </c>
      <c r="D35" s="6" t="n">
        <v>3726</v>
      </c>
    </row>
    <row r="36" spans="1:4">
      <c r="A36" s="4" t="s">
        <v>662</v>
      </c>
      <c r="B36" s="4" t="s">
        <v>664</v>
      </c>
      <c r="C36" s="4" t="s">
        <v>664</v>
      </c>
    </row>
    <row r="37" spans="1:4">
      <c r="A37" s="4" t="s">
        <v>665</v>
      </c>
    </row>
    <row r="38" spans="1:4">
      <c r="A38" s="3" t="s">
        <v>654</v>
      </c>
    </row>
    <row r="39" spans="1:4">
      <c r="A39" s="4" t="s">
        <v>655</v>
      </c>
      <c r="B39" s="5" t="n">
        <v>2917</v>
      </c>
      <c r="C39" s="5" t="n">
        <v>2917</v>
      </c>
      <c r="D39" s="6" t="n">
        <v>2917</v>
      </c>
    </row>
    <row r="40" spans="1:4">
      <c r="A40" s="4" t="s">
        <v>656</v>
      </c>
      <c r="B40" s="6" t="n">
        <v>-1771</v>
      </c>
      <c r="C40" s="6" t="n">
        <v>-1667</v>
      </c>
      <c r="D40" s="6" t="n">
        <v>-1250</v>
      </c>
    </row>
    <row r="41" spans="1:4">
      <c r="A41" s="4" t="s">
        <v>657</v>
      </c>
      <c r="B41" s="5" t="n">
        <v>1146</v>
      </c>
      <c r="C41" s="5" t="n">
        <v>1250</v>
      </c>
      <c r="D41" s="6" t="n">
        <v>1667</v>
      </c>
    </row>
    <row r="42" spans="1:4">
      <c r="A42" s="4" t="s">
        <v>944</v>
      </c>
    </row>
    <row r="43" spans="1:4">
      <c r="A43" s="3" t="s">
        <v>654</v>
      </c>
    </row>
    <row r="44" spans="1:4">
      <c r="A44" s="4" t="s">
        <v>662</v>
      </c>
      <c r="B44" s="4" t="s">
        <v>443</v>
      </c>
      <c r="C44" s="4" t="s">
        <v>443</v>
      </c>
    </row>
    <row r="45" spans="1:4">
      <c r="A45" s="4" t="s">
        <v>945</v>
      </c>
    </row>
    <row r="46" spans="1:4">
      <c r="A46" s="3" t="s">
        <v>654</v>
      </c>
    </row>
    <row r="47" spans="1:4">
      <c r="A47" s="4" t="s">
        <v>662</v>
      </c>
      <c r="B47" s="4" t="s">
        <v>639</v>
      </c>
      <c r="C47" s="4" t="s">
        <v>639</v>
      </c>
    </row>
    <row r="48" spans="1:4">
      <c r="A48" s="4" t="s">
        <v>666</v>
      </c>
    </row>
    <row r="49" spans="1:4">
      <c r="A49" s="3" t="s">
        <v>654</v>
      </c>
    </row>
    <row r="50" spans="1:4">
      <c r="A50" s="4" t="s">
        <v>655</v>
      </c>
      <c r="B50" s="5" t="n">
        <v>7100</v>
      </c>
      <c r="C50" s="5" t="n">
        <v>7100</v>
      </c>
      <c r="D50" s="6" t="n">
        <v>7100</v>
      </c>
    </row>
    <row r="51" spans="1:4">
      <c r="A51" s="4" t="s">
        <v>656</v>
      </c>
      <c r="B51" s="6" t="n">
        <v>-6019</v>
      </c>
      <c r="C51" s="6" t="n">
        <v>-5756</v>
      </c>
      <c r="D51" s="6" t="n">
        <v>-4066</v>
      </c>
    </row>
    <row r="52" spans="1:4">
      <c r="A52" s="4" t="s">
        <v>657</v>
      </c>
      <c r="B52" s="5" t="n">
        <v>1081</v>
      </c>
      <c r="C52" s="5" t="n">
        <v>1344</v>
      </c>
      <c r="D52" s="6" t="n">
        <v>3034</v>
      </c>
    </row>
    <row r="53" spans="1:4">
      <c r="A53" s="4" t="s">
        <v>662</v>
      </c>
      <c r="B53" s="4" t="s">
        <v>667</v>
      </c>
      <c r="C53" s="4" t="s">
        <v>667</v>
      </c>
    </row>
    <row r="54" spans="1:4">
      <c r="A54" s="4" t="s">
        <v>668</v>
      </c>
    </row>
    <row r="55" spans="1:4">
      <c r="A55" s="3" t="s">
        <v>654</v>
      </c>
    </row>
    <row r="56" spans="1:4">
      <c r="A56" s="4" t="s">
        <v>655</v>
      </c>
      <c r="B56" s="5" t="n">
        <v>12245</v>
      </c>
      <c r="C56" s="5" t="n">
        <v>12123</v>
      </c>
      <c r="D56" s="6" t="n">
        <v>10616</v>
      </c>
    </row>
    <row r="57" spans="1:4">
      <c r="A57" s="4" t="s">
        <v>656</v>
      </c>
      <c r="B57" s="6" t="n">
        <v>-9136</v>
      </c>
      <c r="C57" s="6" t="n">
        <v>-8415</v>
      </c>
      <c r="D57" s="6" t="n">
        <v>-5835</v>
      </c>
    </row>
    <row r="58" spans="1:4">
      <c r="A58" s="4" t="s">
        <v>657</v>
      </c>
      <c r="B58" s="5" t="n">
        <v>3109</v>
      </c>
      <c r="C58" s="5" t="n">
        <v>3708</v>
      </c>
      <c r="D58" s="5" t="n">
        <v>4781</v>
      </c>
    </row>
    <row r="59" spans="1:4">
      <c r="A59" s="4" t="s">
        <v>662</v>
      </c>
      <c r="B59" s="4" t="s">
        <v>443</v>
      </c>
      <c r="C59" s="4" t="s">
        <v>4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19</v>
      </c>
    </row>
    <row r="2" spans="1:3">
      <c r="A2" s="3" t="s">
        <v>207</v>
      </c>
    </row>
    <row r="3" spans="1:3">
      <c r="A3" s="4" t="s">
        <v>947</v>
      </c>
      <c r="C3" s="5" t="n">
        <v>79062</v>
      </c>
    </row>
    <row r="4" spans="1:3">
      <c r="A4" s="4" t="s">
        <v>675</v>
      </c>
      <c r="B4" s="5" t="n">
        <v>67990</v>
      </c>
      <c r="C4" s="6" t="n">
        <v>67807</v>
      </c>
    </row>
    <row r="5" spans="1:3">
      <c r="A5" s="4" t="s">
        <v>676</v>
      </c>
      <c r="B5" s="6" t="n">
        <v>58709</v>
      </c>
      <c r="C5" s="6" t="n">
        <v>58578</v>
      </c>
    </row>
    <row r="6" spans="1:3">
      <c r="A6" s="4" t="s">
        <v>677</v>
      </c>
      <c r="B6" s="6" t="n">
        <v>48759</v>
      </c>
      <c r="C6" s="6" t="n">
        <v>48674</v>
      </c>
    </row>
    <row r="7" spans="1:3">
      <c r="A7" s="4" t="s">
        <v>678</v>
      </c>
      <c r="B7" s="6" t="n">
        <v>28</v>
      </c>
      <c r="C7" s="6" t="n">
        <v>47</v>
      </c>
    </row>
    <row r="8" spans="1:3">
      <c r="A8" s="4" t="s">
        <v>679</v>
      </c>
      <c r="B8" s="5" t="n">
        <v>0</v>
      </c>
      <c r="C8" s="6" t="n">
        <v>11</v>
      </c>
    </row>
    <row r="9" spans="1:3">
      <c r="A9" s="4" t="s">
        <v>680</v>
      </c>
      <c r="C9" s="5" t="n">
        <v>2541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8</v>
      </c>
      <c r="B1" s="2" t="s">
        <v>1</v>
      </c>
      <c r="D1" s="2" t="s">
        <v>71</v>
      </c>
    </row>
    <row r="2" spans="1:6">
      <c r="B2" s="2" t="s">
        <v>2</v>
      </c>
      <c r="C2" s="2" t="s">
        <v>72</v>
      </c>
      <c r="D2" s="2" t="s">
        <v>19</v>
      </c>
      <c r="E2" s="2" t="s">
        <v>20</v>
      </c>
      <c r="F2" s="2" t="s">
        <v>73</v>
      </c>
    </row>
    <row r="3" spans="1:6">
      <c r="A3" s="3" t="s">
        <v>949</v>
      </c>
    </row>
    <row r="4" spans="1:6">
      <c r="A4" s="4" t="s">
        <v>689</v>
      </c>
      <c r="B4" s="8" t="n">
        <v>2.2</v>
      </c>
      <c r="C4" s="8" t="n">
        <v>0.3</v>
      </c>
      <c r="D4" s="8" t="n">
        <v>-0.3</v>
      </c>
      <c r="E4" s="8" t="n">
        <v>-1.3</v>
      </c>
      <c r="F4" s="5" t="n">
        <v>1</v>
      </c>
    </row>
    <row r="5" spans="1:6">
      <c r="A5" s="4" t="s">
        <v>950</v>
      </c>
      <c r="E5" s="8" t="n">
        <v>-0.3</v>
      </c>
    </row>
    <row r="6" spans="1:6">
      <c r="A6" s="4" t="s">
        <v>951</v>
      </c>
    </row>
    <row r="7" spans="1:6">
      <c r="A7" s="3" t="s">
        <v>949</v>
      </c>
    </row>
    <row r="8" spans="1:6">
      <c r="A8" s="4" t="s">
        <v>613</v>
      </c>
      <c r="D8" s="5" t="n">
        <v>3</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 customWidth="1" max="7" min="7" width="14"/>
    <col customWidth="1" max="8" min="8" width="14"/>
  </cols>
  <sheetData>
    <row r="1" spans="1:8">
      <c r="A1" s="1" t="s">
        <v>952</v>
      </c>
      <c r="B1" s="2" t="s">
        <v>2</v>
      </c>
      <c r="C1" s="2" t="s">
        <v>19</v>
      </c>
      <c r="D1" s="2" t="s">
        <v>20</v>
      </c>
      <c r="E1" s="2" t="s">
        <v>696</v>
      </c>
      <c r="F1" s="2" t="s">
        <v>697</v>
      </c>
      <c r="G1" s="2" t="s">
        <v>698</v>
      </c>
      <c r="H1" s="2" t="s">
        <v>891</v>
      </c>
    </row>
    <row r="2" spans="1:8">
      <c r="A2" s="3" t="s">
        <v>682</v>
      </c>
    </row>
    <row r="3" spans="1:8">
      <c r="A3" s="4" t="s">
        <v>953</v>
      </c>
      <c r="B3" s="5" t="n">
        <v>3084090000</v>
      </c>
      <c r="C3" s="5" t="n">
        <v>3045195000</v>
      </c>
      <c r="D3" s="5" t="n">
        <v>2820297000</v>
      </c>
    </row>
    <row r="4" spans="1:8">
      <c r="A4" s="4" t="s">
        <v>549</v>
      </c>
    </row>
    <row r="5" spans="1:8">
      <c r="A5" s="3" t="s">
        <v>682</v>
      </c>
    </row>
    <row r="6" spans="1:8">
      <c r="A6" s="4" t="s">
        <v>702</v>
      </c>
      <c r="C6" s="4" t="s">
        <v>551</v>
      </c>
    </row>
    <row r="7" spans="1:8">
      <c r="A7" s="4" t="s">
        <v>565</v>
      </c>
    </row>
    <row r="8" spans="1:8">
      <c r="A8" s="3" t="s">
        <v>682</v>
      </c>
    </row>
    <row r="9" spans="1:8">
      <c r="A9" s="4" t="s">
        <v>953</v>
      </c>
      <c r="D9" s="6" t="n">
        <v>266588000</v>
      </c>
    </row>
    <row r="10" spans="1:8">
      <c r="A10" s="4" t="s">
        <v>702</v>
      </c>
      <c r="C10" s="4" t="s">
        <v>563</v>
      </c>
      <c r="H10" s="4" t="s">
        <v>563</v>
      </c>
    </row>
    <row r="11" spans="1:8">
      <c r="A11" s="4" t="s">
        <v>552</v>
      </c>
    </row>
    <row r="12" spans="1:8">
      <c r="A12" s="3" t="s">
        <v>682</v>
      </c>
    </row>
    <row r="13" spans="1:8">
      <c r="A13" s="4" t="s">
        <v>953</v>
      </c>
      <c r="D13" s="6" t="n">
        <v>923256000</v>
      </c>
    </row>
    <row r="14" spans="1:8">
      <c r="A14" s="4" t="s">
        <v>702</v>
      </c>
      <c r="B14" s="4" t="s">
        <v>557</v>
      </c>
      <c r="C14" s="4" t="s">
        <v>554</v>
      </c>
      <c r="H14" s="4" t="s">
        <v>554</v>
      </c>
    </row>
    <row r="15" spans="1:8">
      <c r="A15" s="4" t="s">
        <v>556</v>
      </c>
    </row>
    <row r="16" spans="1:8">
      <c r="A16" s="3" t="s">
        <v>682</v>
      </c>
    </row>
    <row r="17" spans="1:8">
      <c r="A17" s="4" t="s">
        <v>953</v>
      </c>
      <c r="D17" s="6" t="n">
        <v>266689000</v>
      </c>
    </row>
    <row r="18" spans="1:8">
      <c r="A18" s="4" t="s">
        <v>702</v>
      </c>
      <c r="B18" s="4" t="s">
        <v>557</v>
      </c>
      <c r="C18" s="4" t="s">
        <v>557</v>
      </c>
      <c r="G18" s="4" t="s">
        <v>557</v>
      </c>
    </row>
    <row r="19" spans="1:8">
      <c r="A19" s="4" t="s">
        <v>559</v>
      </c>
    </row>
    <row r="20" spans="1:8">
      <c r="A20" s="3" t="s">
        <v>682</v>
      </c>
    </row>
    <row r="21" spans="1:8">
      <c r="A21" s="4" t="s">
        <v>953</v>
      </c>
      <c r="D21" s="6" t="n">
        <v>908526000</v>
      </c>
    </row>
    <row r="22" spans="1:8">
      <c r="A22" s="4" t="s">
        <v>702</v>
      </c>
      <c r="B22" s="4" t="s">
        <v>560</v>
      </c>
      <c r="C22" s="4" t="s">
        <v>560</v>
      </c>
      <c r="F22" s="4" t="s">
        <v>560</v>
      </c>
    </row>
    <row r="23" spans="1:8">
      <c r="A23" s="4" t="s">
        <v>561</v>
      </c>
    </row>
    <row r="24" spans="1:8">
      <c r="A24" s="3" t="s">
        <v>682</v>
      </c>
    </row>
    <row r="25" spans="1:8">
      <c r="A25" s="4" t="s">
        <v>953</v>
      </c>
      <c r="D25" s="6" t="n">
        <v>395238000</v>
      </c>
    </row>
    <row r="26" spans="1:8">
      <c r="A26" s="4" t="s">
        <v>702</v>
      </c>
      <c r="B26" s="4" t="s">
        <v>551</v>
      </c>
      <c r="C26" s="4" t="s">
        <v>551</v>
      </c>
      <c r="E26" s="4" t="s">
        <v>551</v>
      </c>
    </row>
    <row r="27" spans="1:8">
      <c r="A27" s="4" t="s">
        <v>700</v>
      </c>
    </row>
    <row r="28" spans="1:8">
      <c r="A28" s="3" t="s">
        <v>682</v>
      </c>
    </row>
    <row r="29" spans="1:8">
      <c r="A29" s="4" t="s">
        <v>953</v>
      </c>
      <c r="B29" s="5" t="n">
        <v>3055249000</v>
      </c>
      <c r="C29" s="5" t="n">
        <v>3057274000</v>
      </c>
      <c r="D29" s="6" t="n">
        <v>2769465000</v>
      </c>
    </row>
    <row r="30" spans="1:8">
      <c r="A30" s="4" t="s">
        <v>701</v>
      </c>
      <c r="B30" s="6" t="n">
        <v>2992913000</v>
      </c>
      <c r="C30" s="6" t="n">
        <v>2889616000</v>
      </c>
      <c r="D30" s="6" t="n">
        <v>2893547000</v>
      </c>
    </row>
    <row r="31" spans="1:8">
      <c r="A31" s="4" t="s">
        <v>954</v>
      </c>
    </row>
    <row r="32" spans="1:8">
      <c r="A32" s="3" t="s">
        <v>682</v>
      </c>
    </row>
    <row r="33" spans="1:8">
      <c r="A33" s="4" t="s">
        <v>953</v>
      </c>
      <c r="C33" s="6" t="n">
        <v>0</v>
      </c>
      <c r="D33" s="6" t="n">
        <v>269465000</v>
      </c>
    </row>
    <row r="34" spans="1:8">
      <c r="A34" s="4" t="s">
        <v>701</v>
      </c>
      <c r="C34" s="6" t="n">
        <v>0</v>
      </c>
      <c r="D34" s="6" t="n">
        <v>273507000</v>
      </c>
    </row>
    <row r="35" spans="1:8">
      <c r="A35" s="4" t="s">
        <v>955</v>
      </c>
    </row>
    <row r="36" spans="1:8">
      <c r="A36" s="3" t="s">
        <v>682</v>
      </c>
    </row>
    <row r="37" spans="1:8">
      <c r="A37" s="4" t="s">
        <v>953</v>
      </c>
      <c r="C37" s="6" t="n">
        <v>679299000</v>
      </c>
      <c r="D37" s="6" t="n">
        <v>930000000</v>
      </c>
    </row>
    <row r="38" spans="1:8">
      <c r="A38" s="4" t="s">
        <v>701</v>
      </c>
      <c r="C38" s="6" t="n">
        <v>643568000</v>
      </c>
      <c r="D38" s="6" t="n">
        <v>952134000</v>
      </c>
    </row>
    <row r="39" spans="1:8">
      <c r="A39" s="4" t="s">
        <v>956</v>
      </c>
    </row>
    <row r="40" spans="1:8">
      <c r="A40" s="3" t="s">
        <v>682</v>
      </c>
    </row>
    <row r="41" spans="1:8">
      <c r="A41" s="4" t="s">
        <v>953</v>
      </c>
      <c r="B41" s="6" t="n">
        <v>270000000</v>
      </c>
      <c r="C41" s="6" t="n">
        <v>270000000</v>
      </c>
      <c r="D41" s="6" t="n">
        <v>270000000</v>
      </c>
    </row>
    <row r="42" spans="1:8">
      <c r="A42" s="4" t="s">
        <v>701</v>
      </c>
      <c r="B42" s="6" t="n">
        <v>271323000</v>
      </c>
      <c r="C42" s="6" t="n">
        <v>257073000</v>
      </c>
      <c r="D42" s="6" t="n">
        <v>276486000</v>
      </c>
    </row>
    <row r="43" spans="1:8">
      <c r="A43" s="4" t="s">
        <v>957</v>
      </c>
    </row>
    <row r="44" spans="1:8">
      <c r="A44" s="3" t="s">
        <v>682</v>
      </c>
    </row>
    <row r="45" spans="1:8">
      <c r="A45" s="4" t="s">
        <v>953</v>
      </c>
      <c r="B45" s="6" t="n">
        <v>900000000</v>
      </c>
      <c r="C45" s="6" t="n">
        <v>900000000</v>
      </c>
      <c r="D45" s="6" t="n">
        <v>900000000</v>
      </c>
    </row>
    <row r="46" spans="1:8">
      <c r="A46" s="4" t="s">
        <v>701</v>
      </c>
      <c r="B46" s="6" t="n">
        <v>904410000</v>
      </c>
      <c r="C46" s="6" t="n">
        <v>855000000</v>
      </c>
      <c r="D46" s="6" t="n">
        <v>966420000</v>
      </c>
    </row>
    <row r="47" spans="1:8">
      <c r="A47" s="4" t="s">
        <v>958</v>
      </c>
    </row>
    <row r="48" spans="1:8">
      <c r="A48" s="3" t="s">
        <v>682</v>
      </c>
    </row>
    <row r="49" spans="1:8">
      <c r="A49" s="4" t="s">
        <v>953</v>
      </c>
      <c r="B49" s="6" t="n">
        <v>400000000</v>
      </c>
      <c r="C49" s="6" t="n">
        <v>400000000</v>
      </c>
      <c r="D49" s="6" t="n">
        <v>400000000</v>
      </c>
    </row>
    <row r="50" spans="1:8">
      <c r="A50" s="4" t="s">
        <v>701</v>
      </c>
      <c r="B50" s="6" t="n">
        <v>342120000</v>
      </c>
      <c r="C50" s="6" t="n">
        <v>326000000</v>
      </c>
      <c r="D50" s="6" t="n">
        <v>425000000</v>
      </c>
    </row>
    <row r="51" spans="1:8">
      <c r="A51" s="4" t="s">
        <v>959</v>
      </c>
    </row>
    <row r="52" spans="1:8">
      <c r="A52" s="3" t="s">
        <v>682</v>
      </c>
    </row>
    <row r="53" spans="1:8">
      <c r="A53" s="4" t="s">
        <v>953</v>
      </c>
      <c r="B53" s="6" t="n">
        <v>805950000</v>
      </c>
      <c r="C53" s="6" t="n">
        <v>807975000</v>
      </c>
      <c r="D53" s="6" t="n">
        <v>0</v>
      </c>
    </row>
    <row r="54" spans="1:8">
      <c r="A54" s="4" t="s">
        <v>701</v>
      </c>
      <c r="B54" s="5" t="n">
        <v>805950000</v>
      </c>
      <c r="C54" s="5" t="n">
        <v>807975000</v>
      </c>
      <c r="D54"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71</v>
      </c>
    </row>
    <row r="2" spans="1:4">
      <c r="B2" s="2" t="s">
        <v>19</v>
      </c>
      <c r="C2" s="2" t="s">
        <v>20</v>
      </c>
      <c r="D2" s="2" t="s">
        <v>73</v>
      </c>
    </row>
    <row r="3" spans="1:4">
      <c r="A3" s="3" t="s">
        <v>961</v>
      </c>
    </row>
    <row r="4" spans="1:4">
      <c r="A4" s="4" t="s">
        <v>783</v>
      </c>
      <c r="B4" s="5" t="n">
        <v>4683</v>
      </c>
    </row>
    <row r="5" spans="1:4">
      <c r="A5" s="4" t="s">
        <v>962</v>
      </c>
      <c r="B5" s="6" t="n">
        <v>5500</v>
      </c>
    </row>
    <row r="6" spans="1:4">
      <c r="A6" s="4" t="s">
        <v>963</v>
      </c>
      <c r="B6" s="6" t="n">
        <v>400</v>
      </c>
    </row>
    <row r="7" spans="1:4">
      <c r="A7" s="4" t="s">
        <v>964</v>
      </c>
      <c r="B7" s="6" t="n">
        <v>400</v>
      </c>
    </row>
    <row r="8" spans="1:4">
      <c r="A8" s="4" t="s">
        <v>787</v>
      </c>
    </row>
    <row r="9" spans="1:4">
      <c r="A9" s="3" t="s">
        <v>961</v>
      </c>
    </row>
    <row r="10" spans="1:4">
      <c r="A10" s="4" t="s">
        <v>783</v>
      </c>
      <c r="B10" s="5" t="n">
        <v>4683</v>
      </c>
      <c r="C10" s="5" t="n">
        <v>0</v>
      </c>
      <c r="D10" s="5" t="n">
        <v>0</v>
      </c>
    </row>
    <row r="11" spans="1:4">
      <c r="A11" s="4" t="s">
        <v>965</v>
      </c>
    </row>
    <row r="12" spans="1:4">
      <c r="A12" s="3" t="s">
        <v>961</v>
      </c>
    </row>
    <row r="13" spans="1:4">
      <c r="A13" s="4" t="s">
        <v>125</v>
      </c>
      <c r="D13" s="6" t="n">
        <v>7600</v>
      </c>
    </row>
    <row r="14" spans="1:4">
      <c r="A14" s="4" t="s">
        <v>966</v>
      </c>
      <c r="D14" s="6" t="n">
        <v>1100</v>
      </c>
    </row>
    <row r="15" spans="1:4">
      <c r="A15" s="4" t="s">
        <v>967</v>
      </c>
      <c r="D15" s="6" t="n">
        <v>6200</v>
      </c>
    </row>
    <row r="16" spans="1:4">
      <c r="A16" s="4" t="s">
        <v>968</v>
      </c>
      <c r="D16" s="5" t="n">
        <v>2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71</v>
      </c>
    </row>
    <row r="2" spans="1:4">
      <c r="B2" s="2" t="s">
        <v>19</v>
      </c>
      <c r="C2" s="2" t="s">
        <v>20</v>
      </c>
      <c r="D2" s="2" t="s">
        <v>73</v>
      </c>
    </row>
    <row r="3" spans="1:4">
      <c r="A3" s="3" t="s">
        <v>961</v>
      </c>
    </row>
    <row r="4" spans="1:4">
      <c r="A4" s="4" t="s">
        <v>970</v>
      </c>
      <c r="B4" s="5" t="n">
        <v>4683</v>
      </c>
      <c r="C4" s="5" t="n">
        <v>0</v>
      </c>
      <c r="D4" s="5" t="n">
        <v>1013</v>
      </c>
    </row>
    <row r="5" spans="1:4">
      <c r="A5" s="4" t="s">
        <v>971</v>
      </c>
      <c r="B5" s="6" t="n">
        <v>4683</v>
      </c>
    </row>
    <row r="6" spans="1:4">
      <c r="A6" s="4" t="s">
        <v>972</v>
      </c>
    </row>
    <row r="7" spans="1:4">
      <c r="A7" s="3" t="s">
        <v>961</v>
      </c>
    </row>
    <row r="8" spans="1:4">
      <c r="A8" s="4" t="s">
        <v>970</v>
      </c>
      <c r="B8" s="6" t="n">
        <v>0</v>
      </c>
      <c r="C8" s="6" t="n">
        <v>0</v>
      </c>
      <c r="D8" s="6" t="n">
        <v>-1538</v>
      </c>
    </row>
    <row r="9" spans="1:4">
      <c r="A9" s="4" t="s">
        <v>973</v>
      </c>
    </row>
    <row r="10" spans="1:4">
      <c r="A10" s="3" t="s">
        <v>961</v>
      </c>
    </row>
    <row r="11" spans="1:4">
      <c r="A11" s="4" t="s">
        <v>970</v>
      </c>
      <c r="B11" s="6" t="n">
        <v>0</v>
      </c>
      <c r="C11" s="6" t="n">
        <v>0</v>
      </c>
      <c r="D11" s="6" t="n">
        <v>2551</v>
      </c>
    </row>
    <row r="12" spans="1:4">
      <c r="A12" s="4" t="s">
        <v>974</v>
      </c>
    </row>
    <row r="13" spans="1:4">
      <c r="A13" s="3" t="s">
        <v>961</v>
      </c>
    </row>
    <row r="14" spans="1:4">
      <c r="A14" s="4" t="s">
        <v>970</v>
      </c>
      <c r="B14" s="6" t="n">
        <v>0</v>
      </c>
      <c r="C14" s="6" t="n">
        <v>0</v>
      </c>
      <c r="D14" s="6" t="n">
        <v>-710</v>
      </c>
    </row>
    <row r="15" spans="1:4">
      <c r="A15" s="4" t="s">
        <v>786</v>
      </c>
    </row>
    <row r="16" spans="1:4">
      <c r="A16" s="3" t="s">
        <v>961</v>
      </c>
    </row>
    <row r="17" spans="1:4">
      <c r="A17" s="4" t="s">
        <v>971</v>
      </c>
      <c r="B17" s="6" t="n">
        <v>0</v>
      </c>
    </row>
    <row r="18" spans="1:4">
      <c r="A18" s="4" t="s">
        <v>975</v>
      </c>
    </row>
    <row r="19" spans="1:4">
      <c r="A19" s="3" t="s">
        <v>961</v>
      </c>
    </row>
    <row r="20" spans="1:4">
      <c r="A20" s="4" t="s">
        <v>970</v>
      </c>
      <c r="B20" s="6" t="n">
        <v>0</v>
      </c>
      <c r="C20" s="6" t="n">
        <v>0</v>
      </c>
      <c r="D20" s="6" t="n">
        <v>-751</v>
      </c>
    </row>
    <row r="21" spans="1:4">
      <c r="A21" s="4" t="s">
        <v>787</v>
      </c>
    </row>
    <row r="22" spans="1:4">
      <c r="A22" s="3" t="s">
        <v>961</v>
      </c>
    </row>
    <row r="23" spans="1:4">
      <c r="A23" s="4" t="s">
        <v>971</v>
      </c>
      <c r="B23" s="6" t="n">
        <v>4683</v>
      </c>
      <c r="C23" s="6" t="n">
        <v>0</v>
      </c>
      <c r="D23" s="6" t="n">
        <v>0</v>
      </c>
    </row>
    <row r="24" spans="1:4">
      <c r="A24" s="4" t="s">
        <v>976</v>
      </c>
    </row>
    <row r="25" spans="1:4">
      <c r="A25" s="3" t="s">
        <v>961</v>
      </c>
    </row>
    <row r="26" spans="1:4">
      <c r="A26" s="4" t="s">
        <v>970</v>
      </c>
      <c r="B26" s="5" t="n">
        <v>0</v>
      </c>
      <c r="C26" s="5" t="n">
        <v>0</v>
      </c>
      <c r="D26" s="5" t="n">
        <v>-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7</v>
      </c>
      <c r="B1" s="2" t="s">
        <v>1</v>
      </c>
      <c r="C1" s="2" t="s">
        <v>71</v>
      </c>
    </row>
    <row r="2" spans="1:5">
      <c r="B2" s="2" t="s">
        <v>2</v>
      </c>
      <c r="C2" s="2" t="s">
        <v>19</v>
      </c>
      <c r="D2" s="2" t="s">
        <v>20</v>
      </c>
      <c r="E2" s="2" t="s">
        <v>73</v>
      </c>
    </row>
    <row r="3" spans="1:5">
      <c r="A3" s="3" t="s">
        <v>781</v>
      </c>
    </row>
    <row r="4" spans="1:5">
      <c r="A4" s="4" t="s">
        <v>782</v>
      </c>
      <c r="B4" s="5" t="n">
        <v>809</v>
      </c>
      <c r="C4" s="5" t="n">
        <v>558</v>
      </c>
      <c r="D4" s="5" t="n">
        <v>649</v>
      </c>
      <c r="E4" s="5" t="n">
        <v>4275</v>
      </c>
    </row>
    <row r="5" spans="1:5">
      <c r="A5" s="4" t="s">
        <v>978</v>
      </c>
      <c r="E5" s="6" t="n">
        <v>-1538</v>
      </c>
    </row>
    <row r="6" spans="1:5">
      <c r="A6" s="4" t="s">
        <v>784</v>
      </c>
      <c r="B6" s="6" t="n">
        <v>-280</v>
      </c>
      <c r="C6" s="6" t="n">
        <v>-4432</v>
      </c>
      <c r="D6" s="6" t="n">
        <v>-91</v>
      </c>
      <c r="E6" s="6" t="n">
        <v>-2798</v>
      </c>
    </row>
    <row r="7" spans="1:5">
      <c r="A7" s="4" t="s">
        <v>979</v>
      </c>
      <c r="E7" s="6" t="n">
        <v>710</v>
      </c>
    </row>
    <row r="8" spans="1:5">
      <c r="A8" s="4" t="s">
        <v>971</v>
      </c>
      <c r="C8" s="6" t="n">
        <v>4683</v>
      </c>
    </row>
    <row r="9" spans="1:5">
      <c r="A9" s="4" t="s">
        <v>785</v>
      </c>
      <c r="B9" s="6" t="n">
        <v>529</v>
      </c>
      <c r="C9" s="6" t="n">
        <v>809</v>
      </c>
      <c r="D9" s="6" t="n">
        <v>558</v>
      </c>
      <c r="E9" s="6" t="n">
        <v>649</v>
      </c>
    </row>
    <row r="10" spans="1:5">
      <c r="A10" s="4" t="s">
        <v>980</v>
      </c>
    </row>
    <row r="11" spans="1:5">
      <c r="A11" s="3" t="s">
        <v>781</v>
      </c>
    </row>
    <row r="12" spans="1:5">
      <c r="A12" s="4" t="s">
        <v>782</v>
      </c>
      <c r="B12" s="6" t="n">
        <v>0</v>
      </c>
      <c r="C12" s="6" t="n">
        <v>0</v>
      </c>
      <c r="D12" s="6" t="n">
        <v>0</v>
      </c>
      <c r="E12" s="6" t="n">
        <v>0</v>
      </c>
    </row>
    <row r="13" spans="1:5">
      <c r="A13" s="4" t="s">
        <v>978</v>
      </c>
      <c r="E13" s="6" t="n">
        <v>-710</v>
      </c>
    </row>
    <row r="14" spans="1:5">
      <c r="A14" s="4" t="s">
        <v>784</v>
      </c>
      <c r="C14" s="6" t="n">
        <v>0</v>
      </c>
      <c r="D14" s="6" t="n">
        <v>0</v>
      </c>
      <c r="E14" s="6" t="n">
        <v>0</v>
      </c>
    </row>
    <row r="15" spans="1:5">
      <c r="A15" s="4" t="s">
        <v>979</v>
      </c>
      <c r="E15" s="6" t="n">
        <v>710</v>
      </c>
    </row>
    <row r="16" spans="1:5">
      <c r="A16" s="4" t="s">
        <v>971</v>
      </c>
      <c r="C16" s="6" t="n">
        <v>0</v>
      </c>
    </row>
    <row r="17" spans="1:5">
      <c r="A17" s="4" t="s">
        <v>785</v>
      </c>
      <c r="C17" s="6" t="n">
        <v>0</v>
      </c>
      <c r="D17" s="6" t="n">
        <v>0</v>
      </c>
      <c r="E17" s="6" t="n">
        <v>0</v>
      </c>
    </row>
    <row r="18" spans="1:5">
      <c r="A18" s="4" t="s">
        <v>786</v>
      </c>
    </row>
    <row r="19" spans="1:5">
      <c r="A19" s="3" t="s">
        <v>781</v>
      </c>
    </row>
    <row r="20" spans="1:5">
      <c r="A20" s="4" t="s">
        <v>782</v>
      </c>
      <c r="B20" s="6" t="n">
        <v>467</v>
      </c>
      <c r="C20" s="6" t="n">
        <v>558</v>
      </c>
      <c r="D20" s="6" t="n">
        <v>649</v>
      </c>
      <c r="E20" s="6" t="n">
        <v>3954</v>
      </c>
    </row>
    <row r="21" spans="1:5">
      <c r="A21" s="4" t="s">
        <v>978</v>
      </c>
      <c r="E21" s="6" t="n">
        <v>-751</v>
      </c>
    </row>
    <row r="22" spans="1:5">
      <c r="A22" s="4" t="s">
        <v>784</v>
      </c>
      <c r="B22" s="6" t="n">
        <v>-23</v>
      </c>
      <c r="C22" s="6" t="n">
        <v>-91</v>
      </c>
      <c r="D22" s="6" t="n">
        <v>-91</v>
      </c>
      <c r="E22" s="6" t="n">
        <v>-2554</v>
      </c>
    </row>
    <row r="23" spans="1:5">
      <c r="A23" s="4" t="s">
        <v>979</v>
      </c>
      <c r="E23" s="6" t="n">
        <v>0</v>
      </c>
    </row>
    <row r="24" spans="1:5">
      <c r="A24" s="4" t="s">
        <v>971</v>
      </c>
      <c r="C24" s="6" t="n">
        <v>0</v>
      </c>
    </row>
    <row r="25" spans="1:5">
      <c r="A25" s="4" t="s">
        <v>785</v>
      </c>
      <c r="B25" s="6" t="n">
        <v>444</v>
      </c>
      <c r="C25" s="6" t="n">
        <v>467</v>
      </c>
      <c r="D25" s="6" t="n">
        <v>558</v>
      </c>
      <c r="E25" s="6" t="n">
        <v>649</v>
      </c>
    </row>
    <row r="26" spans="1:5">
      <c r="A26" s="4" t="s">
        <v>787</v>
      </c>
    </row>
    <row r="27" spans="1:5">
      <c r="A27" s="3" t="s">
        <v>781</v>
      </c>
    </row>
    <row r="28" spans="1:5">
      <c r="A28" s="4" t="s">
        <v>782</v>
      </c>
      <c r="B28" s="6" t="n">
        <v>342</v>
      </c>
      <c r="C28" s="6" t="n">
        <v>0</v>
      </c>
      <c r="D28" s="6" t="n">
        <v>0</v>
      </c>
      <c r="E28" s="6" t="n">
        <v>321</v>
      </c>
    </row>
    <row r="29" spans="1:5">
      <c r="A29" s="4" t="s">
        <v>978</v>
      </c>
      <c r="E29" s="6" t="n">
        <v>-77</v>
      </c>
    </row>
    <row r="30" spans="1:5">
      <c r="A30" s="4" t="s">
        <v>784</v>
      </c>
      <c r="B30" s="6" t="n">
        <v>-257</v>
      </c>
      <c r="C30" s="6" t="n">
        <v>-4341</v>
      </c>
      <c r="D30" s="6" t="n">
        <v>0</v>
      </c>
      <c r="E30" s="6" t="n">
        <v>-244</v>
      </c>
    </row>
    <row r="31" spans="1:5">
      <c r="A31" s="4" t="s">
        <v>979</v>
      </c>
      <c r="E31" s="6" t="n">
        <v>0</v>
      </c>
    </row>
    <row r="32" spans="1:5">
      <c r="A32" s="4" t="s">
        <v>971</v>
      </c>
      <c r="C32" s="6" t="n">
        <v>4683</v>
      </c>
      <c r="D32" s="6" t="n">
        <v>0</v>
      </c>
      <c r="E32" s="6" t="n">
        <v>0</v>
      </c>
    </row>
    <row r="33" spans="1:5">
      <c r="A33" s="4" t="s">
        <v>785</v>
      </c>
      <c r="B33" s="5" t="n">
        <v>85</v>
      </c>
      <c r="C33" s="5" t="n">
        <v>342</v>
      </c>
      <c r="D33" s="5" t="n">
        <v>0</v>
      </c>
      <c r="E33" s="5" t="n">
        <v>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981</v>
      </c>
      <c r="B1" s="2" t="s">
        <v>1</v>
      </c>
      <c r="D1" s="2" t="s">
        <v>71</v>
      </c>
    </row>
    <row r="2" spans="1:6">
      <c r="B2" s="2" t="s">
        <v>2</v>
      </c>
      <c r="C2" s="2" t="s">
        <v>72</v>
      </c>
      <c r="D2" s="2" t="s">
        <v>19</v>
      </c>
      <c r="E2" s="2" t="s">
        <v>20</v>
      </c>
      <c r="F2" s="2" t="s">
        <v>73</v>
      </c>
    </row>
    <row r="3" spans="1:6">
      <c r="A3" s="3" t="s">
        <v>982</v>
      </c>
    </row>
    <row r="4" spans="1:6">
      <c r="A4" s="4" t="s">
        <v>983</v>
      </c>
      <c r="D4" s="5" t="n">
        <v>0</v>
      </c>
      <c r="E4" s="5" t="n">
        <v>0</v>
      </c>
      <c r="F4" s="5" t="n">
        <v>0</v>
      </c>
    </row>
    <row r="5" spans="1:6">
      <c r="A5" s="4" t="s">
        <v>984</v>
      </c>
      <c r="D5" s="6" t="n">
        <v>512</v>
      </c>
      <c r="E5" s="6" t="n">
        <v>151</v>
      </c>
      <c r="F5" s="6" t="n">
        <v>545</v>
      </c>
    </row>
    <row r="6" spans="1:6">
      <c r="A6" s="4" t="s">
        <v>985</v>
      </c>
      <c r="D6" s="6" t="n">
        <v>-52</v>
      </c>
      <c r="E6" s="6" t="n">
        <v>-24</v>
      </c>
      <c r="F6" s="6" t="n">
        <v>95</v>
      </c>
    </row>
    <row r="7" spans="1:6">
      <c r="A7" s="4" t="s">
        <v>104</v>
      </c>
      <c r="D7" s="6" t="n">
        <v>460</v>
      </c>
      <c r="E7" s="6" t="n">
        <v>127</v>
      </c>
      <c r="F7" s="6" t="n">
        <v>640</v>
      </c>
    </row>
    <row r="8" spans="1:6">
      <c r="A8" s="3" t="s">
        <v>986</v>
      </c>
    </row>
    <row r="9" spans="1:6">
      <c r="A9" s="4" t="s">
        <v>983</v>
      </c>
      <c r="D9" s="6" t="n">
        <v>0</v>
      </c>
      <c r="E9" s="6" t="n">
        <v>-326</v>
      </c>
      <c r="F9" s="6" t="n">
        <v>0</v>
      </c>
    </row>
    <row r="10" spans="1:6">
      <c r="A10" s="4" t="s">
        <v>984</v>
      </c>
      <c r="D10" s="6" t="n">
        <v>0</v>
      </c>
      <c r="E10" s="6" t="n">
        <v>-53</v>
      </c>
      <c r="F10" s="6" t="n">
        <v>0</v>
      </c>
    </row>
    <row r="11" spans="1:6">
      <c r="A11" s="4" t="s">
        <v>985</v>
      </c>
      <c r="D11" s="6" t="n">
        <v>-2071</v>
      </c>
      <c r="E11" s="6" t="n">
        <v>1330</v>
      </c>
      <c r="F11" s="6" t="n">
        <v>-573</v>
      </c>
    </row>
    <row r="12" spans="1:6">
      <c r="A12" s="4" t="s">
        <v>104</v>
      </c>
      <c r="D12" s="6" t="n">
        <v>-2071</v>
      </c>
      <c r="E12" s="6" t="n">
        <v>951</v>
      </c>
      <c r="F12" s="6" t="n">
        <v>-573</v>
      </c>
    </row>
    <row r="13" spans="1:6">
      <c r="A13" s="4" t="s">
        <v>88</v>
      </c>
      <c r="B13" s="5" t="n">
        <v>-301</v>
      </c>
      <c r="C13" s="5" t="n">
        <v>-433</v>
      </c>
      <c r="D13" s="5" t="n">
        <v>-1611</v>
      </c>
      <c r="E13" s="5" t="n">
        <v>1078</v>
      </c>
      <c r="F13" s="5" t="n">
        <v>6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7</v>
      </c>
      <c r="B1" s="2" t="s">
        <v>1</v>
      </c>
      <c r="D1" s="2" t="s">
        <v>71</v>
      </c>
    </row>
    <row r="2" spans="1:6">
      <c r="B2" s="2" t="s">
        <v>2</v>
      </c>
      <c r="C2" s="2" t="s">
        <v>72</v>
      </c>
      <c r="D2" s="2" t="s">
        <v>19</v>
      </c>
      <c r="E2" s="2" t="s">
        <v>20</v>
      </c>
      <c r="F2" s="2" t="s">
        <v>73</v>
      </c>
    </row>
    <row r="3" spans="1:6">
      <c r="A3" s="3" t="s">
        <v>215</v>
      </c>
    </row>
    <row r="4" spans="1:6">
      <c r="A4" s="4" t="s">
        <v>988</v>
      </c>
      <c r="D4" s="5" t="n">
        <v>-98598</v>
      </c>
      <c r="E4" s="5" t="n">
        <v>-139100</v>
      </c>
      <c r="F4" s="5" t="n">
        <v>-93770</v>
      </c>
    </row>
    <row r="5" spans="1:6">
      <c r="A5" s="4" t="s">
        <v>989</v>
      </c>
      <c r="D5" s="6" t="n">
        <v>404</v>
      </c>
      <c r="E5" s="6" t="n">
        <v>65</v>
      </c>
      <c r="F5" s="6" t="n">
        <v>360</v>
      </c>
    </row>
    <row r="6" spans="1:6">
      <c r="A6" s="4" t="s">
        <v>990</v>
      </c>
      <c r="D6" s="6" t="n">
        <v>-690</v>
      </c>
      <c r="E6" s="6" t="n">
        <v>-299</v>
      </c>
      <c r="F6" s="6" t="n">
        <v>-949</v>
      </c>
    </row>
    <row r="7" spans="1:6">
      <c r="A7" s="4" t="s">
        <v>991</v>
      </c>
      <c r="D7" s="6" t="n">
        <v>0</v>
      </c>
      <c r="E7" s="6" t="n">
        <v>-344</v>
      </c>
      <c r="F7" s="6" t="n">
        <v>666</v>
      </c>
    </row>
    <row r="8" spans="1:6">
      <c r="A8" s="4" t="s">
        <v>992</v>
      </c>
      <c r="D8" s="6" t="n">
        <v>4406</v>
      </c>
      <c r="E8" s="6" t="n">
        <v>2008</v>
      </c>
      <c r="F8" s="6" t="n">
        <v>1688</v>
      </c>
    </row>
    <row r="9" spans="1:6">
      <c r="A9" s="4" t="s">
        <v>993</v>
      </c>
      <c r="D9" s="6" t="n">
        <v>0</v>
      </c>
      <c r="E9" s="6" t="n">
        <v>166876</v>
      </c>
      <c r="F9" s="6" t="n">
        <v>0</v>
      </c>
    </row>
    <row r="10" spans="1:6">
      <c r="A10" s="4" t="s">
        <v>994</v>
      </c>
      <c r="D10" s="6" t="n">
        <v>92867</v>
      </c>
      <c r="E10" s="6" t="n">
        <v>-28128</v>
      </c>
      <c r="F10" s="6" t="n">
        <v>92072</v>
      </c>
    </row>
    <row r="11" spans="1:6">
      <c r="A11" s="4" t="s">
        <v>88</v>
      </c>
      <c r="B11" s="5" t="n">
        <v>-301</v>
      </c>
      <c r="C11" s="5" t="n">
        <v>-433</v>
      </c>
      <c r="D11" s="5" t="n">
        <v>-1611</v>
      </c>
      <c r="E11" s="5" t="n">
        <v>1078</v>
      </c>
      <c r="F11" s="5" t="n">
        <v>67</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19</v>
      </c>
      <c r="C1" s="2" t="s">
        <v>20</v>
      </c>
    </row>
    <row r="2" spans="1:3">
      <c r="A2" s="3" t="s">
        <v>996</v>
      </c>
    </row>
    <row r="3" spans="1:3">
      <c r="A3" s="4" t="s">
        <v>997</v>
      </c>
      <c r="B3" s="5" t="n">
        <v>591244</v>
      </c>
      <c r="C3" s="5" t="n">
        <v>591619</v>
      </c>
    </row>
    <row r="4" spans="1:3">
      <c r="A4" s="4" t="s">
        <v>998</v>
      </c>
      <c r="B4" s="6" t="n">
        <v>113103</v>
      </c>
      <c r="C4" s="6" t="n">
        <v>72389</v>
      </c>
    </row>
    <row r="5" spans="1:3">
      <c r="A5" s="4" t="s">
        <v>999</v>
      </c>
      <c r="B5" s="6" t="n">
        <v>56381</v>
      </c>
      <c r="C5" s="6" t="n">
        <v>0</v>
      </c>
    </row>
    <row r="6" spans="1:3">
      <c r="A6" s="4" t="s">
        <v>1000</v>
      </c>
      <c r="B6" s="6" t="n">
        <v>18766</v>
      </c>
      <c r="C6" s="6" t="n">
        <v>17633</v>
      </c>
    </row>
    <row r="7" spans="1:3">
      <c r="A7" s="4" t="s">
        <v>1001</v>
      </c>
      <c r="B7" s="6" t="n">
        <v>17788</v>
      </c>
      <c r="C7" s="6" t="n">
        <v>15191</v>
      </c>
    </row>
    <row r="8" spans="1:3">
      <c r="A8" s="4" t="s">
        <v>1002</v>
      </c>
      <c r="B8" s="6" t="n">
        <v>4688</v>
      </c>
      <c r="C8" s="6" t="n">
        <v>6662</v>
      </c>
    </row>
    <row r="9" spans="1:3">
      <c r="A9" s="4" t="s">
        <v>1003</v>
      </c>
      <c r="B9" s="6" t="n">
        <v>0</v>
      </c>
      <c r="C9" s="6" t="n">
        <v>1176</v>
      </c>
    </row>
    <row r="10" spans="1:3">
      <c r="A10" s="4" t="s">
        <v>1004</v>
      </c>
      <c r="B10" s="6" t="n">
        <v>41</v>
      </c>
      <c r="C10" s="6" t="n">
        <v>41</v>
      </c>
    </row>
    <row r="11" spans="1:3">
      <c r="A11" s="4" t="s">
        <v>1005</v>
      </c>
      <c r="B11" s="6" t="n">
        <v>-467705</v>
      </c>
      <c r="C11" s="6" t="n">
        <v>-304509</v>
      </c>
    </row>
    <row r="12" spans="1:3">
      <c r="A12" s="4" t="s">
        <v>1006</v>
      </c>
      <c r="B12" s="6" t="n">
        <v>334306</v>
      </c>
      <c r="C12" s="6" t="n">
        <v>400202</v>
      </c>
    </row>
    <row r="13" spans="1:3">
      <c r="A13" s="3" t="s">
        <v>1007</v>
      </c>
    </row>
    <row r="14" spans="1:3">
      <c r="A14" s="4" t="s">
        <v>1008</v>
      </c>
      <c r="B14" s="6" t="n">
        <v>-332547</v>
      </c>
      <c r="C14" s="6" t="n">
        <v>-408610</v>
      </c>
    </row>
    <row r="15" spans="1:3">
      <c r="A15" s="4" t="s">
        <v>1003</v>
      </c>
      <c r="B15" s="6" t="n">
        <v>-2242</v>
      </c>
      <c r="C15" s="6" t="n">
        <v>0</v>
      </c>
    </row>
    <row r="16" spans="1:3">
      <c r="A16" s="4" t="s">
        <v>605</v>
      </c>
      <c r="B16" s="6" t="n">
        <v>-613</v>
      </c>
      <c r="C16" s="6" t="n">
        <v>-633</v>
      </c>
    </row>
    <row r="17" spans="1:3">
      <c r="A17" s="4" t="s">
        <v>1009</v>
      </c>
      <c r="B17" s="6" t="n">
        <v>-335402</v>
      </c>
      <c r="C17" s="6" t="n">
        <v>-409243</v>
      </c>
    </row>
    <row r="18" spans="1:3">
      <c r="A18" s="4" t="s">
        <v>1010</v>
      </c>
      <c r="B18" s="5" t="n">
        <v>-1096</v>
      </c>
      <c r="C18" s="5" t="n">
        <v>-90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19</v>
      </c>
      <c r="C1" s="2" t="s">
        <v>20</v>
      </c>
    </row>
    <row r="2" spans="1:3">
      <c r="A2" s="3" t="s">
        <v>1012</v>
      </c>
    </row>
    <row r="3" spans="1:3">
      <c r="A3" s="4" t="s">
        <v>1013</v>
      </c>
      <c r="B3" s="5" t="n">
        <v>4081466</v>
      </c>
      <c r="C3" s="5" t="n">
        <v>4097483</v>
      </c>
    </row>
    <row r="4" spans="1:3">
      <c r="A4" s="4" t="s">
        <v>1014</v>
      </c>
    </row>
    <row r="5" spans="1:3">
      <c r="A5" s="3" t="s">
        <v>1012</v>
      </c>
    </row>
    <row r="6" spans="1:3">
      <c r="A6" s="4" t="s">
        <v>1013</v>
      </c>
      <c r="B6" s="6" t="n">
        <v>2405380</v>
      </c>
      <c r="C6" s="6" t="n">
        <v>2355153</v>
      </c>
    </row>
    <row r="7" spans="1:3">
      <c r="A7" s="4" t="s">
        <v>1015</v>
      </c>
    </row>
    <row r="8" spans="1:3">
      <c r="A8" s="3" t="s">
        <v>1012</v>
      </c>
    </row>
    <row r="9" spans="1:3">
      <c r="A9" s="4" t="s">
        <v>1013</v>
      </c>
      <c r="B9" s="6" t="n">
        <v>1656333</v>
      </c>
      <c r="C9" s="6" t="n">
        <v>1715004</v>
      </c>
    </row>
    <row r="10" spans="1:3">
      <c r="A10" s="4" t="s">
        <v>1016</v>
      </c>
    </row>
    <row r="11" spans="1:3">
      <c r="A11" s="3" t="s">
        <v>1012</v>
      </c>
    </row>
    <row r="12" spans="1:3">
      <c r="A12" s="4" t="s">
        <v>1013</v>
      </c>
      <c r="B12" s="5" t="n">
        <v>19753</v>
      </c>
      <c r="C12" s="5" t="n">
        <v>273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71</v>
      </c>
    </row>
    <row r="2" spans="1:3">
      <c r="B2" s="2" t="s">
        <v>19</v>
      </c>
      <c r="C2" s="2" t="s">
        <v>20</v>
      </c>
    </row>
    <row r="3" spans="1:3">
      <c r="A3" s="3" t="s">
        <v>1018</v>
      </c>
    </row>
    <row r="4" spans="1:3">
      <c r="A4" s="4" t="s">
        <v>1019</v>
      </c>
      <c r="C4" s="5" t="n">
        <v>166900</v>
      </c>
    </row>
    <row r="5" spans="1:3">
      <c r="A5" s="4" t="s">
        <v>1020</v>
      </c>
      <c r="B5" s="5" t="n">
        <v>7700</v>
      </c>
    </row>
    <row r="6" spans="1:3">
      <c r="A6" s="4" t="s">
        <v>1005</v>
      </c>
      <c r="B6" s="6" t="n">
        <v>467705</v>
      </c>
      <c r="C6" s="6" t="n">
        <v>304509</v>
      </c>
    </row>
    <row r="7" spans="1:3">
      <c r="A7" s="4" t="s">
        <v>983</v>
      </c>
    </row>
    <row r="8" spans="1:3">
      <c r="A8" s="3" t="s">
        <v>1018</v>
      </c>
    </row>
    <row r="9" spans="1:3">
      <c r="A9" s="4" t="s">
        <v>1004</v>
      </c>
      <c r="B9" s="5" t="n">
        <v>41</v>
      </c>
      <c r="C9" s="5" t="n">
        <v>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7:12:25Z</dcterms:created>
  <dcterms:modified xmlns:dcterms="http://purl.org/dc/terms/" xmlns:xsi="http://www.w3.org/2001/XMLSchema-instance" xsi:type="dcterms:W3CDTF">2019-06-13T17:12:25Z</dcterms:modified>
</cp:coreProperties>
</file>